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usiness Combination Business C" sheetId="9" r:id="rId9"/>
    <s:sheet name="Investment Securities" sheetId="10" r:id="rId10"/>
    <s:sheet name="Loans and Leases" sheetId="11" r:id="rId11"/>
    <s:sheet name="Derivative Financial Instrument" sheetId="12" r:id="rId12"/>
    <s:sheet name="Earnings Per Share" sheetId="13" r:id="rId13"/>
    <s:sheet name="Other Comprehensive Income" sheetId="14" r:id="rId14"/>
    <s:sheet name="Fair Value Measurements" sheetId="15" r:id="rId15"/>
    <s:sheet name="Segment Information" sheetId="16" r:id="rId16"/>
    <s:sheet name="Condensed Parent Company Only F" sheetId="17" r:id="rId17"/>
    <s:sheet name="Loans and Leases (Policies)" sheetId="18" r:id="rId18"/>
    <s:sheet name="Investment Securities (Tables)" sheetId="19" r:id="rId19"/>
    <s:sheet name="Loans and Leases (Tables)" sheetId="20" r:id="rId20"/>
    <s:sheet name="Derivative Financial Instrume21" sheetId="21" r:id="rId21"/>
    <s:sheet name="Earnings Per Share (Tables)" sheetId="22" r:id="rId22"/>
    <s:sheet name="Other Comprehensive Income (Tab" sheetId="23" r:id="rId23"/>
    <s:sheet name="Fair Value Measurements (Tables" sheetId="24" r:id="rId24"/>
    <s:sheet name="Segment Information (Tables)" sheetId="25" r:id="rId25"/>
    <s:sheet name="Condensed Parent Company Only26" sheetId="26" r:id="rId26"/>
    <s:sheet name="Business Combination Business27" sheetId="27" r:id="rId27"/>
    <s:sheet name="Investment Securities - Availab" sheetId="28" r:id="rId28"/>
    <s:sheet name="Investment Securities - Avail29" sheetId="29" r:id="rId29"/>
    <s:sheet name="Investment Securities - Maturit" sheetId="30" r:id="rId30"/>
    <s:sheet name="Investment Securities (Details " sheetId="31" r:id="rId31"/>
    <s:sheet name="Loans and Leases - Composition " sheetId="32" r:id="rId32"/>
    <s:sheet name="Loans and Leases - Acquired Loa" sheetId="33" r:id="rId33"/>
    <s:sheet name="Loans and Leases - Accretable Y" sheetId="34" r:id="rId34"/>
    <s:sheet name="Loans and Leases - Allowance fo" sheetId="35" r:id="rId35"/>
    <s:sheet name="Loans and Leases - Nonperformin" sheetId="36" r:id="rId36"/>
    <s:sheet name="Loans and Leases - Interest Inc" sheetId="37" r:id="rId37"/>
    <s:sheet name="Loans and Leases - Impaired Loa" sheetId="38" r:id="rId38"/>
    <s:sheet name="Loans and Leases - Reconciliati" sheetId="39" r:id="rId39"/>
    <s:sheet name="Loans and Leases - Past Due Agi" sheetId="40" r:id="rId40"/>
    <s:sheet name="Loans and Leases - Commercial C" sheetId="41" r:id="rId41"/>
    <s:sheet name="Loans and Leases - Consumer Cre" sheetId="42" r:id="rId42"/>
    <s:sheet name="Loans and Leases - Summary of T" sheetId="43" r:id="rId43"/>
    <s:sheet name="Loans and Leases - Troubled Deb" sheetId="44" r:id="rId44"/>
    <s:sheet name="Loans and Leases - Information " sheetId="45" r:id="rId45"/>
    <s:sheet name="Loans and Leases (Details Textu" sheetId="46" r:id="rId46"/>
    <s:sheet name="Derivative Financial Instrume47" sheetId="47" r:id="rId47"/>
    <s:sheet name="Derivative Financial Instrume48" sheetId="48" r:id="rId48"/>
    <s:sheet name="Derivative Financial Instrume49" sheetId="49" r:id="rId49"/>
    <s:sheet name="Earnings Per Share (Details)" sheetId="50" r:id="rId50"/>
    <s:sheet name="Other Comprehensive Income - Co" sheetId="51" r:id="rId51"/>
    <s:sheet name="Other Comprehensive Income - Ch" sheetId="52" r:id="rId52"/>
    <s:sheet name="Fair Value Measurements - Fair " sheetId="53" r:id="rId53"/>
    <s:sheet name="Fair Value Measurements - Fai54" sheetId="54" r:id="rId54"/>
    <s:sheet name="Fair Value Measurements - Fai55" sheetId="55" r:id="rId55"/>
    <s:sheet name="Fair Value Measurements - Fai56" sheetId="56" r:id="rId56"/>
    <s:sheet name="Fair Value Measurements (Detail" sheetId="57" r:id="rId57"/>
    <s:sheet name="Segment Information (Details)" sheetId="58" r:id="rId58"/>
    <s:sheet name="Condensed Parent Company Only59" sheetId="59" r:id="rId59"/>
    <s:sheet name="Condensed Parent Company Only60" sheetId="60" r:id="rId60"/>
    <s:sheet name="Condensed Parent Company Only61" sheetId="61" r:id="rId61"/>
  </s:sheets>
  <s:definedNames/>
  <s:calcPr calcId="124519" calcMode="auto" fullCalcOnLoad="1"/>
</s:workbook>
</file>

<file path=xl/sharedStrings.xml><?xml version="1.0" encoding="utf-8"?>
<sst xmlns="http://schemas.openxmlformats.org/spreadsheetml/2006/main" uniqueCount="963">
  <si>
    <t>Document and Entity Information - shares</t>
  </si>
  <si>
    <t>3 Months Ended</t>
  </si>
  <si>
    <t>Mar. 31, 2016</t>
  </si>
  <si>
    <t>Apr. 28, 2016</t>
  </si>
  <si>
    <t>Entity Information [Line Items]</t>
  </si>
  <si>
    <t>Entity Registrant Name</t>
  </si>
  <si>
    <t>FIRST NIAGARA FINANCIAL GROUP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s of Condition - USD ($) $ in Millions</t>
  </si>
  <si>
    <t>Dec. 31, 2015</t>
  </si>
  <si>
    <t>ASSETS</t>
  </si>
  <si>
    <t>Cash and cash equivalents</t>
  </si>
  <si>
    <t>Investment securities:</t>
  </si>
  <si>
    <t>Available for sale, at fair value (amortized cost of $5,436 and $5,485 in 2016 and 2015; includes pledged securities that can be sold or repledged of $117 and $91 in 2016 and 2015)</t>
  </si>
  <si>
    <t>Held to maturity, at amortized cost (fair value of $6,821 and $6,378 in 2016 and 2015; includes pledged securities that can be sold or repledged of $22 and $9 in 2016 and 2015)</t>
  </si>
  <si>
    <t>Federal Home Loan Bank and Federal Reserve Bank common stock, at amortized cost</t>
  </si>
  <si>
    <t>Loans held for sale</t>
  </si>
  <si>
    <t>Loans and leases (net of allowance for loan losses of $253 and $242 in 2016 and 2015)</t>
  </si>
  <si>
    <t>Bank owned life insurance</t>
  </si>
  <si>
    <t>Premises and equipment, net</t>
  </si>
  <si>
    <t>Goodwill</t>
  </si>
  <si>
    <t>Core deposit and other intangibles, net</t>
  </si>
  <si>
    <t>Other assets</t>
  </si>
  <si>
    <t>Total assets</t>
  </si>
  <si>
    <t>Liabilities:</t>
  </si>
  <si>
    <t>Deposits</t>
  </si>
  <si>
    <t>Short-term borrowings</t>
  </si>
  <si>
    <t>Long-term borrowings</t>
  </si>
  <si>
    <t>Other</t>
  </si>
  <si>
    <t>Total liabilities</t>
  </si>
  <si>
    <t>Stockholders’ equity:</t>
  </si>
  <si>
    <t>Preferred stock, $0.01 par value, 50,000,000 shares authorized; Series B, noncumulative perpetual preferred stock, $25 liquidation preference; 14,000,000 shares issued in 2016 and 2015</t>
  </si>
  <si>
    <t>Common stock, $0.01 par value, 500,000,000 shares authorized; 366,002,045 shares issued in 2016 and 2015</t>
  </si>
  <si>
    <t>Additional paid-in capital</t>
  </si>
  <si>
    <t>Accumulated deficit</t>
  </si>
  <si>
    <t>Accumulated other comprehensive loss</t>
  </si>
  <si>
    <t>Treasury stock, at cost, 11,025,189 and 11,239,793 shares in 2016 and 2015</t>
  </si>
  <si>
    <t>Total stockholders’ equity</t>
  </si>
  <si>
    <t>Total liabilities and stockholders’ equity</t>
  </si>
  <si>
    <t>Consolidated Statements of Condition (Parenthetical) - USD ($) $ in Millions</t>
  </si>
  <si>
    <t>Amortized cost for securities available for sale</t>
  </si>
  <si>
    <t>Fair value of pledged securities that can be sold or repledged</t>
  </si>
  <si>
    <t>Fair value for securities held-to-maturity</t>
  </si>
  <si>
    <t>Amortized cost of pledged securities that can be sold or repledged</t>
  </si>
  <si>
    <t>Allowance for credit losses on loans and leases</t>
  </si>
  <si>
    <t>Preferred stock, par value (dollars per share)</t>
  </si>
  <si>
    <t>Preferred stock, shares authorized</t>
  </si>
  <si>
    <t>Liquidation preference (dollars per share)</t>
  </si>
  <si>
    <t>Preferred stock, shares issued</t>
  </si>
  <si>
    <t>Common stock, par value (dollars per share)</t>
  </si>
  <si>
    <t>Common stock, shares authorized</t>
  </si>
  <si>
    <t>Common stock, shares issued</t>
  </si>
  <si>
    <t>Treasury stock, shares</t>
  </si>
  <si>
    <t>Consolidated Statements of Operations (Unaudited) - USD ($) shares in Millions, $ in Millions</t>
  </si>
  <si>
    <t>Mar. 31, 2015</t>
  </si>
  <si>
    <t>Interest income:</t>
  </si>
  <si>
    <t>Loans and leases</t>
  </si>
  <si>
    <t>Investment securities and other</t>
  </si>
  <si>
    <t>Total interest income</t>
  </si>
  <si>
    <t>Interest expense:</t>
  </si>
  <si>
    <t>Borrowings</t>
  </si>
  <si>
    <t>Total interest expense</t>
  </si>
  <si>
    <t>Net interest income</t>
  </si>
  <si>
    <t>Provision for credit losses</t>
  </si>
  <si>
    <t>Net interest income after provision for credit losses</t>
  </si>
  <si>
    <t>Noninterest income:</t>
  </si>
  <si>
    <t>Deposit service charges</t>
  </si>
  <si>
    <t>Insurance commissions</t>
  </si>
  <si>
    <t>Merchant and card fees</t>
  </si>
  <si>
    <t>Wealth management services</t>
  </si>
  <si>
    <t>Mortgage banking</t>
  </si>
  <si>
    <t>Capital markets income</t>
  </si>
  <si>
    <t>Lending and leasing</t>
  </si>
  <si>
    <t>Other income</t>
  </si>
  <si>
    <t>Total noninterest income</t>
  </si>
  <si>
    <t>Noninterest expense:</t>
  </si>
  <si>
    <t>Salaries and employee benefits</t>
  </si>
  <si>
    <t>Occupancy and equipment</t>
  </si>
  <si>
    <t>Technology and communications</t>
  </si>
  <si>
    <t>Marketing and advertising</t>
  </si>
  <si>
    <t>Professional services</t>
  </si>
  <si>
    <t>Amortization of intangibles</t>
  </si>
  <si>
    <t>Federal deposit insurance premiums</t>
  </si>
  <si>
    <t>Merger and acquisition integration expenses</t>
  </si>
  <si>
    <t>Restructuring charges</t>
  </si>
  <si>
    <t>Other expense</t>
  </si>
  <si>
    <t>Total noninterest expense</t>
  </si>
  <si>
    <t>Income before income taxes</t>
  </si>
  <si>
    <t>Income tax</t>
  </si>
  <si>
    <t>Net income</t>
  </si>
  <si>
    <t>Preferred stock dividend</t>
  </si>
  <si>
    <t>Net income available to common stockholders</t>
  </si>
  <si>
    <t>Earnings per share:</t>
  </si>
  <si>
    <t>Basic (dollars per share)</t>
  </si>
  <si>
    <t>Diluted (dollars per share)</t>
  </si>
  <si>
    <t>Weighted average common shares outstanding:</t>
  </si>
  <si>
    <t>Basic</t>
  </si>
  <si>
    <t>Diluted</t>
  </si>
  <si>
    <t>Dividends per common share</t>
  </si>
  <si>
    <t>Consolidated Statements of Comprehensive Income (Unaudited) - USD ($) $ in Millions</t>
  </si>
  <si>
    <t>Securities available for sale:</t>
  </si>
  <si>
    <t>Net unrealized gains arising during the period</t>
  </si>
  <si>
    <t>Net unrealized holding gains on securities transferred between available for sale and held to maturity:</t>
  </si>
  <si>
    <t>Less: amortization of net unrealized holding gains to income during the period</t>
  </si>
  <si>
    <t>Net unrealized losses on interest rate swaps designated as cash flow hedges arising during the period</t>
  </si>
  <si>
    <t>Amortization of net loss related to pension and post-retirement plans</t>
  </si>
  <si>
    <t>Total other comprehensive income</t>
  </si>
  <si>
    <t>Total comprehensive income (loss)</t>
  </si>
  <si>
    <t>Consolidated Statements of Changes in Stockholders' Equity (Unaudited) - USD ($) $ in Millions</t>
  </si>
  <si>
    <t>Total</t>
  </si>
  <si>
    <t>Preferred stock</t>
  </si>
  <si>
    <t>Common stock</t>
  </si>
  <si>
    <t>Accumulated other comprehensive (loss) income</t>
  </si>
  <si>
    <t>Treasury stock</t>
  </si>
  <si>
    <t>Beginning balance at Dec. 31, 2014</t>
  </si>
  <si>
    <t>Other comprehensive income</t>
  </si>
  <si>
    <t>Stock-based compensation expense</t>
  </si>
  <si>
    <t>Restricted stock activity (214,604 shares and 328,644 shares in 2016 and 2015, respectively)</t>
  </si>
  <si>
    <t>Preferred stock dividends</t>
  </si>
  <si>
    <t>Common stock dividends of $0.08 per share</t>
  </si>
  <si>
    <t>Ending balance at Mar. 31, 2015</t>
  </si>
  <si>
    <t>Beginning balance at Dec. 31, 2015</t>
  </si>
  <si>
    <t>Ending balance at Mar. 31, 2016</t>
  </si>
  <si>
    <t>Consolidated Statements of Changes in Stockholders' Equity (Unaudited) (Parenthetical) - $ / shares</t>
  </si>
  <si>
    <t>Statement of Stockholders' Equity [Abstract]</t>
  </si>
  <si>
    <t>Restricted stock activity, shares</t>
  </si>
  <si>
    <t>Common stock, dividend per share</t>
  </si>
  <si>
    <t>Consolidated Statements of Cash Flows (Unaudited) - USD ($) $ in Millions</t>
  </si>
  <si>
    <t>Cash flows from operating activities:</t>
  </si>
  <si>
    <t>Adjustments to reconcile net income to net cash provided by operating activities:</t>
  </si>
  <si>
    <t>Amortization of fees and discounts, net</t>
  </si>
  <si>
    <t>Depreciation of premises and equipment</t>
  </si>
  <si>
    <t>Origination of loans held for sale</t>
  </si>
  <si>
    <t>Proceeds from sales of loans held for sale</t>
  </si>
  <si>
    <t>Deferred income tax expense</t>
  </si>
  <si>
    <t>Other, net</t>
  </si>
  <si>
    <t>Net cash provided by operating activities</t>
  </si>
  <si>
    <t>Cash flows from investing activities:</t>
  </si>
  <si>
    <t>Proceeds from sales of securities available for sale</t>
  </si>
  <si>
    <t>Proceeds from maturities of securities available for sale</t>
  </si>
  <si>
    <t>Principal payments received on securities available for sale</t>
  </si>
  <si>
    <t>Purchases of securities available for sale</t>
  </si>
  <si>
    <t>Principal payments received on securities held to maturity</t>
  </si>
  <si>
    <t>Purchases of securities held to maturity</t>
  </si>
  <si>
    <t>Proceeds from maturities of securities held to maturity</t>
  </si>
  <si>
    <t>Proceeds from sales of Federal Home Loan Bank and Federal Reserve Bank common stock</t>
  </si>
  <si>
    <t>Net increase in loans and leases</t>
  </si>
  <si>
    <t>Purchases of premises and equipment</t>
  </si>
  <si>
    <t>Net cash used in investing activities</t>
  </si>
  <si>
    <t>Cash flows from financing activities:</t>
  </si>
  <si>
    <t>Net increase in deposits</t>
  </si>
  <si>
    <t>Repayments of short-term borrowings, net</t>
  </si>
  <si>
    <t>Proceeds from long-term borrowings</t>
  </si>
  <si>
    <t>Dividends paid on noncumulative preferred stock</t>
  </si>
  <si>
    <t>Dividends paid on common stock</t>
  </si>
  <si>
    <t>Net cash provided by financing activities</t>
  </si>
  <si>
    <t>Net decrease in cash and cash equivalents</t>
  </si>
  <si>
    <t>Cash and cash equivalents at beginning of period</t>
  </si>
  <si>
    <t>Cash and cash equivalents at end of period</t>
  </si>
  <si>
    <t>Cash (received) paid during the period for:</t>
  </si>
  <si>
    <t>Income taxes</t>
  </si>
  <si>
    <t>Interest expense</t>
  </si>
  <si>
    <t>Other noncash activity:</t>
  </si>
  <si>
    <t>Securities available for sale purchased not settled</t>
  </si>
  <si>
    <t>Securities held to maturity purchased not settled</t>
  </si>
  <si>
    <t>Business Combination Business Combination</t>
  </si>
  <si>
    <t>Business Combinations [Abstract]</t>
  </si>
  <si>
    <t>Business Combination Disclosure [Text Block]</t>
  </si>
  <si>
    <t>Business Combination On October 30, 2015, the Company and KeyCorp (“KeyCorp”) entered into an Agreement and Plan of Merger (the “Merger Agreement”). The Merger Agreement provides that, upon the terms and subject to the conditions set forth therein, the Company will merge with and into KeyCorp (the “Merger”), with KeyCorp as the surviving corporation in the Merger. The Merger Agreement was approved by the Board of Directors and shareholders of each of the Company and KeyCorp. Subject to the terms and conditions of the Merger Agreement, at the effective time of the Merger (the “Effective Time”), Company shareholders will have the right to receive (i) 0.680 shares (the “Exchange Ratio”) of KeyCorp common stock, par value $1.00 per share, and (ii) $2.30 in cash, for each share of Company common stock, par value $0.01 per share. Subject to the terms and conditions of the Merger Agreement, at the effective time of the Merger, each share of Company preferred stock, Series B, par value $0.01 per share, will be converted into the right to receive a share of a newly created series of preferred stock of KeyCorp having such rights, preferences, privileges and voting powers not materially less favorable to such holders than such Company preferred stock. The Merger Agreement contains customary representations and warranties from both KeyCorp and the Company, and each party has agreed to customary covenants, including, among others, covenants relating to the conduct of its business during the interim period between the execution of the Merger Agreement and the Effective Time, its obligation to recommend that its shareholders adopt the Merger Agreement and, in the case of First Niagara, its non-solicitation obligations relating to alternative acquisition proposals. The completion of the Merger is subject to customary conditions, including, among others, (1) authorization for listing on the New York Stock Exchange of the shares of KeyCorp common stock and KeyCorp preferred stock to be issued in the Merger, (2) the absence of any order, injunction or other legal restraint preventing the completion of the Merger or making the consummation of the Merger illegal and (3) the receipt of required regulatory approvals, including the approval of the Federal Reserve Board. Each party’s obligation to complete the Merger is also subject to certain additional customary conditions, including (i) subject to certain exceptions, the accuracy of the representations and warranties of the other party, (ii) performance in all material respects by the other party of its obligations under the Merger Agreement and (iii) receipt by such party of an opinion from its counsel to the effect that the Merger will qualify as a reorganization within the meaning of Section 368(a) of the Internal Revenue Code of 1986, as amended. Direct costs related to the Merger were expensed as incurred and amounted to $13 million for the three months ended March 31, 2016 . These costs were primarily comprised of professional services fees, employee retention expenses, classification of compensation of certain personnel dedicated to merger integration efforts, as well as costs related to securing shareholder approval for the pending Merger. On April 28 , 2016, the Company and KeyCorp announced that they reached an agreement with Northwest Bank, a Pennsylvania savings bank ("Northwest"), for the sale of 18 branches in the Buffalo Federal Reserve banking market and certain related assets, and the assumption of certain related liabilities by Northwest Bank. The branches are being divested in connection with the Merger. The divestitures have been approved by the United States Department of Justice (DOJ) and the Federal Reserve Board following a customary antitrust review in connection with the proposed Merger. The divestiture transaction is subject to the closing of the Merger and other customary closing conditions, including approvals by Northwest's banking regulators. The divestiture transaction may be terminated upon the termination of the Merger Agreement governing the Merger.</t>
  </si>
  <si>
    <t>Investment Securities</t>
  </si>
  <si>
    <t>Investments, Debt and Equity Securities [Abstract]</t>
  </si>
  <si>
    <t>Investment Securities The amortized cost, gross unrealized gains and losses, and fair value of our investment securities at the dates indicated are summarized as follows: Amortized Unrealized Unrealized Fair March 31, 2016 cost gains losses value Investment securities available for sale: Debt securities: States and political subdivisions $ 349 $ 5 $ — $ 354 U.S. Treasury 65 1 — 66 U.S. government sponsored enterprises 166 1 — 167 Corporate 822 11 (26 ) 807 Total debt securities 1,402 18 (26 ) 1,394 Mortgage-backed securities: Residential mortgage-backed securities: Government National Mortgage Association 26 — (1 ) 26 Federal National Mortgage Association 63 3 — 66 Federal Home Loan Mortgage Corporation 78 3 — 82 Collateralized mortgage obligations: Government National Mortgage Association 118 1 — 120 Federal National Mortgage Association 820 6 (2 ) 825 Federal Home Loan Mortgage Corporation 432 5 — 436 Total collateralized mortgage obligations 1,370 12 (2 ) 1,380 Total residential mortgage-backed securities 1,537 19 (3 ) 1,554 Commercial mortgage-backed securities, non-agency issued 934 14 — 949 Total mortgage-backed securities 2,472 34 (3 ) 2,502 Collateralized loan obligations, non-agency issued 1,262 1 (22 ) 1,242 Asset-backed securities collateralized by: Student loans 161 2 — 163 Credit cards 20 — — 20 Auto loans 44 — — 44 Other 53 — (1 ) 52 Total asset-backed securities 278 3 (1 ) 279 Other 22 — — 22 Total securities available for sale $ 5,436 $ 56 $ (53 ) $ 5,439 Investment securities held to maturity: Debt securities, U.S. government agencies $ 132 $ — $ (1 ) $ 131 Residential mortgage-backed securities: Government National Mortgage Association 16 — — 17 Federal National Mortgage Association 88 1 — 89 Federal Home Loan Mortgage Corporation 46 — — 47 Collateralized mortgage obligations: Government National Mortgage Association 1,605 30 (2 ) 1,633 Federal National Mortgage Association 2,485 33 (9 ) 2,509 Federal Home Loan Mortgage Corporation 2,347 52 (4 ) 2,395 Total collateralized mortgage obligations 6,438 115 (15 ) 6,538 Total residential mortgage-backed securities 6,589 116 (16 ) 6,689 Total securities held to maturity $ 6,721 $ 116 $ (16 ) $ 6,821 Amortized Unrealized Unrealized Fair December 31, 2015 cost gains losses value Investment securities available for sale: Debt securities: States and political subdivisions $ 374 $ 5 $ — $ 379 U.S. Treasury 55 — — 55 U.S. government sponsored enterprises 268 2 (2 ) 269 Corporate 828 7 (34 ) 801 Total debt securities 1,525 15 (36 ) 1,504 Mortgage-backed securities: Residential mortgage-backed securities: Government National Mortgage Association 27 — (1 ) 26 Federal National Mortgage Association 68 3 — 71 Federal Home Loan Mortgage Corporation 84 4 — 87 Collateralized mortgage obligations: Government National Mortgage Association 94 — (1 ) 94 Federal National Mortgage Association 738 1 (9 ) 730 Federal Home Loan Mortgage Corporation 359 1 (4 ) 355 Total collateralized mortgage obligations 1,191 2 (14 ) 1,179 Total residential mortgage-backed securities 1,369 10 (15 ) 1,364 Commercial mortgage-backed securities, non-agency issued 1,067 17 — 1,085 Total mortgage-backed securities 2,437 27 (15 ) 2,449 Collateralized loan obligations, non-agency issued 1,192 5 (11 ) 1,186 Asset-backed securities collateralized by: Student loans 170 2 — 171 Credit cards 20 — — 20 Auto loans 66 — — 66 Other 53 — — 53 Total asset-backed securities 309 3 (1 ) 310 Other 22 — — 22 Total securities available for sale $ 5,485 $ 49 $ (63 ) $ 5,471 Investment securities held to maturity: Debt securities, U.S. government agencies $ 42 $ — $ — $ 42 Residential mortgage-backed securities: Government National Mortgage Association 17 — — 17 Federal National Mortgage Association 93 — (1 ) 92 Federal Home Loan Mortgage Corporation 50 — — 50 Collateralized mortgage obligations: Government National Mortgage Association 1,571 14 (6 ) 1,579 Federal National Mortgage Association 2,297 8 (26 ) 2,279 Federal Home Loan Mortgage Corporation 2,318 20 (19 ) 2,319 Total collateralized mortgage obligations 6,186 42 (51 ) 6,177 Total residential mortgage-backed securities 6,345 43 (53 ) 6,336 Total securities held to maturity $ 6,388 $ 43 $ (53 ) $ 6,378 The table below details certain information regarding our investment securities that were in an unrealized loss position at the dates indicated by the length of time those securities were in a continuous loss position: Less than 12 months 12 months or longer Total Fair Unrealized Fair Unrealized Fair Unrealized March 31, 2016 value losses Count value losses Count value losses Count Investment securities available for sale: Debt securities: States and political subdivisions $ 14 $ — 16 $ 3 $ — 4 $ 17 $ — 20 U.S. government sponsored enterprises 34 — 5 — — — 34 — 5 Corporate 158 (6 ) 92 129 (20 ) 73 287 (26 ) 165 Total debt securities 206 (6 ) 113 132 (20 ) 77 338 (26 ) 190 Mortgage-backed securities: Residential mortgage-backed securities: Government National Mortgage Association — — — 17 (1 ) 5 17 (1 ) 5 Federal National Mortgage Association — — 1 — — — — — 1 Federal Home Loan Mortgage Corporation — — 2 — — — — — 2 Collateralized mortgage obligations: Federal National Mortgage Association 89 — 5 146 (2 ) 9 236 (2 ) 14 Federal Home Loan Mortgage Corporation 59 — 4 39 — 2 98 — 6 Total collateralized mortgage obligations 148 — 9 185 (2 ) 11 333 (2 ) 20 Total residential mortgage-backed securities 148 — 12 202 (2 ) 16 350 (3 ) 28 Commercial mortgage-backed securities, non-agency issued 16 — 4 — — — 16 — 4 Total mortgage-backed securities 164 — 16 202 (2 ) 16 366 (3 ) 32 Collateralized loan obligations, non-agency issued 798 (20 ) 88 195 (3 ) 21 992 (22 ) 109 Asset-backed securities collateralized by: Student loans 23 — 5 8 — 2 31 — 7 Auto loans 2 — 2 — — — 2 — 2 Other 28 (1 ) 3 2 — 1 31 (1 ) 4 Total asset-backed securities 54 (1 ) 10 10 — 3 63 (1 ) 13 Other — — 1 9 — 3 9 — 4 Total securities available for sale in an unrealized loss position $ 1,222 $ (27 ) 228 $ 547 $ (25 ) 120 $ 1,769 $ (53 ) 348 Less than 12 months 12 months or longer Total Fair Unrealized Fair Unrealized Fair Unrealized March 31, 2016 value losses Count value losses Count value losses Count Investment securities held to maturity: Debt securities, U.S. government agencies $ 116 $ (1 ) 6 $ — $ — — $ 116 $ (1 ) 6 Residential mortgage-backed securities: Government National Mortgage Association 1 — 1 — — 1 1 — 2 Federal National Mortgage Association 7 — 6 26 — 9 33 — 15 Federal Home Loan Mortgage Corporation 10 — 7 4 — 3 14 — 10 Collateralized mortgage obligations: Government National Mortgage Association 207 (1 ) 49 50 (1 ) 21 257 (2 ) 70 Federal National Mortgage Association 261 (3 ) 14 356 (5 ) 25 618 (9 ) 39 Federal Home Loan Mortgage Corporation 28 — 4 301 (4 ) 23 329 (4 ) 27 Total collateralized mortgage obligations 497 (5 ) 67 707 (10 ) 69 1,204 (15 ) 136 Total residential mortgage-backed securities 515 (5 ) 81 738 (11 ) 82 1,253 (16 ) 163 Total securities held to maturity in an unrealized loss position $ 631 $ (6 ) 87 $ 738 $ (11 ) 82 $ 1,369 $ (16 ) 169 Less than 12 months 12 months or longer Total Fair Unrealized Fair Unrealized Fair Unrealized December 31, 2015 value losses Count value losses Count value losses Count Investment securities available for sale: Debt securities: States and political subdivisions $ 22 $ — 32 $ 2 $ — 3 $ 24 $ — 35 U.S. Treasury 30 — 2 — — — 30 — 2 U.S. government sponsored enterprises 132 (2 ) 15 — — 1 132 (2 ) 16 Corporate 311 (16 ) 195 102 (18 ) 71 413 (34 ) 266 Total debt securities 495 (18 ) 244 104 (18 ) 75 599 (36 ) 319 Mortgage-backed securities: Residential mortgage-backed securities: Government National Mortgage Association 1 — 6 17 (1 ) 5 18 (1 ) 11 Federal National Mortgage Association — — — — — 1 — — 1 Federal Home Loan Mortgage Corporation — — 1 — — — — — 1 Collateralized mortgage obligations: Government National Mortgage Association 94 (1 ) 4 — — — 94 (1 ) 4 Federal National Mortgage Association 326 (3 ) 26 166 (6 ) 10 492 (9 ) 36 Federal Home Loan Mortgage Corporation 212 (3 ) 14 39 (2 ) 2 251 (4 ) 16 Total collateralized mortgage obligations 631 (6 ) 44 205 (8 ) 12 836 (14 ) 56 Total residential mortgage-backed securities 632 (6 ) 51 222 (8 ) 18 854 (15 ) 69 Commercial mortgage-backed securities, non-agency issued 35 — 6 — — — 35 — 6 Total mortgage-backed securities 667 (6 ) 57 222 (8 ) 18 889 (15 ) 75 Collateralized loan obligations, non-agency issued 698 (10 ) 68 154 (1 ) 18 852 (11 ) 86 Asset-backed securities collateralized by: Student loans 27 — 6 9 — 2 36 — 8 Credit card 8 — 1 — — — 8 — 1 Auto loans 2 — 2 — — — 2 — 2 Other 33 — 5 — — — 33 — 5 Total asset-backed securities 71 (1 ) 14 9 — 2 79 (1 ) 16 Other 12 — 2 9 — 3 21 — 5 Total securities available for sale in an unrealized loss position $ 1,942 $ (35 ) 385 $ 498 $ (28 ) 116 $ 2,441 $ (63 ) 501 Less than 12 months 12 months or longer Total Fair Unrealized Fair Unrealized Fair Unrealized December 31, 2015 value losses Count value losses Count value losses Count Investment securities held to maturity: Debt securities, U.S. government agencies $ 20 $ — 1 $ — $ — — $ 20 $ — 1 Residential mortgage-backed securities: Government National Mortgage Association 6 — 4 — — 1 7 — 5 Federal National Mortgage Association 35 — 14 27 (1 ) 9 62 (1 ) 23 Federal Home Loan Mortgage Corporation 31 — 13 4 — 2 35 — 15 Collateralized mortgage obligations: Government National Mortgage Association 675 (5 ) 85 63 (1 ) 22 738 (6 ) 107 Federal National Mortgage Association 946 (13 ) 57 398 (13 ) 27 1,345 (26 ) 84 Federal Home Loan Mortgage Corporation 1,019 (10 ) 66 310 (9 ) 24 1,329 (19 ) 90 Total collateralized mortgage obligations 2,641 (28 ) 208 771 (23 ) 73 3,412 (51 ) 281 Total residential mortgage-backed securities 2,713 (29 ) 239 803 (24 ) 85 3,516 (53 ) 324 Total securities held to maturity in an unrealized loss position $ 2,733 $ (29 ) 240 $ 803 $ (24 ) 85 $ 3,535 $ (53 ) 325 We have assessed the securities in an unrealized loss position at March 31, 2016 and at December 31, 2015 and determined that the declines in fair value below amortized cost were temporary. The Volcker Rule provisions of the Dodd-Frank Act restrict the ability of affiliates of insured depository institutions to sponsor or invest in private funds or to engage in certain types of proprietary trading. Although the Volcker Rule became effective on July 21, 2012 and the final rules became effective April 1, 2014, in connection with the adoption of the final rules on December 10, 2013 by the responsible agencies, the Federal Reserve issued an order extending the period during which institutions have to conform their activities and investments to the requirements of the Volcker Rule to July 21, 2015. In connection with conforming our activities to the Volcker Rule, including the establishment of a compliance program by July 21, 2015, we engaged in an enterprise wide review and established a cross functional working group. Our Volcker Rule conformance efforts included the establishment of a corporate-wide compliance program, required for banks with assets over $10 billion, which reviews and monitors Volcker Rule compliance on an on-going basis. A significant portion of our Volcker Rule conformance efforts included confirming that our activities are either excluded or exempted from the Volcker Rule. In areas where the Volcker Rule applies to our activities, including in connection with capital markets (e.g., risk mitigating hedging), residential lending (e.g., secondary mortgage originations) and certain other activities, Volcker Rule conformance is not anticipated to have a material impact. The Volcker Rule's potential impact on us is most significant in connection with Collateralized Loan Obligations ("CLOs") held in our investment securities portfolio. The issuance of the final Volcker Rule restricts our ability to hold debt securities issued by CLOs where our investment in these debt securities is deemed to be an ownership interest in a CLO and the CLO itself does not qualify for an exclusion in the final rule for loan securitizations. On December 18, 2014, the Federal Reserve Board announced it would give banking entities until July 21, 2016 to conform investments in covered funds that were in place prior to December 31, 2013 ("legacy covered funds"). The Board also announced its intention to act in 2016 to grant banking entities an additional one-year extension of the conformance period for legacy covered funds which together would extend until July 21, 2017 the time period for institutions to conform their ownership interests to the stated provisions of the final Volcker Rule. For our CLOs subject to the Volcker Rule in an unrealized loss position, we believe it is more likely than not that we will be able to hold these securities to recovery, which could be maturity as the Federal Reserve announcement extends the conformance period to July 2017 and we believe that other structural remedies are available to us to allow us to continue holding the bonds after the conformance period. In making the determination that the declines in fair value below amortized cost for the remainder of the portfolio were temporary, we considered some or all of the following factors: the period of time the securities were in an unrealized loss position, the percentage decline in comparison to the securities’ amortized cost, credit rating, the financial condition of the issuer and guarantor, where applicable, the delinquency or default rates of underlying collateral, projected collateral losses, projected cash flows and credit enhancement. If the level of credit enhancement is sufficient based on our expectations of future collateral losses, we conclude that we will receive all of the originally scheduled cash flows. If the present value of the cash flows indicates that we should not expect to recover the amortized cost basis of the security, we would consider the security to be other than temporarily impaired and write down the credit component of the unrealized loss through a charge to current period earnings. We do not intend to sell these securities in an unrealized loss position and it is not more likely than not that we will be required to sell these securities before the recovery of their amortized cost bases, which may be at maturity. Scheduled contractual maturities of our investment securities at March 31, 2016 were as follows: Amortized cost Fair value Debt securities: Within one year $ 337 $ 340 After one year through five years 502 501 After five years through ten years 686 676 After ten years 9 9 Total debt securities 1,534 1,525 Mortgage-backed securities 9,060 9,192 Collateralized loan obligations 1,262 1,242 Asset-backed securities 278 279 Other 22 22 $ 12,156 $ 12,260 While the contractual maturities of our mortgage-backed securities, collateralized loan obligations, asset-backed securities, and other securities generally exceed ten years , we expect the effective lives to be significantly shorter due to prepayments of the underlying loans and the nature of these securities. The duration of our investment securities portfolio increased to 3.7 years at March 31, 2016 from 3.3 years at December 31, 2015 .</t>
  </si>
  <si>
    <t>Loans and Leases</t>
  </si>
  <si>
    <t>Receivables [Abstract]</t>
  </si>
  <si>
    <t>Loans and Leases Overall Portfolio Our loan portfolio is made up of two segments, commercial loans and consumer loans. Those segments are further segregated between our loans initially accounted for under the amortized cost method (referred to as “originated” loans) and loans acquired (referred to as “acquired” loans). Our commercial loan portfolio segment includes both business and commercial real estate loans. Our consumer portfolio segment includes residential real estate, home equity, indirect auto, credit cards, and other consumer loans. Our loans and leases receivable consisted of the following at the dates indicated: March 31, 2016 December 31, 2015 Originated Acquired Total Originated Acquired Total Commercial: Real estate $ 6,474 $ 783 $ 7,257 $ 6,539 $ 835 $ 7,375 Construction 1,369 — 1,369 1,278 — 1,278 Business 6,009 165 6,175 5,853 160 6,013 Total commercial 13,852 948 14,801 13,670 996 14,665 Consumer: Residential real estate 2,376 955 3,331 2,349 1,005 3,355 Home equity 2,143 914 3,057 2,133 936 3,069 Indirect auto 2,464 — 2,464 2,393 — 2,393 Credit cards 289 — 289 311 — 311 Other consumer 237 — 237 245 — 245 Total consumer 7,509 1,868 9,378 7,431 1,941 9,372 Total loans and leases 21,362 2,817 24,178 21,101 2,937 24,038 Allowance for loan losses (248 ) (5 ) (253 ) (237 ) (5 ) (242 ) Total loans and leases, net $ 21,114 $ 2,812 $ 23,926 $ 20,864 $ 2,932 $ 23,796 As of March 31, 2016 and December 31, 2015 , we had a liability for unfunded loan commitments of $ 16 million . For the three months ended March 31, 2016 , we did not recognize a provision for credit losses related to our unfunded loan commitments. For the three months ended March 31, 2015 , we recognized a provision for credit losses related to our unfunded commitments of $1 million . At March 31, 2016 and December 31, 2015 , our home equity portfolio totaled $3.1 billion , of which $1.2 billion was in the first lien position. We hold or service the first lien loan for approximately 10% of the remainder of the home equity portfolio that was in a second lien position as of March 31, 2016 and December 31, 2015 . As of March 31, 2016 , commitments to extend credit to related parties amounted to $41 million , of which $36 million was outstanding and due as of March 31, 2016 . Acquired loan portfolios We have acquired loans in four acquisitions since January 1, 2009. All acquired loans were initially measured at fair value and subsequently accounted for under either Accounting Standards Codification Topic (“ASC”) 310-30 (Loans and Debt Securities Acquired with Deteriorated Credit Quality) or ASC 310-20 (Nonrefundable Fees and Other Costs.) The outstanding principal balance and the related carrying amount of our acquired loans included in our Consolidated Statements of Condition were as follows at the dates indicated: March 31, December 31, Credit impaired acquired loans evaluated individually for future credit losses Outstanding principal balance $ 5 $ 5 Carrying amount 5 5 Acquired loans evaluated collectively for future credit losses Outstanding principal balance 1,811 1,918 Carrying amount 1,775 1,883 Other acquired loans Outstanding principal balance 1,055 1,069 Carrying amount 1,036 1,049 Total acquired loans Outstanding principal balance 2,871 2,992 Carrying amount 2,817 2,937 The following table presents changes in the accretable yield, which includes income recognized from contractual interest cash flows, for the dates indicated. Acquired lines of credit accounted for under ASC 310-20 are not included in this table. Balance at January 1, 2015 $ (663 ) Net reclassifications from nonaccretable yield (9 ) Accretion 104 Balance at December 31, 2015 (569 ) Net reclassifications from nonaccretable yield (5 ) Accretion 23 Balance at March 31, 2016 $ (551 ) Allowance for loan losses We establish our allowance for loan losses through a provision for credit losses based on our evaluation of the credit quality of our loan portfolio. We segregate our loans between loans we originated which are accounted for under the amortized cost method (referred to as “originated” loans) and loans acquired (referred to as “acquired” loans), as acquired loans were originally recorded at fair value, which included an estimate of lifetime credit losses, resulting in no carryover of the related allowance for loan losses. We continue to monitor and modify the level of our allowance for loan losses to ensure it is adequate to cover losses inherent in our loan portfolio. We determined our allowance for loan losses by portfolio segment as defined above. For our originated loans, the allowance for loan losses is comprised of two components. The first component covers pools of loans for which there are incurred losses that are not yet individually identifiable. The allowance for pools of loans is based on net historical loan loss experience for similar loans with similar inherent risk characteristics and performance trends adjusted, as appropriate, for quantitative and qualitative risk factors specific to respective loan types. The second component covers loans that have been identified as impaired or are nonperforming as well as troubled debt restructurings (“TDRs”.)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Our threshold for evaluating commercial loans individually for impairment is $1 million . Impaired loans to commercial borrowers with outstandings less than $1 million are pooled and measured for impairment collectively. Additionally, all loans modified in a troubled debt restructuring ("TDR"), regardless of dollar size, are considered impaired. The following table presents the activity in our allowance for loan losses on originated loans and related recorded investment of the associated loans in our originated loan portfolio segment for the periods indicated: Commercial Consumer Originated loans Real estate Business Residential Home equity Indirect auto Credit cards Other Total Three months ended March 31, 2016 Allowance for loan losses: Balance at beginning of period $ 75 $ 124 $ 2 $ 6 $ 13 $ 13 $ 5 $ 237 Provision for loan losses 1 15 — 1 2 2 2 23 Charge-offs (2 ) (8 ) — (1 ) (3 ) (3 ) (2 ) (19 ) Recoveries 1 4 — — 1 1 — 8 Balance at end of period $ 75 $ 135 $ 2 $ 6 $ 13 $ 12 $ 5 $ 248 Allowance for loan losses: Individually evaluated for impairment $ 3 $ 9 $ — $ — $ — $ — $ — $ 13 Collectively evaluated for impairment 72 126 1 6 13 12 5 235 Total $ 75 $ 135 $ 2 $ 6 $ 13 $ 12 $ 5 $ 248 Loans receivable: Balance at end of period Individually evaluated for impairment $ 40 $ 85 $ 22 $ 17 $ 4 $ — $ 2 $ 171 Collectively evaluated for impairment 7,803 5,924 2,354 2,127 2,460 289 234 21,191 Total $ 7,843 $ 6,009 $ 2,376 $ 2,143 $ 2,464 $ 289 $ 237 $ 21,362 Three months ended March 31, 2015 Allowance for loan losses: Balance at beginning of period $ 65 $ 122 $ 2 $ 8 $ 14 $ 12 $ 5 $ 228 Provision for loan losses 8 — — (2 ) 2 2 1 11 Charge-offs (4 ) (7 ) — (1 ) (2 ) (3 ) (2 ) (19 ) Recoveries — 2 — — 1 1 — 4 Balance at end of period $ 69 $ 117 $ 2 $ 6 $ 14 $ 11 $ 4 $ 224 Allowance for loan losses: Individually evaluated for impairment $ 5 $ 3 $ 1 $ — $ — $ — $ — $ 9 Collectively evaluated for impairment 64 115 1 6 14 11 4 215 Total $ 69 $ 117 $ 2 $ 6 $ 14 $ 11 $ 4 $ 224 Loans receivable: Balance at end of period Individually evaluated for impairment $ 76 $ 76 $ 22 $ 6 $ 3 $ — $ 2 $ 186 Collectively evaluated for impairment 7,214 5,372 2,114 1,882 2,198 301 261 19,343 Total $ 7,291 $ 5,448 $ 2,136 $ 1,888 $ 2,201 $ 301 $ 264 $ 19,529 The following table presents the activity in our allowance for loan losses and related recorded investment of the associated loans in our acquired loan portfolio for the periods indicated: Commercial Consumer Acquired loans Real estate Business Residential Home equity Credit cards Other Total Three months ended March 31, 2016 Allowance for loan losses: Balance at beginning of period $ 1 $ — $ 2 $ 2 $ — $ — $ 5 Provision for loan losses — — — — — — — Charge-offs — — — — — — — Recoveries — — — — — — — Balance at end of period $ 1 $ — $ 2 $ 1 $ — $ — $ 5 Allowance for loan losses: Individually evaluated for impairment $ — $ — $ — $ — $ — $ — $ — Collectively evaluated for impairment 1 — 2 1 — — 5 Total $ 1 $ — $ 2 $ 1 $ — $ — $ 5 Loans receivable: Balance at end of period Individually evaluated for impairment $ — $ — $ — $ 4 $ — $ — $ 4 Collectively evaluated for impairment — 165 — 867 — — 1,032 Loans acquired with deteriorated credit quality 783 — 955 43 — — 1,780 Total $ 783 $ 165 $ 955 $ 914 $ — $ — $ 2,817 Three months ended March 31, 2015 Allowance for loan losses: Balance at beginning of period $ 1 $ 1 $ 2 $ 2 $ — $ — $ 6 Provision for loan losses 2 — — 1 — — 3 Charge-offs (2 ) — — (1 ) — — (3 ) Recoveries — — — — — — — Balance at end of period $ 2 $ 1 $ 2 $ 3 $ — $ — $ 7 Allowance for loan losses: Individually evaluated for impairment $ — $ — $ — $ — $ — $ — $ — Collectively evaluated for impairment 2 1 2 3 — — 7 Total $ 2 $ 1 $ 2 $ 3 $ — $ — $ 7 Loans receivable: Balance at end of period Individually evaluated for impairment $ — $ 3 $ — $ 4 $ — $ — $ 7 Collectively evaluated for impairment — 271 — 939 — — 1,211 Loans acquired with deteriorated credit quality 996 69 1,194 113 — — 2,372 Total $ 996 $ 343 $ 1,194 $ 1,056 $ — $ — $ 3,590 Credit Quality We monitor credit quality as indicated by various factors and utilize such information in our evaluation of the adequacy of the allowance for loan losses. The following sections discuss the various credit quality indicators that we consider. Nonperforming loans Our nonperforming loans consisted of the following at the dates indicated: March 31, 2016 December 31, 2015 Originated Acquired Total Originated Acquired Total Commercial: Real estate $ 37 $ — $ 37 $ 44 $ — $ 44 Business 72 1 73 56 1 58 Total commercial 109 1 110 101 1 102 Consumer: Residential real estate 30 — 30 32 — 32 Home equity 36 23 59 36 24 59 Indirect auto 17 — 17 15 — 15 Other consumer 5 — 5 5 — 5 Total consumer 88 23 111 87 24 111 Total $ 197 $ 25 $ 222 $ 188 $ 25 $ 214 The table below provides information about the interest income that would have been recognized if our nonperforming loans had performed in accordance with terms for the periods indicated: Three months ended March 31, 2016 2015 Additional interest income that would have been recorded if nonperforming loans had performed in accordance with original terms $ 3 $ 3 Impaired loans The following table provides information about our impaired originated loans including ending recorded investment, principal balance, and related allowance amount at the dates indicated. Loans with no related allowance for loan losses have adequate collateral securing their carrying value and in some circumstances have been charged down to their current carrying value based on the fair value of the collateral. The recorded investment of our impaired loans, less any related allowance for loan losses, was 68% and 64% of the loans’ unpaid principal balance at March 31, 2016 and December 31, 2015 , respectively. March 31, 2016 December 31, 2015 Originated loans Recorded investment Unpaid principal balance Related allowance Recorded investment Unpaid principal balance Related allowance With no related allowance recorded: Commercial: Real estate $ 13 $ 31 $ — $ 17 $ 35 $ — Business 43 73 — 37 80 — Total commercial 56 104 — 54 115 — Consumer: Residential real estate 16 19 — 16 19 — Home equity 12 16 — 12 15 — Indirect auto 3 5 — 3 4 — Other consumer 1 2 — 2 2 — Total consumer 32 41 — 32 40 — Total $ 88 $ 145 $ — $ 86 $ 155 $ — With a related allowance recorded: Commercial: Real estate $ 28 $ 32 $ 3 $ 31 $ 38 $ 2 Business 42 43 9 32 33 7 Total commercial 70 75 13 63 71 9 Consumer: Residential real estate 6 6 — 6 6 — Home equity 5 5 — 5 5 — Indirect auto 1 1 — 1 1 — Other consumer 1 1 — 1 1 — Total consumer 14 13 — 13 13 — Total $ 83 $ 88 $ 13 $ 76 $ 84 $ 10 Total Commercial: Real estate $ 40 $ 63 $ 3 $ 47 $ 72 $ 2 Business 85 116 9 69 113 7 Total commercial 125 179 13 116 186 9 Consumer: Residential real estate 22 25 — 22 25 — Home equity 17 21 — 17 20 — Indirect auto 4 6 — 4 6 — Other consumer 2 3 — 2 3 — Total consumer 46 54 — 45 53 — Total $ 171 $ 233 $ 13 $ 162 $ 239 $ 10 The following table provides information about our impaired acquired loans with no related allowance at the dates indicated. There were no impaired acquired loans with a related allowance at the dates indicated. The remaining credit mark is considered adequate to cover any loss on these balances. March 31, 2016 December 31, 2015 Acquired loans Recorded Unpaid Related Recorded Unpaid principal balance Related Commercial: Real estate $ — $ — $ — $ — $ — $ — Business — — — — — — Total commercial — — — — — — Consumer: Residential real estate — — — — — — Home equity 4 6 — 4 6 — Other consumer — — — — — — Total consumer 4 6 — 4 6 — Total (1) $ 4 $ 6 $ — $ 4 $ 6 $ — (1) Includes nonperforming purchased credit impaired loans. The following table provides information about our impaired originated loans including the average recorded investment and interest income recognized on impaired loans for the periods indicated: Three months ended March 31, 2016 2015 Originated loans Average recorded investment Interest income recognized Average recorded investment Interest income recognized Commercial: Real estate $ 43 $ — $ 77 $ — Business 104 — 78 — Total commercial 147 1 155 1 Consumer: Residential real estate 22 — 22 — Home equity 17 — 6 — Indirect auto 5 — 3 — Other consumer 3 — 3 — Total consumer 46 — 33 — Total $ 193 $ 1 $ 189 $ 1 The following table provides information about our impaired acquired loans including the average recorded investment and interest income recognized on impaired loans for the periods indicated: Three months ended March 31, 2016 2015 Acquired loans Average Interest Average Interest Commercial: Real estate $ — $ — $ — $ — Business — — 3 — Total commercial — — 3 — Consumer: Residential real estate — — — — Home equity 4 — 4 — Other consumer — — — — Total consumer 4 — 4 — Total (1) $ 4 $ — $ 7 $ — (1) Includes nonperforming purchased credit impaired loans. Period end nonperforming loans differed from the amount of total impaired loans as certain TDRs, which are considered impaired loans, were accruing interest because the borrower demonstrated a consistent repayment record. Also contributing to the difference are nonperforming commercial loans less than $1 million and nonperforming consumer loans, which are not considered impaired unless they have been modified in a TDR as they are evaluated collectively when determining the allowance for loan losses. The following table is a reconciliation between nonperforming loans and impaired loans at the dates indicated: Commercial Consumer Total March 31, 2016 Nonperforming loans $ 110 $ 111 $ 222 Plus: Accruing TDRs 49 14 64 Less: Smaller balance nonperforming loans evaluated collectively when determining the allowance for loan losses (35 ) (75 ) (110 ) Total impaired loans (1) $ 125 $ 50 $ 175 December 31, 2015: Nonperforming loans $ 102 $ 111 $ 214 Plus: Accruing TDRs 49 13 63 Less: Smaller balance nonperforming loans evaluated collectively when determining the allowance for loan losses (35 ) (75 ) (110 ) Total impaired loans (1) $ 116 $ 50 $ 166 (1) Includes nonperforming purchased credit impaired loans. Credit Quality Indicators The primary indicators of credit quality are delinquency status and our internal loan gradings for our commercial loan portfolio segment and delinquency status and current FICO scores for our consumer loan portfolio segment. The following tables contain an aging analysis of our loans by class at the dates indicated: 30-59 days past due 60-89 days past due Greater than 90 days past due Total past due Current Total loans receivable Greater than 90 days and accruing (1) March 31, 2016 Originated loans Commercial: Real estate $ 12 $ 2 $ 29 $ 43 $ 7,800 $ 7,843 $ — Business 9 4 19 32 5,978 6,009 — Total commercial 21 6 48 75 13,778 13,852 — Consumer: Residential real estate 3 1 19 22 2,354 2,376 — Home equity 2 1 22 26 2,118 2,143 — Indirect auto 15 3 5 24 2,441 2,464 — Credit cards 1 1 2 5 284 289 2 Other consumer 2 1 4 6 230 237 — Total consumer 23 8 52 83 7,426 7,509 2 Total $ 44 $ 14 $ 100 $ 158 $ 21,204 $ 21,362 $ 2 Acquired loans Commercial: Real estate $ 3 $ 2 $ 15 $ 19 $ 763 $ 783 $ 15 Business — — 1 2 164 165 — Total commercial 3 2 16 21 927 948 15 Consumer: Residential real estate 9 6 38 54 901 955 38 Home equity 4 2 17 23 891 914 1 Total consumer 13 8 55 76 1,792 1,868 40 Total $ 15 $ 10 $ 72 $ 97 $ 2,719 $ 2,817 $ 55 30-59 days past due 60-89 days past due Greater than 90 days past due Total past due Current Total loans receivable Greater than 90 days and accruing (1) December 31, 2015 Originated loans Commercial: Real estate $ 8 $ 2 $ 29 $ 39 $ 7,778 $ 7,817 $ — Business 26 3 23 51 5,802 5,853 — Total commercial 34 5 52 90 13,580 13,670 — Consumer: Residential real estate 5 1 20 26 2,323 2,349 — Home equity 3 2 22 26 2,107 2,133 — Indirect auto 20 4 6 30 2,364 2,393 — Credit cards 2 1 2 5 306 311 2 Other consumer 2 1 3 6 239 245 — Total consumer 31 9 53 92 7,339 7,431 2 Total $ 64 $ 13 $ 104 $ 182 $ 20,919 $ 21,101 $ 3 Acquired loans Commercial: Real estate $ 2 $ 1 $ 20 $ 23 $ 812 $ 835 $ 20 Business — — 1 2 159 160 — Total commercial 3 1 21 25 971 996 20 Consumer: Residential real estate 12 5 43 60 945 1,005 43 Home equity 3 1 18 22 914 936 1 Total consumer 15 6 61 82 1,859 1,941 45 Total $ 18 $ 7 $ 82 $ 107 $ 2,830 $ 2,937 $ 65 (1) 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 collect the carrying value of these loans net of the allowance for acquired loan losses. Therefore, we are accreting the difference between the carrying value of these loans and their expected cash flows into interest income. Our internal loan risk assessment provides information about the financial health of our commercial borrowers and our risk of potential loss. The following tables present information about the credit quality of our commercial loan portfolio at the dates indicated: Real estate Business Total Percent of total March 31, 2016 Originated loans: Pass $ 7,550 $ 5,617 $ 13,166 95.0 % Criticized: (1) Accrual 256 321 577 4.2 Nonaccrual 37 72 109 0.8 Total criticized 293 393 686 5.0 Total $ 7,843 $ 6,009 $ 13,852 100.0 % Acquired loans: Pass $ 702 $ 131 $ 833 87.8 % Criticized: (1) Accrual 81 33 114 12.0 Nonaccrual — 1 1 0.2 Total criticized 81 34 115 12.2 Total $ 783 $ 165 $ 948 100.0 % December 31, 2015 Originated loans: Pass $ 7,510 $ 5,488 $ 12,998 95.1 % Criticized: (1) Accrual 262 308 571 4.2 Nonaccrual 44 56 101 0.7 Total criticized 307 365 672 4.9 Total $ 7,817 $ 5,853 $ 13,670 100.0 % Acquired loans: Pass $ 748 $ 133 $ 881 88.5 % Criticized: (1) Accrual 87 26 113 11.4 Nonaccrual — 1 1 0.1 Total criticized 87 27 114 11.5 Total $ 835 $ 160 $ 996 100.0 % (1) Includes special mention, substandard, doubtful, and loss, which are consistent with regulatory definitions, and as described in Item 1, “Business,” under “Asset Quality Review” in our Annual Report on 10-K for the year ended December 31, 2015 .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table below at the dates indicated: Residential real estate Home equity Indirect auto Credit cards Other consumer Total Percent of total March 31, 2016 Originated loans by refreshed FICO score: Over 700 $ 2,090 $ 1,770 $ 1,737 $ 201 $ 154 $ 5,953 79.3 % 660-700 159 202 374 47 40 822 10.9 620-660 61 84 186 22 20 374 5.0 580-620 31 39 77 10 11 167 2.2 Less than 580 32 46 91 7 11 187 2.5 No score (1) 3 2 — 1 — 7 0.1 Total $ 2,376 $ 2,143 $ 2,464 $ 289 $ 237 $ 7,509 100.0 % Acquired loans by refreshed FICO score: Over 700 $ 642 $ 732 $ — $ — $ — $ 1,374 73.6 % 660-700 75 73 — — — 148 7.9 620-660 52 42 — — — 94 5.0 580-620 43 27 — — — 70 3.7 Less than 580 48 25 — — — 73 3.9 No score (1) 95 15 — — — 110 5.9 Total $ 955 $ 914 $ — $ — $ — $ 1,868 100.0 % December 31, 2015 Originated loans by refreshed FICO score: Over 700 $ 2,084 $ 1,767 $ 1,700 $ 220 $ 161 $ 5,932 79.8 % 660-700 139 197 364 50 41 791 10.7 620-660 60 85 177 23 21 365 4.9 580-620 30 39 74 10 12 166 2.2 Less than 580 31 44 78 7 10 169 2.3 No score (1) 4 2 — 2 — 8 0.1 Total $ 2,349 $ 2,133 $ 2,393 $ 311 $ 245 $ 7,431 100.0 % Acquired loans by refreshed FICO score: Over 700 $ 682 $ 750 $ — $ — $ — $ 1,432 73.8 % 660-700 77 76 — — — 154 7.9 620-660 59 42 — — — 100 5.2 580-620 43 29 — — — 72 3.7 Less than 580 44 24 — — — 68 3.5 No score (1) 100 16 — — — 115 5.9 Total $ 1,005 $ 936 $ — $ — $ — $ 1,941 100.0 % (1) Primarily includes loans that are serviced by others for which refreshed FICO scores were not available as of the date indicated. Troubled Debt Restructures The following table details additional information about our TDRs at the dates indicated: March 31, December 31, Aggregate recorded investment of impaired loans with terms modified through a troubled debt restructuring: Accruing interest $ 64 $ 63 Nonaccrual 47 52 Total troubled debt restructurings (1) $ 111 $ 115 (1) Includes 101 and 102 acquired loans that were restructured with a recorded investment of $4 million and $4 million at March 31, 2016 and December 31, 2015 , respectively. The modifications made to loans classified as TDRs typically consist of an extension of the payment terms, providing for a period with interest-only payments with deferred principal payments, rate reduction, or loans restructured in a Chapter 7 bankruptcy. We generally do not forgive principal when restructuring loans. The financial effects of our modifications are as follows for the periods indicated. There were no new commercial TDRs during the three months ended March 31, 2016 . Type of Concession Count Postmodification recorded investment (1) Premodification allowance for loan losses Postmodification allowance for loan losses Three months ended March 31, 2016 Consumer: Residential real estate Rate reduction 2 — — — Deferral of principal 1 — — — Extension of term and rate reduction 2 — — — Other 3 — — — Home equity Extension of term and rate reduction 2 — — — Chapter 7 Bankruptcy 18 1 — — Indirect auto Chapter 7 Bankruptcy 90 1 — — Other consumer Chapter 7 Bankruptcy 3 — — — Other 1 — — — Total consumer 122 4 — — Three months ended March 31, 2015 Commercial: Commercial business Rate reduction 2 — — — Total commercial 2 — — — Consumer: Residential real estate Extension of term 7 1 — — Extension of term and rate reduction 4 1 — — Chapter 7 Bankruptcy 5 1 — — Home equity Extension of term 1 — — — Extension of term and rate reduction 1 — — — Chapter 7 Bankruptcy 23 1 — — Indirect auto Chapter 7 Bankruptcy 53 1 — — Other consumer Chapter 7 Bankruptcy 2 — — — Total consumer 96 5 — — Total 98 $ 5 $ — $ — 1) Postmodification balances approximate premodification balances. The aggregate amount of charge-offs as a result of the restructurings was not significant for the three months ended March 31, 2016 or the three months ended March 31, 2015 . The recorded investment in loans modified as TDRs within 12 months of the balance sheet date and for which there was a payment default was not significant for the three months ended March 31, 2016 or the three months ended March 31, 2015 . Residential Mortgage Banking The following table provides information about our residential mortgage banking activities at the dates indicated: March 31, 2016 2015 Mortgages serviced for others $ 4,041 $ 3,869 Mortgage servicing asset recorded for loans serviced for others, net 38 37</t>
  </si>
  <si>
    <t>Derivative Financial Instruments</t>
  </si>
  <si>
    <t>Derivative Instruments and Hedging Activities Disclosure [Abstract]</t>
  </si>
  <si>
    <t>Derivative Financial Instruments We are a party to derivative financial instruments in the normal course of business to manage our own exposure to fluctuations in interest rates and to meet the needs of our customers. These financial instruments have been limited to interest rate swap agreements, which are entered into with counterparties that meet established credit standards and, where appropriate, contain master netting and collateral provisions protecting the party at risk. We believe that the credit risk inherent in all of our derivative contracts is minimal based on our credit standards and the netting and collateral provisions of the interest rate swap agreements. Our derivative positions include both instruments that are designated as hedging instruments and instruments that are customer related and not designated in hedging relationships. The following table presents information regarding our derivative financial instruments at the dates indicated: Asset derivatives Liability derivatives Notional Fair value (1) Notional Fair value (2) March 31, 2016 Derivatives designated as hedging instruments: Interest rate swap agreements $ — $ — $ 263 $ 10 Derivatives not designated as hedging instruments: Interest rate swap agreements 4,358 218 4,342 221 Total derivatives $ 4,358 $ 218 $ 4,604 $ 230 December 31, 2015 Derivatives designated as hedging instruments: Interest rate swap agreements $ 2 $ — $ 263 $ 4 Derivatives not designated as hedging instruments: Interest rate swap agreements 4,221 123 4,224 124 Total derivatives $ 4,224 $ 123 $ 4,487 $ 128 (1) Represents gross amounts, included in Other Assets in our Consolidated Statements of Condition. (2) Represents gross amounts, included in Other Liabilities in our Consolidated Statements of Condition. All of our interest rate swaps for which we had master netting positions with the counterparty were in a liability position at March 31, 2016 and December 31, 2015 . Accordingly, there was no offsetting in our Consolidated Statements of Condition at March 31, 2016 and December 31, 2015 . We posted collateral for liability positions with a fair value of $316 million and $195 million at March 31, 2016 and December 31, 2015 , respectively. Derivatives designated in hedging relationships We designate interest rate swap agreements used to manage changes in the fair value of loans due to interest rate changes as fair value hedges. We have designated the risk of changes in the fair value of loans attributable to changes in the benchmark rate as the hedged risk. Accordingly, changes to the fair value of the hedged items attributable to a change in credit risk are excluded from our assessment of hedge effectiveness. The change in fair value of the derivatives, including both the effective and ineffective portions, is recognized in earnings and, so long as our fair value hedging relationships remain highly effective, such change is offset by the gain or loss due to the change in fair value of the loans attributable to the hedged risk. The net impact of the fair value hedging relationships on net income was not significant for the three months ended March 31, 2016 and 2015 . We have entered into interest rate swaps to reduce our exposure to variability in interest-related cash outflows attributable to changes in forecasted LIBOR based borrowings. These derivative instruments are designated as cash flow hedges. We have designated the risk of changes in the amount of interest payment cash flows to be made during the term of the borrowings attributable to changes in the benchmark rate as the hedged risk. Accordingly, changes to the amount of interest payment cash flows for the hedged transactions attributable to a change in credit risk are excluded from our assessment of hedge effectiveness. Our interest rate swaps designated as cash flow hedges have maturities that correspond to the maturity of the forecasted hedged borrowing. Any gain or loss associated with the effective portion of our cash flow hedges is recognized in other comprehensive income and is subsequently reclassified into earnings in the period during which the hedged forecasted transactions affects earnings. Any gain or loss associated with the ineffective portion of our cash flow hedges, including ineffectiveness, is recognized immediately in earnings. At March 31, 2016 , there was a $3 million loss recognized in accumulated other comprehensive income related to these swaps. At March 31, 2016 , there was a $4 million loss recognized in accumulated other comprehensive income related to borrowings that were previously hedged using interest rate swaps that were classified as cash flow hedges. This amount will be reclassified out of accumulated other comprehensive income and into earnings over the remaining life of the hedged borrowings as an adjustment of yield. The following table presents certain information about amounts recognized for our derivative financial instruments designated in cash flow hedging relationships for the periods indicated. Three months ended March 31, Cash Flow Hedges 2016 2015 Interest rate swap agreements: Amount of (loss) on derivatives recognized in other comprehensive income, net of tax $ (2 ) $ (1 ) Derivatives not designated in hedging relationships In addition to our derivatives designated in hedging relationships, we act as an interest rate swap counterparty for certain commercial borrowers in the normal course of servicing our customers, which are accounted for at fair value. We manage our exposure to such interest rate swaps by entering into corresponding and offsetting interest rate swaps with third parties that mirror the terms of the interest rate swaps we have with the commercial borrowers. These positions (referred to as “customer swaps”) directly offset each other and our exposure is the positive fair value of the derivatives due to changes in credit risk of our commercial borrowers and third parties. We recognized revenue for this service that we provide our customers of $2 million and $3 million for the three months ended March 31, 2016 and 2015 , respectively, included in Capital Markets income in our Consolidated Statements of Income.</t>
  </si>
  <si>
    <t>Earnings Per Share</t>
  </si>
  <si>
    <t>Earnings Per Share [Abstract]</t>
  </si>
  <si>
    <t>Earnings Per Share The following table is a computation of our basic and diluted earnings per share using the two-class method for the periods indicated: Three months ended March 31, 2016 2015 Net income available to common stockholders $ 41 $ 44 Less income allocable to unvested restricted stock awards — — Net income allocable to common stockholders $ 40 $ 44 Weighted average common shares outstanding: Total shares issued 366 366 Unvested restricted stock awards (3 ) (3 ) Treasury shares (11 ) (13 ) Total basic weighted average common shares outstanding 351 351 Effect of dilutive stock-based awards 3 2 Total diluted weighted average common shares outstanding 354 353 Basic earnings per common share $ 0.11 $ 0.12 Diluted earnings per common share $ 0.11 $ 0.12 Anti-dilutive stock-based awards excluded from the diluted weighted average common share calculations 3 11</t>
  </si>
  <si>
    <t>Other Comprehensive Income</t>
  </si>
  <si>
    <t>Equity [Abstract]</t>
  </si>
  <si>
    <t>Other Comprehensive Income The following table presents the activity in our Other Comprehensive Income for the periods indicated: Three months ended March 31, Pretax Income Net 2016 Securities available for sale: Net unrealized holding gains arising during the period $ 17 $ 6 $ 11 Net unrealized holding gains on securities transferred between available for sale and held to maturity: Amortization of net unrealized holding gains to income during the period (1) (2 ) (1 ) (1 ) Interest rate swaps designated as cash flow hedges: Net unrealized losses arising during the period (3 ) (1 ) (2 ) Amortization of net loss related to pension and post-retirement plans 1 — — Total other comprehensive income $ 14 $ 5 $ 8 2015 Securities available for sale: Net unrealized holding gains arising during the period $ 26 $ 10 $ 16 Net unrealized holding gains on securities transferred between available for sale and held to maturity: Amortization of net unrealized holding gains to income during the period (1) (2 ) (1 ) (2 ) Interest rate swaps designated as cash flow hedges: Net unrealized losses arising during the period (2 ) (1 ) (1 ) Net unrealized losses on interest rate swaps designated as cash flow hedges (1 ) (1 ) (1 ) Amortization of net loss related to pension and post-retirement plans 1 — 1 Total other comprehensive income $ 23 $ 8 $ 15 (1) Included in Interest income on investment securities and other in our Consolidated Statements of Income. The following table presents the activity in our accumulated other comprehensive income (loss) for the periods indicated: Net unrealized (losses) gains on securities available for sale Net unrealized gains (losses) on Unrealized losses on Pension and postretirement plans Total Balance, January 1, 2016 $ (10 ) $ 6 $ (6 ) $ (39 ) $ (48 ) Period change, net of tax 11 (1 ) (2 ) — 8 Balance, March 31, 2016 $ 1 $ 5 $ (8 ) $ (38 ) $ (39 ) Balance, January 1, 2015 $ 52 $ 12 $ (5 ) $ (51 ) $ 9 Period change, net of tax 16 (2 ) (1 ) 1 15 Balance, March 31, 2015 $ 68 $ 11 $ (6 ) $ (50 ) $ 23 During the next twelve months, we expect to reclassify $1 million of pre-tax net loss on previous cash flow hedges from accumulated other comprehensive income to earnings.</t>
  </si>
  <si>
    <t>Fair Value Measurements</t>
  </si>
  <si>
    <t>Fair Value Disclosures [Abstract]</t>
  </si>
  <si>
    <t xml:space="preserve"> Fair Value Measurements Fair value is defined as the price that would be received to sell an asset or paid to transfer a liability in an orderly transaction between market participants at the measurement date. Current accounting guidance establishes a fair value hierarchy based on the transparency of inputs participants use to price an asset or liability. The fair value hierarchy prioritizes these inputs into the following three levels: Level 1 Inputs —Unadjusted quoted prices in active markets for identical assets or liabilities that are available at the measurement date. Level 2 Inputs —Inputs, other than quoted prices included with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through correlation or other means. Level 3 Inputs —Unobservable inputs for determining the fair value of the asset or liability and are based on the entity’s own estimates about the assumptions that market participants would use to price the asset or liability. A financial instrument’s categorization within the valuation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ssets and Liabilities Measured at Fair Value on a Recurring Basis Securities Available for Sale The fair value estimates of available for sale securities are based on quoted market prices of identical securities, where available (Level 1). However, as quoted prices of identical securities are not often available, the fair value estimate for almost our entire investment portfolio is based on quoted market prices of similar securities, adjusted for differences between the securities (Level 2). Adjustments may include amounts to reflect differences in underlying collateral, interest rates, estimated prepayment speeds, and counterparty credit quality. Where sufficient information is not available from the pricing services to produce a reliable valuation, we estimate fair value based on either broker quotes or internally developed models. We determine the fair value using third party pricing services, including brokers. As of March 31, 2016 , none of our investment securities were priced utilizing broker quotes. For details regarding our pricing process and sources, refer to Item 2, “Management’s Discussion and Analysis of Financial Condition and Results of Income-Critical Accounting Policies and Estimates.” Loans held for sale We have elected the fair value option for certain residential real estate loans held for sale as we believe the fair value measurement of such loans reduces certain timing differences in our Statement of Income and better aligns with our management of the portfolio from a business perspective. This election is made at the time of origination, on a loan by loan basis, and is irrevocable. The secondary market for securities backed by similar loan types is actively traded, which provides readily observable market pricing to be used as input for the estimate for the fair value of our loans. Accordingly, we have classified this fair value measurement as Level 2. Interest income on these loans is recognized in Interest Income—Loans and Leases in our Consolidated Statements of Income. The table below presents information about our loans held for sale for which we elected the fair value option at the dates indicated: March 31, December 31, Fair value carrying amount $ 23 $ 43 Aggregate unpaid principal balance 22 42 Fair value carrying amount less aggregate unpaid principal balance $ 1 $ 1 Additionally, included in loans held for sale on our Consolidated Statements of Condition are $4 million and $3 million of commercial loans held for sale that are carried at the lower of cost or market at March 31, 2016 and December 31, 2015 , respectively. Derivatives We obtain fair value measurements of our interest rate swaps from a third party. The fair value measurements are determined using a market standard methodology of netting discounted future fixed cash receipts (or payments) and the discounted expected variable cash payments (or receipts). Variable cash payments (or receipts) are based on an expectation of future interest rates derived from observable market interest rate curves. Credit valuation adjustments are incorporated to appropriately reflect our nonperformance risk as well as the counterparty’s nonperformance risk. The impact of netting and any applicable credit enhancements, such as bilateral collateral postings, thresholds, mutual puts, and guarantees are also considered in the fair value measurement. The fair value of our interest rate swaps was estimated using primarily Level 2 inputs. However, Level 3 inputs were used to determine credit valuation adjustments, such as estimates of current credit spreads to evaluate the likelihood of default. We have determined that the impact of these credit valuation adjustments was not significant to the overall valuation of our interest rate swaps. Therefore, we have classified the entire fair value of our interest rate swaps in Level 2 of the fair value hierarchy. Assets and Liabilities Measured at Fair Value on a Recurring Basis The following tables summarize our assets and liabilities measured at fair value on a recurring basis at the dates indicated: Fair Value Measurements Total Level 1 Level 2 Level 3 March 31, 2016 Assets: Investment securities available for sale: Debt securities: States and political subdivisions $ 354 $ — $ 354 $ — U.S. Treasury 66 66 — — U.S. government sponsored enterprises 167 — 167 — Corporate 807 — 803 4 Total debt securities 1,394 66 1,324 4 Mortgage-backed securities: Residential mortgage-backed securities: Government National Mortgage Association 26 — 26 — Federal National Mortgage Association 66 — 66 — Federal Home Loan Mortgage Corporation 82 — 82 — Collateralized mortgage obligations: Government National Mortgage Association 120 — 120 — Federal National Mortgage Association 825 — 825 — Federal Home Loan Mortgage Corporation 436 — 436 — Total collateralized mortgage obligations 1,380 — 1,380 — Total residential mortgage-backed securities 1,554 — 1,554 — Commercial mortgage-backed securities, non-agency issued 949 — 949 — Total mortgage-backed securities 2,502 — 2,502 — Collateralized loan obligations, non-agency issued 1,242 — 1,242 — Asset-backed securities collateralized by: Student loans 163 — 163 — Credit cards 20 — 20 — Auto loans 44 — 44 — Other 52 — 52 — Total asset-backed securities 279 — 279 — Other 22 21 1 — Total securities available for sale 5,439 87 5,348 4 Loans held for sale (1) 23 — 23 — Derivatives 218 — 218 — Total assets $ 5,680 $ 87 $ 5,589 $ 4 Liabilities: Derivatives $ 230 $ — $ 230 $ — (1) Represents loans for which we have elected the fair value option. Fair Value Measurements Total Level 1 Level 2 Level 3 December 31, 2015 Assets: Investment securities available for sale: Debt securities: States and political subdivisions $ 379 $ — $ 379 $ — U.S. Treasury 55 55 — — U.S. government sponsored enterprises 269 — 269 — Corporate 801 — 797 4 Total debt securities 1,504 55 1,445 4 Mortgage-backed securities: Residential mortgage-backed securities: Government National Mortgage Association 26 — 26 — Federal National Mortgage Association 71 — 71 — Federal Home Loan Mortgage Corporation 87 — 87 — Collateralized mortgage obligations: Government National Mortgage Association 94 — 94 — Federal National Mortgage Association 730 — 730 — Federal Home Loan Mortgage Corporation 355 — 355 — Total collateralized mortgage obligations 1,179 — 1,179 — Total residential mortgage-backed securities 1,364 — 1,364 — Commercial mortgage-backed securities, non-agency issued 1,085 — 1,085 — Total mortgage-backed securities 2,449 — 2,449 — Collateralized loan obligations, non-agency issued 1,186 — 1,186 — Asset-backed securities collateralized by: Student loans 171 — 171 — Credit cards 20 — 20 — Auto loans 66 — 66 — Other 53 — 53 — Total asset-backed securities 310 — 310 — Other 22 21 1 — Total securities available for sale 5,471 76 5,391 4 Loans held for sale (1) 43 — 43 — Derivatives 123 — 123 — Total assets $ 5,637 $ 76 $ 5,557 $ 4 Liabilities: Derivatives $ 128 $ — $ 128 $ — (1) Represents loans for which we have elected the fair value option. Assets and Liabilities Measured at Fair Value on a Nonrecurring Basis The following table summarizes our assets and liabilities measured at fair value on a nonrecurring basis for the periods indicated: Fair Value Measurements Total gains Total Level 1 Level 2 Level 3 (losses) Three months ended March 31, 2016 Collateral dependent impaired loans $ 8 $ — $ 8 $ — $ — Three months ended March 31, 2015 Collateral dependent impaired loans $ 18 $ — $ 9 $ 9 $ (2 ) Collateral Dependent Impaired Loans We record nonrecurring fair value adjustments to the carrying value of collateral dependent impaired loans when establishing the allowance for loan losses. Such amounts are generally based on the fair value of the underlying collateral supporting the loan less estimated costs to sell the collateral. When the fair value of such collateral, less costs to sell, is less than the carrying value of the loan, a specific allowance or charge off is recorded through a provision for credit losses. Real estate collateral is typically valued using independent appraisals that we review for acceptability, or other indications of value based on recent comparable sales of similar properties or assumptions generally observable in the marketplace and the related nonrecurring fair value measurements have been classified as Level 2. Under certain circumstances significant adjustments may be made to the appraised value due to the lack of direct marketplace information. Such adjustments are made as determined necessary in the judgment of our experienced senior credit officers to reflect current market conditions and current operating results for the specific collateral. When the fair value of collateral dependent impaired loans is based on appraisals containing significant adjustments, such collateral dependent impaired loans are classified as Level 3. We obtain new appraisals from an approved appraiser, in accordance with Interagency Appraisal and Evaluation Guidelines and internal policy. Appraisals or evaluations for assets securing substandard rated loans are usually completed within 90 days of the downgrade. An appraisal may be obtained more frequently when volatile or unusual market conditions exist that could affect the ultimate realization of the value of the real estate collateral. During the three months ended March 31, 2016 , we recorded a decrease of $0.1 million to our specific allowance as a result of adjusting the fair value of the collateral for certain collateral dependent impaired loans to $8 million at March 31, 2016 , which is included in our provision for credit losses. During the three months ended March 31, 2015 we recorded an increase of $2 million to our specific allowance as a result of adjusting the fair value of the collateral for certain collateral dependent impaired loans to $18 million at March 31, 2015 , which is included in our provision for credit losses. Level 3 Assets Due to the lack of observable market data, we have classified our trust preferred securities, which are included in corporate debt securities and amounted to $4 million at March 31, 2016 and December 31, 2015 , in Level 3 of the fair value hierarchy. There were no changes in our trust preferred securities during the three months ended March 31, 2016 and 2015 . As of March 31, 2016 and December 31, 2015 , the fair values of our trust preferred securities are based upon third party pricing without adjustment. Fair Value of Financial Instruments The carrying value and estimated fair value of our financial instruments, including those that are not measured and reported at fair value on a recurring basis or nonrecurring basis, at the dates indicated are as follows: March 31, 2016 December 31, 2015 Carrying value Estimated fair Fair value Carrying value Estimated fair Fair value Financial assets: Cash and cash equivalents $ 383 $ 383 1 $ 672 $ 672 1 Investment securities available for sale 5,439 5,439 1,2,3 (1) 5,471 5,471 1,2,3 (1) Investment securities held to maturity 6,721 6,821 2 6,388 6,378 2 Federal Home Loan Bank and Federal Reserve Bank common stock 376 376 2 410 410 2 Loans held for sale 27 27 2 46 46 2 Loans and leases, net 23,926 24,170 2,3 (2) 23,796 23,749 2,3 (2) Derivatives 123 123 2 123 123 2 Accrued interest receivable 117 117 2 104 104 2 Financial liabilities: Deposits $ 29,561 $ 29,574 2 $ 28,701 $ 28,705 2 Borrowings 5,864 5,884 2 6,657 6,666 2 Derivatives 128 128 2 128 128 2 Accrued interest payable 19 19 2 14 14 2 (1) For a detailed breakout of our investment securities available for sale, refer to our table of recurring fair value measurements. (2) Loans and leases classified as level 2 are made up of $8 million of collateral dependent impaired loans without significant adjustments made to appraised values at March 31, 2016 and December 31, 2015 . All other loans and leases are classified as level 3. Our fair value estimates are based on our existing on and off balance sheet financial instruments without attempting to estimate the value of any anticipated future business and the value of assets and liabilities that are not considered financial instruments. In addition, the tax ramifications related to the realization of the unrealized gains and losses can have a significant effect on our fair value estimates and have not been considered in these estimates. Our fair value estimates are made as of the dates indicated, based on relevant market information and information about the financial instruments, including our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our assumptions could significantly affect the estimates. Our fair value estimates, methods, and assumptions are set forth below for each type of financial instrument. The method of estimating the fair value of the financial instruments disclosed in the table above does not necessarily incorporate the exit price concept used to record financial instruments at fair value in our Consolidated Statements of Condition or when measuring goodwill for impairment. Cash and Cash Equivalents The carrying value of our cash and cash equivalents approximates fair value because these instruments have original maturities of three months or less. Investment Securities The fair value estimates of securities are based on quoted market prices of identical securities, where available. However, as quoted prices of identical securities are not often available, the fair value estimate for almost our entire investment portfolio is based on quoted market prices of similar securities, adjusted for differences between the securities. Adjustments may include amounts to reflect differences in underlying collateral, interest rates, estimated prepayment speeds, and counterparty credit quality. Federal Home Loan Bank and Federal Reserve Bank Common Stock The carrying value of our Federal Home Loan Bank and Federal Reserve Bank common stock, which are non-marketable equity investments, approximates fair value. Loans and Leases Our variable rate loans reprice as the associated rate index changes. The calculation of fair value for our variable rate loans is driven by the comparison between the loan’s margin and the prevailing margin observed in the market at the time of the valuation. Any caps and floors embedded in the loan’s pricing structure are also incorporated into the fair value. We calculated the fair value of our fixed-rate loans and leases by discounting scheduled cash flows through the estimated maturity using credit adjusted period end origination rates. Our estimate of maturity is based on the contractual cash flows adjusted for prepayment estimates based on current economic and lending conditions. Accrued Interest Receivable and Accrued Interest Payable The carrying value of accrued interest receivable and accrued interest payable approximates fair value. Deposits The fair value of our deposits with no stated maturity, such as savings and checking, as well as mortgagors’ payments held in escrow, is equal to the amount payable on demand. The fair value of our certificates of deposit is based on the discounted value of contractual cash flows, using the period end rates offered for deposits of similar remaining maturities. Borrowings The fair value of our borrowings is calculated by discounting scheduled cash flows through the estimated maturity using period end market rates for borrowings of similar remaining maturities. Commitments The fair value of our commitments to extend credit, standby letters of credit, and financial guarantees are not included in the above table as the carrying value generally approximates fair value. These instruments generate fees that approximate those currently charged to originate similar commitments.</t>
  </si>
  <si>
    <t>Segment Information</t>
  </si>
  <si>
    <t>Segment Reporting [Abstract]</t>
  </si>
  <si>
    <t>Segment Information We have two business segments: banking and financial services. The banking segment includes all of our retail and commercial banking operations. The financial services segment includes our insurance operations. Substantially all of our assets relate to the banking segment. Transactions between our banking and financial services segments are eliminated in consolidation. Selected financial information for our segments follows for the periods indicated: Banking Financial Consolidated Three months ended March 31, 2016 Net interest income $ 268 $ — $ 268 Provision for credit losses 23 — 23 Net interest income after provision for credit losses 245 — 245 Noninterest income 65 15 79 Amortization of intangibles 3 — 4 Other noninterest expense 239 13 251 Income before income taxes 67 2 69 Income tax expense 20 1 20 Net income $ 47 $ 1 $ 48 Three months ended March 31, 2015 Net interest income $ 263 $ — $ 263 Provision for credit losses 13 — 13 Net interest income after provision for credit losses 250 — 250 Noninterest income 67 16 82 Amortization of intangibles 6 1 6 Other noninterest expense 241 13 255 Income before income taxes 70 2 71 Income tax expense 19 1 20 Net income $ 50 $ 1 $ 51</t>
  </si>
  <si>
    <t>Condensed Parent Company Only Financial Statements Condensed Parent Company Only Financial Statements</t>
  </si>
  <si>
    <t>Condensed Financial Information of Parent Company Only Disclosure [Abstract]</t>
  </si>
  <si>
    <t>Condensed Parent Company Only Financial Statements</t>
  </si>
  <si>
    <t>Condensed Parent Company Only Financial Statements The following condensed statements of condition, the related condensed statements of income, and cash flows should be read in conjunction with our Consolidated Financial Statements and related notes: Condensed Statements of Condition March 31, December 31, Assets: Cash and cash equivalents $ 386 $ 394 Investment in subsidiary 4,448 4,418 Deferred taxes 31 33 Other assets 16 12 Total assets $ 4,880 $ 4,857 Liabilities and Stockholders’ Equity: Accounts payable and other liabilities $ 19 $ 19 Borrowings 712 712 Stockholders’ equity 4,150 4,126 Total liabilities and stockholders’ equity $ 4,880 $ 4,857 Three months ended March 31, Condensed Statements of Income 2016 2015 Dividends received from subsidiary $ 40 $ — Interest expense 12 12 Net interest income 28 (12 ) Noninterest expense 9 5 Income (loss) before income taxes and undisbursed income of subsidiary 19 (17 ) Income tax benefit (8 ) (7 ) Income (loss) before undisbursed income of subsidiary 27 (11 ) Undisbursed income of subsidiary 21 62 Net income 48 51 Preferred stock dividend 8 8 Net income available to common stockholders $ 41 $ 44 Net income $ 48 $ 51 Other comprehensive income (1) 8 15 Total comprehensive income $ 57 $ 66 (1) See Consolidated Statements of Comprehensive Income for other comprehensive loss detail. Three months ended March 31, Condensed Statements of Cash Flows 2016 2015 Cash flows from operating activities: Net income $ 48 $ 51 Adjustments to reconcile net income to net cash provided by operating activities: Undisbursed income of subsidiaries (21 ) (62 ) Stock-based compensation expense 4 2 Deferred income tax benefit (2 ) (2 ) Decrease in other assets — 2 Decrease in other liabilities — (1 ) Net cash provided by (used in) operating activities 29 (9 ) Cash flows from financing activities: Return of capital from subsidiary — 45 Dividends paid on preferred stock (8 ) (8 ) Dividends paid on common stock (28 ) (28 ) Net cash (used in) provided by financing activities (36 ) 9 Net decrease in cash and cash equivalents (7 ) — Cash and cash equivalents at beginning of period 394 383 Cash and cash equivalents at end of period $ 386 $ 383</t>
  </si>
  <si>
    <t>Loans and Leases (Policies)</t>
  </si>
  <si>
    <t>Acquired Loans</t>
  </si>
  <si>
    <t>We have acquired loans in four acquisitions since January 1, 2009. All acquired loans were initially measured at fair value and subsequently accounted for under either Accounting Standards Codification Topic (“ASC”) 310-30 (Loans and Debt Securities Acquired with Deteriorated Credit Quality) or ASC 310-20 (Nonrefundable Fees and Other Costs.</t>
  </si>
  <si>
    <t>Investment Securities (Tables)</t>
  </si>
  <si>
    <t>The amortized cost, gross unrealized gains and losses, and approximate fair value of investment securities</t>
  </si>
  <si>
    <t>The amortized cost, gross unrealized gains and losses, and fair value of our investment securities at the dates indicated are summarized as follows: Amortized Unrealized Unrealized Fair March 31, 2016 cost gains losses value Investment securities available for sale: Debt securities: States and political subdivisions $ 349 $ 5 $ — $ 354 U.S. Treasury 65 1 — 66 U.S. government sponsored enterprises 166 1 — 167 Corporate 822 11 (26 ) 807 Total debt securities 1,402 18 (26 ) 1,394 Mortgage-backed securities: Residential mortgage-backed securities: Government National Mortgage Association 26 — (1 ) 26 Federal National Mortgage Association 63 3 — 66 Federal Home Loan Mortgage Corporation 78 3 — 82 Collateralized mortgage obligations: Government National Mortgage Association 118 1 — 120 Federal National Mortgage Association 820 6 (2 ) 825 Federal Home Loan Mortgage Corporation 432 5 — 436 Total collateralized mortgage obligations 1,370 12 (2 ) 1,380 Total residential mortgage-backed securities 1,537 19 (3 ) 1,554 Commercial mortgage-backed securities, non-agency issued 934 14 — 949 Total mortgage-backed securities 2,472 34 (3 ) 2,502 Collateralized loan obligations, non-agency issued 1,262 1 (22 ) 1,242 Asset-backed securities collateralized by: Student loans 161 2 — 163 Credit cards 20 — — 20 Auto loans 44 — — 44 Other 53 — (1 ) 52 Total asset-backed securities 278 3 (1 ) 279 Other 22 — — 22 Total securities available for sale $ 5,436 $ 56 $ (53 ) $ 5,439 Investment securities held to maturity: Debt securities, U.S. government agencies $ 132 $ — $ (1 ) $ 131 Residential mortgage-backed securities: Government National Mortgage Association 16 — — 17 Federal National Mortgage Association 88 1 — 89 Federal Home Loan Mortgage Corporation 46 — — 47 Collateralized mortgage obligations: Government National Mortgage Association 1,605 30 (2 ) 1,633 Federal National Mortgage Association 2,485 33 (9 ) 2,509 Federal Home Loan Mortgage Corporation 2,347 52 (4 ) 2,395 Total collateralized mortgage obligations 6,438 115 (15 ) 6,538 Total residential mortgage-backed securities 6,589 116 (16 ) 6,689 Total securities held to maturity $ 6,721 $ 116 $ (16 ) $ 6,821 Amortized Unrealized Unrealized Fair December 31, 2015 cost gains losses value Investment securities available for sale: Debt securities: States and political subdivisions $ 374 $ 5 $ — $ 379 U.S. Treasury 55 — — 55 U.S. government sponsored enterprises 268 2 (2 ) 269 Corporate 828 7 (34 ) 801 Total debt securities 1,525 15 (36 ) 1,504 Mortgage-backed securities: Residential mortgage-backed securities: Government National Mortgage Association 27 — (1 ) 26 Federal National Mortgage Association 68 3 — 71 Federal Home Loan Mortgage Corporation 84 4 — 87 Collateralized mortgage obligations: Government National Mortgage Association 94 — (1 ) 94 Federal National Mortgage Association 738 1 (9 ) 730 Federal Home Loan Mortgage Corporation 359 1 (4 ) 355 Total collateralized mortgage obligations 1,191 2 (14 ) 1,179 Total residential mortgage-backed securities 1,369 10 (15 ) 1,364 Commercial mortgage-backed securities, non-agency issued 1,067 17 — 1,085 Total mortgage-backed securities 2,437 27 (15 ) 2,449 Collateralized loan obligations, non-agency issued 1,192 5 (11 ) 1,186 Asset-backed securities collateralized by: Student loans 170 2 — 171 Credit cards 20 — — 20 Auto loans 66 — — 66 Other 53 — — 53 Total asset-backed securities 309 3 (1 ) 310 Other 22 — — 22 Total securities available for sale $ 5,485 $ 49 $ (63 ) $ 5,471 Investment securities held to maturity: Debt securities, U.S. government agencies $ 42 $ — $ — $ 42 Residential mortgage-backed securities: Government National Mortgage Association 17 — — 17 Federal National Mortgage Association 93 — (1 ) 92 Federal Home Loan Mortgage Corporation 50 — — 50 Collateralized mortgage obligations: Government National Mortgage Association 1,571 14 (6 ) 1,579 Federal National Mortgage Association 2,297 8 (26 ) 2,279 Federal Home Loan Mortgage Corporation 2,318 20 (19 ) 2,319 Total collateralized mortgage obligations 6,186 42 (51 ) 6,177 Total residential mortgage-backed securities 6,345 43 (53 ) 6,336 Total securities held to maturity $ 6,388 $ 43 $ (53 ) $ 6,378</t>
  </si>
  <si>
    <t>Investment securities in an unrealized loss position</t>
  </si>
  <si>
    <t>The table below details certain information regarding our investment securities that were in an unrealized loss position at the dates indicated by the length of time those securities were in a continuous loss position: Less than 12 months 12 months or longer Total Fair Unrealized Fair Unrealized Fair Unrealized March 31, 2016 value losses Count value losses Count value losses Count Investment securities available for sale: Debt securities: States and political subdivisions $ 14 $ — 16 $ 3 $ — 4 $ 17 $ — 20 U.S. government sponsored enterprises 34 — 5 — — — 34 — 5 Corporate 158 (6 ) 92 129 (20 ) 73 287 (26 ) 165 Total debt securities 206 (6 ) 113 132 (20 ) 77 338 (26 ) 190 Mortgage-backed securities: Residential mortgage-backed securities: Government National Mortgage Association — — — 17 (1 ) 5 17 (1 ) 5 Federal National Mortgage Association — — 1 — — — — — 1 Federal Home Loan Mortgage Corporation — — 2 — — — — — 2 Collateralized mortgage obligations: Federal National Mortgage Association 89 — 5 146 (2 ) 9 236 (2 ) 14 Federal Home Loan Mortgage Corporation 59 — 4 39 — 2 98 — 6 Total collateralized mortgage obligations 148 — 9 185 (2 ) 11 333 (2 ) 20 Total residential mortgage-backed securities 148 — 12 202 (2 ) 16 350 (3 ) 28 Commercial mortgage-backed securities, non-agency issued 16 — 4 — — — 16 — 4 Total mortgage-backed securities 164 — 16 202 (2 ) 16 366 (3 ) 32 Collateralized loan obligations, non-agency issued 798 (20 ) 88 195 (3 ) 21 992 (22 ) 109 Asset-backed securities collateralized by: Student loans 23 — 5 8 — 2 31 — 7 Auto loans 2 — 2 — — — 2 — 2 Other 28 (1 ) 3 2 — 1 31 (1 ) 4 Total asset-backed securities 54 (1 ) 10 10 — 3 63 (1 ) 13 Other — — 1 9 — 3 9 — 4 Total securities available for sale in an unrealized loss position $ 1,222 $ (27 ) 228 $ 547 $ (25 ) 120 $ 1,769 $ (53 ) 348 Less than 12 months 12 months or longer Total Fair Unrealized Fair Unrealized Fair Unrealized March 31, 2016 value losses Count value losses Count value losses Count Investment securities held to maturity: Debt securities, U.S. government agencies $ 116 $ (1 ) 6 $ — $ — — $ 116 $ (1 ) 6 Residential mortgage-backed securities: Government National Mortgage Association 1 — 1 — — 1 1 — 2 Federal National Mortgage Association 7 — 6 26 — 9 33 — 15 Federal Home Loan Mortgage Corporation 10 — 7 4 — 3 14 — 10 Collateralized mortgage obligations: Government National Mortgage Association 207 (1 ) 49 50 (1 ) 21 257 (2 ) 70 Federal National Mortgage Association 261 (3 ) 14 356 (5 ) 25 618 (9 ) 39 Federal Home Loan Mortgage Corporation 28 — 4 301 (4 ) 23 329 (4 ) 27 Total collateralized mortgage obligations 497 (5 ) 67 707 (10 ) 69 1,204 (15 ) 136 Total residential mortgage-backed securities 515 (5 ) 81 738 (11 ) 82 1,253 (16 ) 163 Total securities held to maturity in an unrealized loss position $ 631 $ (6 ) 87 $ 738 $ (11 ) 82 $ 1,369 $ (16 ) 169 Less than 12 months 12 months or longer Total Fair Unrealized Fair Unrealized Fair Unrealized December 31, 2015 value losses Count value losses Count value losses Count Investment securities available for sale: Debt securities: States and political subdivisions $ 22 $ — 32 $ 2 $ — 3 $ 24 $ — 35 U.S. Treasury 30 — 2 — — — 30 — 2 U.S. government sponsored enterprises 132 (2 ) 15 — — 1 132 (2 ) 16 Corporate 311 (16 ) 195 102 (18 ) 71 413 (34 ) 266 Total debt securities 495 (18 ) 244 104 (18 ) 75 599 (36 ) 319 Mortgage-backed securities: Residential mortgage-backed securities: Government National Mortgage Association 1 — 6 17 (1 ) 5 18 (1 ) 11 Federal National Mortgage Association — — — — — 1 — — 1 Federal Home Loan Mortgage Corporation — — 1 — — — — — 1 Collateralized mortgage obligations: Government National Mortgage Association 94 (1 ) 4 — — — 94 (1 ) 4 Federal National Mortgage Association 326 (3 ) 26 166 (6 ) 10 492 (9 ) 36 Federal Home Loan Mortgage Corporation 212 (3 ) 14 39 (2 ) 2 251 (4 ) 16 Total collateralized mortgage obligations 631 (6 ) 44 205 (8 ) 12 836 (14 ) 56 Total residential mortgage-backed securities 632 (6 ) 51 222 (8 ) 18 854 (15 ) 69 Commercial mortgage-backed securities, non-agency issued 35 — 6 — — — 35 — 6 Total mortgage-backed securities 667 (6 ) 57 222 (8 ) 18 889 (15 ) 75 Collateralized loan obligations, non-agency issued 698 (10 ) 68 154 (1 ) 18 852 (11 ) 86 Asset-backed securities collateralized by: Student loans 27 — 6 9 — 2 36 — 8 Credit card 8 — 1 — — — 8 — 1 Auto loans 2 — 2 — — — 2 — 2 Other 33 — 5 — — — 33 — 5 Total asset-backed securities 71 (1 ) 14 9 — 2 79 (1 ) 16 Other 12 — 2 9 — 3 21 — 5 Total securities available for sale in an unrealized loss position $ 1,942 $ (35 ) 385 $ 498 $ (28 ) 116 $ 2,441 $ (63 ) 501 Less than 12 months 12 months or longer Total Fair Unrealized Fair Unrealized Fair Unrealized December 31, 2015 value losses Count value losses Count value losses Count Investment securities held to maturity: Debt securities, U.S. government agencies $ 20 $ — 1 $ — $ — — $ 20 $ — 1 Residential mortgage-backed securities: Government National Mortgage Association 6 — 4 — — 1 7 — 5 Federal National Mortgage Association 35 — 14 27 (1 ) 9 62 (1 ) 23 Federal Home Loan Mortgage Corporation 31 — 13 4 — 2 35 — 15 Collateralized mortgage obligations: Government National Mortgage Association 675 (5 ) 85 63 (1 ) 22 738 (6 ) 107 Federal National Mortgage Association 946 (13 ) 57 398 (13 ) 27 1,345 (26 ) 84 Federal Home Loan Mortgage Corporation 1,019 (10 ) 66 310 (9 ) 24 1,329 (19 ) 90 Total collateralized mortgage obligations 2,641 (28 ) 208 771 (23 ) 73 3,412 (51 ) 281 Total residential mortgage-backed securities 2,713 (29 ) 239 803 (24 ) 85 3,516 (53 ) 324 Total securities held to maturity in an unrealized loss position $ 2,733 $ (29 ) 240 $ 803 $ (24 ) 85 $ 3,535 $ (53 ) 325</t>
  </si>
  <si>
    <t>Scheduled contractual maturities of investment securities</t>
  </si>
  <si>
    <t>Scheduled contractual maturities of our investment securities at March 31, 2016 were as follows: Amortized cost Fair value Debt securities: Within one year $ 337 $ 340 After one year through five years 502 501 After five years through ten years 686 676 After ten years 9 9 Total debt securities 1,534 1,525 Mortgage-backed securities 9,060 9,192 Collateralized loan obligations 1,262 1,242 Asset-backed securities 278 279 Other 22 22 $ 12,156 $ 12,260</t>
  </si>
  <si>
    <t>Loans and Leases (Tables)</t>
  </si>
  <si>
    <t>Summary of loans and leases</t>
  </si>
  <si>
    <t>Our loans and leases receivable consisted of the following at the dates indicated: March 31, 2016 December 31, 2015 Originated Acquired Total Originated Acquired Total Commercial: Real estate $ 6,474 $ 783 $ 7,257 $ 6,539 $ 835 $ 7,375 Construction 1,369 — 1,369 1,278 — 1,278 Business 6,009 165 6,175 5,853 160 6,013 Total commercial 13,852 948 14,801 13,670 996 14,665 Consumer: Residential real estate 2,376 955 3,331 2,349 1,005 3,355 Home equity 2,143 914 3,057 2,133 936 3,069 Indirect auto 2,464 — 2,464 2,393 — 2,393 Credit cards 289 — 289 311 — 311 Other consumer 237 — 237 245 — 245 Total consumer 7,509 1,868 9,378 7,431 1,941 9,372 Total loans and leases 21,362 2,817 24,178 21,101 2,937 24,038 Allowance for loan losses (248 ) (5 ) (253 ) (237 ) (5 ) (242 ) Total loans and leases, net $ 21,114 $ 2,812 $ 23,926 $ 20,864 $ 2,932 $ 23,796</t>
  </si>
  <si>
    <t>The outstanding principal balance and the related carrying amount of acquired loans</t>
  </si>
  <si>
    <t xml:space="preserve"> March 31, December 31, Credit impaired acquired loans evaluated individually for future credit losses Outstanding principal balance $ 5 $ 5 Carrying amount 5 5 Acquired loans evaluated collectively for future credit losses Outstanding principal balance 1,811 1,918 Carrying amount 1,775 1,883 Other acquired loans Outstanding principal balance 1,055 1,069 Carrying amount 1,036 1,049 Total acquired loans Outstanding principal balance 2,871 2,992 Carrying amount 2,817 2,937</t>
  </si>
  <si>
    <t>Changes in the accretable discount on loans acquired</t>
  </si>
  <si>
    <t>The following table presents changes in the accretable yield, which includes income recognized from contractual interest cash flows, for the dates indicated. Acquired lines of credit accounted for under ASC 310-20 are not included in this table. Balance at January 1, 2015 $ (663 ) Net reclassifications from nonaccretable yield (9 ) Accretion 104 Balance at December 31, 2015 (569 ) Net reclassifications from nonaccretable yield (5 ) Accretion 23 Balance at March 31, 2016 $ (551 )</t>
  </si>
  <si>
    <t>Activity in the allowance for credit losses</t>
  </si>
  <si>
    <t xml:space="preserve">The following table presents the activity in our allowance for loan losses on originated loans and related recorded investment of the associated loans in our originated loan portfolio segment for the periods indicated: Commercial Consumer Originated loans Real estate Business Residential Home equity Indirect auto Credit cards Other Total Three months ended March 31, 2016 Allowance for loan losses: Balance at beginning of period $ 75 $ 124 $ 2 $ 6 $ 13 $ 13 $ 5 $ 237 Provision for loan losses 1 15 — 1 2 2 2 23 Charge-offs (2 ) (8 ) — (1 ) (3 ) (3 ) (2 ) (19 ) Recoveries 1 4 — — 1 1 — 8 Balance at end of period $ 75 $ 135 $ 2 $ 6 $ 13 $ 12 $ 5 $ 248 Allowance for loan losses: Individually evaluated for impairment $ 3 $ 9 $ — $ — $ — $ — $ — $ 13 Collectively evaluated for impairment 72 126 1 6 13 12 5 235 Total $ 75 $ 135 $ 2 $ 6 $ 13 $ 12 $ 5 $ 248 Loans receivable: Balance at end of period Individually evaluated for impairment $ 40 $ 85 $ 22 $ 17 $ 4 $ — $ 2 $ 171 Collectively evaluated for impairment 7,803 5,924 2,354 2,127 2,460 289 234 21,191 Total $ 7,843 $ 6,009 $ 2,376 $ 2,143 $ 2,464 $ 289 $ 237 $ 21,362 Three months ended March 31, 2015 Allowance for loan losses: Balance at beginning of period $ 65 $ 122 $ 2 $ 8 $ 14 $ 12 $ 5 $ 228 Provision for loan losses 8 — — (2 ) 2 2 1 11 Charge-offs (4 ) (7 ) — (1 ) (2 ) (3 ) (2 ) (19 ) Recoveries — 2 — — 1 1 — 4 Balance at end of period $ 69 $ 117 $ 2 $ 6 $ 14 $ 11 $ 4 $ 224 Allowance for loan losses: Individually evaluated for impairment $ 5 $ 3 $ 1 $ — $ — $ — $ — $ 9 Collectively evaluated for impairment 64 115 1 6 14 11 4 215 Total $ 69 $ 117 $ 2 $ 6 $ 14 $ 11 $ 4 $ 224 Loans receivable: Balance at end of period Individually evaluated for impairment $ 76 $ 76 $ 22 $ 6 $ 3 $ — $ 2 $ 186 Collectively evaluated for impairment 7,214 5,372 2,114 1,882 2,198 301 261 19,343 Total $ 7,291 $ 5,448 $ 2,136 $ 1,888 $ 2,201 $ 301 $ 264 $ 19,529 The following table presents the activity in our allowance for loan losses and related recorded investment of the associated loans in our acquired loan portfolio for the periods indicated: Commercial Consumer Acquired loans Real estate Business Residential Home equity Credit cards Other Total Three months ended March 31, 2016 Allowance for loan losses: Balance at beginning of period $ 1 $ — $ 2 $ 2 $ — $ — $ 5 Provision for loan losses — — — — — — — Charge-offs — — — — — — — Recoveries — — — — — — — Balance at end of period $ 1 $ — $ 2 $ 1 $ — $ — $ 5 Allowance for loan losses: Individually evaluated for impairment $ — $ — $ — $ — $ — $ — $ — Collectively evaluated for impairment 1 — 2 1 — — 5 Total $ 1 $ — $ 2 $ 1 $ — $ — $ 5 Loans receivable: Balance at end of period Individually evaluated for impairment $ — $ — $ — $ 4 $ — $ — $ 4 Collectively evaluated for impairment — 165 — 867 — — 1,032 Loans acquired with deteriorated credit quality 783 — 955 43 — — 1,780 Total $ 783 $ 165 $ 955 $ 914 $ — $ — $ 2,817 Three months ended March 31, 2015 Allowance for loan losses: Balance at beginning of period $ 1 $ 1 $ 2 $ 2 $ — $ — $ 6 Provision for loan losses 2 — — 1 — — 3 Charge-offs (2 ) — — (1 ) — — (3 ) Recoveries — — — — — — — Balance at end of period $ 2 $ 1 $ 2 $ 3 $ — $ — $ 7 Allowance for loan losses: Individually evaluated for impairment $ — $ — $ — $ — $ — $ — $ — Collectively evaluated for impairment 2 1 2 3 — — 7 Total $ 2 $ 1 $ 2 $ 3 $ — $ — $ 7 Loans receivable: Balance at end of period Individually evaluated for impairment $ — $ 3 $ — $ 4 $ — $ — $ 7 Collectively evaluated for impairment — 271 — 939 — — 1,211 Loans acquired with deteriorated credit quality 996 69 1,194 113 — — 2,372 Total $ 996 $ 343 $ 1,194 $ 1,056 $ — $ — $ 3,590 </t>
  </si>
  <si>
    <t>Summary of nonperforming loans</t>
  </si>
  <si>
    <t>Our nonperforming loans consisted of the following at the dates indicated: March 31, 2016 December 31, 2015 Originated Acquired Total Originated Acquired Total Commercial: Real estate $ 37 $ — $ 37 $ 44 $ — $ 44 Business 72 1 73 56 1 58 Total commercial 109 1 110 101 1 102 Consumer: Residential real estate 30 — 30 32 — 32 Home equity 36 23 59 36 24 59 Indirect auto 17 — 17 15 — 15 Other consumer 5 — 5 5 — 5 Total consumer 88 23 111 87 24 111 Total $ 197 $ 25 $ 222 $ 188 $ 25 $ 214</t>
  </si>
  <si>
    <t>Additional interest income if loans were performing</t>
  </si>
  <si>
    <t>The table below provides information about the interest income that would have been recognized if our nonperforming loans had performed in accordance with terms for the periods indicated: Three months ended March 31, 2016 2015 Additional interest income that would have been recorded if nonperforming loans had performed in accordance with original terms $ 3 $ 3</t>
  </si>
  <si>
    <t>Summary of impaired loans</t>
  </si>
  <si>
    <t>The following table provides information about our impaired originated loans including ending recorded investment, principal balance, and related allowance amount at the dates indicated. Loans with no related allowance for loan losses have adequate collateral securing their carrying value and in some circumstances have been charged down to their current carrying value based on the fair value of the collateral. The recorded investment of our impaired loans, less any related allowance for loan losses, was 68% and 64% of the loans’ unpaid principal balance at March 31, 2016 and December 31, 2015 , respectively. March 31, 2016 December 31, 2015 Originated loans Recorded investment Unpaid principal balance Related allowance Recorded investment Unpaid principal balance Related allowance With no related allowance recorded: Commercial: Real estate $ 13 $ 31 $ — $ 17 $ 35 $ — Business 43 73 — 37 80 — Total commercial 56 104 — 54 115 — Consumer: Residential real estate 16 19 — 16 19 — Home equity 12 16 — 12 15 — Indirect auto 3 5 — 3 4 — Other consumer 1 2 — 2 2 — Total consumer 32 41 — 32 40 — Total $ 88 $ 145 $ — $ 86 $ 155 $ — With a related allowance recorded: Commercial: Real estate $ 28 $ 32 $ 3 $ 31 $ 38 $ 2 Business 42 43 9 32 33 7 Total commercial 70 75 13 63 71 9 Consumer: Residential real estate 6 6 — 6 6 — Home equity 5 5 — 5 5 — Indirect auto 1 1 — 1 1 — Other consumer 1 1 — 1 1 — Total consumer 14 13 — 13 13 — Total $ 83 $ 88 $ 13 $ 76 $ 84 $ 10 Total Commercial: Real estate $ 40 $ 63 $ 3 $ 47 $ 72 $ 2 Business 85 116 9 69 113 7 Total commercial 125 179 13 116 186 9 Consumer: Residential real estate 22 25 — 22 25 — Home equity 17 21 — 17 20 — Indirect auto 4 6 — 4 6 — Other consumer 2 3 — 2 3 — Total consumer 46 54 — 45 53 — Total $ 171 $ 233 $ 13 $ 162 $ 239 $ 10 The following table provides information about our impaired acquired loans with no related allowance at the dates indicated. There were no impaired acquired loans with a related allowance at the dates indicated. The remaining credit mark is considered adequate to cover any loss on these balances. March 31, 2016 December 31, 2015 Acquired loans Recorded Unpaid Related Recorded Unpaid principal balance Related Commercial: Real estate $ — $ — $ — $ — $ — $ — Business — — — — — — Total commercial — — — — — — Consumer: Residential real estate — — — — — — Home equity 4 6 — 4 6 — Other consumer — — — — — — Total consumer 4 6 — 4 6 — Total (1) $ 4 $ 6 $ — $ 4 $ 6 $ — (1) Includes nonperforming purchased credit impaired loans. The following table provides information about our impaired originated loans including the average recorded investment and interest income recognized on impaired loans for the periods indicated: Three months ended March 31, 2016 2015 Originated loans Average recorded investment Interest income recognized Average recorded investment Interest income recognized Commercial: Real estate $ 43 $ — $ 77 $ — Business 104 — 78 — Total commercial 147 1 155 1 Consumer: Residential real estate 22 — 22 — Home equity 17 — 6 — Indirect auto 5 — 3 — Other consumer 3 — 3 — Total consumer 46 — 33 — Total $ 193 $ 1 $ 189 $ 1 The following table provides information about our impaired acquired loans including the average recorded investment and interest income recognized on impaired loans for the periods indicated: Three months ended March 31, 2016 2015 Acquired loans Average Interest Average Interest Commercial: Real estate $ — $ — $ — $ — Business — — 3 — Total commercial — — 3 — Consumer: Residential real estate — — — — Home equity 4 — 4 — Other consumer — — — — Total consumer 4 — 4 — Total (1) $ 4 $ — $ 7 $ — (1) Includes nonperforming purchased credit impaired loans.</t>
  </si>
  <si>
    <t>Reconciliation between nonaccrual loans and impaired loans</t>
  </si>
  <si>
    <t>The following table is a reconciliation between nonperforming loans and impaired loans at the dates indicated: Commercial Consumer Total March 31, 2016 Nonperforming loans $ 110 $ 111 $ 222 Plus: Accruing TDRs 49 14 64 Less: Smaller balance nonperforming loans evaluated collectively when determining the allowance for loan losses (35 ) (75 ) (110 ) Total impaired loans (1) $ 125 $ 50 $ 175 December 31, 2015: Nonperforming loans $ 102 $ 111 $ 214 Plus: Accruing TDRs 49 13 63 Less: Smaller balance nonperforming loans evaluated collectively when determining the allowance for loan losses (35 ) (75 ) (110 ) Total impaired loans (1) $ 116 $ 50 $ 166 (1) Includes nonperforming purchased credit impaired loans.</t>
  </si>
  <si>
    <t>Aging analysis of loans</t>
  </si>
  <si>
    <t xml:space="preserve">The following tables contain an aging analysis of our loans by class at the dates indicated: 30-59 days past due 60-89 days past due Greater than 90 days past due Total past due Current Total loans receivable Greater than 90 days and accruing (1) March 31, 2016 Originated loans Commercial: Real estate $ 12 $ 2 $ 29 $ 43 $ 7,800 $ 7,843 $ — Business 9 4 19 32 5,978 6,009 — Total commercial 21 6 48 75 13,778 13,852 — Consumer: Residential real estate 3 1 19 22 2,354 2,376 — Home equity 2 1 22 26 2,118 2,143 — Indirect auto 15 3 5 24 2,441 2,464 — Credit cards 1 1 2 5 284 289 2 Other consumer 2 1 4 6 230 237 — Total consumer 23 8 52 83 7,426 7,509 2 Total $ 44 $ 14 $ 100 $ 158 $ 21,204 $ 21,362 $ 2 Acquired loans Commercial: Real estate $ 3 $ 2 $ 15 $ 19 $ 763 $ 783 $ 15 Business — — 1 2 164 165 — Total commercial 3 2 16 21 927 948 15 Consumer: Residential real estate 9 6 38 54 901 955 38 Home equity 4 2 17 23 891 914 1 Total consumer 13 8 55 76 1,792 1,868 40 Total $ 15 $ 10 $ 72 $ 97 $ 2,719 $ 2,817 $ 55 30-59 days past due 60-89 days past due Greater than 90 days past due Total past due Current Total loans receivable Greater than 90 days and accruing (1) December 31, 2015 Originated loans Commercial: Real estate $ 8 $ 2 $ 29 $ 39 $ 7,778 $ 7,817 $ — Business 26 3 23 51 5,802 5,853 — Total commercial 34 5 52 90 13,580 13,670 — Consumer: Residential real estate 5 1 20 26 2,323 2,349 — Home equity 3 2 22 26 2,107 2,133 — Indirect auto 20 4 6 30 2,364 2,393 — Credit cards 2 1 2 5 306 311 2 Other consumer 2 1 3 6 239 245 — Total consumer 31 9 53 92 7,339 7,431 2 Total $ 64 $ 13 $ 104 $ 182 $ 20,919 $ 21,101 $ 3 Acquired loans Commercial: Real estate $ 2 $ 1 $ 20 $ 23 $ 812 $ 835 $ 20 Business — — 1 2 159 160 — Total commercial 3 1 21 25 971 996 20 Consumer: Residential real estate 12 5 43 60 945 1,005 43 Home equity 3 1 18 22 914 936 1 Total consumer 15 6 61 82 1,859 1,941 45 Total $ 18 $ 7 $ 82 $ 107 $ 2,830 $ 2,937 $ 65 (1) 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 collect the carrying value of these loans net of the allowance for acquired loan losses. Therefore, we are accreting the difference between the carrying value of these loans and their expected cash flows into interest income. </t>
  </si>
  <si>
    <t>Information about the credit quality of our commercial loan portfolio</t>
  </si>
  <si>
    <t>Our internal loan risk assessment provides information about the financial health of our commercial borrowers and our risk of potential loss. The following tables present information about the credit quality of our commercial loan portfolio at the dates indicated: Real estate Business Total Percent of total March 31, 2016 Originated loans: Pass $ 7,550 $ 5,617 $ 13,166 95.0 % Criticized: (1) Accrual 256 321 577 4.2 Nonaccrual 37 72 109 0.8 Total criticized 293 393 686 5.0 Total $ 7,843 $ 6,009 $ 13,852 100.0 % Acquired loans: Pass $ 702 $ 131 $ 833 87.8 % Criticized: (1) Accrual 81 33 114 12.0 Nonaccrual — 1 1 0.2 Total criticized 81 34 115 12.2 Total $ 783 $ 165 $ 948 100.0 % December 31, 2015 Originated loans: Pass $ 7,510 $ 5,488 $ 12,998 95.1 % Criticized: (1) Accrual 262 308 571 4.2 Nonaccrual 44 56 101 0.7 Total criticized 307 365 672 4.9 Total $ 7,817 $ 5,853 $ 13,670 100.0 % Acquired loans: Pass $ 748 $ 133 $ 881 88.5 % Criticized: (1) Accrual 87 26 113 11.4 Nonaccrual — 1 1 0.1 Total criticized 87 27 114 11.5 Total $ 835 $ 160 $ 996 100.0 % (1) Includes special mention, substandard, doubtful, and loss, which are consistent with regulatory definitions, and as described in Item 1, “Business,” under “Asset Quality Review” in our Annual Report on 10-K for the year ended December 31, 2015 .</t>
  </si>
  <si>
    <t>Information about the credit quality of our consumer loan portfolio</t>
  </si>
  <si>
    <t>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table below at the dates indicated: Residential real estate Home equity Indirect auto Credit cards Other consumer Total Percent of total March 31, 2016 Originated loans by refreshed FICO score: Over 700 $ 2,090 $ 1,770 $ 1,737 $ 201 $ 154 $ 5,953 79.3 % 660-700 159 202 374 47 40 822 10.9 620-660 61 84 186 22 20 374 5.0 580-620 31 39 77 10 11 167 2.2 Less than 580 32 46 91 7 11 187 2.5 No score (1) 3 2 — 1 — 7 0.1 Total $ 2,376 $ 2,143 $ 2,464 $ 289 $ 237 $ 7,509 100.0 % Acquired loans by refreshed FICO score: Over 700 $ 642 $ 732 $ — $ — $ — $ 1,374 73.6 % 660-700 75 73 — — — 148 7.9 620-660 52 42 — — — 94 5.0 580-620 43 27 — — — 70 3.7 Less than 580 48 25 — — — 73 3.9 No score (1) 95 15 — — — 110 5.9 Total $ 955 $ 914 $ — $ — $ — $ 1,868 100.0 % December 31, 2015 Originated loans by refreshed FICO score: Over 700 $ 2,084 $ 1,767 $ 1,700 $ 220 $ 161 $ 5,932 79.8 % 660-700 139 197 364 50 41 791 10.7 620-660 60 85 177 23 21 365 4.9 580-620 30 39 74 10 12 166 2.2 Less than 580 31 44 78 7 10 169 2.3 No score (1) 4 2 — 2 — 8 0.1 Total $ 2,349 $ 2,133 $ 2,393 $ 311 $ 245 $ 7,431 100.0 % Acquired loans by refreshed FICO score: Over 700 $ 682 $ 750 $ — $ — $ — $ 1,432 73.8 % 660-700 77 76 — — — 154 7.9 620-660 59 42 — — — 100 5.2 580-620 43 29 — — — 72 3.7 Less than 580 44 24 — — — 68 3.5 No score (1) 100 16 — — — 115 5.9 Total $ 1,005 $ 936 $ — $ — $ — $ 1,941 100.0 % (1) Primarily includes loans that are serviced by others for which refreshed FICO scores were not available as of the date indicated.</t>
  </si>
  <si>
    <t>Aggregate recorded investment of impaired loans with terms through troubled debt restructuring</t>
  </si>
  <si>
    <t>The following table details additional information about our TDRs at the dates indicated: March 31, December 31, Aggregate recorded investment of impaired loans with terms modified through a troubled debt restructuring: Accruing interest $ 64 $ 63 Nonaccrual 47 52 Total troubled debt restructurings (1) $ 111 $ 115 (1) Includes 101 and 102 acquired loans that were restructured with a recorded investment of $4 million and $4 million at March 31, 2016 and December 31, 2015</t>
  </si>
  <si>
    <t>Financial effects of our modifications</t>
  </si>
  <si>
    <t xml:space="preserve">The financial effects of our modifications are as follows for the periods indicated. There were no new commercial TDRs during the three months ended March 31, 2016 . Type of Concession Count Postmodification recorded investment (1) Premodification allowance for loan losses Postmodification allowance for loan losses Three months ended March 31, 2016 Consumer: Residential real estate Rate reduction 2 — — — Deferral of principal 1 — — — Extension of term and rate reduction 2 — — — Other 3 — — — Home equity Extension of term and rate reduction 2 — — — Chapter 7 Bankruptcy 18 1 — — Indirect auto Chapter 7 Bankruptcy 90 1 — — Other consumer Chapter 7 Bankruptcy 3 — — — Other 1 — — — Total consumer 122 4 — — Three months ended March 31, 2015 Commercial: Commercial business Rate reduction 2 — — — Total commercial 2 — — — Consumer: Residential real estate Extension of term 7 1 — — Extension of term and rate reduction 4 1 — — Chapter 7 Bankruptcy 5 1 — — Home equity Extension of term 1 — — — Extension of term and rate reduction 1 — — — Chapter 7 Bankruptcy 23 1 — — Indirect auto Chapter 7 Bankruptcy 53 1 — — Other consumer Chapter 7 Bankruptcy 2 — — — Total consumer 96 5 — — Total 98 $ 5 $ — $ — 1) Postmodification balances approximate premodification balances. The aggregate amount of charge-offs as a result of the restructurings was not significant for the three months ended March 31, 2016 or the three months ended March 31, 2015 . </t>
  </si>
  <si>
    <t>Information about residential mortgage banking activities</t>
  </si>
  <si>
    <t>The following table provides information about our residential mortgage banking activities at the dates indicated: March 31, 2016 2015 Mortgages serviced for others $ 4,041 $ 3,869 Mortgage servicing asset recorded for loans serviced for others, net 38 37</t>
  </si>
  <si>
    <t>Derivative Financial Instruments (Tables)</t>
  </si>
  <si>
    <t>Derivative financial instruments</t>
  </si>
  <si>
    <t xml:space="preserve"> The following table presents information regarding our derivative financial instruments at the dates indicated: Asset derivatives Liability derivatives Notional Fair value (1) Notional Fair value (2) March 31, 2016 Derivatives designated as hedging instruments: Interest rate swap agreements $ — $ — $ 263 $ 10 Derivatives not designated as hedging instruments: Interest rate swap agreements 4,358 218 4,342 221 Total derivatives $ 4,358 $ 218 $ 4,604 $ 230 December 31, 2015 Derivatives designated as hedging instruments: Interest rate swap agreements $ 2 $ — $ 263 $ 4 Derivatives not designated as hedging instruments: Interest rate swap agreements 4,221 123 4,224 124 Total derivatives $ 4,224 $ 123 $ 4,487 $ 128 (1) Represents gross amounts, included in Other Assets in our Consolidated Statements of Condition. (2) Represents gross amounts, included in Other Liabilities in our Consolidated Statements of Condition.</t>
  </si>
  <si>
    <t>Amounts recognized for derivative financial instruments [Table Text Block]</t>
  </si>
  <si>
    <t xml:space="preserve">The following table presents certain information about amounts recognized for our derivative financial instruments designated in cash flow hedging relationships for the periods indicated. Three months ended March 31, Cash Flow Hedges 2016 2015 Interest rate swap agreements: Amount of (loss) on derivatives recognized in other comprehensive income, net of tax $ (2 ) $ (1 ) </t>
  </si>
  <si>
    <t>Earnings Per Share (Tables)</t>
  </si>
  <si>
    <t>Computation of basic and diluted earnings per share using two-class method</t>
  </si>
  <si>
    <t>The following table is a computation of our basic and diluted earnings per share using the two-class method for the periods indicated: Three months ended March 31, 2016 2015 Net income available to common stockholders $ 41 $ 44 Less income allocable to unvested restricted stock awards — — Net income allocable to common stockholders $ 40 $ 44 Weighted average common shares outstanding: Total shares issued 366 366 Unvested restricted stock awards (3 ) (3 ) Treasury shares (11 ) (13 ) Total basic weighted average common shares outstanding 351 351 Effect of dilutive stock-based awards 3 2 Total diluted weighted average common shares outstanding 354 353 Basic earnings per common share $ 0.11 $ 0.12 Diluted earnings per common share $ 0.11 $ 0.12 Anti-dilutive stock-based awards excluded from the diluted weighted average common share calculations 3 11</t>
  </si>
  <si>
    <t>Other Comprehensive Income (Tables)</t>
  </si>
  <si>
    <t>Schedule of Comprehensive Income (Loss)</t>
  </si>
  <si>
    <t>The following table presents the activity in our Other Comprehensive Income for the periods indicated: Three months ended March 31, Pretax Income Net 2016 Securities available for sale: Net unrealized holding gains arising during the period $ 17 $ 6 $ 11 Net unrealized holding gains on securities transferred between available for sale and held to maturity: Amortization of net unrealized holding gains to income during the period (1) (2 ) (1 ) (1 ) Interest rate swaps designated as cash flow hedges: Net unrealized losses arising during the period (3 ) (1 ) (2 ) Amortization of net loss related to pension and post-retirement plans 1 — — Total other comprehensive income $ 14 $ 5 $ 8 2015 Securities available for sale: Net unrealized holding gains arising during the period $ 26 $ 10 $ 16 Net unrealized holding gains on securities transferred between available for sale and held to maturity: Amortization of net unrealized holding gains to income during the period (1) (2 ) (1 ) (2 ) Interest rate swaps designated as cash flow hedges: Net unrealized losses arising during the period (2 ) (1 ) (1 ) Net unrealized losses on interest rate swaps designated as cash flow hedges (1 ) (1 ) (1 ) Amortization of net loss related to pension and post-retirement plans 1 — 1 Total other comprehensive income $ 23 $ 8 $ 15 (1) Included in Interest income on investment securities and other in our Consolidated Statements of Income.</t>
  </si>
  <si>
    <t>Schedule of Accumulated Other Comprehensive Income (Loss)</t>
  </si>
  <si>
    <t>The following table presents the activity in our accumulated other comprehensive income (loss) for the periods indicated: Net unrealized (losses) gains on securities available for sale Net unrealized gains (losses) on Unrealized losses on Pension and postretirement plans Total Balance, January 1, 2016 $ (10 ) $ 6 $ (6 ) $ (39 ) $ (48 ) Period change, net of tax 11 (1 ) (2 ) — 8 Balance, March 31, 2016 $ 1 $ 5 $ (8 ) $ (38 ) $ (39 ) Balance, January 1, 2015 $ 52 $ 12 $ (5 ) $ (51 ) $ 9 Period change, net of tax 16 (2 ) (1 ) 1 15 Balance, March 31, 2015 $ 68 $ 11 $ (6 ) $ (50 ) $ 23</t>
  </si>
  <si>
    <t>Fair Value Measurements (Tables)</t>
  </si>
  <si>
    <t>Fair value option quantitative disclosures</t>
  </si>
  <si>
    <t xml:space="preserve"> March 31, December 31, Fair value carrying amount $ 23 $ 43 Aggregate unpaid principal balance 22 42 Fair value carrying amount less aggregate unpaid principal balance $ 1 $ 1</t>
  </si>
  <si>
    <t>Summary of assets and liabilities measured at fair value on a recurring basis</t>
  </si>
  <si>
    <t>The following tables summarize our assets and liabilities measured at fair value on a recurring basis at the dates indicated: Fair Value Measurements Total Level 1 Level 2 Level 3 March 31, 2016 Assets: Investment securities available for sale: Debt securities: States and political subdivisions $ 354 $ — $ 354 $ — U.S. Treasury 66 66 — — U.S. government sponsored enterprises 167 — 167 — Corporate 807 — 803 4 Total debt securities 1,394 66 1,324 4 Mortgage-backed securities: Residential mortgage-backed securities: Government National Mortgage Association 26 — 26 — Federal National Mortgage Association 66 — 66 — Federal Home Loan Mortgage Corporation 82 — 82 — Collateralized mortgage obligations: Government National Mortgage Association 120 — 120 — Federal National Mortgage Association 825 — 825 — Federal Home Loan Mortgage Corporation 436 — 436 — Total collateralized mortgage obligations 1,380 — 1,380 — Total residential mortgage-backed securities 1,554 — 1,554 — Commercial mortgage-backed securities, non-agency issued 949 — 949 — Total mortgage-backed securities 2,502 — 2,502 — Collateralized loan obligations, non-agency issued 1,242 — 1,242 — Asset-backed securities collateralized by: Student loans 163 — 163 — Credit cards 20 — 20 — Auto loans 44 — 44 — Other 52 — 52 — Total asset-backed securities 279 — 279 — Other 22 21 1 — Total securities available for sale 5,439 87 5,348 4 Loans held for sale (1) 23 — 23 — Derivatives 218 — 218 — Total assets $ 5,680 $ 87 $ 5,589 $ 4 Liabilities: Derivatives $ 230 $ — $ 230 $ — (1) Represents loans for which we have elected the fair value option. Fair Value Measurements Total Level 1 Level 2 Level 3 December 31, 2015 Assets: Investment securities available for sale: Debt securities: States and political subdivisions $ 379 $ — $ 379 $ — U.S. Treasury 55 55 — — U.S. government sponsored enterprises 269 — 269 — Corporate 801 — 797 4 Total debt securities 1,504 55 1,445 4 Mortgage-backed securities: Residential mortgage-backed securities: Government National Mortgage Association 26 — 26 — Federal National Mortgage Association 71 — 71 — Federal Home Loan Mortgage Corporation 87 — 87 — Collateralized mortgage obligations: Government National Mortgage Association 94 — 94 — Federal National Mortgage Association 730 — 730 — Federal Home Loan Mortgage Corporation 355 — 355 — Total collateralized mortgage obligations 1,179 — 1,179 — Total residential mortgage-backed securities 1,364 — 1,364 — Commercial mortgage-backed securities, non-agency issued 1,085 — 1,085 — Total mortgage-backed securities 2,449 — 2,449 — Collateralized loan obligations, non-agency issued 1,186 — 1,186 — Asset-backed securities collateralized by: Student loans 171 — 171 — Credit cards 20 — 20 — Auto loans 66 — 66 — Other 53 — 53 — Total asset-backed securities 310 — 310 — Other 22 21 1 — Total securities available for sale 5,471 76 5,391 4 Loans held for sale (1) 43 — 43 — Derivatives 123 — 123 — Total assets $ 5,637 $ 76 $ 5,557 $ 4 Liabilities: Derivatives $ 128 $ — $ 128 $ — (1) Represents loans for which we have elected the fair value option.</t>
  </si>
  <si>
    <t>Summary of assets and liabilities measured at fair value on a nonrecurring basis</t>
  </si>
  <si>
    <t>The following table summarizes our assets and liabilities measured at fair value on a nonrecurring basis for the periods indicated: Fair Value Measurements Total gains Total Level 1 Level 2 Level 3 (losses) Three months ended March 31, 2016 Collateral dependent impaired loans $ 8 $ — $ 8 $ — $ — Three months ended March 31, 2015 Collateral dependent impaired loans $ 18 $ — $ 9 $ 9 $ (2 )</t>
  </si>
  <si>
    <t>Carrying value and estimated fair value of financial instruments</t>
  </si>
  <si>
    <t>The carrying value and estimated fair value of our financial instruments, including those that are not measured and reported at fair value on a recurring basis or nonrecurring basis, at the dates indicated are as follows: March 31, 2016 December 31, 2015 Carrying value Estimated fair Fair value Carrying value Estimated fair Fair value Financial assets: Cash and cash equivalents $ 383 $ 383 1 $ 672 $ 672 1 Investment securities available for sale 5,439 5,439 1,2,3 (1) 5,471 5,471 1,2,3 (1) Investment securities held to maturity 6,721 6,821 2 6,388 6,378 2 Federal Home Loan Bank and Federal Reserve Bank common stock 376 376 2 410 410 2 Loans held for sale 27 27 2 46 46 2 Loans and leases, net 23,926 24,170 2,3 (2) 23,796 23,749 2,3 (2) Derivatives 123 123 2 123 123 2 Accrued interest receivable 117 117 2 104 104 2 Financial liabilities: Deposits $ 29,561 $ 29,574 2 $ 28,701 $ 28,705 2 Borrowings 5,864 5,884 2 6,657 6,666 2 Derivatives 128 128 2 128 128 2 Accrued interest payable 19 19 2 14 14 2 (1) For a detailed breakout of our investment securities available for sale, refer to our table of recurring fair value measurements. (2) Loans and leases classified as level 2 are made up of $8 million of collateral dependent impaired loans without significant adjustments made to appraised values at March 31, 2016 and December 31, 2015 . All other loans and leases are classified as level 3.</t>
  </si>
  <si>
    <t>Segment Information (Tables)</t>
  </si>
  <si>
    <t>Financial information of business segments</t>
  </si>
  <si>
    <t>Selected financial information for our segments follows for the periods indicated: Banking Financial Consolidated Three months ended March 31, 2016 Net interest income $ 268 $ — $ 268 Provision for credit losses 23 — 23 Net interest income after provision for credit losses 245 — 245 Noninterest income 65 15 79 Amortization of intangibles 3 — 4 Other noninterest expense 239 13 251 Income before income taxes 67 2 69 Income tax expense 20 1 20 Net income $ 47 $ 1 $ 48 Three months ended March 31, 2015 Net interest income $ 263 $ — $ 263 Provision for credit losses 13 — 13 Net interest income after provision for credit losses 250 — 250 Noninterest income 67 16 82 Amortization of intangibles 6 1 6 Other noninterest expense 241 13 255 Income before income taxes 70 2 71 Income tax expense 19 1 20 Net income $ 50 $ 1 $ 51</t>
  </si>
  <si>
    <t>Condensed Parent Company Only Financial Statements Condensed Parent Company Only Financial Statements (Tables)</t>
  </si>
  <si>
    <t>Condensed Balance Sheet</t>
  </si>
  <si>
    <t>Condensed Statements of Condition March 31, December 31, Assets: Cash and cash equivalents $ 386 $ 394 Investment in subsidiary 4,448 4,418 Deferred taxes 31 33 Other assets 16 12 Total assets $ 4,880 $ 4,857 Liabilities and Stockholders’ Equity: Accounts payable and other liabilities $ 19 $ 19 Borrowings 712 712 Stockholders’ equity 4,150 4,126 Total liabilities and stockholders’ equity $ 4,880 $ 4,857</t>
  </si>
  <si>
    <t>Condensed Income Statement</t>
  </si>
  <si>
    <t xml:space="preserve"> Three months ended March 31, Condensed Statements of Income 2016 2015 Dividends received from subsidiary $ 40 $ — Interest expense 12 12 Net interest income 28 (12 ) Noninterest expense 9 5 Income (loss) before income taxes and undisbursed income of subsidiary 19 (17 ) Income tax benefit (8 ) (7 ) Income (loss) before undisbursed income of subsidiary 27 (11 ) Undisbursed income of subsidiary 21 62 Net income 48 51 Preferred stock dividend 8 8 Net income available to common stockholders $ 41 $ 44 Net income $ 48 $ 51 Other comprehensive income (1) 8 15 Total comprehensive income $ 57 $ 66</t>
  </si>
  <si>
    <t>Condensed Cash Flow Statement</t>
  </si>
  <si>
    <t xml:space="preserve"> Three months ended March 31, Condensed Statements of Cash Flows 2016 2015 Cash flows from operating activities: Net income $ 48 $ 51 Adjustments to reconcile net income to net cash provided by operating activities: Undisbursed income of subsidiaries (21 ) (62 ) Stock-based compensation expense 4 2 Deferred income tax benefit (2 ) (2 ) Decrease in other assets — 2 Decrease in other liabilities — (1 ) Net cash provided by (used in) operating activities 29 (9 ) Cash flows from financing activities: Return of capital from subsidiary — 45 Dividends paid on preferred stock (8 ) (8 ) Dividends paid on common stock (28 ) (28 ) Net cash (used in) provided by financing activities (36 ) 9 Net decrease in cash and cash equivalents (7 ) — Cash and cash equivalents at beginning of period 394 383 Cash and cash equivalents at end of period $ 386 $ 383</t>
  </si>
  <si>
    <t>Business Combination Business combinations (Details Textuals) $ / shares in Units, $ in Millions</t>
  </si>
  <si>
    <t>Mar. 31, 2016USD ($)$ / sharesshares</t>
  </si>
  <si>
    <t>Mar. 31, 2015USD ($)</t>
  </si>
  <si>
    <t>Apr. 28, 2016Branch</t>
  </si>
  <si>
    <t>Dec. 31, 2015$ / shares</t>
  </si>
  <si>
    <t>Business Acquisition [Line Items]</t>
  </si>
  <si>
    <t>Common stock, par value</t>
  </si>
  <si>
    <t>Preferred stock, par value</t>
  </si>
  <si>
    <t>Merger and acquisition integration expenses | $</t>
  </si>
  <si>
    <t>KeyCorp [Member]</t>
  </si>
  <si>
    <t>Common stock per share exchange ratio | shares</t>
  </si>
  <si>
    <t>Cash to be received, per share</t>
  </si>
  <si>
    <t>Northwest Bank [Member]</t>
  </si>
  <si>
    <t>Branch locations acquired | Branch</t>
  </si>
  <si>
    <t>First Niagara Financial Group Inc [Member]</t>
  </si>
  <si>
    <t>Investment Securities - Available for Sale and Held to Maturity Securities (Details) - USD ($) $ in Millions</t>
  </si>
  <si>
    <t>Schedule of available for sale securities [Line Items]</t>
  </si>
  <si>
    <t>Securities available for sale, unrealized gains</t>
  </si>
  <si>
    <t>Securities available for sale, unrealized losses</t>
  </si>
  <si>
    <t>Investment securities available for sale</t>
  </si>
  <si>
    <t>Investment securities held to maturity</t>
  </si>
  <si>
    <t>Securities held to maturity, unrealized gains</t>
  </si>
  <si>
    <t>Held to maturity securities, unrealized losses</t>
  </si>
  <si>
    <t>Residential mortgage-backed securities [Member]</t>
  </si>
  <si>
    <t>Collateralized mortgage obligations [Member]</t>
  </si>
  <si>
    <t>Government National Mortgage Association [Member] | Residential mortgage-backed securities [Member]</t>
  </si>
  <si>
    <t>Government National Mortgage Association [Member] | Collateralized mortgage obligations [Member]</t>
  </si>
  <si>
    <t>Federal National Mortgage Association [Member] | Residential mortgage-backed securities [Member]</t>
  </si>
  <si>
    <t>Federal National Mortgage Association [Member] | Collateralized mortgage obligations [Member]</t>
  </si>
  <si>
    <t>Federal Home Loan Mortgage Corporation [Member] | Residential mortgage-backed securities [Member]</t>
  </si>
  <si>
    <t>Federal Home Loan Mortgage Corporation [Member] | Collateralized mortgage obligations [Member]</t>
  </si>
  <si>
    <t>U.S. government agencies debt securities [Member] | Debt Securities [Member]</t>
  </si>
  <si>
    <t>Debt Securities [Member]</t>
  </si>
  <si>
    <t>Debt Securities [Member] | States and political subdivisions [Member]</t>
  </si>
  <si>
    <t>Debt Securities [Member] | U.S. Treasury [Member]</t>
  </si>
  <si>
    <t>Debt Securities [Member] | U.S. government sponsored enterprises [Member]</t>
  </si>
  <si>
    <t>Debt Securities [Member] | Corporate [Member]</t>
  </si>
  <si>
    <t>Mortgage-backed securities [Member]</t>
  </si>
  <si>
    <t>Residential mortgage-backed securities [Member] | Government National Mortgage Association [Member]</t>
  </si>
  <si>
    <t>Residential mortgage-backed securities [Member] | Federal National Mortgage Association [Member]</t>
  </si>
  <si>
    <t>Residential mortgage-backed securities [Member] | Federal Home Loan Mortgage Corporation [Member]</t>
  </si>
  <si>
    <t>Collateralized mortgage obligations [Member] | Government National Mortgage Association [Member]</t>
  </si>
  <si>
    <t>Collateralized mortgage obligations [Member] | Federal National Mortgage Association [Member]</t>
  </si>
  <si>
    <t>Collateralized mortgage obligations [Member] | Federal Home Loan Mortgage Corporation [Member]</t>
  </si>
  <si>
    <t>Commercial mortgage-backed securities, non-agency issued [Member]</t>
  </si>
  <si>
    <t>Collateralized loan obligations, non-agency issued [Member]</t>
  </si>
  <si>
    <t>Asset-backed securities [Member]</t>
  </si>
  <si>
    <t>Asset-backed securities [Member] | Student Loans [Member]</t>
  </si>
  <si>
    <t>Asset-backed securities [Member] | Credit cards [Member]</t>
  </si>
  <si>
    <t>Asset-backed securities [Member] | Auto Loans [Member]</t>
  </si>
  <si>
    <t>Asset-backed securities [Member] | Other [Member]</t>
  </si>
  <si>
    <t>Other securities [Member]</t>
  </si>
  <si>
    <t>Investment Securities - Available for Sale and Held to Maturity Securities Continuous Unrealized Loss Position (Details) $ in Thousands</t>
  </si>
  <si>
    <t>Mar. 31, 2016USD ($)Security</t>
  </si>
  <si>
    <t>Dec. 31, 2015USD ($)Security</t>
  </si>
  <si>
    <t>Fair value of available for sale securities in unrealized loss position less than 12 months</t>
  </si>
  <si>
    <t>Available for sale securities in unrealized loss position less than 12 months, unrealized losses</t>
  </si>
  <si>
    <t>Available for sale securities in unrealized loss position less than 12 months, count | Security</t>
  </si>
  <si>
    <t>Fair value of available for sale securities in unrealized loss position 12 months or longer</t>
  </si>
  <si>
    <t>Available for sale securities in unrealized loss position 12 months or longer, unrealized losses</t>
  </si>
  <si>
    <t>Available for sale securities in unrealized loss positions 12 months or longer, count | Security</t>
  </si>
  <si>
    <t>Total fair value available for sale securities</t>
  </si>
  <si>
    <t>Available for sale securities in unrealized loss position, unrealized losses</t>
  </si>
  <si>
    <t>Available for sale securities in unrealized loss positions, count | Security</t>
  </si>
  <si>
    <t>Fair value of held to maturity securities in unrealized loss position less than 12 months</t>
  </si>
  <si>
    <t>Unrealized losses of held to maturity securities in unrealized loss position less than 12 months</t>
  </si>
  <si>
    <t>Held to maturity securities in unrealized loss position less than 12 months, count | Security</t>
  </si>
  <si>
    <t>Fair value of held to maturity securities in unrealized loss position 12 months or longer</t>
  </si>
  <si>
    <t>Unrealized losses of held to maturity securities in unrealized loss position 12 months or longer</t>
  </si>
  <si>
    <t>Held to maturity securities in unrealized loss positions longer than 12 months, count | Security</t>
  </si>
  <si>
    <t>Total fair value of held to maturity securities</t>
  </si>
  <si>
    <t>Total unrealized losses of held to maturity securities</t>
  </si>
  <si>
    <t>Held to maturity securities in unrealized loss positions, count | Security</t>
  </si>
  <si>
    <t>Federal National Mortgage Association Certificates and Obligations (FNMA) [Member] | Residential mortgage-backed securities [Member]</t>
  </si>
  <si>
    <t>Federal National Mortgage Association Certificates and Obligations (FNMA) [Member] | Collateralized mortgage obligations [Member]</t>
  </si>
  <si>
    <t>Federal Home Loan Mortgage Corporation Certificates and Obligations (FHLMC) [Member] | Residential mortgage-backed securities [Member]</t>
  </si>
  <si>
    <t>Federal Home Loan Mortgage Corporation Certificates and Obligations (FHLMC) [Member] | Collateralized mortgage obligations [Member]</t>
  </si>
  <si>
    <t>Student Loans [Member] | Asset-backed securities [Member]</t>
  </si>
  <si>
    <t>Credit cards [Member] | Asset-backed securities [Member]</t>
  </si>
  <si>
    <t>Auto Loans [Member] | Asset-backed securities [Member]</t>
  </si>
  <si>
    <t>Other [Member] | Asset-backed securities [Member]</t>
  </si>
  <si>
    <t>States and political subdivisions [Member] | Debt Securities [Member]</t>
  </si>
  <si>
    <t>US Treasury Securities [Member] | Debt Securities [Member]</t>
  </si>
  <si>
    <t>US government agencies debt securities [Member] | Debt Securities [Member]</t>
  </si>
  <si>
    <t>U.S. government sponsored enterprises [Member] | Debt Securities [Member]</t>
  </si>
  <si>
    <t>Corporate [Member] | Debt Securities [Member]</t>
  </si>
  <si>
    <t>Investment Securities - Maturities of Available for Sale and Held to Maturity Debt Securities (Details) - USD ($) $ in Millions</t>
  </si>
  <si>
    <t>Scheduled contractual maturities of investment securities [Line Items]</t>
  </si>
  <si>
    <t>Debt securities, amortized cost within one year</t>
  </si>
  <si>
    <t>Debt securities, fair value within one year</t>
  </si>
  <si>
    <t>Debt securities, amortized cost after one year through five years</t>
  </si>
  <si>
    <t>Debt securities, fair value after one year through five years</t>
  </si>
  <si>
    <t>Debt securities, amortized cost after five years through ten years</t>
  </si>
  <si>
    <t>Debt securities, fair value after five years through ten years</t>
  </si>
  <si>
    <t>Debt securities, amortized cost after ten years</t>
  </si>
  <si>
    <t>Debt securities, fair value after ten years</t>
  </si>
  <si>
    <t>Debt securities, amortized cost</t>
  </si>
  <si>
    <t>Debt securities, fair value</t>
  </si>
  <si>
    <t>Mortgage-backed securities, amortized cost</t>
  </si>
  <si>
    <t>Mortgage-backed securities, fair value</t>
  </si>
  <si>
    <t>Available for sale securities, amortized cost</t>
  </si>
  <si>
    <t>Total available for sale and held to maturity securities, amortized cost</t>
  </si>
  <si>
    <t>Total available for sale and held to maturity securities, fair value</t>
  </si>
  <si>
    <t>Investment Securities (Details Textual)</t>
  </si>
  <si>
    <t>Investment Securities (Additional Textual) [Abstract]</t>
  </si>
  <si>
    <t>Contractual maturity period of securities (in years)</t>
  </si>
  <si>
    <t>10 years</t>
  </si>
  <si>
    <t>Weighted average duration investment securities portfolio (in years)</t>
  </si>
  <si>
    <t>3 years 8 months</t>
  </si>
  <si>
    <t>3 years 3 months</t>
  </si>
  <si>
    <t>Loans and Leases - Composition (Details) - USD ($) $ in Millions</t>
  </si>
  <si>
    <t>Loans receivable</t>
  </si>
  <si>
    <t>Allowance for loan losses</t>
  </si>
  <si>
    <t>Total loans and leases, net</t>
  </si>
  <si>
    <t>Total commercial [Member]</t>
  </si>
  <si>
    <t>Total commercial [Member] | Commercial real estate [Member]</t>
  </si>
  <si>
    <t>Total commercial [Member] | Construction Loans [Member]</t>
  </si>
  <si>
    <t>Total commercial [Member] | Business [Member]</t>
  </si>
  <si>
    <t>Total consumer [Member]</t>
  </si>
  <si>
    <t>Total consumer [Member] | Residential real estate [Member]</t>
  </si>
  <si>
    <t>Total consumer [Member] | Home equity [Member]</t>
  </si>
  <si>
    <t>Total consumer [Member] | Indirect auto [Member]</t>
  </si>
  <si>
    <t>Total consumer [Member] | Credit cards [Member]</t>
  </si>
  <si>
    <t>Total consumer [Member] | Other consumer [Member]</t>
  </si>
  <si>
    <t>Originated loans [Member]</t>
  </si>
  <si>
    <t>Originated loans [Member] | Total commercial [Member]</t>
  </si>
  <si>
    <t>Originated loans [Member] | Total commercial [Member] | Commercial real estate [Member]</t>
  </si>
  <si>
    <t>Originated loans [Member] | Total commercial [Member] | Construction Loans [Member]</t>
  </si>
  <si>
    <t>Originated loans [Member] | Total commercial [Member] | Business [Member]</t>
  </si>
  <si>
    <t>Originated loans [Member] | Total consumer [Member]</t>
  </si>
  <si>
    <t>Originated loans [Member] | Total consumer [Member] | Residential real estate [Member]</t>
  </si>
  <si>
    <t>Originated loans [Member] | Total consumer [Member] | Home equity [Member]</t>
  </si>
  <si>
    <t>Originated loans [Member] | Total consumer [Member] | Indirect auto [Member]</t>
  </si>
  <si>
    <t>Originated loans [Member] | Total consumer [Member] | Credit cards [Member]</t>
  </si>
  <si>
    <t>Originated loans [Member] | Total consumer [Member] | Other consumer [Member]</t>
  </si>
  <si>
    <t>Acquired loans [Member]</t>
  </si>
  <si>
    <t>Acquired loans [Member] | Total commercial [Member]</t>
  </si>
  <si>
    <t>Acquired loans [Member] | Total commercial [Member] | Commercial real estate [Member]</t>
  </si>
  <si>
    <t>Acquired loans [Member] | Total commercial [Member] | Construction Loans [Member]</t>
  </si>
  <si>
    <t>Acquired loans [Member] | Total commercial [Member] | Business [Member]</t>
  </si>
  <si>
    <t>Acquired loans [Member] | Total consumer [Member]</t>
  </si>
  <si>
    <t>Acquired loans [Member] | Total consumer [Member] | Residential real estate [Member]</t>
  </si>
  <si>
    <t>Acquired loans [Member] | Total consumer [Member] | Home equity [Member]</t>
  </si>
  <si>
    <t>Acquired loans [Member] | Total consumer [Member] | Indirect auto [Member]</t>
  </si>
  <si>
    <t>Acquired loans [Member] | Total consumer [Member] | Credit cards [Member]</t>
  </si>
  <si>
    <t>Acquired loans [Member] | Total consumer [Member] | Other consumer [Member]</t>
  </si>
  <si>
    <t>Loans and Leases - Acquired Loans (Details) - Acquired Loans [Member] - USD ($) $ in Millions</t>
  </si>
  <si>
    <t>The outstanding principal balance and the related carrying amount of the acquired loans</t>
  </si>
  <si>
    <t>Outstanding principal balance</t>
  </si>
  <si>
    <t>Carrying amount</t>
  </si>
  <si>
    <t>Credit impaired acquired loans evaluated individually for future credit losses [Member]</t>
  </si>
  <si>
    <t>Acquired loans evaluated collectively for future credit losses [Member]</t>
  </si>
  <si>
    <t>Other acquired loans [Member]</t>
  </si>
  <si>
    <t>Loans and Leases - Accretable Yield Rollforward(Details) - USD ($) $ in Millions</t>
  </si>
  <si>
    <t>12 Months Ended</t>
  </si>
  <si>
    <t>Beginning balance</t>
  </si>
  <si>
    <t>Net reclassifications from nonaccretable yield</t>
  </si>
  <si>
    <t>Accretion</t>
  </si>
  <si>
    <t>Ending balance</t>
  </si>
  <si>
    <t>Loans and Leases - Allowance for Loan Loss Rollforward (Details) - USD ($) $ in Millions</t>
  </si>
  <si>
    <t>Activity in the allowance for credit losses for the periods indicated</t>
  </si>
  <si>
    <t>Balance at beginning of period</t>
  </si>
  <si>
    <t>Provision for loan losses</t>
  </si>
  <si>
    <t>Charge-offs</t>
  </si>
  <si>
    <t>Recoveries</t>
  </si>
  <si>
    <t>Balance at end of period</t>
  </si>
  <si>
    <t>Individually evaluated for impairment</t>
  </si>
  <si>
    <t>Collectively evaluated for impairment</t>
  </si>
  <si>
    <t>Loans receivables, individually evaluated for impairment</t>
  </si>
  <si>
    <t>Loans receivables, collectively evaluated for impairment</t>
  </si>
  <si>
    <t>Loans acquired with deteriorated credit quality</t>
  </si>
  <si>
    <t>Total commercial [Member] | Originated loans [Member]</t>
  </si>
  <si>
    <t>Total commercial [Member] | Originated loans [Member] | Business [Member]</t>
  </si>
  <si>
    <t>Total commercial [Member] | Originated loans [Member] | Commercial real estate [Member]</t>
  </si>
  <si>
    <t>Total commercial [Member] | Acquired loans [Member]</t>
  </si>
  <si>
    <t>Total commercial [Member] | Acquired loans [Member] | Business [Member]</t>
  </si>
  <si>
    <t>Total commercial [Member] | Acquired loans [Member] | Commercial real estate [Member]</t>
  </si>
  <si>
    <t>Total consumer [Member] | Originated loans [Member]</t>
  </si>
  <si>
    <t>Total consumer [Member] | Originated loans [Member] | Residential real estate [Member]</t>
  </si>
  <si>
    <t>Total consumer [Member] | Originated loans [Member] | Home equity [Member]</t>
  </si>
  <si>
    <t>Total consumer [Member] | Originated loans [Member] | Indirect auto [Member]</t>
  </si>
  <si>
    <t>Total consumer [Member] | Originated loans [Member] | Credit cards [Member]</t>
  </si>
  <si>
    <t>Total consumer [Member] | Originated loans [Member] | Other consumer [Member]</t>
  </si>
  <si>
    <t>Total consumer [Member] | Acquired loans [Member]</t>
  </si>
  <si>
    <t>Total consumer [Member] | Acquired loans [Member] | Residential real estate [Member]</t>
  </si>
  <si>
    <t>Total consumer [Member] | Acquired loans [Member] | Home equity [Member]</t>
  </si>
  <si>
    <t>Total consumer [Member] | Acquired loans [Member] | Indirect auto [Member]</t>
  </si>
  <si>
    <t>Total consumer [Member] | Acquired loans [Member] | Credit cards [Member]</t>
  </si>
  <si>
    <t>Total consumer [Member] | Acquired loans [Member] | Other consumer [Member]</t>
  </si>
  <si>
    <t>Loans and Leases - Nonperforming Loans (Details) - USD ($) $ in Millions</t>
  </si>
  <si>
    <t>Nonperforming loans</t>
  </si>
  <si>
    <t>Loans and Leases - Interest Income Foregone (Details) - USD ($) $ in Millions</t>
  </si>
  <si>
    <t>Details of additional information on loans</t>
  </si>
  <si>
    <t>Additional interest income that would have been recorded if nonperforming loans had performed in accordance with original terms</t>
  </si>
  <si>
    <t>Loans and Leases - Impaired Loans (Details) - USD ($) $ in Millions</t>
  </si>
  <si>
    <t>Recorded investment</t>
  </si>
  <si>
    <t>[1]</t>
  </si>
  <si>
    <t>Unpaid principal balance</t>
  </si>
  <si>
    <t>Related allowance</t>
  </si>
  <si>
    <t>Average recorded investment</t>
  </si>
  <si>
    <t>Interest income recognized</t>
  </si>
  <si>
    <t>Originated loans [Member] | With no related allowance recorded [Member]</t>
  </si>
  <si>
    <t>Originated loans [Member] | With a related allowance recorded [Member]</t>
  </si>
  <si>
    <t>Originated loans [Member] | Total commercial [Member] | With no related allowance recorded [Member]</t>
  </si>
  <si>
    <t>Originated loans [Member] | Total commercial [Member] | With a related allowance recorded [Member]</t>
  </si>
  <si>
    <t>Originated loans [Member] | Total commercial [Member] | Business [Member] | With no related allowance recorded [Member]</t>
  </si>
  <si>
    <t>Originated loans [Member] | Total commercial [Member] | Business [Member] | With a related allowance recorded [Member]</t>
  </si>
  <si>
    <t>Originated loans [Member] | Total commercial [Member] | Commercial real estate [Member] | With no related allowance recorded [Member]</t>
  </si>
  <si>
    <t>Originated loans [Member] | Total commercial [Member] | Commercial real estate [Member] | With a related allowance recorded [Member]</t>
  </si>
  <si>
    <t>Originated loans [Member] | Total consumer [Member] | With no related allowance recorded [Member]</t>
  </si>
  <si>
    <t>Originated loans [Member] | Total consumer [Member] | With a related allowance recorded [Member]</t>
  </si>
  <si>
    <t>Originated loans [Member] | Total consumer [Member] | Residential real estate [Member] | With no related allowance recorded [Member]</t>
  </si>
  <si>
    <t>Originated loans [Member] | Total consumer [Member] | Residential real estate [Member] | With a related allowance recorded [Member]</t>
  </si>
  <si>
    <t>Originated loans [Member] | Total consumer [Member] | Home equity [Member] | With no related allowance recorded [Member]</t>
  </si>
  <si>
    <t>Originated loans [Member] | Total consumer [Member] | Home equity [Member] | With a related allowance recorded [Member]</t>
  </si>
  <si>
    <t>Originated loans [Member] | Total consumer [Member] | Indirect auto [Member] | With no related allowance recorded [Member]</t>
  </si>
  <si>
    <t>Originated loans [Member] | Total consumer [Member] | Indirect auto [Member] | With a related allowance recorded [Member]</t>
  </si>
  <si>
    <t>Originated loans [Member] | Total consumer [Member] | Other consumer [Member] | With no related allowance recorded [Member]</t>
  </si>
  <si>
    <t>Originated loans [Member] | Total consumer [Member] | Other consumer [Member] | With a related allowance recorded [Member]</t>
  </si>
  <si>
    <t>Acquired loans [Member] | With no related allowance recorded [Member]</t>
  </si>
  <si>
    <t>Acquired loans [Member] | Total commercial [Member] | With no related allowance recorded [Member]</t>
  </si>
  <si>
    <t>Acquired loans [Member] | Total commercial [Member] | Business [Member] | With no related allowance recorded [Member]</t>
  </si>
  <si>
    <t>Acquired loans [Member] | Total commercial [Member] | Commercial real estate [Member] | With no related allowance recorded [Member]</t>
  </si>
  <si>
    <t>Acquired loans [Member] | Total consumer [Member] | With no related allowance recorded [Member]</t>
  </si>
  <si>
    <t>Acquired loans [Member] | Total consumer [Member] | Residential real estate [Member] | With no related allowance recorded [Member]</t>
  </si>
  <si>
    <t>Acquired loans [Member] | Total consumer [Member] | Home equity [Member] | With no related allowance recorded [Member]</t>
  </si>
  <si>
    <t>Acquired loans [Member] | Total consumer [Member] | Other consumer [Member] | With no related allowance recorded [Member]</t>
  </si>
  <si>
    <t>Includes nonperforming purchased credit impaired loans.</t>
  </si>
  <si>
    <t>Loans and Leases - Reconciliation of Nonperforming Loans to Impaired Loans (Details) - USD ($) $ in Millions</t>
  </si>
  <si>
    <t>Reconciliation between nonperforming loans and impaired loans [Line Items]</t>
  </si>
  <si>
    <t>Plus: Accruing TDRs</t>
  </si>
  <si>
    <t>Less : Smaller balance nonperforming loans evaluated collectively when determining the allowance for loan losses</t>
  </si>
  <si>
    <t>Total impaired loans</t>
  </si>
  <si>
    <t>Loans and Leases - Past Due Aging Analysis (Details) - USD ($) $ in Millions</t>
  </si>
  <si>
    <t>Total past due</t>
  </si>
  <si>
    <t>Current</t>
  </si>
  <si>
    <t>Greater than 90 days and accruing</t>
  </si>
  <si>
    <t>Financing Receivables, 30 to 59 Days Past Due [Member] | Originated loans [Member]</t>
  </si>
  <si>
    <t>Financing Receivables, 30 to 59 Days Past Due [Member] | Originated loans [Member] | Total commercial [Member]</t>
  </si>
  <si>
    <t>Financing Receivables, 30 to 59 Days Past Due [Member] | Originated loans [Member] | Total commercial [Member] | Commercial real estate [Member]</t>
  </si>
  <si>
    <t>Financing Receivables, 30 to 59 Days Past Due [Member] | Originated loans [Member] | Total commercial [Member] | Business [Member]</t>
  </si>
  <si>
    <t>Financing Receivables, 30 to 59 Days Past Due [Member] | Originated loans [Member] | Total consumer [Member]</t>
  </si>
  <si>
    <t>Financing Receivables, 30 to 59 Days Past Due [Member] | Originated loans [Member] | Total consumer [Member] | Residential real estate [Member]</t>
  </si>
  <si>
    <t>Financing Receivables, 30 to 59 Days Past Due [Member] | Originated loans [Member] | Total consumer [Member] | Home equity [Member]</t>
  </si>
  <si>
    <t>Financing Receivables, 30 to 59 Days Past Due [Member] | Originated loans [Member] | Total consumer [Member] | Indirect auto [Member]</t>
  </si>
  <si>
    <t>Financing Receivables, 30 to 59 Days Past Due [Member] | Originated loans [Member] | Total consumer [Member] | Credit cards [Member]</t>
  </si>
  <si>
    <t>Financing Receivables, 30 to 59 Days Past Due [Member] | Originated loans [Member] | Total consumer [Member] | Other consumer [Member]</t>
  </si>
  <si>
    <t>Financing Receivables, 30 to 59 Days Past Due [Member] | Acquired loans [Member]</t>
  </si>
  <si>
    <t>Financing Receivables, 30 to 59 Days Past Due [Member] | Acquired loans [Member] | Total commercial [Member]</t>
  </si>
  <si>
    <t>Financing Receivables, 30 to 59 Days Past Due [Member] | Acquired loans [Member] | Total commercial [Member] | Commercial real estate [Member]</t>
  </si>
  <si>
    <t>Financing Receivables, 30 to 59 Days Past Due [Member] | Acquired loans [Member] | Total commercial [Member] | Business [Member]</t>
  </si>
  <si>
    <t>Financing Receivables, 30 to 59 Days Past Due [Member] | Acquired loans [Member] | Total consumer [Member]</t>
  </si>
  <si>
    <t>Financing Receivables, 30 to 59 Days Past Due [Member] | Acquired loans [Member] | Total consumer [Member] | Residential real estate [Member]</t>
  </si>
  <si>
    <t>Financing Receivables, 30 to 59 Days Past Due [Member] | Acquired loans [Member] | Total consumer [Member] | Home equity [Member]</t>
  </si>
  <si>
    <t>Financing Receivables, 60 to 89 Days Past Due [Member] | Originated loans [Member]</t>
  </si>
  <si>
    <t>Financing Receivables, 60 to 89 Days Past Due [Member] | Originated loans [Member] | Total commercial [Member]</t>
  </si>
  <si>
    <t>Financing Receivables, 60 to 89 Days Past Due [Member] | Originated loans [Member] | Total commercial [Member] | Commercial real estate [Member]</t>
  </si>
  <si>
    <t>Financing Receivables, 60 to 89 Days Past Due [Member] | Originated loans [Member] | Total commercial [Member] | Business [Member]</t>
  </si>
  <si>
    <t>Financing Receivables, 60 to 89 Days Past Due [Member] | Originated loans [Member] | Total consumer [Member]</t>
  </si>
  <si>
    <t>Financing Receivables, 60 to 89 Days Past Due [Member] | Originated loans [Member] | Total consumer [Member] | Residential real estate [Member]</t>
  </si>
  <si>
    <t>Financing Receivables, 60 to 89 Days Past Due [Member] | Originated loans [Member] | Total consumer [Member] | Home equity [Member]</t>
  </si>
  <si>
    <t>Financing Receivables, 60 to 89 Days Past Due [Member] | Originated loans [Member] | Total consumer [Member] | Indirect auto [Member]</t>
  </si>
  <si>
    <t>Financing Receivables, 60 to 89 Days Past Due [Member] | Originated loans [Member] | Total consumer [Member] | Credit cards [Member]</t>
  </si>
  <si>
    <t>Financing Receivables, 60 to 89 Days Past Due [Member] | Originated loans [Member] | Total consumer [Member] | Other consumer [Member]</t>
  </si>
  <si>
    <t>Financing Receivables, 60 to 89 Days Past Due [Member] | Acquired loans [Member]</t>
  </si>
  <si>
    <t>Financing Receivables, 60 to 89 Days Past Due [Member] | Acquired loans [Member] | Total commercial [Member]</t>
  </si>
  <si>
    <t>Financing Receivables, 60 to 89 Days Past Due [Member] | Acquired loans [Member] | Total commercial [Member] | Commercial real estate [Member]</t>
  </si>
  <si>
    <t>Financing Receivables, 60 to 89 Days Past Due [Member] | Acquired loans [Member] | Total commercial [Member] | Business [Member]</t>
  </si>
  <si>
    <t>Financing Receivables, 60 to 89 Days Past Due [Member] | Acquired loans [Member] | Total consumer [Member]</t>
  </si>
  <si>
    <t>Financing Receivables, 60 to 89 Days Past Due [Member] | Acquired loans [Member] | Total consumer [Member] | Residential real estate [Member]</t>
  </si>
  <si>
    <t>Financing Receivables, 60 to 89 Days Past Due [Member] | Acquired loans [Member] | Total consumer [Member] | Home equity [Member]</t>
  </si>
  <si>
    <t>Financing Receivables, Equal to Greater than 90 Days Past Due [Member] | Originated loans [Member]</t>
  </si>
  <si>
    <t>Financing Receivables, Equal to Greater than 90 Days Past Due [Member] | Originated loans [Member] | Total commercial [Member]</t>
  </si>
  <si>
    <t>Financing Receivables, Equal to Greater than 90 Days Past Due [Member] | Originated loans [Member] | Total commercial [Member] | Commercial real estate [Member]</t>
  </si>
  <si>
    <t>Financing Receivables, Equal to Greater than 90 Days Past Due [Member] | Originated loans [Member] | Total commercial [Member] | Business [Member]</t>
  </si>
  <si>
    <t>Financing Receivables, Equal to Greater than 90 Days Past Due [Member] | Originated loans [Member] | Total consumer [Member]</t>
  </si>
  <si>
    <t>Financing Receivables, Equal to Greater than 90 Days Past Due [Member] | Originated loans [Member] | Total consumer [Member] | Residential real estate [Member]</t>
  </si>
  <si>
    <t>Financing Receivables, Equal to Greater than 90 Days Past Due [Member] | Originated loans [Member] | Total consumer [Member] | Home equity [Member]</t>
  </si>
  <si>
    <t>Financing Receivables, Equal to Greater than 90 Days Past Due [Member] | Originated loans [Member] | Total consumer [Member] | Indirect auto [Member]</t>
  </si>
  <si>
    <t>Financing Receivables, Equal to Greater than 90 Days Past Due [Member] | Originated loans [Member] | Total consumer [Member] | Credit cards [Member]</t>
  </si>
  <si>
    <t>Financing Receivables, Equal to Greater than 90 Days Past Due [Member] | Originated loans [Member] | Total consumer [Member] | Other consumer [Member]</t>
  </si>
  <si>
    <t>Financing Receivables, Equal to Greater than 90 Days Past Due [Member] | Acquired loans [Member]</t>
  </si>
  <si>
    <t>Financing Receivables, Equal to Greater than 90 Days Past Due [Member] | Acquired loans [Member] | Total commercial [Member]</t>
  </si>
  <si>
    <t>Financing Receivables, Equal to Greater than 90 Days Past Due [Member] | Acquired loans [Member] | Total commercial [Member] | Commercial real estate [Member]</t>
  </si>
  <si>
    <t>Financing Receivables, Equal to Greater than 90 Days Past Due [Member] | Acquired loans [Member] | Total commercial [Member] | Business [Member]</t>
  </si>
  <si>
    <t>Financing Receivables, Equal to Greater than 90 Days Past Due [Member] | Acquired loans [Member] | Total consumer [Member]</t>
  </si>
  <si>
    <t>Financing Receivables, Equal to Greater than 90 Days Past Due [Member] | Acquired loans [Member] | Total consumer [Member] | Residential real estate [Member]</t>
  </si>
  <si>
    <t>Financing Receivables, Equal to Greater than 90 Days Past Due [Member] | Acquired loans [Member] | Total consumer [Member] | Home equity [Member]</t>
  </si>
  <si>
    <t>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 collect the carrying value of these loans net of the allowance for acquired loan losses. Therefore, we are accreting the difference between the carrying value of these loans and their expected cash flows into interest income.</t>
  </si>
  <si>
    <t>Loans and Leases - Commercial Credit Quality Indicators (Details) - USD ($) $ in Millions</t>
  </si>
  <si>
    <t>Percent of total</t>
  </si>
  <si>
    <t>100.00%</t>
  </si>
  <si>
    <t>Originated loans [Member] | Total commercial [Member] | Pass [Member]</t>
  </si>
  <si>
    <t>95.00%</t>
  </si>
  <si>
    <t>95.10%</t>
  </si>
  <si>
    <t>Originated loans [Member] | Total commercial [Member] | Criticized [Member]</t>
  </si>
  <si>
    <t>5.00%</t>
  </si>
  <si>
    <t>4.90%</t>
  </si>
  <si>
    <t>Originated loans [Member] | Total commercial [Member] | Criticized [Member] | Accrual [Member]</t>
  </si>
  <si>
    <t>4.20%</t>
  </si>
  <si>
    <t>Originated loans [Member] | Total commercial [Member] | Criticized [Member] | Nonaccrual [Member]</t>
  </si>
  <si>
    <t>0.80%</t>
  </si>
  <si>
    <t>0.70%</t>
  </si>
  <si>
    <t>Originated loans [Member] | Total commercial [Member] | Commercial real estate [Member] | Pass [Member]</t>
  </si>
  <si>
    <t>Originated loans [Member] | Total commercial [Member] | Commercial real estate [Member] | Criticized [Member]</t>
  </si>
  <si>
    <t>Originated loans [Member] | Total commercial [Member] | Commercial real estate [Member] | Criticized [Member] | Accrual [Member]</t>
  </si>
  <si>
    <t>Originated loans [Member] | Total commercial [Member] | Commercial real estate [Member] | Criticized [Member] | Nonaccrual [Member]</t>
  </si>
  <si>
    <t>Originated loans [Member] | Total commercial [Member] | Business [Member] | Pass [Member]</t>
  </si>
  <si>
    <t>Originated loans [Member] | Total commercial [Member] | Business [Member] | Criticized [Member]</t>
  </si>
  <si>
    <t>Originated loans [Member] | Total commercial [Member] | Business [Member] | Criticized [Member] | Accrual [Member]</t>
  </si>
  <si>
    <t>Originated loans [Member] | Total commercial [Member] | Business [Member] | Criticized [Member] | Nonaccrual [Member]</t>
  </si>
  <si>
    <t>Acquired loans [Member] | Total commercial [Member] | Pass [Member]</t>
  </si>
  <si>
    <t>87.80%</t>
  </si>
  <si>
    <t>88.50%</t>
  </si>
  <si>
    <t>Acquired loans [Member] | Total commercial [Member] | Criticized [Member]</t>
  </si>
  <si>
    <t>12.20%</t>
  </si>
  <si>
    <t>11.50%</t>
  </si>
  <si>
    <t>Acquired loans [Member] | Total commercial [Member] | Criticized [Member] | Accrual [Member]</t>
  </si>
  <si>
    <t>12.00%</t>
  </si>
  <si>
    <t>11.40%</t>
  </si>
  <si>
    <t>Acquired loans [Member] | Total commercial [Member] | Criticized [Member] | Nonaccrual [Member]</t>
  </si>
  <si>
    <t>0.20%</t>
  </si>
  <si>
    <t>0.10%</t>
  </si>
  <si>
    <t>Acquired loans [Member] | Total commercial [Member] | Commercial real estate [Member] | Pass [Member]</t>
  </si>
  <si>
    <t>Acquired loans [Member] | Total commercial [Member] | Commercial real estate [Member] | Criticized [Member]</t>
  </si>
  <si>
    <t>Acquired loans [Member] | Total commercial [Member] | Commercial real estate [Member] | Criticized [Member] | Accrual [Member]</t>
  </si>
  <si>
    <t>Acquired loans [Member] | Total commercial [Member] | Commercial real estate [Member] | Criticized [Member] | Nonaccrual [Member]</t>
  </si>
  <si>
    <t>Acquired loans [Member] | Total commercial [Member] | Business [Member] | Pass [Member]</t>
  </si>
  <si>
    <t>Acquired loans [Member] | Total commercial [Member] | Business [Member] | Criticized [Member]</t>
  </si>
  <si>
    <t>Acquired loans [Member] | Total commercial [Member] | Business [Member] | Criticized [Member] | Accrual [Member]</t>
  </si>
  <si>
    <t>Acquired loans [Member] | Total commercial [Member] | Business [Member] | Criticized [Member] | Nonaccrual [Member]</t>
  </si>
  <si>
    <t>Includes special mention, substandard, doubtful, and loss, which are consistent with regulatory definitions, and as described in Item 1, “Business,” under “Asset Quality Review” in our Annual Report on 10-K for the year ended December 31, 2015.</t>
  </si>
  <si>
    <t>Loans and Leases - Consumer Credit Quality Indicators - FICO Score(Details) - USD ($) $ in Millions</t>
  </si>
  <si>
    <t>Total consumer [Member] | Originated loans [Member] | Over 700 [Member]</t>
  </si>
  <si>
    <t>79.30%</t>
  </si>
  <si>
    <t>79.80%</t>
  </si>
  <si>
    <t>Total consumer [Member] | Originated loans [Member] | 660 - 700 [Member]</t>
  </si>
  <si>
    <t>10.90%</t>
  </si>
  <si>
    <t>10.70%</t>
  </si>
  <si>
    <t>Total consumer [Member] | Originated loans [Member] | 620 - 660 [Member]</t>
  </si>
  <si>
    <t>Total consumer [Member] | Originated loans [Member] | 580 - 620 [Member]</t>
  </si>
  <si>
    <t>2.20%</t>
  </si>
  <si>
    <t>Total consumer [Member] | Originated loans [Member] | Less Than 580 [Member]</t>
  </si>
  <si>
    <t>2.50%</t>
  </si>
  <si>
    <t>2.30%</t>
  </si>
  <si>
    <t>Total consumer [Member] | Originated loans [Member] | No Score [Member]</t>
  </si>
  <si>
    <t>Total consumer [Member] | Originated loans [Member] | Residential real estate [Member] | Over 700 [Member]</t>
  </si>
  <si>
    <t>Total consumer [Member] | Originated loans [Member] | Residential real estate [Member] | 660 - 700 [Member]</t>
  </si>
  <si>
    <t>Total consumer [Member] | Originated loans [Member] | Residential real estate [Member] | 620 - 660 [Member]</t>
  </si>
  <si>
    <t>Total consumer [Member] | Originated loans [Member] | Residential real estate [Member] | 580 - 620 [Member]</t>
  </si>
  <si>
    <t>Total consumer [Member] | Originated loans [Member] | Residential real estate [Member] | Less Than 580 [Member]</t>
  </si>
  <si>
    <t>Total consumer [Member] | Originated loans [Member] | Residential real estate [Member] | No Score [Member]</t>
  </si>
  <si>
    <t>Total consumer [Member] | Originated loans [Member] | Home equity [Member] | Over 700 [Member]</t>
  </si>
  <si>
    <t>Total consumer [Member] | Originated loans [Member] | Home equity [Member] | 660 - 700 [Member]</t>
  </si>
  <si>
    <t>Total consumer [Member] | Originated loans [Member] | Home equity [Member] | 620 - 660 [Member]</t>
  </si>
  <si>
    <t>Total consumer [Member] | Originated loans [Member] | Home equity [Member] | 580 - 620 [Member]</t>
  </si>
  <si>
    <t>Total consumer [Member] | Originated loans [Member] | Home equity [Member] | Less Than 580 [Member]</t>
  </si>
  <si>
    <t>Total consumer [Member] | Originated loans [Member] | Home equity [Member] | No Score [Member]</t>
  </si>
  <si>
    <t>Total consumer [Member] | Originated loans [Member] | Indirect auto [Member] | Over 700 [Member]</t>
  </si>
  <si>
    <t>Total consumer [Member] | Originated loans [Member] | Indirect auto [Member] | 660 - 700 [Member]</t>
  </si>
  <si>
    <t>Total consumer [Member] | Originated loans [Member] | Indirect auto [Member] | 620 - 660 [Member]</t>
  </si>
  <si>
    <t>Total consumer [Member] | Originated loans [Member] | Indirect auto [Member] | 580 - 620 [Member]</t>
  </si>
  <si>
    <t>Total consumer [Member] | Originated loans [Member] | Indirect auto [Member] | Less Than 580 [Member]</t>
  </si>
  <si>
    <t>Total consumer [Member] | Originated loans [Member] | Indirect auto [Member] | No Score [Member]</t>
  </si>
  <si>
    <t>Total consumer [Member] | Originated loans [Member] | Credit cards [Member] | Over 700 [Member]</t>
  </si>
  <si>
    <t>Total consumer [Member] | Originated loans [Member] | Credit cards [Member] | 660 - 700 [Member]</t>
  </si>
  <si>
    <t>Total consumer [Member] | Originated loans [Member] | Credit cards [Member] | 620 - 660 [Member]</t>
  </si>
  <si>
    <t>Total consumer [Member] | Originated loans [Member] | Credit cards [Member] | 580 - 620 [Member]</t>
  </si>
  <si>
    <t>Total consumer [Member] | Originated loans [Member] | Credit cards [Member] | Less Than 580 [Member]</t>
  </si>
  <si>
    <t>Total consumer [Member] | Originated loans [Member] | Credit cards [Member] | No Score [Member]</t>
  </si>
  <si>
    <t>Total consumer [Member] | Originated loans [Member] | Other consumer [Member] | Over 700 [Member]</t>
  </si>
  <si>
    <t>Total consumer [Member] | Originated loans [Member] | Other consumer [Member] | 660 - 700 [Member]</t>
  </si>
  <si>
    <t>Total consumer [Member] | Originated loans [Member] | Other consumer [Member] | 620 - 660 [Member]</t>
  </si>
  <si>
    <t>Total consumer [Member] | Originated loans [Member] | Other consumer [Member] | 580 - 620 [Member]</t>
  </si>
  <si>
    <t>Total consumer [Member] | Originated loans [Member] | Other consumer [Member] | Less Than 580 [Member]</t>
  </si>
  <si>
    <t>Total consumer [Member] | Originated loans [Member] | Other consumer [Member] | No Score [Member]</t>
  </si>
  <si>
    <t>Total consumer [Member] | Acquired loans [Member] | Over 700 [Member]</t>
  </si>
  <si>
    <t>73.60%</t>
  </si>
  <si>
    <t>73.80%</t>
  </si>
  <si>
    <t>Total consumer [Member] | Acquired loans [Member] | 660 - 700 [Member]</t>
  </si>
  <si>
    <t>7.90%</t>
  </si>
  <si>
    <t>Total consumer [Member] | Acquired loans [Member] | 620 - 660 [Member]</t>
  </si>
  <si>
    <t>5.20%</t>
  </si>
  <si>
    <t>Total consumer [Member] | Acquired loans [Member] | 580 - 620 [Member]</t>
  </si>
  <si>
    <t>3.70%</t>
  </si>
  <si>
    <t>Total consumer [Member] | Acquired loans [Member] | Less Than 580 [Member]</t>
  </si>
  <si>
    <t>3.90%</t>
  </si>
  <si>
    <t>3.50%</t>
  </si>
  <si>
    <t>Total consumer [Member] | Acquired loans [Member] | No Score [Member]</t>
  </si>
  <si>
    <t>5.90%</t>
  </si>
  <si>
    <t>Total consumer [Member] | Acquired loans [Member] | Residential real estate [Member] | Over 700 [Member]</t>
  </si>
  <si>
    <t>Total consumer [Member] | Acquired loans [Member] | Residential real estate [Member] | 660 - 700 [Member]</t>
  </si>
  <si>
    <t>Total consumer [Member] | Acquired loans [Member] | Residential real estate [Member] | 620 - 660 [Member]</t>
  </si>
  <si>
    <t>Total consumer [Member] | Acquired loans [Member] | Residential real estate [Member] | 580 - 620 [Member]</t>
  </si>
  <si>
    <t>Total consumer [Member] | Acquired loans [Member] | Residential real estate [Member] | Less Than 580 [Member]</t>
  </si>
  <si>
    <t>Total consumer [Member] | Acquired loans [Member] | Residential real estate [Member] | No Score [Member]</t>
  </si>
  <si>
    <t>Total consumer [Member] | Acquired loans [Member] | Home equity [Member] | Over 700 [Member]</t>
  </si>
  <si>
    <t>Total consumer [Member] | Acquired loans [Member] | Home equity [Member] | 660 - 700 [Member]</t>
  </si>
  <si>
    <t>Total consumer [Member] | Acquired loans [Member] | Home equity [Member] | 620 - 660 [Member]</t>
  </si>
  <si>
    <t>Total consumer [Member] | Acquired loans [Member] | Home equity [Member] | 580 - 620 [Member]</t>
  </si>
  <si>
    <t>Total consumer [Member] | Acquired loans [Member] | Home equity [Member] | Less Than 580 [Member]</t>
  </si>
  <si>
    <t>Total consumer [Member] | Acquired loans [Member] | Home equity [Member] | No Score [Member]</t>
  </si>
  <si>
    <t>Total consumer [Member] | Acquired loans [Member] | Indirect auto [Member] | Over 700 [Member]</t>
  </si>
  <si>
    <t>Total consumer [Member] | Acquired loans [Member] | Indirect auto [Member] | 660 - 700 [Member]</t>
  </si>
  <si>
    <t>Total consumer [Member] | Acquired loans [Member] | Indirect auto [Member] | 620 - 660 [Member]</t>
  </si>
  <si>
    <t>Total consumer [Member] | Acquired loans [Member] | Indirect auto [Member] | 580 - 620 [Member]</t>
  </si>
  <si>
    <t>Total consumer [Member] | Acquired loans [Member] | Indirect auto [Member] | Less Than 580 [Member]</t>
  </si>
  <si>
    <t>Total consumer [Member] | Acquired loans [Member] | Indirect auto [Member] | No Score [Member]</t>
  </si>
  <si>
    <t>Total consumer [Member] | Acquired loans [Member] | Credit cards [Member] | Over 700 [Member]</t>
  </si>
  <si>
    <t>Total consumer [Member] | Acquired loans [Member] | Credit cards [Member] | 660 - 700 [Member]</t>
  </si>
  <si>
    <t>Total consumer [Member] | Acquired loans [Member] | Credit cards [Member] | 620 - 660 [Member]</t>
  </si>
  <si>
    <t>Total consumer [Member] | Acquired loans [Member] | Credit cards [Member] | 580 - 620 [Member]</t>
  </si>
  <si>
    <t>Total consumer [Member] | Acquired loans [Member] | Credit cards [Member] | Less Than 580 [Member]</t>
  </si>
  <si>
    <t>Total consumer [Member] | Acquired loans [Member] | Credit cards [Member] | No Score [Member]</t>
  </si>
  <si>
    <t>Total consumer [Member] | Acquired loans [Member] | Other consumer [Member] | Over 700 [Member]</t>
  </si>
  <si>
    <t>Total consumer [Member] | Acquired loans [Member] | Other consumer [Member] | 660 - 700 [Member]</t>
  </si>
  <si>
    <t>Total consumer [Member] | Acquired loans [Member] | Other consumer [Member] | 620 - 660 [Member]</t>
  </si>
  <si>
    <t>Total consumer [Member] | Acquired loans [Member] | Other consumer [Member] | 580 - 620 [Member]</t>
  </si>
  <si>
    <t>Total consumer [Member] | Acquired loans [Member] | Other consumer [Member] | Less Than 580 [Member]</t>
  </si>
  <si>
    <t>Total consumer [Member] | Acquired loans [Member] | Other consumer [Member] | No Score [Member]</t>
  </si>
  <si>
    <t>Primarily includes loans that are serviced by others for which refreshed FICO scores were not available as of the date indicated.</t>
  </si>
  <si>
    <t>Loans and Leases - Summary of Troubled Debt Restructurings (Details) - USD ($) $ in Millions</t>
  </si>
  <si>
    <t>Aggregate recorded investment of impaired loans with terms modified through a troubled debt restructuring</t>
  </si>
  <si>
    <t>Accruing interest</t>
  </si>
  <si>
    <t>Nonaccrual</t>
  </si>
  <si>
    <t>Total troubled debt restructurings</t>
  </si>
  <si>
    <t>Includes 101 and 102 acquired loans that were restructured with a recorded investment of $4 million and $4 million at March 31, 2016 and December 31, 2015</t>
  </si>
  <si>
    <t>Loans and Leases - Troubled Debt Restructuring by Concession Type (Details) $ in Millions</t>
  </si>
  <si>
    <t>Mar. 31, 2016USD ($)Contract</t>
  </si>
  <si>
    <t>Mar. 31, 2015USD ($)Contract</t>
  </si>
  <si>
    <t>Financing effects of our modifications</t>
  </si>
  <si>
    <t>Count | Contract</t>
  </si>
  <si>
    <t>Postmodification recorded investment</t>
  </si>
  <si>
    <t>Premodification allowance for loan losses</t>
  </si>
  <si>
    <t>Postmodification allowance for loan losses</t>
  </si>
  <si>
    <t>Total commercial [Member] | Business [Member] | Rate reduction [Member]</t>
  </si>
  <si>
    <t>Total consumer [Member] | Residential real estate [Member] | Extension of term and rate reduction [Member]</t>
  </si>
  <si>
    <t>Total consumer [Member] | Residential real estate [Member] | Deferral of principal [Member]</t>
  </si>
  <si>
    <t>Total consumer [Member] | Residential real estate [Member] | Extension of term [Member]</t>
  </si>
  <si>
    <t>Total consumer [Member] | Residential real estate [Member] | Rate reduction [Member]</t>
  </si>
  <si>
    <t>Total consumer [Member] | Residential real estate [Member] | Chapter 7 bankruptcy [Member]</t>
  </si>
  <si>
    <t>Total consumer [Member] | Residential real estate [Member] | Other [Member]</t>
  </si>
  <si>
    <t>Total consumer [Member] | Home equity [Member] | Extension of term and rate reduction [Member]</t>
  </si>
  <si>
    <t>Total consumer [Member] | Home equity [Member] | Extension of term [Member]</t>
  </si>
  <si>
    <t>Total consumer [Member] | Home equity [Member] | Chapter 7 bankruptcy [Member]</t>
  </si>
  <si>
    <t>Total consumer [Member] | Indirect auto [Member] | Chapter 7 bankruptcy [Member]</t>
  </si>
  <si>
    <t>Total consumer [Member] | Other consumer [Member] | Chapter 7 bankruptcy [Member]</t>
  </si>
  <si>
    <t>Total consumer [Member] | Other consumer [Member] | Other [Member]</t>
  </si>
  <si>
    <t>Postmodification balances approximate premodification balances. The aggregate amount of charge-offs as a result of the restructurings was not significant for the three months ended March 31, 2016 or the three months ended March 31, 2015.</t>
  </si>
  <si>
    <t>Loans and Leases - Information about Residential Mortgage Banking (Details) - USD ($) $ in Millions</t>
  </si>
  <si>
    <t>Information about residential mortgage loans</t>
  </si>
  <si>
    <t>Mortgages serviced for others</t>
  </si>
  <si>
    <t>Mortgage servicing asset recorded for loans serviced for others, net</t>
  </si>
  <si>
    <t>Loans and Leases (Details Textual) $ in Millions</t>
  </si>
  <si>
    <t>Mar. 31, 2016USD ($)LoanacquisitionSegment</t>
  </si>
  <si>
    <t>Dec. 31, 2015USD ($)Loan</t>
  </si>
  <si>
    <t>Accounts, Notes, Loans and Financing Receivable [Line Items]</t>
  </si>
  <si>
    <t>Number of segments in portfolio | Segment</t>
  </si>
  <si>
    <t>Liability for Unfunded Commitments</t>
  </si>
  <si>
    <t>Provision for Credit Losses for Unfunded Commitments</t>
  </si>
  <si>
    <t>Home equity portfolio</t>
  </si>
  <si>
    <t>Portion of Home Equity Portfolio in First Lien Position</t>
  </si>
  <si>
    <t>Percentage of second lien home equity where first lien held and serviced</t>
  </si>
  <si>
    <t>10.00%</t>
  </si>
  <si>
    <t>Commitments to extend credit to related parties</t>
  </si>
  <si>
    <t>Loans receivable from related parties</t>
  </si>
  <si>
    <t>Threshold Loans Individually Impaired</t>
  </si>
  <si>
    <t>Number of acquisitions since January 1, 2009 | acquisition</t>
  </si>
  <si>
    <t>Carrying value of impaired loans, less related allowance, as percent of principal</t>
  </si>
  <si>
    <t>68.00%</t>
  </si>
  <si>
    <t>64.00%</t>
  </si>
  <si>
    <t>Nonaccrual loans not modified in TDR minimum</t>
  </si>
  <si>
    <t>Troubled debt restructures acquired loan portfolio count | Loan</t>
  </si>
  <si>
    <t>Troubled debt restructures acquired loan portfolio</t>
  </si>
  <si>
    <t>Aggregate amount of charge-offs for troubled debt restructurings</t>
  </si>
  <si>
    <t>TDRs with payment default</t>
  </si>
  <si>
    <t>Derivative Financial Instruments - Notional Amount and Fair Value of Derivative Instruments (Details) - USD ($) $ in Millions</t>
  </si>
  <si>
    <t>Asset Derivatives, Notional Amount</t>
  </si>
  <si>
    <t>Asset Derivatives, Fair Value</t>
  </si>
  <si>
    <t>Liability Derivatives, Notional Amount</t>
  </si>
  <si>
    <t>Liability Derivatives, Fair Value</t>
  </si>
  <si>
    <t>[2]</t>
  </si>
  <si>
    <t>Interest rate swap [Member] | Designated as Hedging Instrument [Member]</t>
  </si>
  <si>
    <t>Interest rate swap [Member] | Not Designated as Hedging Instrument [Member]</t>
  </si>
  <si>
    <t>Represents gross amounts, included in Other Assets in our Consolidated Statements of Condition.</t>
  </si>
  <si>
    <t>Represents gross amounts, included in Other Liabilities in our Consolidated Statements of Condition.</t>
  </si>
  <si>
    <t>Derivative Financial Instruments Derivative Financial Instruments - Amount of Gain/Loss Recognized for FInancial Instruments (Details) - USD ($) $ in Millions</t>
  </si>
  <si>
    <t>Interest rate swap [Member] | Cash flow hedging [Member]</t>
  </si>
  <si>
    <t>Interest rate swap agreements [Line Items]</t>
  </si>
  <si>
    <t>Amount of (loss) on derivatives recognized in other comprehensive income, net of tax</t>
  </si>
  <si>
    <t>Derivative Financial Instruments (Details Textual) - USD ($) $ in Millions</t>
  </si>
  <si>
    <t>Dec. 31, 2014</t>
  </si>
  <si>
    <t>Collateral posted for net liability positions</t>
  </si>
  <si>
    <t>Loss in accumulated other comprehensive income borrowings previously hedged</t>
  </si>
  <si>
    <t>Terminated swap [Member]</t>
  </si>
  <si>
    <t>Nonterminated swap [Member]</t>
  </si>
  <si>
    <t>Customer swap [Member]</t>
  </si>
  <si>
    <t>Derivative revenue</t>
  </si>
  <si>
    <t>Earnings Per Share (Details) - USD ($) $ / shares in Units, shares in Millions, $ in Millions</t>
  </si>
  <si>
    <t>Less income allocable to unvested restricted stock awards</t>
  </si>
  <si>
    <t>Net income allocable to common stockholders</t>
  </si>
  <si>
    <t>Total shares issued</t>
  </si>
  <si>
    <t>Unvested restricted stock awards</t>
  </si>
  <si>
    <t>Treasury shares</t>
  </si>
  <si>
    <t>Total basic weighted average common shares outstanding</t>
  </si>
  <si>
    <t>Effect of dilutive stock-based awards</t>
  </si>
  <si>
    <t>Total diluted weighted average common shares outstanding</t>
  </si>
  <si>
    <t>Basic earnings per common share</t>
  </si>
  <si>
    <t>Diluted earnings per common share</t>
  </si>
  <si>
    <t>Anti-dilutive stock-based awards excluded from the diluted weighted average common share calculations</t>
  </si>
  <si>
    <t>Other Comprehensive Income - Comprehensive Income (Details) - USD ($) $ in Millions</t>
  </si>
  <si>
    <t>Net unrealized holding gains arising during the period, pretax</t>
  </si>
  <si>
    <t>Net unrealized holding gains arising during the period, tax</t>
  </si>
  <si>
    <t>Amortization of net unrealized holding gains to income during the period, pre-tax</t>
  </si>
  <si>
    <t>Amortization of net unrealized holding gains to income during the period, tax</t>
  </si>
  <si>
    <t>Amortization of net unrealized holding gains to income during the period, net of tax</t>
  </si>
  <si>
    <t>Interest rate swaps designated as cash flow hedges:</t>
  </si>
  <si>
    <t>Net unrealized gains (losses) arising during the year, pretax</t>
  </si>
  <si>
    <t>Net unrealized gains (losses) arising during the year, tax</t>
  </si>
  <si>
    <t>Net unrealized gains (losses) arising during the year, net of tax</t>
  </si>
  <si>
    <t>Net unrealized gains (losses) on interest rate swaps designated as cash flow hedges, pretax</t>
  </si>
  <si>
    <t>Net unrealized gains (losses) on interest rate swaps designated as cash flow hedges, tax</t>
  </si>
  <si>
    <t>Net unrealized gains on interest rate swaps designated as cash flow hedges arising during the period</t>
  </si>
  <si>
    <t>Amortization of net loss related to pension and post-retirement plans, before tax</t>
  </si>
  <si>
    <t>Amortization of net loss related to pension and post-retirement plans, tax</t>
  </si>
  <si>
    <t>Total other comprehensive loss, pretax</t>
  </si>
  <si>
    <t>Total other comprehensive loss, tax</t>
  </si>
  <si>
    <t>Included in Interest income on investment securities and other in our Consolidated Statements of Income.</t>
  </si>
  <si>
    <t>Other Comprehensive Income - Change in Accumulated Other Comprehensive Income (Details) - USD ($) $ in Millions</t>
  </si>
  <si>
    <t>Accumulated other comprehensive income</t>
  </si>
  <si>
    <t>Net unrealized gains on securities available for sale, beginning balance</t>
  </si>
  <si>
    <t>Net unrealized gains (losses) on securities transferred from available for sale and held to maturity, beginning balance</t>
  </si>
  <si>
    <t>Unrealized loss on interest rate swaps designated as cash flow hedges, beginning balance</t>
  </si>
  <si>
    <t>Pension and postretirement plans, beginning balance</t>
  </si>
  <si>
    <t>Accumulated other comprehensive income (loss), net</t>
  </si>
  <si>
    <t>Net unrealized gains on securities available for sale, period change, net of tax</t>
  </si>
  <si>
    <t>Net unrealized (losses) gains on securities transferred from available for sale and held to maturity, period change, net of tax</t>
  </si>
  <si>
    <t>Pension and post-retirement plans, period change, net of tax</t>
  </si>
  <si>
    <t>Total other comprehensive (loss) income</t>
  </si>
  <si>
    <t>Net unrealized gains on securities available for sale, ending balance</t>
  </si>
  <si>
    <t>Net unrealized gains (losses) on securities transferred from available for sale and held to maturity, ending balance</t>
  </si>
  <si>
    <t>Unrealized loss on interest rate swaps designated as cash flow hedges, ending balance</t>
  </si>
  <si>
    <t>Pension and postretirement plans, ending balance</t>
  </si>
  <si>
    <t>Accumulated other comprehensive income, total, ending balance</t>
  </si>
  <si>
    <t>Pre-tax net loss on cash flow hedges from accumulated other comprehensive income to earnings</t>
  </si>
  <si>
    <t>Fair Value Measurements - Fair Value, Option, Loans Held for Sale (Details) - USD ($) $ in Millions</t>
  </si>
  <si>
    <t>Aggregate unpaid principal balance</t>
  </si>
  <si>
    <t>Fair value carrying amount less aggregate unpaid principal balance</t>
  </si>
  <si>
    <t>Fair Value Measurements - Fair Value, Assets and Liabilities Measured on Recurring Basis (Details) - USD ($) $ in Millions</t>
  </si>
  <si>
    <t>Assets:</t>
  </si>
  <si>
    <t>Debt securities [Member]</t>
  </si>
  <si>
    <t>Mortgage Backed Securities [Member]</t>
  </si>
  <si>
    <t>States and political subdivisions [Member] | Debt securities [Member]</t>
  </si>
  <si>
    <t>U.S. Treasury [Member] | Debt securities [Member]</t>
  </si>
  <si>
    <t>U.S. government sponsored enterprises [Member] | Debt securities [Member]</t>
  </si>
  <si>
    <t>Corporate [Member] | Debt securities [Member]</t>
  </si>
  <si>
    <t>Fair Value, Measurements, Recurring [Member]</t>
  </si>
  <si>
    <t>Derivatives</t>
  </si>
  <si>
    <t>Fair Value, Measurements, Recurring [Member] | Debt securities [Member]</t>
  </si>
  <si>
    <t>Fair Value, Measurements, Recurring [Member] | Residential mortgage-backed securities [Member]</t>
  </si>
  <si>
    <t>Fair Value, Measurements, Recurring [Member] | Collateralized mortgage obligations [Member]</t>
  </si>
  <si>
    <t>Fair Value, Measurements, Recurring [Member] | Mortgage Backed Securities [Member]</t>
  </si>
  <si>
    <t>Fair Value, Measurements, Recurring [Member] | Collateralized loan obligations, non-agency issued [Member]</t>
  </si>
  <si>
    <t>Fair Value, Measurements, Recurring [Member] | States and political subdivisions [Member] | Debt securities [Member]</t>
  </si>
  <si>
    <t>Fair Value, Measurements, Recurring [Member] | U.S. Treasury [Member] | Debt securities [Member]</t>
  </si>
  <si>
    <t>Fair Value, Measurements, Recurring [Member] | U.S. government sponsored enterprises [Member] | Debt securities [Member]</t>
  </si>
  <si>
    <t>Fair Value, Measurements, Recurring [Member] | Corporate [Member] | Debt securities [Member]</t>
  </si>
  <si>
    <t>Fair Value, Measurements, Recurring [Member] | Government National Mortgage Association [Member] | Residential mortgage-backed securities [Member]</t>
  </si>
  <si>
    <t>Fair Value, Measurements, Recurring [Member] | Government National Mortgage Association [Member] | Collateralized mortgage obligations [Member]</t>
  </si>
  <si>
    <t>Fair Value, Measurements, Recurring [Member] | Federal National Mortgage Association [Member] | Residential mortgage-backed securities [Member]</t>
  </si>
  <si>
    <t>Fair Value, Measurements, Recurring [Member] | Federal National Mortgage Association [Member] | Collateralized mortgage obligations [Member]</t>
  </si>
  <si>
    <t>Fair Value, Measurements, Recurring [Member] | Federal Home Loan Mortgage Corporation [Member] | Residential mortgage-backed securities [Member]</t>
  </si>
  <si>
    <t>Fair Value, Measurements, Recurring [Member] | Federal Home Loan Mortgage Corporation [Member] | Collateralized mortgage obligations [Member]</t>
  </si>
  <si>
    <t>Fair Value, Measurements, Recurring [Member] | Non-agency issued [Member] | Commercial mortgage-backed securities, non-agency issued [Member]</t>
  </si>
  <si>
    <t>Fair Value, Measurements, Recurring [Member] | Asset-backed securities [Member]</t>
  </si>
  <si>
    <t>Fair Value, Measurements, Recurring [Member] | Asset-backed securities [Member] | Student Loans [Member]</t>
  </si>
  <si>
    <t>Fair Value, Measurements, Recurring [Member] | Asset-backed securities [Member] | Credit cards [Member]</t>
  </si>
  <si>
    <t>Fair Value, Measurements, Recurring [Member] | Asset-backed securities [Member] | Auto Loans [Member]</t>
  </si>
  <si>
    <t>Fair Value, Measurements, Recurring [Member] | Asset-backed securities [Member] | Other Loans [Member]</t>
  </si>
  <si>
    <t>Fair Value, Measurements, Recurring [Member] | Other securities [Member]</t>
  </si>
  <si>
    <t>Fair Value, Measurements, Recurring [Member] | Level 1 [Member]</t>
  </si>
  <si>
    <t>Fair Value, Measurements, Recurring [Member] | Level 1 [Member] | Debt securities [Member]</t>
  </si>
  <si>
    <t>Fair Value, Measurements, Recurring [Member] | Level 1 [Member] | U.S. Treasury [Member] | Debt securities [Member]</t>
  </si>
  <si>
    <t>Fair Value, Measurements, Recurring [Member] | Level 1 [Member] | Other securities [Member]</t>
  </si>
  <si>
    <t>Fair Value, Measurements, Recurring [Member] | Level 2 [Member]</t>
  </si>
  <si>
    <t>Fair Value, Measurements, Recurring [Member] | Level 2 [Member] | Debt securities [Member]</t>
  </si>
  <si>
    <t>Fair Value, Measurements, Recurring [Member] | Level 2 [Member] | Residential mortgage-backed securities [Member]</t>
  </si>
  <si>
    <t>Fair Value, Measurements, Recurring [Member] | Level 2 [Member] | Collateralized mortgage obligations [Member]</t>
  </si>
  <si>
    <t>Fair Value, Measurements, Recurring [Member] | Level 2 [Member] | Mortgage Backed Securities [Member]</t>
  </si>
  <si>
    <t>Fair Value, Measurements, Recurring [Member] | Level 2 [Member] | Collateralized loan obligations, non-agency issued [Member]</t>
  </si>
  <si>
    <t>Fair Value, Measurements, Recurring [Member] | Level 2 [Member] | States and political subdivisions [Member] | Debt securities [Member]</t>
  </si>
  <si>
    <t>Fair Value, Measurements, Recurring [Member] | Level 2 [Member] | U.S. government sponsored enterprises [Member] | Debt securities [Member]</t>
  </si>
  <si>
    <t>Fair Value, Measurements, Recurring [Member] | Level 2 [Member] | Corporate [Member] | Debt securities [Member]</t>
  </si>
  <si>
    <t>Fair Value, Measurements, Recurring [Member] | Level 2 [Member] | Government National Mortgage Association [Member] | Residential mortgage-backed securities [Member]</t>
  </si>
  <si>
    <t>Fair Value, Measurements, Recurring [Member] | Level 2 [Member] | Government National Mortgage Association [Member] | Collateralized mortgage obligations [Member]</t>
  </si>
  <si>
    <t>Fair Value, Measurements, Recurring [Member] | Level 2 [Member] | Federal National Mortgage Association [Member] | Residential mortgage-backed securities [Member]</t>
  </si>
  <si>
    <t>Fair Value, Measurements, Recurring [Member] | Level 2 [Member] | Federal National Mortgage Association [Member] | Collateralized mortgage obligations [Member]</t>
  </si>
  <si>
    <t>Fair Value, Measurements, Recurring [Member] | Level 2 [Member] | Federal Home Loan Mortgage Corporation [Member] | Residential mortgage-backed securities [Member]</t>
  </si>
  <si>
    <t>Fair Value, Measurements, Recurring [Member] | Level 2 [Member] | Federal Home Loan Mortgage Corporation [Member] | Collateralized mortgage obligations [Member]</t>
  </si>
  <si>
    <t>Fair Value, Measurements, Recurring [Member] | Level 2 [Member] | Non-agency issued [Member] | Commercial mortgage-backed securities, non-agency issued [Member]</t>
  </si>
  <si>
    <t>Fair Value, Measurements, Recurring [Member] | Level 2 [Member] | Asset-backed securities [Member]</t>
  </si>
  <si>
    <t>Fair Value, Measurements, Recurring [Member] | Level 2 [Member] | Asset-backed securities [Member] | Student Loans [Member]</t>
  </si>
  <si>
    <t>Fair Value, Measurements, Recurring [Member] | Level 2 [Member] | Asset-backed securities [Member] | Credit cards [Member]</t>
  </si>
  <si>
    <t>Fair Value, Measurements, Recurring [Member] | Level 2 [Member] | Asset-backed securities [Member] | Auto Loans [Member]</t>
  </si>
  <si>
    <t>Fair Value, Measurements, Recurring [Member] | Level 2 [Member] | Asset-backed securities [Member] | Other Loans [Member]</t>
  </si>
  <si>
    <t>Fair Value, Measurements, Recurring [Member] | Level 2 [Member] | Other securities [Member]</t>
  </si>
  <si>
    <t>Fair Value, Measurements, Recurring [Member] | Level 3 [Member]</t>
  </si>
  <si>
    <t>Fair Value, Measurements, Recurring [Member] | Level 3 [Member] | Debt securities [Member]</t>
  </si>
  <si>
    <t>Fair Value, Measurements, Recurring [Member] | Level 3 [Member] | Corporate [Member] | Debt securities [Member]</t>
  </si>
  <si>
    <t>Represents loans for which we have elected the fair value option.</t>
  </si>
  <si>
    <t>Fair Value Measurements - Fair Value, Assets and Liabilities Measured on Nonrecurring Basis (Details) - Fair Value, Measurements, Nonrecurring [Member] - USD ($) $ in Millions</t>
  </si>
  <si>
    <t>Collateral dependent impaired loans</t>
  </si>
  <si>
    <t>Level 1 [Member]</t>
  </si>
  <si>
    <t>Level 2 [Member]</t>
  </si>
  <si>
    <t>Level 3 [Member]</t>
  </si>
  <si>
    <t>Collateral Dependent Impaired Loans [Member]</t>
  </si>
  <si>
    <t>Total gains (losses)</t>
  </si>
  <si>
    <t>Fair Value Measurements - Fair Value of Financial Instruments by Balance Sheet Grouping (Details) - USD ($) $ in Millions</t>
  </si>
  <si>
    <t>Financial assets:</t>
  </si>
  <si>
    <t>Federal Home Loan Bank and Federal Reserve Bank common stock</t>
  </si>
  <si>
    <t>Financial liabilities:</t>
  </si>
  <si>
    <t>Carrying (Reported) Amount, Fair Value Disclosure [Member] | Level 1 [Member]</t>
  </si>
  <si>
    <t>Carrying (Reported) Amount, Fair Value Disclosure [Member] | Fair value inputs level 1, 2, 3 [Member]</t>
  </si>
  <si>
    <t>[3]</t>
  </si>
  <si>
    <t>Carrying (Reported) Amount, Fair Value Disclosure [Member] | Level 2 [Member]</t>
  </si>
  <si>
    <t>Accrued interest receivable</t>
  </si>
  <si>
    <t>Accrued interest payable</t>
  </si>
  <si>
    <t>Carrying (Reported) Amount, Fair Value Disclosure [Member] | Fair value inputs level 2, 3 [Member]</t>
  </si>
  <si>
    <t>Loans and leases, net</t>
  </si>
  <si>
    <t>[4]</t>
  </si>
  <si>
    <t>Estimate of Fair Value, Fair Value Disclosure [Member] | Level 1 [Member]</t>
  </si>
  <si>
    <t>Cash and cash equivalents, fair value</t>
  </si>
  <si>
    <t>Estimate of Fair Value, Fair Value Disclosure [Member] | Fair value inputs level 1, 2, 3 [Member]</t>
  </si>
  <si>
    <t>Estimate of Fair Value, Fair Value Disclosure [Member] | Level 2 [Member]</t>
  </si>
  <si>
    <t>Estimate of Fair Value, Fair Value Disclosure [Member] | Fair value inputs level 2, 3 [Member]</t>
  </si>
  <si>
    <t>For a detailed breakout of our investment securities available for sale, refer to our table of recurring fair value measurements.</t>
  </si>
  <si>
    <t>Loans and leases classified as level 2 are made up of $8 million of collateral dependent impaired loans without significant adjustments made to appraised values at March 31, 2016 and December 31, 2015. All other loans and leases are classified as level 3.</t>
  </si>
  <si>
    <t>Fair Value Measurements (Details Textual) - USD ($) $ in Millions</t>
  </si>
  <si>
    <t>Fair Value, Assets and Liabilities Measured on Recurring and Nonrecurring Basis [Line Items]</t>
  </si>
  <si>
    <t>Investment securities price at broker quotes</t>
  </si>
  <si>
    <t>Maximum days for completion of appraisals or evaluations for assets</t>
  </si>
  <si>
    <t>90 days</t>
  </si>
  <si>
    <t>Original maturity period for cash and cash equivalents (3 months or less)</t>
  </si>
  <si>
    <t>3 months</t>
  </si>
  <si>
    <t>Fair Value, Measurements, Nonrecurring [Member]</t>
  </si>
  <si>
    <t>Collateral dependent impaired loans fair value disclosure</t>
  </si>
  <si>
    <t>Fair Value, Measurements, Nonrecurring [Member] | Collateral Dependent Impaired Loans [Member]</t>
  </si>
  <si>
    <t>Net increase (decrease) in allowance for credit losses</t>
  </si>
  <si>
    <t>Fair Value, Inputs, Level 2 [Member] | Fair Value, Measurements, Nonrecurring [Member]</t>
  </si>
  <si>
    <t>Trust Preferred Securities Subject to Mandatory Redemption [Member]</t>
  </si>
  <si>
    <t>Fair Value, Measurement with Unobservable Inputs Reconciliation, Recurring Basis, Asset Value</t>
  </si>
  <si>
    <t>Segment Information (Details) $ in Millions</t>
  </si>
  <si>
    <t>Mar. 31, 2016USD ($)Segment</t>
  </si>
  <si>
    <t>Segment Reporting Information [Line Items]</t>
  </si>
  <si>
    <t>Number of Reportable Segments | Segment</t>
  </si>
  <si>
    <t>Noninterest income</t>
  </si>
  <si>
    <t>Other noninterest expense</t>
  </si>
  <si>
    <t>Banking [Member]</t>
  </si>
  <si>
    <t>Financial services [Member]</t>
  </si>
  <si>
    <t>Condensed Parent Company Only Financial Statements Condensed Parent Company Only Balance Sheet (Details) - USD ($) $ in Millions</t>
  </si>
  <si>
    <t>LIABILITIES AND STOCKHOLDERS’ EQUITY</t>
  </si>
  <si>
    <t>Stockholders' equity</t>
  </si>
  <si>
    <t>Parent Company [Member]</t>
  </si>
  <si>
    <t>Investment in subsidiary</t>
  </si>
  <si>
    <t>Deferred taxes</t>
  </si>
  <si>
    <t>Accounts payable and other liabilities</t>
  </si>
  <si>
    <t>Condensed Parent Company Only Financial Statements Condensed Parent Company Only Income Statement (Details) - USD ($) $ in Millions</t>
  </si>
  <si>
    <t>Condensed Statements of Operations</t>
  </si>
  <si>
    <t>Total interest and dividend income</t>
  </si>
  <si>
    <t>Noninterest expense</t>
  </si>
  <si>
    <t>Income (loss) before income taxes and undisbursed income of subsidiary</t>
  </si>
  <si>
    <t>Income tax benefit</t>
  </si>
  <si>
    <t>Dividends received from subsidiary</t>
  </si>
  <si>
    <t>Income (loss) before undisbursed income of subsidiary</t>
  </si>
  <si>
    <t>Undisbursed income of subsidiary</t>
  </si>
  <si>
    <t>Condensed Parent Company Only Financial Statements Condensed Parent Company Only Statement of Cash Flows (Details) - USD ($) $ in Millions</t>
  </si>
  <si>
    <t>Adjustments to reconcile net (loss) income to net cash provided by operating activities:</t>
  </si>
  <si>
    <t>Deferred income tax (benefit) expense</t>
  </si>
  <si>
    <t>Dividends paid on preferred stock</t>
  </si>
  <si>
    <t>Net (decrease) increase in cash and cash equivalents</t>
  </si>
  <si>
    <t>Undisbursed (income) of subsidiaries</t>
  </si>
  <si>
    <t>Decrease (increase) in other assets</t>
  </si>
  <si>
    <t>Decrease in other liabilities</t>
  </si>
  <si>
    <t>Return of capital from subsidiary</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51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54885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8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3</v>
      </c>
      <c r="C3" s="7" t="n">
        <v>672</v>
      </c>
    </row>
    <row r="4" spans="1:3">
      <c r="A4" s="3" t="s">
        <v>26</v>
      </c>
    </row>
    <row r="5" spans="1:3">
      <c r="A5" s="4" t="s">
        <v>27</v>
      </c>
      <c r="B5" s="6" t="n">
        <v>5439</v>
      </c>
      <c r="C5" s="6" t="n">
        <v>5471</v>
      </c>
    </row>
    <row r="6" spans="1:3">
      <c r="A6" s="4" t="s">
        <v>28</v>
      </c>
      <c r="B6" s="6" t="n">
        <v>6721</v>
      </c>
      <c r="C6" s="6" t="n">
        <v>6388</v>
      </c>
    </row>
    <row r="7" spans="1:3">
      <c r="A7" s="4" t="s">
        <v>29</v>
      </c>
      <c r="B7" s="6" t="n">
        <v>376</v>
      </c>
      <c r="C7" s="6" t="n">
        <v>410</v>
      </c>
    </row>
    <row r="8" spans="1:3">
      <c r="A8" s="4" t="s">
        <v>30</v>
      </c>
      <c r="B8" s="6" t="n">
        <v>27</v>
      </c>
      <c r="C8" s="6" t="n">
        <v>46</v>
      </c>
    </row>
    <row r="9" spans="1:3">
      <c r="A9" s="4" t="s">
        <v>31</v>
      </c>
      <c r="B9" s="6" t="n">
        <v>23926</v>
      </c>
      <c r="C9" s="6" t="n">
        <v>23796</v>
      </c>
    </row>
    <row r="10" spans="1:3">
      <c r="A10" s="4" t="s">
        <v>32</v>
      </c>
      <c r="B10" s="6" t="n">
        <v>439</v>
      </c>
      <c r="C10" s="6" t="n">
        <v>437</v>
      </c>
    </row>
    <row r="11" spans="1:3">
      <c r="A11" s="4" t="s">
        <v>33</v>
      </c>
      <c r="B11" s="6" t="n">
        <v>401</v>
      </c>
      <c r="C11" s="6" t="n">
        <v>410</v>
      </c>
    </row>
    <row r="12" spans="1:3">
      <c r="A12" s="4" t="s">
        <v>34</v>
      </c>
      <c r="B12" s="6" t="n">
        <v>1348</v>
      </c>
      <c r="C12" s="6" t="n">
        <v>1348</v>
      </c>
    </row>
    <row r="13" spans="1:3">
      <c r="A13" s="4" t="s">
        <v>35</v>
      </c>
      <c r="B13" s="6" t="n">
        <v>44</v>
      </c>
      <c r="C13" s="6" t="n">
        <v>48</v>
      </c>
    </row>
    <row r="14" spans="1:3">
      <c r="A14" s="4" t="s">
        <v>36</v>
      </c>
      <c r="B14" s="6" t="n">
        <v>969</v>
      </c>
      <c r="C14" s="6" t="n">
        <v>892</v>
      </c>
    </row>
    <row r="15" spans="1:3">
      <c r="A15" s="4" t="s">
        <v>37</v>
      </c>
      <c r="B15" s="6" t="n">
        <v>40072</v>
      </c>
      <c r="C15" s="6" t="n">
        <v>39918</v>
      </c>
    </row>
    <row r="16" spans="1:3">
      <c r="A16" s="3" t="s">
        <v>38</v>
      </c>
    </row>
    <row r="17" spans="1:3">
      <c r="A17" s="4" t="s">
        <v>39</v>
      </c>
      <c r="B17" s="6" t="n">
        <v>29561</v>
      </c>
      <c r="C17" s="6" t="n">
        <v>28701</v>
      </c>
    </row>
    <row r="18" spans="1:3">
      <c r="A18" s="4" t="s">
        <v>40</v>
      </c>
      <c r="B18" s="6" t="n">
        <v>3256</v>
      </c>
      <c r="C18" s="6" t="n">
        <v>4349</v>
      </c>
    </row>
    <row r="19" spans="1:3">
      <c r="A19" s="4" t="s">
        <v>41</v>
      </c>
      <c r="B19" s="6" t="n">
        <v>2608</v>
      </c>
      <c r="C19" s="6" t="n">
        <v>2308</v>
      </c>
    </row>
    <row r="20" spans="1:3">
      <c r="A20" s="4" t="s">
        <v>42</v>
      </c>
      <c r="B20" s="6" t="n">
        <v>498</v>
      </c>
      <c r="C20" s="6" t="n">
        <v>434</v>
      </c>
    </row>
    <row r="21" spans="1:3">
      <c r="A21" s="4" t="s">
        <v>43</v>
      </c>
      <c r="B21" s="6" t="n">
        <v>35923</v>
      </c>
      <c r="C21" s="6" t="n">
        <v>35792</v>
      </c>
    </row>
    <row r="22" spans="1:3">
      <c r="A22" s="3" t="s">
        <v>44</v>
      </c>
    </row>
    <row r="23" spans="1:3">
      <c r="A23" s="4" t="s">
        <v>45</v>
      </c>
      <c r="B23" s="6" t="n">
        <v>338</v>
      </c>
      <c r="C23" s="6" t="n">
        <v>338</v>
      </c>
    </row>
    <row r="24" spans="1:3">
      <c r="A24" s="4" t="s">
        <v>46</v>
      </c>
      <c r="B24" s="6" t="n">
        <v>4</v>
      </c>
      <c r="C24" s="6" t="n">
        <v>4</v>
      </c>
    </row>
    <row r="25" spans="1:3">
      <c r="A25" s="4" t="s">
        <v>47</v>
      </c>
      <c r="B25" s="6" t="n">
        <v>4231</v>
      </c>
      <c r="C25" s="6" t="n">
        <v>4231</v>
      </c>
    </row>
    <row r="26" spans="1:3">
      <c r="A26" s="4" t="s">
        <v>48</v>
      </c>
      <c r="B26" s="6" t="n">
        <v>-244</v>
      </c>
      <c r="C26" s="6" t="n">
        <v>-255</v>
      </c>
    </row>
    <row r="27" spans="1:3">
      <c r="A27" s="4" t="s">
        <v>49</v>
      </c>
      <c r="B27" s="6" t="n">
        <v>-39</v>
      </c>
      <c r="C27" s="6" t="n">
        <v>-48</v>
      </c>
    </row>
    <row r="28" spans="1:3">
      <c r="A28" s="4" t="s">
        <v>50</v>
      </c>
      <c r="B28" s="6" t="n">
        <v>-140</v>
      </c>
      <c r="C28" s="6" t="n">
        <v>-143</v>
      </c>
    </row>
    <row r="29" spans="1:3">
      <c r="A29" s="4" t="s">
        <v>51</v>
      </c>
      <c r="B29" s="6" t="n">
        <v>4150</v>
      </c>
      <c r="C29" s="6" t="n">
        <v>4126</v>
      </c>
    </row>
    <row r="30" spans="1:3">
      <c r="A30" s="4" t="s">
        <v>52</v>
      </c>
      <c r="B30" s="7" t="n">
        <v>40072</v>
      </c>
      <c r="C30" s="7" t="n">
        <v>399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8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24"/>
  </cols>
  <sheetData>
    <row r="1" spans="1:5">
      <c r="A1" s="1" t="s">
        <v>279</v>
      </c>
      <c r="B1" s="2" t="s">
        <v>1</v>
      </c>
    </row>
    <row r="2" spans="1:5">
      <c r="B2" s="2" t="s">
        <v>280</v>
      </c>
      <c r="C2" s="2" t="s">
        <v>281</v>
      </c>
      <c r="D2" s="2" t="s">
        <v>282</v>
      </c>
      <c r="E2" s="2" t="s">
        <v>283</v>
      </c>
    </row>
    <row r="3" spans="1:5">
      <c r="A3" s="3" t="s">
        <v>284</v>
      </c>
    </row>
    <row r="4" spans="1:5">
      <c r="A4" s="4" t="s">
        <v>285</v>
      </c>
      <c r="B4" s="8" t="n">
        <v>0.01</v>
      </c>
      <c r="E4" s="8" t="n">
        <v>0.01</v>
      </c>
    </row>
    <row r="5" spans="1:5">
      <c r="A5" s="4" t="s">
        <v>286</v>
      </c>
      <c r="B5" s="8" t="n">
        <v>0.01</v>
      </c>
      <c r="E5" s="8" t="n">
        <v>0.01</v>
      </c>
    </row>
    <row r="6" spans="1:5">
      <c r="A6" s="4" t="s">
        <v>287</v>
      </c>
      <c r="B6" s="7" t="n">
        <v>13</v>
      </c>
      <c r="C6" s="7" t="n">
        <v>0</v>
      </c>
    </row>
    <row r="7" spans="1:5">
      <c r="A7" s="4" t="s">
        <v>288</v>
      </c>
    </row>
    <row r="8" spans="1:5">
      <c r="A8" s="3" t="s">
        <v>284</v>
      </c>
    </row>
    <row r="9" spans="1:5">
      <c r="A9" s="4" t="s">
        <v>289</v>
      </c>
      <c r="B9" s="9" t="n">
        <v>0.68</v>
      </c>
    </row>
    <row r="10" spans="1:5">
      <c r="A10" s="4" t="s">
        <v>285</v>
      </c>
      <c r="B10" s="7" t="n">
        <v>1</v>
      </c>
    </row>
    <row r="11" spans="1:5">
      <c r="A11" s="4" t="s">
        <v>290</v>
      </c>
      <c r="B11" s="8" t="n">
        <v>2.3</v>
      </c>
    </row>
    <row r="12" spans="1:5">
      <c r="A12" s="4" t="s">
        <v>287</v>
      </c>
      <c r="B12" s="7" t="n">
        <v>13</v>
      </c>
    </row>
    <row r="13" spans="1:5">
      <c r="A13" s="4" t="s">
        <v>291</v>
      </c>
    </row>
    <row r="14" spans="1:5">
      <c r="A14" s="3" t="s">
        <v>284</v>
      </c>
    </row>
    <row r="15" spans="1:5">
      <c r="A15" s="4" t="s">
        <v>292</v>
      </c>
      <c r="D15" s="6" t="n">
        <v>18</v>
      </c>
    </row>
    <row r="16" spans="1:5">
      <c r="A16" s="4" t="s">
        <v>293</v>
      </c>
    </row>
    <row r="17" spans="1:5">
      <c r="A17" s="3" t="s">
        <v>284</v>
      </c>
    </row>
    <row r="18" spans="1:5">
      <c r="A18" s="4" t="s">
        <v>285</v>
      </c>
      <c r="B18" s="8" t="n">
        <v>0.01</v>
      </c>
    </row>
    <row r="19" spans="1:5">
      <c r="A19" s="4" t="s">
        <v>286</v>
      </c>
      <c r="B19" s="8" t="n">
        <v>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3</v>
      </c>
    </row>
    <row r="2" spans="1:3">
      <c r="A2" s="3" t="s">
        <v>295</v>
      </c>
    </row>
    <row r="3" spans="1:3">
      <c r="A3" s="4" t="s">
        <v>54</v>
      </c>
      <c r="B3" s="7" t="n">
        <v>5436</v>
      </c>
      <c r="C3" s="7" t="n">
        <v>5485</v>
      </c>
    </row>
    <row r="4" spans="1:3">
      <c r="A4" s="4" t="s">
        <v>296</v>
      </c>
      <c r="B4" s="6" t="n">
        <v>56</v>
      </c>
      <c r="C4" s="6" t="n">
        <v>49</v>
      </c>
    </row>
    <row r="5" spans="1:3">
      <c r="A5" s="4" t="s">
        <v>297</v>
      </c>
      <c r="B5" s="6" t="n">
        <v>-53</v>
      </c>
      <c r="C5" s="6" t="n">
        <v>-63</v>
      </c>
    </row>
    <row r="6" spans="1:3">
      <c r="A6" s="4" t="s">
        <v>298</v>
      </c>
      <c r="B6" s="6" t="n">
        <v>5439</v>
      </c>
      <c r="C6" s="6" t="n">
        <v>5471</v>
      </c>
    </row>
    <row r="7" spans="1:3">
      <c r="A7" s="4" t="s">
        <v>299</v>
      </c>
      <c r="B7" s="6" t="n">
        <v>6721</v>
      </c>
      <c r="C7" s="6" t="n">
        <v>6388</v>
      </c>
    </row>
    <row r="8" spans="1:3">
      <c r="A8" s="4" t="s">
        <v>300</v>
      </c>
      <c r="B8" s="6" t="n">
        <v>116</v>
      </c>
      <c r="C8" s="6" t="n">
        <v>43</v>
      </c>
    </row>
    <row r="9" spans="1:3">
      <c r="A9" s="4" t="s">
        <v>301</v>
      </c>
      <c r="B9" s="6" t="n">
        <v>-16</v>
      </c>
      <c r="C9" s="6" t="n">
        <v>-53</v>
      </c>
    </row>
    <row r="10" spans="1:3">
      <c r="A10" s="4" t="s">
        <v>299</v>
      </c>
      <c r="B10" s="6" t="n">
        <v>6821</v>
      </c>
      <c r="C10" s="6" t="n">
        <v>6378</v>
      </c>
    </row>
    <row r="11" spans="1:3">
      <c r="A11" s="4" t="s">
        <v>302</v>
      </c>
    </row>
    <row r="12" spans="1:3">
      <c r="A12" s="3" t="s">
        <v>295</v>
      </c>
    </row>
    <row r="13" spans="1:3">
      <c r="A13" s="4" t="s">
        <v>299</v>
      </c>
      <c r="B13" s="6" t="n">
        <v>6589</v>
      </c>
      <c r="C13" s="6" t="n">
        <v>6345</v>
      </c>
    </row>
    <row r="14" spans="1:3">
      <c r="A14" s="4" t="s">
        <v>300</v>
      </c>
      <c r="B14" s="6" t="n">
        <v>116</v>
      </c>
      <c r="C14" s="6" t="n">
        <v>43</v>
      </c>
    </row>
    <row r="15" spans="1:3">
      <c r="A15" s="4" t="s">
        <v>301</v>
      </c>
      <c r="B15" s="6" t="n">
        <v>-16</v>
      </c>
      <c r="C15" s="6" t="n">
        <v>-53</v>
      </c>
    </row>
    <row r="16" spans="1:3">
      <c r="A16" s="4" t="s">
        <v>299</v>
      </c>
      <c r="B16" s="6" t="n">
        <v>6689</v>
      </c>
      <c r="C16" s="6" t="n">
        <v>6336</v>
      </c>
    </row>
    <row r="17" spans="1:3">
      <c r="A17" s="4" t="s">
        <v>303</v>
      </c>
    </row>
    <row r="18" spans="1:3">
      <c r="A18" s="3" t="s">
        <v>295</v>
      </c>
    </row>
    <row r="19" spans="1:3">
      <c r="A19" s="4" t="s">
        <v>299</v>
      </c>
      <c r="B19" s="6" t="n">
        <v>6438</v>
      </c>
      <c r="C19" s="6" t="n">
        <v>6186</v>
      </c>
    </row>
    <row r="20" spans="1:3">
      <c r="A20" s="4" t="s">
        <v>300</v>
      </c>
      <c r="B20" s="6" t="n">
        <v>115</v>
      </c>
      <c r="C20" s="6" t="n">
        <v>42</v>
      </c>
    </row>
    <row r="21" spans="1:3">
      <c r="A21" s="4" t="s">
        <v>301</v>
      </c>
      <c r="B21" s="6" t="n">
        <v>-15</v>
      </c>
      <c r="C21" s="6" t="n">
        <v>-51</v>
      </c>
    </row>
    <row r="22" spans="1:3">
      <c r="A22" s="4" t="s">
        <v>299</v>
      </c>
      <c r="B22" s="6" t="n">
        <v>6538</v>
      </c>
      <c r="C22" s="6" t="n">
        <v>6177</v>
      </c>
    </row>
    <row r="23" spans="1:3">
      <c r="A23" s="4" t="s">
        <v>304</v>
      </c>
    </row>
    <row r="24" spans="1:3">
      <c r="A24" s="3" t="s">
        <v>295</v>
      </c>
    </row>
    <row r="25" spans="1:3">
      <c r="A25" s="4" t="s">
        <v>299</v>
      </c>
      <c r="B25" s="6" t="n">
        <v>16</v>
      </c>
      <c r="C25" s="6" t="n">
        <v>17</v>
      </c>
    </row>
    <row r="26" spans="1:3">
      <c r="A26" s="4" t="s">
        <v>300</v>
      </c>
      <c r="B26" s="6" t="n">
        <v>0</v>
      </c>
      <c r="C26" s="6" t="n">
        <v>0</v>
      </c>
    </row>
    <row r="27" spans="1:3">
      <c r="A27" s="4" t="s">
        <v>301</v>
      </c>
      <c r="B27" s="6" t="n">
        <v>0</v>
      </c>
      <c r="C27" s="6" t="n">
        <v>0</v>
      </c>
    </row>
    <row r="28" spans="1:3">
      <c r="A28" s="4" t="s">
        <v>299</v>
      </c>
      <c r="B28" s="6" t="n">
        <v>17</v>
      </c>
      <c r="C28" s="6" t="n">
        <v>17</v>
      </c>
    </row>
    <row r="29" spans="1:3">
      <c r="A29" s="4" t="s">
        <v>305</v>
      </c>
    </row>
    <row r="30" spans="1:3">
      <c r="A30" s="3" t="s">
        <v>295</v>
      </c>
    </row>
    <row r="31" spans="1:3">
      <c r="A31" s="4" t="s">
        <v>299</v>
      </c>
      <c r="B31" s="6" t="n">
        <v>1605</v>
      </c>
      <c r="C31" s="6" t="n">
        <v>1571</v>
      </c>
    </row>
    <row r="32" spans="1:3">
      <c r="A32" s="4" t="s">
        <v>300</v>
      </c>
      <c r="B32" s="6" t="n">
        <v>30</v>
      </c>
      <c r="C32" s="6" t="n">
        <v>14</v>
      </c>
    </row>
    <row r="33" spans="1:3">
      <c r="A33" s="4" t="s">
        <v>301</v>
      </c>
      <c r="B33" s="6" t="n">
        <v>-2</v>
      </c>
      <c r="C33" s="6" t="n">
        <v>-6</v>
      </c>
    </row>
    <row r="34" spans="1:3">
      <c r="A34" s="4" t="s">
        <v>299</v>
      </c>
      <c r="B34" s="6" t="n">
        <v>1633</v>
      </c>
      <c r="C34" s="6" t="n">
        <v>1579</v>
      </c>
    </row>
    <row r="35" spans="1:3">
      <c r="A35" s="4" t="s">
        <v>306</v>
      </c>
    </row>
    <row r="36" spans="1:3">
      <c r="A36" s="3" t="s">
        <v>295</v>
      </c>
    </row>
    <row r="37" spans="1:3">
      <c r="A37" s="4" t="s">
        <v>299</v>
      </c>
      <c r="B37" s="6" t="n">
        <v>88</v>
      </c>
      <c r="C37" s="6" t="n">
        <v>93</v>
      </c>
    </row>
    <row r="38" spans="1:3">
      <c r="A38" s="4" t="s">
        <v>300</v>
      </c>
      <c r="B38" s="6" t="n">
        <v>1</v>
      </c>
      <c r="C38" s="6" t="n">
        <v>0</v>
      </c>
    </row>
    <row r="39" spans="1:3">
      <c r="A39" s="4" t="s">
        <v>301</v>
      </c>
      <c r="B39" s="6" t="n">
        <v>0</v>
      </c>
      <c r="C39" s="6" t="n">
        <v>-1</v>
      </c>
    </row>
    <row r="40" spans="1:3">
      <c r="A40" s="4" t="s">
        <v>299</v>
      </c>
      <c r="B40" s="6" t="n">
        <v>89</v>
      </c>
      <c r="C40" s="6" t="n">
        <v>92</v>
      </c>
    </row>
    <row r="41" spans="1:3">
      <c r="A41" s="4" t="s">
        <v>307</v>
      </c>
    </row>
    <row r="42" spans="1:3">
      <c r="A42" s="3" t="s">
        <v>295</v>
      </c>
    </row>
    <row r="43" spans="1:3">
      <c r="A43" s="4" t="s">
        <v>299</v>
      </c>
      <c r="B43" s="6" t="n">
        <v>2485</v>
      </c>
      <c r="C43" s="6" t="n">
        <v>2297</v>
      </c>
    </row>
    <row r="44" spans="1:3">
      <c r="A44" s="4" t="s">
        <v>300</v>
      </c>
      <c r="B44" s="6" t="n">
        <v>33</v>
      </c>
      <c r="C44" s="6" t="n">
        <v>8</v>
      </c>
    </row>
    <row r="45" spans="1:3">
      <c r="A45" s="4" t="s">
        <v>301</v>
      </c>
      <c r="B45" s="6" t="n">
        <v>-9</v>
      </c>
      <c r="C45" s="6" t="n">
        <v>-26</v>
      </c>
    </row>
    <row r="46" spans="1:3">
      <c r="A46" s="4" t="s">
        <v>299</v>
      </c>
      <c r="B46" s="6" t="n">
        <v>2509</v>
      </c>
      <c r="C46" s="6" t="n">
        <v>2279</v>
      </c>
    </row>
    <row r="47" spans="1:3">
      <c r="A47" s="4" t="s">
        <v>308</v>
      </c>
    </row>
    <row r="48" spans="1:3">
      <c r="A48" s="3" t="s">
        <v>295</v>
      </c>
    </row>
    <row r="49" spans="1:3">
      <c r="A49" s="4" t="s">
        <v>299</v>
      </c>
      <c r="B49" s="6" t="n">
        <v>46</v>
      </c>
      <c r="C49" s="6" t="n">
        <v>50</v>
      </c>
    </row>
    <row r="50" spans="1:3">
      <c r="A50" s="4" t="s">
        <v>300</v>
      </c>
      <c r="B50" s="6" t="n">
        <v>0</v>
      </c>
      <c r="C50" s="6" t="n">
        <v>0</v>
      </c>
    </row>
    <row r="51" spans="1:3">
      <c r="A51" s="4" t="s">
        <v>301</v>
      </c>
      <c r="B51" s="6" t="n">
        <v>0</v>
      </c>
      <c r="C51" s="6" t="n">
        <v>0</v>
      </c>
    </row>
    <row r="52" spans="1:3">
      <c r="A52" s="4" t="s">
        <v>299</v>
      </c>
      <c r="B52" s="6" t="n">
        <v>47</v>
      </c>
      <c r="C52" s="6" t="n">
        <v>50</v>
      </c>
    </row>
    <row r="53" spans="1:3">
      <c r="A53" s="4" t="s">
        <v>309</v>
      </c>
    </row>
    <row r="54" spans="1:3">
      <c r="A54" s="3" t="s">
        <v>295</v>
      </c>
    </row>
    <row r="55" spans="1:3">
      <c r="A55" s="4" t="s">
        <v>299</v>
      </c>
      <c r="B55" s="6" t="n">
        <v>2347</v>
      </c>
      <c r="C55" s="6" t="n">
        <v>2318</v>
      </c>
    </row>
    <row r="56" spans="1:3">
      <c r="A56" s="4" t="s">
        <v>300</v>
      </c>
      <c r="B56" s="6" t="n">
        <v>52</v>
      </c>
      <c r="C56" s="6" t="n">
        <v>20</v>
      </c>
    </row>
    <row r="57" spans="1:3">
      <c r="A57" s="4" t="s">
        <v>301</v>
      </c>
      <c r="B57" s="6" t="n">
        <v>-4</v>
      </c>
      <c r="C57" s="6" t="n">
        <v>-19</v>
      </c>
    </row>
    <row r="58" spans="1:3">
      <c r="A58" s="4" t="s">
        <v>299</v>
      </c>
      <c r="B58" s="6" t="n">
        <v>2395</v>
      </c>
      <c r="C58" s="6" t="n">
        <v>2319</v>
      </c>
    </row>
    <row r="59" spans="1:3">
      <c r="A59" s="4" t="s">
        <v>310</v>
      </c>
    </row>
    <row r="60" spans="1:3">
      <c r="A60" s="3" t="s">
        <v>295</v>
      </c>
    </row>
    <row r="61" spans="1:3">
      <c r="A61" s="4" t="s">
        <v>299</v>
      </c>
      <c r="B61" s="6" t="n">
        <v>132</v>
      </c>
      <c r="C61" s="6" t="n">
        <v>42</v>
      </c>
    </row>
    <row r="62" spans="1:3">
      <c r="A62" s="4" t="s">
        <v>300</v>
      </c>
      <c r="B62" s="6" t="n">
        <v>0</v>
      </c>
      <c r="C62" s="6" t="n">
        <v>0</v>
      </c>
    </row>
    <row r="63" spans="1:3">
      <c r="A63" s="4" t="s">
        <v>301</v>
      </c>
      <c r="B63" s="6" t="n">
        <v>-1</v>
      </c>
      <c r="C63" s="6" t="n">
        <v>0</v>
      </c>
    </row>
    <row r="64" spans="1:3">
      <c r="A64" s="4" t="s">
        <v>299</v>
      </c>
      <c r="B64" s="6" t="n">
        <v>131</v>
      </c>
      <c r="C64" s="6" t="n">
        <v>42</v>
      </c>
    </row>
    <row r="65" spans="1:3">
      <c r="A65" s="4" t="s">
        <v>311</v>
      </c>
    </row>
    <row r="66" spans="1:3">
      <c r="A66" s="3" t="s">
        <v>295</v>
      </c>
    </row>
    <row r="67" spans="1:3">
      <c r="A67" s="4" t="s">
        <v>54</v>
      </c>
      <c r="B67" s="6" t="n">
        <v>1402</v>
      </c>
      <c r="C67" s="6" t="n">
        <v>1525</v>
      </c>
    </row>
    <row r="68" spans="1:3">
      <c r="A68" s="4" t="s">
        <v>296</v>
      </c>
      <c r="B68" s="6" t="n">
        <v>18</v>
      </c>
      <c r="C68" s="6" t="n">
        <v>15</v>
      </c>
    </row>
    <row r="69" spans="1:3">
      <c r="A69" s="4" t="s">
        <v>297</v>
      </c>
      <c r="B69" s="6" t="n">
        <v>-26</v>
      </c>
      <c r="C69" s="6" t="n">
        <v>-36</v>
      </c>
    </row>
    <row r="70" spans="1:3">
      <c r="A70" s="4" t="s">
        <v>298</v>
      </c>
      <c r="B70" s="6" t="n">
        <v>1394</v>
      </c>
      <c r="C70" s="6" t="n">
        <v>1504</v>
      </c>
    </row>
    <row r="71" spans="1:3">
      <c r="A71" s="4" t="s">
        <v>312</v>
      </c>
    </row>
    <row r="72" spans="1:3">
      <c r="A72" s="3" t="s">
        <v>295</v>
      </c>
    </row>
    <row r="73" spans="1:3">
      <c r="A73" s="4" t="s">
        <v>54</v>
      </c>
      <c r="B73" s="6" t="n">
        <v>349</v>
      </c>
      <c r="C73" s="6" t="n">
        <v>374</v>
      </c>
    </row>
    <row r="74" spans="1:3">
      <c r="A74" s="4" t="s">
        <v>296</v>
      </c>
      <c r="B74" s="6" t="n">
        <v>5</v>
      </c>
      <c r="C74" s="6" t="n">
        <v>5</v>
      </c>
    </row>
    <row r="75" spans="1:3">
      <c r="A75" s="4" t="s">
        <v>297</v>
      </c>
      <c r="B75" s="6" t="n">
        <v>0</v>
      </c>
      <c r="C75" s="6" t="n">
        <v>0</v>
      </c>
    </row>
    <row r="76" spans="1:3">
      <c r="A76" s="4" t="s">
        <v>298</v>
      </c>
      <c r="B76" s="6" t="n">
        <v>354</v>
      </c>
      <c r="C76" s="6" t="n">
        <v>379</v>
      </c>
    </row>
    <row r="77" spans="1:3">
      <c r="A77" s="4" t="s">
        <v>313</v>
      </c>
    </row>
    <row r="78" spans="1:3">
      <c r="A78" s="3" t="s">
        <v>295</v>
      </c>
    </row>
    <row r="79" spans="1:3">
      <c r="A79" s="4" t="s">
        <v>54</v>
      </c>
      <c r="B79" s="6" t="n">
        <v>65</v>
      </c>
      <c r="C79" s="6" t="n">
        <v>55</v>
      </c>
    </row>
    <row r="80" spans="1:3">
      <c r="A80" s="4" t="s">
        <v>296</v>
      </c>
      <c r="B80" s="6" t="n">
        <v>1</v>
      </c>
      <c r="C80" s="6" t="n">
        <v>0</v>
      </c>
    </row>
    <row r="81" spans="1:3">
      <c r="A81" s="4" t="s">
        <v>297</v>
      </c>
      <c r="B81" s="6" t="n">
        <v>0</v>
      </c>
      <c r="C81" s="6" t="n">
        <v>0</v>
      </c>
    </row>
    <row r="82" spans="1:3">
      <c r="A82" s="4" t="s">
        <v>298</v>
      </c>
      <c r="B82" s="6" t="n">
        <v>66</v>
      </c>
      <c r="C82" s="6" t="n">
        <v>55</v>
      </c>
    </row>
    <row r="83" spans="1:3">
      <c r="A83" s="4" t="s">
        <v>314</v>
      </c>
    </row>
    <row r="84" spans="1:3">
      <c r="A84" s="3" t="s">
        <v>295</v>
      </c>
    </row>
    <row r="85" spans="1:3">
      <c r="A85" s="4" t="s">
        <v>54</v>
      </c>
      <c r="B85" s="6" t="n">
        <v>166</v>
      </c>
      <c r="C85" s="6" t="n">
        <v>268</v>
      </c>
    </row>
    <row r="86" spans="1:3">
      <c r="A86" s="4" t="s">
        <v>296</v>
      </c>
      <c r="B86" s="6" t="n">
        <v>1</v>
      </c>
      <c r="C86" s="6" t="n">
        <v>2</v>
      </c>
    </row>
    <row r="87" spans="1:3">
      <c r="A87" s="4" t="s">
        <v>297</v>
      </c>
      <c r="B87" s="6" t="n">
        <v>0</v>
      </c>
      <c r="C87" s="6" t="n">
        <v>-2</v>
      </c>
    </row>
    <row r="88" spans="1:3">
      <c r="A88" s="4" t="s">
        <v>298</v>
      </c>
      <c r="B88" s="6" t="n">
        <v>167</v>
      </c>
      <c r="C88" s="6" t="n">
        <v>269</v>
      </c>
    </row>
    <row r="89" spans="1:3">
      <c r="A89" s="4" t="s">
        <v>315</v>
      </c>
    </row>
    <row r="90" spans="1:3">
      <c r="A90" s="3" t="s">
        <v>295</v>
      </c>
    </row>
    <row r="91" spans="1:3">
      <c r="A91" s="4" t="s">
        <v>54</v>
      </c>
      <c r="B91" s="6" t="n">
        <v>822</v>
      </c>
      <c r="C91" s="6" t="n">
        <v>828</v>
      </c>
    </row>
    <row r="92" spans="1:3">
      <c r="A92" s="4" t="s">
        <v>296</v>
      </c>
      <c r="B92" s="6" t="n">
        <v>11</v>
      </c>
      <c r="C92" s="6" t="n">
        <v>7</v>
      </c>
    </row>
    <row r="93" spans="1:3">
      <c r="A93" s="4" t="s">
        <v>297</v>
      </c>
      <c r="B93" s="6" t="n">
        <v>-26</v>
      </c>
      <c r="C93" s="6" t="n">
        <v>-34</v>
      </c>
    </row>
    <row r="94" spans="1:3">
      <c r="A94" s="4" t="s">
        <v>298</v>
      </c>
      <c r="B94" s="6" t="n">
        <v>807</v>
      </c>
      <c r="C94" s="6" t="n">
        <v>801</v>
      </c>
    </row>
    <row r="95" spans="1:3">
      <c r="A95" s="4" t="s">
        <v>316</v>
      </c>
    </row>
    <row r="96" spans="1:3">
      <c r="A96" s="3" t="s">
        <v>295</v>
      </c>
    </row>
    <row r="97" spans="1:3">
      <c r="A97" s="4" t="s">
        <v>54</v>
      </c>
      <c r="B97" s="6" t="n">
        <v>2472</v>
      </c>
      <c r="C97" s="6" t="n">
        <v>2437</v>
      </c>
    </row>
    <row r="98" spans="1:3">
      <c r="A98" s="4" t="s">
        <v>296</v>
      </c>
      <c r="B98" s="6" t="n">
        <v>34</v>
      </c>
      <c r="C98" s="6" t="n">
        <v>27</v>
      </c>
    </row>
    <row r="99" spans="1:3">
      <c r="A99" s="4" t="s">
        <v>297</v>
      </c>
      <c r="B99" s="6" t="n">
        <v>-3</v>
      </c>
      <c r="C99" s="6" t="n">
        <v>-15</v>
      </c>
    </row>
    <row r="100" spans="1:3">
      <c r="A100" s="4" t="s">
        <v>298</v>
      </c>
      <c r="B100" s="6" t="n">
        <v>2502</v>
      </c>
      <c r="C100" s="6" t="n">
        <v>2449</v>
      </c>
    </row>
    <row r="101" spans="1:3">
      <c r="A101" s="4" t="s">
        <v>302</v>
      </c>
    </row>
    <row r="102" spans="1:3">
      <c r="A102" s="3" t="s">
        <v>295</v>
      </c>
    </row>
    <row r="103" spans="1:3">
      <c r="A103" s="4" t="s">
        <v>54</v>
      </c>
      <c r="B103" s="6" t="n">
        <v>1537</v>
      </c>
      <c r="C103" s="6" t="n">
        <v>1369</v>
      </c>
    </row>
    <row r="104" spans="1:3">
      <c r="A104" s="4" t="s">
        <v>296</v>
      </c>
      <c r="B104" s="6" t="n">
        <v>19</v>
      </c>
      <c r="C104" s="6" t="n">
        <v>10</v>
      </c>
    </row>
    <row r="105" spans="1:3">
      <c r="A105" s="4" t="s">
        <v>297</v>
      </c>
      <c r="B105" s="6" t="n">
        <v>-3</v>
      </c>
      <c r="C105" s="6" t="n">
        <v>-15</v>
      </c>
    </row>
    <row r="106" spans="1:3">
      <c r="A106" s="4" t="s">
        <v>298</v>
      </c>
      <c r="B106" s="6" t="n">
        <v>1554</v>
      </c>
      <c r="C106" s="6" t="n">
        <v>1364</v>
      </c>
    </row>
    <row r="107" spans="1:3">
      <c r="A107" s="4" t="s">
        <v>317</v>
      </c>
    </row>
    <row r="108" spans="1:3">
      <c r="A108" s="3" t="s">
        <v>295</v>
      </c>
    </row>
    <row r="109" spans="1:3">
      <c r="A109" s="4" t="s">
        <v>54</v>
      </c>
      <c r="B109" s="6" t="n">
        <v>26</v>
      </c>
      <c r="C109" s="6" t="n">
        <v>27</v>
      </c>
    </row>
    <row r="110" spans="1:3">
      <c r="A110" s="4" t="s">
        <v>296</v>
      </c>
      <c r="B110" s="6" t="n">
        <v>0</v>
      </c>
      <c r="C110" s="6" t="n">
        <v>0</v>
      </c>
    </row>
    <row r="111" spans="1:3">
      <c r="A111" s="4" t="s">
        <v>297</v>
      </c>
      <c r="B111" s="6" t="n">
        <v>-1</v>
      </c>
      <c r="C111" s="6" t="n">
        <v>-1</v>
      </c>
    </row>
    <row r="112" spans="1:3">
      <c r="A112" s="4" t="s">
        <v>298</v>
      </c>
      <c r="B112" s="6" t="n">
        <v>26</v>
      </c>
      <c r="C112" s="6" t="n">
        <v>26</v>
      </c>
    </row>
    <row r="113" spans="1:3">
      <c r="A113" s="4" t="s">
        <v>318</v>
      </c>
    </row>
    <row r="114" spans="1:3">
      <c r="A114" s="3" t="s">
        <v>295</v>
      </c>
    </row>
    <row r="115" spans="1:3">
      <c r="A115" s="4" t="s">
        <v>54</v>
      </c>
      <c r="B115" s="6" t="n">
        <v>63</v>
      </c>
      <c r="C115" s="6" t="n">
        <v>68</v>
      </c>
    </row>
    <row r="116" spans="1:3">
      <c r="A116" s="4" t="s">
        <v>296</v>
      </c>
      <c r="B116" s="6" t="n">
        <v>3</v>
      </c>
      <c r="C116" s="6" t="n">
        <v>3</v>
      </c>
    </row>
    <row r="117" spans="1:3">
      <c r="A117" s="4" t="s">
        <v>297</v>
      </c>
      <c r="B117" s="6" t="n">
        <v>0</v>
      </c>
      <c r="C117" s="6" t="n">
        <v>0</v>
      </c>
    </row>
    <row r="118" spans="1:3">
      <c r="A118" s="4" t="s">
        <v>298</v>
      </c>
      <c r="B118" s="6" t="n">
        <v>66</v>
      </c>
      <c r="C118" s="6" t="n">
        <v>71</v>
      </c>
    </row>
    <row r="119" spans="1:3">
      <c r="A119" s="4" t="s">
        <v>319</v>
      </c>
    </row>
    <row r="120" spans="1:3">
      <c r="A120" s="3" t="s">
        <v>295</v>
      </c>
    </row>
    <row r="121" spans="1:3">
      <c r="A121" s="4" t="s">
        <v>54</v>
      </c>
      <c r="B121" s="6" t="n">
        <v>78</v>
      </c>
      <c r="C121" s="6" t="n">
        <v>84</v>
      </c>
    </row>
    <row r="122" spans="1:3">
      <c r="A122" s="4" t="s">
        <v>296</v>
      </c>
      <c r="B122" s="6" t="n">
        <v>3</v>
      </c>
      <c r="C122" s="6" t="n">
        <v>4</v>
      </c>
    </row>
    <row r="123" spans="1:3">
      <c r="A123" s="4" t="s">
        <v>297</v>
      </c>
      <c r="B123" s="6" t="n">
        <v>0</v>
      </c>
      <c r="C123" s="6" t="n">
        <v>0</v>
      </c>
    </row>
    <row r="124" spans="1:3">
      <c r="A124" s="4" t="s">
        <v>298</v>
      </c>
      <c r="B124" s="6" t="n">
        <v>82</v>
      </c>
      <c r="C124" s="6" t="n">
        <v>87</v>
      </c>
    </row>
    <row r="125" spans="1:3">
      <c r="A125" s="4" t="s">
        <v>303</v>
      </c>
    </row>
    <row r="126" spans="1:3">
      <c r="A126" s="3" t="s">
        <v>295</v>
      </c>
    </row>
    <row r="127" spans="1:3">
      <c r="A127" s="4" t="s">
        <v>54</v>
      </c>
      <c r="B127" s="6" t="n">
        <v>1370</v>
      </c>
      <c r="C127" s="6" t="n">
        <v>1191</v>
      </c>
    </row>
    <row r="128" spans="1:3">
      <c r="A128" s="4" t="s">
        <v>296</v>
      </c>
      <c r="B128" s="6" t="n">
        <v>12</v>
      </c>
      <c r="C128" s="6" t="n">
        <v>2</v>
      </c>
    </row>
    <row r="129" spans="1:3">
      <c r="A129" s="4" t="s">
        <v>297</v>
      </c>
      <c r="B129" s="6" t="n">
        <v>-2</v>
      </c>
      <c r="C129" s="6" t="n">
        <v>-14</v>
      </c>
    </row>
    <row r="130" spans="1:3">
      <c r="A130" s="4" t="s">
        <v>298</v>
      </c>
      <c r="B130" s="6" t="n">
        <v>1380</v>
      </c>
      <c r="C130" s="6" t="n">
        <v>1179</v>
      </c>
    </row>
    <row r="131" spans="1:3">
      <c r="A131" s="4" t="s">
        <v>320</v>
      </c>
    </row>
    <row r="132" spans="1:3">
      <c r="A132" s="3" t="s">
        <v>295</v>
      </c>
    </row>
    <row r="133" spans="1:3">
      <c r="A133" s="4" t="s">
        <v>54</v>
      </c>
      <c r="B133" s="6" t="n">
        <v>118</v>
      </c>
      <c r="C133" s="6" t="n">
        <v>94</v>
      </c>
    </row>
    <row r="134" spans="1:3">
      <c r="A134" s="4" t="s">
        <v>296</v>
      </c>
      <c r="B134" s="6" t="n">
        <v>1</v>
      </c>
      <c r="C134" s="6" t="n">
        <v>0</v>
      </c>
    </row>
    <row r="135" spans="1:3">
      <c r="A135" s="4" t="s">
        <v>297</v>
      </c>
      <c r="B135" s="6" t="n">
        <v>0</v>
      </c>
      <c r="C135" s="6" t="n">
        <v>-1</v>
      </c>
    </row>
    <row r="136" spans="1:3">
      <c r="A136" s="4" t="s">
        <v>298</v>
      </c>
      <c r="B136" s="6" t="n">
        <v>120</v>
      </c>
      <c r="C136" s="6" t="n">
        <v>94</v>
      </c>
    </row>
    <row r="137" spans="1:3">
      <c r="A137" s="4" t="s">
        <v>321</v>
      </c>
    </row>
    <row r="138" spans="1:3">
      <c r="A138" s="3" t="s">
        <v>295</v>
      </c>
    </row>
    <row r="139" spans="1:3">
      <c r="A139" s="4" t="s">
        <v>54</v>
      </c>
      <c r="B139" s="6" t="n">
        <v>820</v>
      </c>
      <c r="C139" s="6" t="n">
        <v>738</v>
      </c>
    </row>
    <row r="140" spans="1:3">
      <c r="A140" s="4" t="s">
        <v>296</v>
      </c>
      <c r="B140" s="6" t="n">
        <v>6</v>
      </c>
      <c r="C140" s="6" t="n">
        <v>1</v>
      </c>
    </row>
    <row r="141" spans="1:3">
      <c r="A141" s="4" t="s">
        <v>297</v>
      </c>
      <c r="B141" s="6" t="n">
        <v>-2</v>
      </c>
      <c r="C141" s="6" t="n">
        <v>-9</v>
      </c>
    </row>
    <row r="142" spans="1:3">
      <c r="A142" s="4" t="s">
        <v>298</v>
      </c>
      <c r="B142" s="6" t="n">
        <v>825</v>
      </c>
      <c r="C142" s="6" t="n">
        <v>730</v>
      </c>
    </row>
    <row r="143" spans="1:3">
      <c r="A143" s="4" t="s">
        <v>322</v>
      </c>
    </row>
    <row r="144" spans="1:3">
      <c r="A144" s="3" t="s">
        <v>295</v>
      </c>
    </row>
    <row r="145" spans="1:3">
      <c r="A145" s="4" t="s">
        <v>54</v>
      </c>
      <c r="B145" s="6" t="n">
        <v>432</v>
      </c>
      <c r="C145" s="6" t="n">
        <v>359</v>
      </c>
    </row>
    <row r="146" spans="1:3">
      <c r="A146" s="4" t="s">
        <v>296</v>
      </c>
      <c r="B146" s="6" t="n">
        <v>5</v>
      </c>
      <c r="C146" s="6" t="n">
        <v>1</v>
      </c>
    </row>
    <row r="147" spans="1:3">
      <c r="A147" s="4" t="s">
        <v>297</v>
      </c>
      <c r="B147" s="6" t="n">
        <v>0</v>
      </c>
      <c r="C147" s="6" t="n">
        <v>-4</v>
      </c>
    </row>
    <row r="148" spans="1:3">
      <c r="A148" s="4" t="s">
        <v>298</v>
      </c>
      <c r="B148" s="6" t="n">
        <v>436</v>
      </c>
      <c r="C148" s="6" t="n">
        <v>355</v>
      </c>
    </row>
    <row r="149" spans="1:3">
      <c r="A149" s="4" t="s">
        <v>323</v>
      </c>
    </row>
    <row r="150" spans="1:3">
      <c r="A150" s="3" t="s">
        <v>295</v>
      </c>
    </row>
    <row r="151" spans="1:3">
      <c r="A151" s="4" t="s">
        <v>54</v>
      </c>
      <c r="B151" s="6" t="n">
        <v>934</v>
      </c>
      <c r="C151" s="6" t="n">
        <v>1067</v>
      </c>
    </row>
    <row r="152" spans="1:3">
      <c r="A152" s="4" t="s">
        <v>296</v>
      </c>
      <c r="B152" s="6" t="n">
        <v>14</v>
      </c>
      <c r="C152" s="6" t="n">
        <v>17</v>
      </c>
    </row>
    <row r="153" spans="1:3">
      <c r="A153" s="4" t="s">
        <v>297</v>
      </c>
      <c r="B153" s="6" t="n">
        <v>0</v>
      </c>
      <c r="C153" s="6" t="n">
        <v>0</v>
      </c>
    </row>
    <row r="154" spans="1:3">
      <c r="A154" s="4" t="s">
        <v>298</v>
      </c>
      <c r="B154" s="6" t="n">
        <v>949</v>
      </c>
      <c r="C154" s="6" t="n">
        <v>1085</v>
      </c>
    </row>
    <row r="155" spans="1:3">
      <c r="A155" s="4" t="s">
        <v>324</v>
      </c>
    </row>
    <row r="156" spans="1:3">
      <c r="A156" s="3" t="s">
        <v>295</v>
      </c>
    </row>
    <row r="157" spans="1:3">
      <c r="A157" s="4" t="s">
        <v>54</v>
      </c>
      <c r="B157" s="6" t="n">
        <v>1262</v>
      </c>
      <c r="C157" s="6" t="n">
        <v>1192</v>
      </c>
    </row>
    <row r="158" spans="1:3">
      <c r="A158" s="4" t="s">
        <v>296</v>
      </c>
      <c r="B158" s="6" t="n">
        <v>1</v>
      </c>
      <c r="C158" s="6" t="n">
        <v>5</v>
      </c>
    </row>
    <row r="159" spans="1:3">
      <c r="A159" s="4" t="s">
        <v>297</v>
      </c>
      <c r="B159" s="6" t="n">
        <v>-22</v>
      </c>
      <c r="C159" s="6" t="n">
        <v>-11</v>
      </c>
    </row>
    <row r="160" spans="1:3">
      <c r="A160" s="4" t="s">
        <v>298</v>
      </c>
      <c r="B160" s="6" t="n">
        <v>1242</v>
      </c>
      <c r="C160" s="6" t="n">
        <v>1186</v>
      </c>
    </row>
    <row r="161" spans="1:3">
      <c r="A161" s="4" t="s">
        <v>325</v>
      </c>
    </row>
    <row r="162" spans="1:3">
      <c r="A162" s="3" t="s">
        <v>295</v>
      </c>
    </row>
    <row r="163" spans="1:3">
      <c r="A163" s="4" t="s">
        <v>54</v>
      </c>
      <c r="B163" s="6" t="n">
        <v>278</v>
      </c>
      <c r="C163" s="6" t="n">
        <v>309</v>
      </c>
    </row>
    <row r="164" spans="1:3">
      <c r="A164" s="4" t="s">
        <v>296</v>
      </c>
      <c r="B164" s="6" t="n">
        <v>3</v>
      </c>
      <c r="C164" s="6" t="n">
        <v>3</v>
      </c>
    </row>
    <row r="165" spans="1:3">
      <c r="A165" s="4" t="s">
        <v>297</v>
      </c>
      <c r="B165" s="6" t="n">
        <v>-1</v>
      </c>
      <c r="C165" s="6" t="n">
        <v>-1</v>
      </c>
    </row>
    <row r="166" spans="1:3">
      <c r="A166" s="4" t="s">
        <v>298</v>
      </c>
      <c r="B166" s="6" t="n">
        <v>279</v>
      </c>
      <c r="C166" s="6" t="n">
        <v>310</v>
      </c>
    </row>
    <row r="167" spans="1:3">
      <c r="A167" s="4" t="s">
        <v>326</v>
      </c>
    </row>
    <row r="168" spans="1:3">
      <c r="A168" s="3" t="s">
        <v>295</v>
      </c>
    </row>
    <row r="169" spans="1:3">
      <c r="A169" s="4" t="s">
        <v>54</v>
      </c>
      <c r="B169" s="6" t="n">
        <v>161</v>
      </c>
      <c r="C169" s="6" t="n">
        <v>170</v>
      </c>
    </row>
    <row r="170" spans="1:3">
      <c r="A170" s="4" t="s">
        <v>296</v>
      </c>
      <c r="B170" s="6" t="n">
        <v>2</v>
      </c>
      <c r="C170" s="6" t="n">
        <v>2</v>
      </c>
    </row>
    <row r="171" spans="1:3">
      <c r="A171" s="4" t="s">
        <v>297</v>
      </c>
      <c r="B171" s="6" t="n">
        <v>0</v>
      </c>
      <c r="C171" s="6" t="n">
        <v>0</v>
      </c>
    </row>
    <row r="172" spans="1:3">
      <c r="A172" s="4" t="s">
        <v>298</v>
      </c>
      <c r="B172" s="6" t="n">
        <v>163</v>
      </c>
      <c r="C172" s="6" t="n">
        <v>171</v>
      </c>
    </row>
    <row r="173" spans="1:3">
      <c r="A173" s="4" t="s">
        <v>327</v>
      </c>
    </row>
    <row r="174" spans="1:3">
      <c r="A174" s="3" t="s">
        <v>295</v>
      </c>
    </row>
    <row r="175" spans="1:3">
      <c r="A175" s="4" t="s">
        <v>54</v>
      </c>
      <c r="B175" s="6" t="n">
        <v>20</v>
      </c>
      <c r="C175" s="6" t="n">
        <v>20</v>
      </c>
    </row>
    <row r="176" spans="1:3">
      <c r="A176" s="4" t="s">
        <v>296</v>
      </c>
      <c r="B176" s="6" t="n">
        <v>0</v>
      </c>
      <c r="C176" s="6" t="n">
        <v>0</v>
      </c>
    </row>
    <row r="177" spans="1:3">
      <c r="A177" s="4" t="s">
        <v>297</v>
      </c>
      <c r="B177" s="6" t="n">
        <v>0</v>
      </c>
      <c r="C177" s="6" t="n">
        <v>0</v>
      </c>
    </row>
    <row r="178" spans="1:3">
      <c r="A178" s="4" t="s">
        <v>298</v>
      </c>
      <c r="B178" s="6" t="n">
        <v>20</v>
      </c>
      <c r="C178" s="6" t="n">
        <v>20</v>
      </c>
    </row>
    <row r="179" spans="1:3">
      <c r="A179" s="4" t="s">
        <v>328</v>
      </c>
    </row>
    <row r="180" spans="1:3">
      <c r="A180" s="3" t="s">
        <v>295</v>
      </c>
    </row>
    <row r="181" spans="1:3">
      <c r="A181" s="4" t="s">
        <v>54</v>
      </c>
      <c r="B181" s="6" t="n">
        <v>44</v>
      </c>
      <c r="C181" s="6" t="n">
        <v>66</v>
      </c>
    </row>
    <row r="182" spans="1:3">
      <c r="A182" s="4" t="s">
        <v>296</v>
      </c>
      <c r="B182" s="6" t="n">
        <v>0</v>
      </c>
      <c r="C182" s="6" t="n">
        <v>0</v>
      </c>
    </row>
    <row r="183" spans="1:3">
      <c r="A183" s="4" t="s">
        <v>297</v>
      </c>
      <c r="B183" s="6" t="n">
        <v>0</v>
      </c>
      <c r="C183" s="6" t="n">
        <v>0</v>
      </c>
    </row>
    <row r="184" spans="1:3">
      <c r="A184" s="4" t="s">
        <v>298</v>
      </c>
      <c r="B184" s="6" t="n">
        <v>44</v>
      </c>
      <c r="C184" s="6" t="n">
        <v>66</v>
      </c>
    </row>
    <row r="185" spans="1:3">
      <c r="A185" s="4" t="s">
        <v>329</v>
      </c>
    </row>
    <row r="186" spans="1:3">
      <c r="A186" s="3" t="s">
        <v>295</v>
      </c>
    </row>
    <row r="187" spans="1:3">
      <c r="A187" s="4" t="s">
        <v>54</v>
      </c>
      <c r="B187" s="6" t="n">
        <v>53</v>
      </c>
      <c r="C187" s="6" t="n">
        <v>53</v>
      </c>
    </row>
    <row r="188" spans="1:3">
      <c r="A188" s="4" t="s">
        <v>296</v>
      </c>
      <c r="B188" s="6" t="n">
        <v>0</v>
      </c>
      <c r="C188" s="6" t="n">
        <v>0</v>
      </c>
    </row>
    <row r="189" spans="1:3">
      <c r="A189" s="4" t="s">
        <v>297</v>
      </c>
      <c r="B189" s="6" t="n">
        <v>-1</v>
      </c>
      <c r="C189" s="6" t="n">
        <v>0</v>
      </c>
    </row>
    <row r="190" spans="1:3">
      <c r="A190" s="4" t="s">
        <v>298</v>
      </c>
      <c r="B190" s="6" t="n">
        <v>52</v>
      </c>
      <c r="C190" s="6" t="n">
        <v>53</v>
      </c>
    </row>
    <row r="191" spans="1:3">
      <c r="A191" s="4" t="s">
        <v>330</v>
      </c>
    </row>
    <row r="192" spans="1:3">
      <c r="A192" s="3" t="s">
        <v>295</v>
      </c>
    </row>
    <row r="193" spans="1:3">
      <c r="A193" s="4" t="s">
        <v>54</v>
      </c>
      <c r="B193" s="6" t="n">
        <v>22</v>
      </c>
      <c r="C193" s="6" t="n">
        <v>22</v>
      </c>
    </row>
    <row r="194" spans="1:3">
      <c r="A194" s="4" t="s">
        <v>296</v>
      </c>
      <c r="B194" s="6" t="n">
        <v>0</v>
      </c>
      <c r="C194" s="6" t="n">
        <v>0</v>
      </c>
    </row>
    <row r="195" spans="1:3">
      <c r="A195" s="4" t="s">
        <v>297</v>
      </c>
      <c r="B195" s="6" t="n">
        <v>0</v>
      </c>
      <c r="C195" s="6" t="n">
        <v>0</v>
      </c>
    </row>
    <row r="196" spans="1:3">
      <c r="A196" s="4" t="s">
        <v>298</v>
      </c>
      <c r="B196" s="7" t="n">
        <v>22</v>
      </c>
      <c r="C196" s="7" t="n">
        <v>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6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31</v>
      </c>
      <c r="B1" s="2" t="s">
        <v>332</v>
      </c>
      <c r="C1" s="2" t="s">
        <v>333</v>
      </c>
    </row>
    <row r="2" spans="1:3">
      <c r="A2" s="3" t="s">
        <v>295</v>
      </c>
    </row>
    <row r="3" spans="1:3">
      <c r="A3" s="4" t="s">
        <v>334</v>
      </c>
      <c r="B3" s="7" t="n">
        <v>1222000</v>
      </c>
      <c r="C3" s="7" t="n">
        <v>1942000</v>
      </c>
    </row>
    <row r="4" spans="1:3">
      <c r="A4" s="4" t="s">
        <v>335</v>
      </c>
      <c r="B4" s="7" t="n">
        <v>-27000</v>
      </c>
      <c r="C4" s="7" t="n">
        <v>-35000</v>
      </c>
    </row>
    <row r="5" spans="1:3">
      <c r="A5" s="4" t="s">
        <v>336</v>
      </c>
      <c r="B5" s="6" t="n">
        <v>228</v>
      </c>
      <c r="C5" s="6" t="n">
        <v>385</v>
      </c>
    </row>
    <row r="6" spans="1:3">
      <c r="A6" s="4" t="s">
        <v>337</v>
      </c>
      <c r="B6" s="7" t="n">
        <v>547000</v>
      </c>
      <c r="C6" s="7" t="n">
        <v>498000</v>
      </c>
    </row>
    <row r="7" spans="1:3">
      <c r="A7" s="4" t="s">
        <v>338</v>
      </c>
      <c r="B7" s="7" t="n">
        <v>-25000</v>
      </c>
      <c r="C7" s="7" t="n">
        <v>-28000</v>
      </c>
    </row>
    <row r="8" spans="1:3">
      <c r="A8" s="4" t="s">
        <v>339</v>
      </c>
      <c r="B8" s="6" t="n">
        <v>120</v>
      </c>
      <c r="C8" s="6" t="n">
        <v>116</v>
      </c>
    </row>
    <row r="9" spans="1:3">
      <c r="A9" s="4" t="s">
        <v>340</v>
      </c>
      <c r="B9" s="7" t="n">
        <v>1769000</v>
      </c>
      <c r="C9" s="7" t="n">
        <v>2441000</v>
      </c>
    </row>
    <row r="10" spans="1:3">
      <c r="A10" s="4" t="s">
        <v>341</v>
      </c>
      <c r="B10" s="7" t="n">
        <v>-53000</v>
      </c>
      <c r="C10" s="7" t="n">
        <v>-63000</v>
      </c>
    </row>
    <row r="11" spans="1:3">
      <c r="A11" s="4" t="s">
        <v>342</v>
      </c>
      <c r="B11" s="6" t="n">
        <v>348</v>
      </c>
      <c r="C11" s="6" t="n">
        <v>501</v>
      </c>
    </row>
    <row r="12" spans="1:3">
      <c r="A12" s="4" t="s">
        <v>343</v>
      </c>
      <c r="B12" s="7" t="n">
        <v>631000</v>
      </c>
      <c r="C12" s="7" t="n">
        <v>2733000</v>
      </c>
    </row>
    <row r="13" spans="1:3">
      <c r="A13" s="4" t="s">
        <v>344</v>
      </c>
      <c r="B13" s="7" t="n">
        <v>-6000</v>
      </c>
      <c r="C13" s="7" t="n">
        <v>-29000</v>
      </c>
    </row>
    <row r="14" spans="1:3">
      <c r="A14" s="4" t="s">
        <v>345</v>
      </c>
      <c r="B14" s="6" t="n">
        <v>87</v>
      </c>
      <c r="C14" s="6" t="n">
        <v>240</v>
      </c>
    </row>
    <row r="15" spans="1:3">
      <c r="A15" s="4" t="s">
        <v>346</v>
      </c>
      <c r="B15" s="7" t="n">
        <v>738000</v>
      </c>
      <c r="C15" s="7" t="n">
        <v>803000</v>
      </c>
    </row>
    <row r="16" spans="1:3">
      <c r="A16" s="4" t="s">
        <v>347</v>
      </c>
      <c r="B16" s="7" t="n">
        <v>-11000</v>
      </c>
      <c r="C16" s="7" t="n">
        <v>-24000</v>
      </c>
    </row>
    <row r="17" spans="1:3">
      <c r="A17" s="4" t="s">
        <v>348</v>
      </c>
      <c r="B17" s="6" t="n">
        <v>82</v>
      </c>
      <c r="C17" s="6" t="n">
        <v>85</v>
      </c>
    </row>
    <row r="18" spans="1:3">
      <c r="A18" s="4" t="s">
        <v>349</v>
      </c>
      <c r="B18" s="7" t="n">
        <v>1369000</v>
      </c>
      <c r="C18" s="7" t="n">
        <v>3535000</v>
      </c>
    </row>
    <row r="19" spans="1:3">
      <c r="A19" s="4" t="s">
        <v>350</v>
      </c>
      <c r="B19" s="7" t="n">
        <v>-16000</v>
      </c>
      <c r="C19" s="7" t="n">
        <v>-53000</v>
      </c>
    </row>
    <row r="20" spans="1:3">
      <c r="A20" s="4" t="s">
        <v>351</v>
      </c>
      <c r="B20" s="6" t="n">
        <v>169</v>
      </c>
      <c r="C20" s="6" t="n">
        <v>325</v>
      </c>
    </row>
    <row r="21" spans="1:3">
      <c r="A21" s="4" t="s">
        <v>302</v>
      </c>
    </row>
    <row r="22" spans="1:3">
      <c r="A22" s="3" t="s">
        <v>295</v>
      </c>
    </row>
    <row r="23" spans="1:3">
      <c r="A23" s="4" t="s">
        <v>343</v>
      </c>
      <c r="B23" s="7" t="n">
        <v>515000</v>
      </c>
      <c r="C23" s="7" t="n">
        <v>2713000</v>
      </c>
    </row>
    <row r="24" spans="1:3">
      <c r="A24" s="4" t="s">
        <v>344</v>
      </c>
      <c r="B24" s="7" t="n">
        <v>-5000</v>
      </c>
      <c r="C24" s="7" t="n">
        <v>-29000</v>
      </c>
    </row>
    <row r="25" spans="1:3">
      <c r="A25" s="4" t="s">
        <v>345</v>
      </c>
      <c r="B25" s="6" t="n">
        <v>81</v>
      </c>
      <c r="C25" s="6" t="n">
        <v>239</v>
      </c>
    </row>
    <row r="26" spans="1:3">
      <c r="A26" s="4" t="s">
        <v>346</v>
      </c>
      <c r="B26" s="7" t="n">
        <v>738000</v>
      </c>
      <c r="C26" s="7" t="n">
        <v>803000</v>
      </c>
    </row>
    <row r="27" spans="1:3">
      <c r="A27" s="4" t="s">
        <v>347</v>
      </c>
      <c r="B27" s="7" t="n">
        <v>-11000</v>
      </c>
      <c r="C27" s="7" t="n">
        <v>-24000</v>
      </c>
    </row>
    <row r="28" spans="1:3">
      <c r="A28" s="4" t="s">
        <v>348</v>
      </c>
      <c r="B28" s="6" t="n">
        <v>82</v>
      </c>
      <c r="C28" s="6" t="n">
        <v>85</v>
      </c>
    </row>
    <row r="29" spans="1:3">
      <c r="A29" s="4" t="s">
        <v>349</v>
      </c>
      <c r="B29" s="7" t="n">
        <v>1253000</v>
      </c>
      <c r="C29" s="7" t="n">
        <v>3516000</v>
      </c>
    </row>
    <row r="30" spans="1:3">
      <c r="A30" s="4" t="s">
        <v>350</v>
      </c>
      <c r="B30" s="7" t="n">
        <v>-16000</v>
      </c>
      <c r="C30" s="7" t="n">
        <v>-53000</v>
      </c>
    </row>
    <row r="31" spans="1:3">
      <c r="A31" s="4" t="s">
        <v>351</v>
      </c>
      <c r="B31" s="6" t="n">
        <v>163</v>
      </c>
      <c r="C31" s="6" t="n">
        <v>324</v>
      </c>
    </row>
    <row r="32" spans="1:3">
      <c r="A32" s="4" t="s">
        <v>303</v>
      </c>
    </row>
    <row r="33" spans="1:3">
      <c r="A33" s="3" t="s">
        <v>295</v>
      </c>
    </row>
    <row r="34" spans="1:3">
      <c r="A34" s="4" t="s">
        <v>343</v>
      </c>
      <c r="B34" s="7" t="n">
        <v>497000</v>
      </c>
      <c r="C34" s="7" t="n">
        <v>2641000</v>
      </c>
    </row>
    <row r="35" spans="1:3">
      <c r="A35" s="4" t="s">
        <v>344</v>
      </c>
      <c r="B35" s="7" t="n">
        <v>-5000</v>
      </c>
      <c r="C35" s="7" t="n">
        <v>-28000</v>
      </c>
    </row>
    <row r="36" spans="1:3">
      <c r="A36" s="4" t="s">
        <v>345</v>
      </c>
      <c r="B36" s="6" t="n">
        <v>67</v>
      </c>
      <c r="C36" s="6" t="n">
        <v>208</v>
      </c>
    </row>
    <row r="37" spans="1:3">
      <c r="A37" s="4" t="s">
        <v>346</v>
      </c>
      <c r="B37" s="7" t="n">
        <v>707000</v>
      </c>
      <c r="C37" s="7" t="n">
        <v>771000</v>
      </c>
    </row>
    <row r="38" spans="1:3">
      <c r="A38" s="4" t="s">
        <v>347</v>
      </c>
      <c r="B38" s="7" t="n">
        <v>-10000</v>
      </c>
      <c r="C38" s="7" t="n">
        <v>-23000</v>
      </c>
    </row>
    <row r="39" spans="1:3">
      <c r="A39" s="4" t="s">
        <v>348</v>
      </c>
      <c r="B39" s="6" t="n">
        <v>69</v>
      </c>
      <c r="C39" s="6" t="n">
        <v>73</v>
      </c>
    </row>
    <row r="40" spans="1:3">
      <c r="A40" s="4" t="s">
        <v>349</v>
      </c>
      <c r="B40" s="7" t="n">
        <v>1204000</v>
      </c>
      <c r="C40" s="7" t="n">
        <v>3412000</v>
      </c>
    </row>
    <row r="41" spans="1:3">
      <c r="A41" s="4" t="s">
        <v>350</v>
      </c>
      <c r="B41" s="7" t="n">
        <v>-15000</v>
      </c>
      <c r="C41" s="7" t="n">
        <v>-51000</v>
      </c>
    </row>
    <row r="42" spans="1:3">
      <c r="A42" s="4" t="s">
        <v>351</v>
      </c>
      <c r="B42" s="6" t="n">
        <v>136</v>
      </c>
      <c r="C42" s="6" t="n">
        <v>281</v>
      </c>
    </row>
    <row r="43" spans="1:3">
      <c r="A43" s="4" t="s">
        <v>304</v>
      </c>
    </row>
    <row r="44" spans="1:3">
      <c r="A44" s="3" t="s">
        <v>295</v>
      </c>
    </row>
    <row r="45" spans="1:3">
      <c r="A45" s="4" t="s">
        <v>343</v>
      </c>
      <c r="B45" s="7" t="n">
        <v>1000</v>
      </c>
      <c r="C45" s="7" t="n">
        <v>6000</v>
      </c>
    </row>
    <row r="46" spans="1:3">
      <c r="A46" s="4" t="s">
        <v>344</v>
      </c>
      <c r="B46" s="7" t="n">
        <v>0</v>
      </c>
      <c r="C46" s="7" t="n">
        <v>0</v>
      </c>
    </row>
    <row r="47" spans="1:3">
      <c r="A47" s="4" t="s">
        <v>345</v>
      </c>
      <c r="B47" s="6" t="n">
        <v>1</v>
      </c>
      <c r="C47" s="6" t="n">
        <v>4</v>
      </c>
    </row>
    <row r="48" spans="1:3">
      <c r="A48" s="4" t="s">
        <v>346</v>
      </c>
      <c r="B48" s="7" t="n">
        <v>0</v>
      </c>
      <c r="C48" s="7" t="n">
        <v>0</v>
      </c>
    </row>
    <row r="49" spans="1:3">
      <c r="A49" s="4" t="s">
        <v>347</v>
      </c>
      <c r="B49" s="7" t="n">
        <v>0</v>
      </c>
      <c r="C49" s="7" t="n">
        <v>0</v>
      </c>
    </row>
    <row r="50" spans="1:3">
      <c r="A50" s="4" t="s">
        <v>348</v>
      </c>
      <c r="B50" s="6" t="n">
        <v>1</v>
      </c>
      <c r="C50" s="6" t="n">
        <v>1</v>
      </c>
    </row>
    <row r="51" spans="1:3">
      <c r="A51" s="4" t="s">
        <v>349</v>
      </c>
      <c r="B51" s="7" t="n">
        <v>1000</v>
      </c>
      <c r="C51" s="7" t="n">
        <v>7000</v>
      </c>
    </row>
    <row r="52" spans="1:3">
      <c r="A52" s="4" t="s">
        <v>350</v>
      </c>
      <c r="B52" s="7" t="n">
        <v>0</v>
      </c>
      <c r="C52" s="7" t="n">
        <v>0</v>
      </c>
    </row>
    <row r="53" spans="1:3">
      <c r="A53" s="4" t="s">
        <v>351</v>
      </c>
      <c r="B53" s="6" t="n">
        <v>2</v>
      </c>
      <c r="C53" s="6" t="n">
        <v>5</v>
      </c>
    </row>
    <row r="54" spans="1:3">
      <c r="A54" s="4" t="s">
        <v>305</v>
      </c>
    </row>
    <row r="55" spans="1:3">
      <c r="A55" s="3" t="s">
        <v>295</v>
      </c>
    </row>
    <row r="56" spans="1:3">
      <c r="A56" s="4" t="s">
        <v>343</v>
      </c>
      <c r="B56" s="7" t="n">
        <v>207000</v>
      </c>
      <c r="C56" s="7" t="n">
        <v>675000</v>
      </c>
    </row>
    <row r="57" spans="1:3">
      <c r="A57" s="4" t="s">
        <v>344</v>
      </c>
      <c r="B57" s="7" t="n">
        <v>-1000</v>
      </c>
      <c r="C57" s="7" t="n">
        <v>-5000</v>
      </c>
    </row>
    <row r="58" spans="1:3">
      <c r="A58" s="4" t="s">
        <v>345</v>
      </c>
      <c r="B58" s="6" t="n">
        <v>49</v>
      </c>
      <c r="C58" s="6" t="n">
        <v>85</v>
      </c>
    </row>
    <row r="59" spans="1:3">
      <c r="A59" s="4" t="s">
        <v>346</v>
      </c>
      <c r="B59" s="7" t="n">
        <v>50000</v>
      </c>
      <c r="C59" s="7" t="n">
        <v>63000</v>
      </c>
    </row>
    <row r="60" spans="1:3">
      <c r="A60" s="4" t="s">
        <v>347</v>
      </c>
      <c r="B60" s="7" t="n">
        <v>-1000</v>
      </c>
      <c r="C60" s="7" t="n">
        <v>-1000</v>
      </c>
    </row>
    <row r="61" spans="1:3">
      <c r="A61" s="4" t="s">
        <v>348</v>
      </c>
      <c r="B61" s="6" t="n">
        <v>21</v>
      </c>
      <c r="C61" s="6" t="n">
        <v>22</v>
      </c>
    </row>
    <row r="62" spans="1:3">
      <c r="A62" s="4" t="s">
        <v>349</v>
      </c>
      <c r="B62" s="7" t="n">
        <v>257000</v>
      </c>
      <c r="C62" s="7" t="n">
        <v>738000</v>
      </c>
    </row>
    <row r="63" spans="1:3">
      <c r="A63" s="4" t="s">
        <v>350</v>
      </c>
      <c r="B63" s="7" t="n">
        <v>-2000</v>
      </c>
      <c r="C63" s="7" t="n">
        <v>-6000</v>
      </c>
    </row>
    <row r="64" spans="1:3">
      <c r="A64" s="4" t="s">
        <v>351</v>
      </c>
      <c r="B64" s="6" t="n">
        <v>70</v>
      </c>
      <c r="C64" s="6" t="n">
        <v>107</v>
      </c>
    </row>
    <row r="65" spans="1:3">
      <c r="A65" s="4" t="s">
        <v>352</v>
      </c>
    </row>
    <row r="66" spans="1:3">
      <c r="A66" s="3" t="s">
        <v>295</v>
      </c>
    </row>
    <row r="67" spans="1:3">
      <c r="A67" s="4" t="s">
        <v>343</v>
      </c>
      <c r="B67" s="7" t="n">
        <v>7000</v>
      </c>
      <c r="C67" s="7" t="n">
        <v>35000</v>
      </c>
    </row>
    <row r="68" spans="1:3">
      <c r="A68" s="4" t="s">
        <v>344</v>
      </c>
      <c r="B68" s="7" t="n">
        <v>0</v>
      </c>
      <c r="C68" s="7" t="n">
        <v>0</v>
      </c>
    </row>
    <row r="69" spans="1:3">
      <c r="A69" s="4" t="s">
        <v>345</v>
      </c>
      <c r="B69" s="6" t="n">
        <v>6</v>
      </c>
      <c r="C69" s="6" t="n">
        <v>14</v>
      </c>
    </row>
    <row r="70" spans="1:3">
      <c r="A70" s="4" t="s">
        <v>346</v>
      </c>
      <c r="B70" s="7" t="n">
        <v>26000</v>
      </c>
      <c r="C70" s="7" t="n">
        <v>27000</v>
      </c>
    </row>
    <row r="71" spans="1:3">
      <c r="A71" s="4" t="s">
        <v>347</v>
      </c>
      <c r="B71" s="7" t="n">
        <v>0</v>
      </c>
      <c r="C71" s="7" t="n">
        <v>-1000</v>
      </c>
    </row>
    <row r="72" spans="1:3">
      <c r="A72" s="4" t="s">
        <v>348</v>
      </c>
      <c r="B72" s="6" t="n">
        <v>9</v>
      </c>
      <c r="C72" s="6" t="n">
        <v>9</v>
      </c>
    </row>
    <row r="73" spans="1:3">
      <c r="A73" s="4" t="s">
        <v>349</v>
      </c>
      <c r="B73" s="7" t="n">
        <v>33000</v>
      </c>
      <c r="C73" s="7" t="n">
        <v>62000</v>
      </c>
    </row>
    <row r="74" spans="1:3">
      <c r="A74" s="4" t="s">
        <v>350</v>
      </c>
      <c r="B74" s="7" t="n">
        <v>0</v>
      </c>
      <c r="C74" s="7" t="n">
        <v>-1000</v>
      </c>
    </row>
    <row r="75" spans="1:3">
      <c r="A75" s="4" t="s">
        <v>351</v>
      </c>
      <c r="B75" s="6" t="n">
        <v>15</v>
      </c>
      <c r="C75" s="6" t="n">
        <v>23</v>
      </c>
    </row>
    <row r="76" spans="1:3">
      <c r="A76" s="4" t="s">
        <v>353</v>
      </c>
    </row>
    <row r="77" spans="1:3">
      <c r="A77" s="3" t="s">
        <v>295</v>
      </c>
    </row>
    <row r="78" spans="1:3">
      <c r="A78" s="4" t="s">
        <v>343</v>
      </c>
      <c r="B78" s="7" t="n">
        <v>261000</v>
      </c>
      <c r="C78" s="7" t="n">
        <v>946000</v>
      </c>
    </row>
    <row r="79" spans="1:3">
      <c r="A79" s="4" t="s">
        <v>344</v>
      </c>
      <c r="B79" s="7" t="n">
        <v>-3000</v>
      </c>
      <c r="C79" s="7" t="n">
        <v>-13000</v>
      </c>
    </row>
    <row r="80" spans="1:3">
      <c r="A80" s="4" t="s">
        <v>345</v>
      </c>
      <c r="B80" s="6" t="n">
        <v>14</v>
      </c>
      <c r="C80" s="6" t="n">
        <v>57</v>
      </c>
    </row>
    <row r="81" spans="1:3">
      <c r="A81" s="4" t="s">
        <v>346</v>
      </c>
      <c r="B81" s="7" t="n">
        <v>356000</v>
      </c>
      <c r="C81" s="7" t="n">
        <v>398000</v>
      </c>
    </row>
    <row r="82" spans="1:3">
      <c r="A82" s="4" t="s">
        <v>347</v>
      </c>
      <c r="B82" s="7" t="n">
        <v>-5000</v>
      </c>
      <c r="C82" s="7" t="n">
        <v>-13000</v>
      </c>
    </row>
    <row r="83" spans="1:3">
      <c r="A83" s="4" t="s">
        <v>348</v>
      </c>
      <c r="B83" s="6" t="n">
        <v>25</v>
      </c>
      <c r="C83" s="6" t="n">
        <v>27</v>
      </c>
    </row>
    <row r="84" spans="1:3">
      <c r="A84" s="4" t="s">
        <v>349</v>
      </c>
      <c r="B84" s="7" t="n">
        <v>618000</v>
      </c>
      <c r="C84" s="7" t="n">
        <v>1345000</v>
      </c>
    </row>
    <row r="85" spans="1:3">
      <c r="A85" s="4" t="s">
        <v>350</v>
      </c>
      <c r="B85" s="7" t="n">
        <v>-9000</v>
      </c>
      <c r="C85" s="7" t="n">
        <v>-26000</v>
      </c>
    </row>
    <row r="86" spans="1:3">
      <c r="A86" s="4" t="s">
        <v>351</v>
      </c>
      <c r="B86" s="6" t="n">
        <v>39</v>
      </c>
      <c r="C86" s="6" t="n">
        <v>84</v>
      </c>
    </row>
    <row r="87" spans="1:3">
      <c r="A87" s="4" t="s">
        <v>354</v>
      </c>
    </row>
    <row r="88" spans="1:3">
      <c r="A88" s="3" t="s">
        <v>295</v>
      </c>
    </row>
    <row r="89" spans="1:3">
      <c r="A89" s="4" t="s">
        <v>343</v>
      </c>
      <c r="B89" s="7" t="n">
        <v>10000</v>
      </c>
      <c r="C89" s="7" t="n">
        <v>31000</v>
      </c>
    </row>
    <row r="90" spans="1:3">
      <c r="A90" s="4" t="s">
        <v>344</v>
      </c>
      <c r="B90" s="7" t="n">
        <v>0</v>
      </c>
      <c r="C90" s="7" t="n">
        <v>0</v>
      </c>
    </row>
    <row r="91" spans="1:3">
      <c r="A91" s="4" t="s">
        <v>345</v>
      </c>
      <c r="B91" s="6" t="n">
        <v>7</v>
      </c>
      <c r="C91" s="6" t="n">
        <v>13</v>
      </c>
    </row>
    <row r="92" spans="1:3">
      <c r="A92" s="4" t="s">
        <v>346</v>
      </c>
      <c r="B92" s="7" t="n">
        <v>4000</v>
      </c>
      <c r="C92" s="7" t="n">
        <v>4000</v>
      </c>
    </row>
    <row r="93" spans="1:3">
      <c r="A93" s="4" t="s">
        <v>347</v>
      </c>
      <c r="B93" s="7" t="n">
        <v>0</v>
      </c>
      <c r="C93" s="7" t="n">
        <v>0</v>
      </c>
    </row>
    <row r="94" spans="1:3">
      <c r="A94" s="4" t="s">
        <v>348</v>
      </c>
      <c r="B94" s="6" t="n">
        <v>3</v>
      </c>
      <c r="C94" s="6" t="n">
        <v>2</v>
      </c>
    </row>
    <row r="95" spans="1:3">
      <c r="A95" s="4" t="s">
        <v>349</v>
      </c>
      <c r="B95" s="7" t="n">
        <v>14000</v>
      </c>
      <c r="C95" s="7" t="n">
        <v>35000</v>
      </c>
    </row>
    <row r="96" spans="1:3">
      <c r="A96" s="4" t="s">
        <v>350</v>
      </c>
      <c r="B96" s="7" t="n">
        <v>0</v>
      </c>
      <c r="C96" s="7" t="n">
        <v>0</v>
      </c>
    </row>
    <row r="97" spans="1:3">
      <c r="A97" s="4" t="s">
        <v>351</v>
      </c>
      <c r="B97" s="6" t="n">
        <v>10</v>
      </c>
      <c r="C97" s="6" t="n">
        <v>15</v>
      </c>
    </row>
    <row r="98" spans="1:3">
      <c r="A98" s="4" t="s">
        <v>355</v>
      </c>
    </row>
    <row r="99" spans="1:3">
      <c r="A99" s="3" t="s">
        <v>295</v>
      </c>
    </row>
    <row r="100" spans="1:3">
      <c r="A100" s="4" t="s">
        <v>343</v>
      </c>
      <c r="B100" s="7" t="n">
        <v>28000</v>
      </c>
      <c r="C100" s="7" t="n">
        <v>1019000</v>
      </c>
    </row>
    <row r="101" spans="1:3">
      <c r="A101" s="4" t="s">
        <v>344</v>
      </c>
      <c r="B101" s="7" t="n">
        <v>0</v>
      </c>
      <c r="C101" s="7" t="n">
        <v>-10000</v>
      </c>
    </row>
    <row r="102" spans="1:3">
      <c r="A102" s="4" t="s">
        <v>345</v>
      </c>
      <c r="B102" s="6" t="n">
        <v>4</v>
      </c>
      <c r="C102" s="6" t="n">
        <v>66</v>
      </c>
    </row>
    <row r="103" spans="1:3">
      <c r="A103" s="4" t="s">
        <v>346</v>
      </c>
      <c r="B103" s="7" t="n">
        <v>301000</v>
      </c>
      <c r="C103" s="7" t="n">
        <v>310000</v>
      </c>
    </row>
    <row r="104" spans="1:3">
      <c r="A104" s="4" t="s">
        <v>347</v>
      </c>
      <c r="B104" s="7" t="n">
        <v>-4000</v>
      </c>
      <c r="C104" s="7" t="n">
        <v>-9000</v>
      </c>
    </row>
    <row r="105" spans="1:3">
      <c r="A105" s="4" t="s">
        <v>348</v>
      </c>
      <c r="B105" s="6" t="n">
        <v>23</v>
      </c>
      <c r="C105" s="6" t="n">
        <v>24</v>
      </c>
    </row>
    <row r="106" spans="1:3">
      <c r="A106" s="4" t="s">
        <v>349</v>
      </c>
      <c r="B106" s="7" t="n">
        <v>329000</v>
      </c>
      <c r="C106" s="7" t="n">
        <v>1329000</v>
      </c>
    </row>
    <row r="107" spans="1:3">
      <c r="A107" s="4" t="s">
        <v>350</v>
      </c>
      <c r="B107" s="7" t="n">
        <v>-4000</v>
      </c>
      <c r="C107" s="7" t="n">
        <v>-19000</v>
      </c>
    </row>
    <row r="108" spans="1:3">
      <c r="A108" s="4" t="s">
        <v>351</v>
      </c>
      <c r="B108" s="6" t="n">
        <v>27</v>
      </c>
      <c r="C108" s="6" t="n">
        <v>90</v>
      </c>
    </row>
    <row r="109" spans="1:3">
      <c r="A109" s="4" t="s">
        <v>311</v>
      </c>
    </row>
    <row r="110" spans="1:3">
      <c r="A110" s="3" t="s">
        <v>295</v>
      </c>
    </row>
    <row r="111" spans="1:3">
      <c r="A111" s="4" t="s">
        <v>334</v>
      </c>
      <c r="B111" s="7" t="n">
        <v>206000</v>
      </c>
      <c r="C111" s="7" t="n">
        <v>495000</v>
      </c>
    </row>
    <row r="112" spans="1:3">
      <c r="A112" s="4" t="s">
        <v>335</v>
      </c>
      <c r="B112" s="7" t="n">
        <v>-6000</v>
      </c>
      <c r="C112" s="7" t="n">
        <v>-18000</v>
      </c>
    </row>
    <row r="113" spans="1:3">
      <c r="A113" s="4" t="s">
        <v>336</v>
      </c>
      <c r="B113" s="6" t="n">
        <v>113</v>
      </c>
      <c r="C113" s="6" t="n">
        <v>244</v>
      </c>
    </row>
    <row r="114" spans="1:3">
      <c r="A114" s="4" t="s">
        <v>337</v>
      </c>
      <c r="B114" s="7" t="n">
        <v>132000</v>
      </c>
      <c r="C114" s="7" t="n">
        <v>104000</v>
      </c>
    </row>
    <row r="115" spans="1:3">
      <c r="A115" s="4" t="s">
        <v>338</v>
      </c>
      <c r="B115" s="7" t="n">
        <v>-20000</v>
      </c>
      <c r="C115" s="7" t="n">
        <v>-18000</v>
      </c>
    </row>
    <row r="116" spans="1:3">
      <c r="A116" s="4" t="s">
        <v>339</v>
      </c>
      <c r="B116" s="6" t="n">
        <v>77</v>
      </c>
      <c r="C116" s="6" t="n">
        <v>75</v>
      </c>
    </row>
    <row r="117" spans="1:3">
      <c r="A117" s="4" t="s">
        <v>340</v>
      </c>
      <c r="B117" s="7" t="n">
        <v>338000</v>
      </c>
      <c r="C117" s="7" t="n">
        <v>599000</v>
      </c>
    </row>
    <row r="118" spans="1:3">
      <c r="A118" s="4" t="s">
        <v>341</v>
      </c>
      <c r="B118" s="7" t="n">
        <v>-26000</v>
      </c>
      <c r="C118" s="7" t="n">
        <v>-36000</v>
      </c>
    </row>
    <row r="119" spans="1:3">
      <c r="A119" s="4" t="s">
        <v>342</v>
      </c>
      <c r="B119" s="6" t="n">
        <v>190</v>
      </c>
      <c r="C119" s="6" t="n">
        <v>319</v>
      </c>
    </row>
    <row r="120" spans="1:3">
      <c r="A120" s="4" t="s">
        <v>303</v>
      </c>
    </row>
    <row r="121" spans="1:3">
      <c r="A121" s="3" t="s">
        <v>295</v>
      </c>
    </row>
    <row r="122" spans="1:3">
      <c r="A122" s="4" t="s">
        <v>334</v>
      </c>
      <c r="B122" s="7" t="n">
        <v>148000</v>
      </c>
      <c r="C122" s="7" t="n">
        <v>631000</v>
      </c>
    </row>
    <row r="123" spans="1:3">
      <c r="A123" s="4" t="s">
        <v>335</v>
      </c>
      <c r="B123" s="7" t="n">
        <v>0</v>
      </c>
      <c r="C123" s="7" t="n">
        <v>-6000</v>
      </c>
    </row>
    <row r="124" spans="1:3">
      <c r="A124" s="4" t="s">
        <v>336</v>
      </c>
      <c r="B124" s="6" t="n">
        <v>9</v>
      </c>
      <c r="C124" s="6" t="n">
        <v>44</v>
      </c>
    </row>
    <row r="125" spans="1:3">
      <c r="A125" s="4" t="s">
        <v>337</v>
      </c>
      <c r="B125" s="7" t="n">
        <v>185000</v>
      </c>
      <c r="C125" s="7" t="n">
        <v>205000</v>
      </c>
    </row>
    <row r="126" spans="1:3">
      <c r="A126" s="4" t="s">
        <v>338</v>
      </c>
      <c r="B126" s="7" t="n">
        <v>-2000</v>
      </c>
      <c r="C126" s="7" t="n">
        <v>-8000</v>
      </c>
    </row>
    <row r="127" spans="1:3">
      <c r="A127" s="4" t="s">
        <v>339</v>
      </c>
      <c r="B127" s="6" t="n">
        <v>11</v>
      </c>
      <c r="C127" s="6" t="n">
        <v>12</v>
      </c>
    </row>
    <row r="128" spans="1:3">
      <c r="A128" s="4" t="s">
        <v>340</v>
      </c>
      <c r="B128" s="7" t="n">
        <v>333000</v>
      </c>
      <c r="C128" s="7" t="n">
        <v>836000</v>
      </c>
    </row>
    <row r="129" spans="1:3">
      <c r="A129" s="4" t="s">
        <v>341</v>
      </c>
      <c r="B129" s="7" t="n">
        <v>-2000</v>
      </c>
      <c r="C129" s="7" t="n">
        <v>-14000</v>
      </c>
    </row>
    <row r="130" spans="1:3">
      <c r="A130" s="4" t="s">
        <v>342</v>
      </c>
      <c r="B130" s="6" t="n">
        <v>20</v>
      </c>
      <c r="C130" s="6" t="n">
        <v>56</v>
      </c>
    </row>
    <row r="131" spans="1:3">
      <c r="A131" s="4" t="s">
        <v>302</v>
      </c>
    </row>
    <row r="132" spans="1:3">
      <c r="A132" s="3" t="s">
        <v>295</v>
      </c>
    </row>
    <row r="133" spans="1:3">
      <c r="A133" s="4" t="s">
        <v>334</v>
      </c>
      <c r="B133" s="7" t="n">
        <v>148000</v>
      </c>
      <c r="C133" s="7" t="n">
        <v>632000</v>
      </c>
    </row>
    <row r="134" spans="1:3">
      <c r="A134" s="4" t="s">
        <v>335</v>
      </c>
      <c r="B134" s="7" t="n">
        <v>0</v>
      </c>
      <c r="C134" s="7" t="n">
        <v>-6000</v>
      </c>
    </row>
    <row r="135" spans="1:3">
      <c r="A135" s="4" t="s">
        <v>336</v>
      </c>
      <c r="B135" s="6" t="n">
        <v>12</v>
      </c>
      <c r="C135" s="6" t="n">
        <v>51</v>
      </c>
    </row>
    <row r="136" spans="1:3">
      <c r="A136" s="4" t="s">
        <v>337</v>
      </c>
      <c r="B136" s="7" t="n">
        <v>202000</v>
      </c>
      <c r="C136" s="7" t="n">
        <v>222000</v>
      </c>
    </row>
    <row r="137" spans="1:3">
      <c r="A137" s="4" t="s">
        <v>338</v>
      </c>
      <c r="B137" s="7" t="n">
        <v>-2000</v>
      </c>
      <c r="C137" s="7" t="n">
        <v>-8000</v>
      </c>
    </row>
    <row r="138" spans="1:3">
      <c r="A138" s="4" t="s">
        <v>339</v>
      </c>
      <c r="B138" s="6" t="n">
        <v>16</v>
      </c>
      <c r="C138" s="6" t="n">
        <v>18</v>
      </c>
    </row>
    <row r="139" spans="1:3">
      <c r="A139" s="4" t="s">
        <v>340</v>
      </c>
      <c r="B139" s="7" t="n">
        <v>350000</v>
      </c>
      <c r="C139" s="7" t="n">
        <v>854000</v>
      </c>
    </row>
    <row r="140" spans="1:3">
      <c r="A140" s="4" t="s">
        <v>341</v>
      </c>
      <c r="B140" s="7" t="n">
        <v>-3000</v>
      </c>
      <c r="C140" s="7" t="n">
        <v>-15000</v>
      </c>
    </row>
    <row r="141" spans="1:3">
      <c r="A141" s="4" t="s">
        <v>342</v>
      </c>
      <c r="B141" s="6" t="n">
        <v>28</v>
      </c>
      <c r="C141" s="6" t="n">
        <v>69</v>
      </c>
    </row>
    <row r="142" spans="1:3">
      <c r="A142" s="4" t="s">
        <v>323</v>
      </c>
    </row>
    <row r="143" spans="1:3">
      <c r="A143" s="3" t="s">
        <v>295</v>
      </c>
    </row>
    <row r="144" spans="1:3">
      <c r="A144" s="4" t="s">
        <v>334</v>
      </c>
      <c r="B144" s="7" t="n">
        <v>16000</v>
      </c>
      <c r="C144" s="7" t="n">
        <v>35000</v>
      </c>
    </row>
    <row r="145" spans="1:3">
      <c r="A145" s="4" t="s">
        <v>335</v>
      </c>
      <c r="B145" s="7" t="n">
        <v>0</v>
      </c>
      <c r="C145" s="7" t="n">
        <v>0</v>
      </c>
    </row>
    <row r="146" spans="1:3">
      <c r="A146" s="4" t="s">
        <v>336</v>
      </c>
      <c r="B146" s="6" t="n">
        <v>4</v>
      </c>
      <c r="C146" s="6" t="n">
        <v>6</v>
      </c>
    </row>
    <row r="147" spans="1:3">
      <c r="A147" s="4" t="s">
        <v>337</v>
      </c>
      <c r="B147" s="7" t="n">
        <v>0</v>
      </c>
      <c r="C147" s="7" t="n">
        <v>0</v>
      </c>
    </row>
    <row r="148" spans="1:3">
      <c r="A148" s="4" t="s">
        <v>338</v>
      </c>
      <c r="B148" s="7" t="n">
        <v>0</v>
      </c>
      <c r="C148" s="7" t="n">
        <v>0</v>
      </c>
    </row>
    <row r="149" spans="1:3">
      <c r="A149" s="4" t="s">
        <v>339</v>
      </c>
      <c r="B149" s="6" t="n">
        <v>0</v>
      </c>
      <c r="C149" s="6" t="n">
        <v>0</v>
      </c>
    </row>
    <row r="150" spans="1:3">
      <c r="A150" s="4" t="s">
        <v>340</v>
      </c>
      <c r="B150" s="7" t="n">
        <v>16000</v>
      </c>
      <c r="C150" s="7" t="n">
        <v>35000</v>
      </c>
    </row>
    <row r="151" spans="1:3">
      <c r="A151" s="4" t="s">
        <v>341</v>
      </c>
      <c r="B151" s="7" t="n">
        <v>0</v>
      </c>
      <c r="C151" s="7" t="n">
        <v>0</v>
      </c>
    </row>
    <row r="152" spans="1:3">
      <c r="A152" s="4" t="s">
        <v>342</v>
      </c>
      <c r="B152" s="6" t="n">
        <v>4</v>
      </c>
      <c r="C152" s="6" t="n">
        <v>6</v>
      </c>
    </row>
    <row r="153" spans="1:3">
      <c r="A153" s="4" t="s">
        <v>316</v>
      </c>
    </row>
    <row r="154" spans="1:3">
      <c r="A154" s="3" t="s">
        <v>295</v>
      </c>
    </row>
    <row r="155" spans="1:3">
      <c r="A155" s="4" t="s">
        <v>334</v>
      </c>
      <c r="B155" s="7" t="n">
        <v>164000</v>
      </c>
      <c r="C155" s="7" t="n">
        <v>667000</v>
      </c>
    </row>
    <row r="156" spans="1:3">
      <c r="A156" s="4" t="s">
        <v>335</v>
      </c>
      <c r="B156" s="7" t="n">
        <v>0</v>
      </c>
      <c r="C156" s="7" t="n">
        <v>-6000</v>
      </c>
    </row>
    <row r="157" spans="1:3">
      <c r="A157" s="4" t="s">
        <v>336</v>
      </c>
      <c r="B157" s="6" t="n">
        <v>16</v>
      </c>
      <c r="C157" s="6" t="n">
        <v>57</v>
      </c>
    </row>
    <row r="158" spans="1:3">
      <c r="A158" s="4" t="s">
        <v>337</v>
      </c>
      <c r="B158" s="7" t="n">
        <v>202000</v>
      </c>
      <c r="C158" s="7" t="n">
        <v>222000</v>
      </c>
    </row>
    <row r="159" spans="1:3">
      <c r="A159" s="4" t="s">
        <v>338</v>
      </c>
      <c r="B159" s="7" t="n">
        <v>-2000</v>
      </c>
      <c r="C159" s="7" t="n">
        <v>-8000</v>
      </c>
    </row>
    <row r="160" spans="1:3">
      <c r="A160" s="4" t="s">
        <v>339</v>
      </c>
      <c r="B160" s="6" t="n">
        <v>16</v>
      </c>
      <c r="C160" s="6" t="n">
        <v>18</v>
      </c>
    </row>
    <row r="161" spans="1:3">
      <c r="A161" s="4" t="s">
        <v>340</v>
      </c>
      <c r="B161" s="7" t="n">
        <v>366000</v>
      </c>
      <c r="C161" s="7" t="n">
        <v>889000</v>
      </c>
    </row>
    <row r="162" spans="1:3">
      <c r="A162" s="4" t="s">
        <v>341</v>
      </c>
      <c r="B162" s="7" t="n">
        <v>-3000</v>
      </c>
      <c r="C162" s="7" t="n">
        <v>-15000</v>
      </c>
    </row>
    <row r="163" spans="1:3">
      <c r="A163" s="4" t="s">
        <v>342</v>
      </c>
      <c r="B163" s="6" t="n">
        <v>32</v>
      </c>
      <c r="C163" s="6" t="n">
        <v>75</v>
      </c>
    </row>
    <row r="164" spans="1:3">
      <c r="A164" s="4" t="s">
        <v>324</v>
      </c>
    </row>
    <row r="165" spans="1:3">
      <c r="A165" s="3" t="s">
        <v>295</v>
      </c>
    </row>
    <row r="166" spans="1:3">
      <c r="A166" s="4" t="s">
        <v>334</v>
      </c>
      <c r="B166" s="7" t="n">
        <v>798000</v>
      </c>
      <c r="C166" s="7" t="n">
        <v>698000</v>
      </c>
    </row>
    <row r="167" spans="1:3">
      <c r="A167" s="4" t="s">
        <v>335</v>
      </c>
      <c r="B167" s="7" t="n">
        <v>-20000</v>
      </c>
      <c r="C167" s="7" t="n">
        <v>-10000</v>
      </c>
    </row>
    <row r="168" spans="1:3">
      <c r="A168" s="4" t="s">
        <v>336</v>
      </c>
      <c r="B168" s="6" t="n">
        <v>88</v>
      </c>
      <c r="C168" s="6" t="n">
        <v>68</v>
      </c>
    </row>
    <row r="169" spans="1:3">
      <c r="A169" s="4" t="s">
        <v>337</v>
      </c>
      <c r="B169" s="7" t="n">
        <v>195000</v>
      </c>
      <c r="C169" s="7" t="n">
        <v>154000</v>
      </c>
    </row>
    <row r="170" spans="1:3">
      <c r="A170" s="4" t="s">
        <v>338</v>
      </c>
      <c r="B170" s="7" t="n">
        <v>-3000</v>
      </c>
      <c r="C170" s="7" t="n">
        <v>-1000</v>
      </c>
    </row>
    <row r="171" spans="1:3">
      <c r="A171" s="4" t="s">
        <v>339</v>
      </c>
      <c r="B171" s="6" t="n">
        <v>21</v>
      </c>
      <c r="C171" s="6" t="n">
        <v>18</v>
      </c>
    </row>
    <row r="172" spans="1:3">
      <c r="A172" s="4" t="s">
        <v>340</v>
      </c>
      <c r="B172" s="7" t="n">
        <v>992000</v>
      </c>
      <c r="C172" s="7" t="n">
        <v>852000</v>
      </c>
    </row>
    <row r="173" spans="1:3">
      <c r="A173" s="4" t="s">
        <v>341</v>
      </c>
      <c r="B173" s="7" t="n">
        <v>-22000</v>
      </c>
      <c r="C173" s="7" t="n">
        <v>-11000</v>
      </c>
    </row>
    <row r="174" spans="1:3">
      <c r="A174" s="4" t="s">
        <v>342</v>
      </c>
      <c r="B174" s="6" t="n">
        <v>109</v>
      </c>
      <c r="C174" s="6" t="n">
        <v>86</v>
      </c>
    </row>
    <row r="175" spans="1:3">
      <c r="A175" s="4" t="s">
        <v>325</v>
      </c>
    </row>
    <row r="176" spans="1:3">
      <c r="A176" s="3" t="s">
        <v>295</v>
      </c>
    </row>
    <row r="177" spans="1:3">
      <c r="A177" s="4" t="s">
        <v>334</v>
      </c>
      <c r="B177" s="7" t="n">
        <v>54000</v>
      </c>
      <c r="C177" s="7" t="n">
        <v>71000</v>
      </c>
    </row>
    <row r="178" spans="1:3">
      <c r="A178" s="4" t="s">
        <v>335</v>
      </c>
      <c r="B178" s="7" t="n">
        <v>-1000</v>
      </c>
      <c r="C178" s="7" t="n">
        <v>-1000</v>
      </c>
    </row>
    <row r="179" spans="1:3">
      <c r="A179" s="4" t="s">
        <v>336</v>
      </c>
      <c r="B179" s="6" t="n">
        <v>10</v>
      </c>
      <c r="C179" s="6" t="n">
        <v>14</v>
      </c>
    </row>
    <row r="180" spans="1:3">
      <c r="A180" s="4" t="s">
        <v>337</v>
      </c>
      <c r="B180" s="7" t="n">
        <v>10000</v>
      </c>
      <c r="C180" s="7" t="n">
        <v>9000</v>
      </c>
    </row>
    <row r="181" spans="1:3">
      <c r="A181" s="4" t="s">
        <v>338</v>
      </c>
      <c r="B181" s="7" t="n">
        <v>0</v>
      </c>
      <c r="C181" s="7" t="n">
        <v>0</v>
      </c>
    </row>
    <row r="182" spans="1:3">
      <c r="A182" s="4" t="s">
        <v>339</v>
      </c>
      <c r="B182" s="6" t="n">
        <v>3</v>
      </c>
      <c r="C182" s="6" t="n">
        <v>2</v>
      </c>
    </row>
    <row r="183" spans="1:3">
      <c r="A183" s="4" t="s">
        <v>340</v>
      </c>
      <c r="B183" s="7" t="n">
        <v>63000</v>
      </c>
      <c r="C183" s="7" t="n">
        <v>79000</v>
      </c>
    </row>
    <row r="184" spans="1:3">
      <c r="A184" s="4" t="s">
        <v>341</v>
      </c>
      <c r="B184" s="7" t="n">
        <v>-1000</v>
      </c>
      <c r="C184" s="7" t="n">
        <v>-1000</v>
      </c>
    </row>
    <row r="185" spans="1:3">
      <c r="A185" s="4" t="s">
        <v>342</v>
      </c>
      <c r="B185" s="6" t="n">
        <v>13</v>
      </c>
      <c r="C185" s="6" t="n">
        <v>16</v>
      </c>
    </row>
    <row r="186" spans="1:3">
      <c r="A186" s="4" t="s">
        <v>330</v>
      </c>
    </row>
    <row r="187" spans="1:3">
      <c r="A187" s="3" t="s">
        <v>295</v>
      </c>
    </row>
    <row r="188" spans="1:3">
      <c r="A188" s="4" t="s">
        <v>334</v>
      </c>
      <c r="B188" s="7" t="n">
        <v>0</v>
      </c>
      <c r="C188" s="7" t="n">
        <v>12000</v>
      </c>
    </row>
    <row r="189" spans="1:3">
      <c r="A189" s="4" t="s">
        <v>335</v>
      </c>
      <c r="B189" s="7" t="n">
        <v>0</v>
      </c>
      <c r="C189" s="7" t="n">
        <v>0</v>
      </c>
    </row>
    <row r="190" spans="1:3">
      <c r="A190" s="4" t="s">
        <v>336</v>
      </c>
      <c r="B190" s="6" t="n">
        <v>1</v>
      </c>
      <c r="C190" s="6" t="n">
        <v>2</v>
      </c>
    </row>
    <row r="191" spans="1:3">
      <c r="A191" s="4" t="s">
        <v>337</v>
      </c>
      <c r="B191" s="7" t="n">
        <v>9000</v>
      </c>
      <c r="C191" s="7" t="n">
        <v>9000</v>
      </c>
    </row>
    <row r="192" spans="1:3">
      <c r="A192" s="4" t="s">
        <v>338</v>
      </c>
      <c r="B192" s="7" t="n">
        <v>0</v>
      </c>
      <c r="C192" s="7" t="n">
        <v>0</v>
      </c>
    </row>
    <row r="193" spans="1:3">
      <c r="A193" s="4" t="s">
        <v>339</v>
      </c>
      <c r="B193" s="6" t="n">
        <v>3</v>
      </c>
      <c r="C193" s="6" t="n">
        <v>3</v>
      </c>
    </row>
    <row r="194" spans="1:3">
      <c r="A194" s="4" t="s">
        <v>340</v>
      </c>
      <c r="B194" s="7" t="n">
        <v>9000</v>
      </c>
      <c r="C194" s="7" t="n">
        <v>21000</v>
      </c>
    </row>
    <row r="195" spans="1:3">
      <c r="A195" s="4" t="s">
        <v>341</v>
      </c>
      <c r="B195" s="7" t="n">
        <v>0</v>
      </c>
      <c r="C195" s="7" t="n">
        <v>0</v>
      </c>
    </row>
    <row r="196" spans="1:3">
      <c r="A196" s="4" t="s">
        <v>342</v>
      </c>
      <c r="B196" s="6" t="n">
        <v>4</v>
      </c>
      <c r="C196" s="6" t="n">
        <v>5</v>
      </c>
    </row>
    <row r="197" spans="1:3">
      <c r="A197" s="4" t="s">
        <v>356</v>
      </c>
    </row>
    <row r="198" spans="1:3">
      <c r="A198" s="3" t="s">
        <v>295</v>
      </c>
    </row>
    <row r="199" spans="1:3">
      <c r="A199" s="4" t="s">
        <v>334</v>
      </c>
      <c r="B199" s="7" t="n">
        <v>23000</v>
      </c>
      <c r="C199" s="7" t="n">
        <v>27000</v>
      </c>
    </row>
    <row r="200" spans="1:3">
      <c r="A200" s="4" t="s">
        <v>335</v>
      </c>
      <c r="B200" s="7" t="n">
        <v>0</v>
      </c>
      <c r="C200" s="7" t="n">
        <v>0</v>
      </c>
    </row>
    <row r="201" spans="1:3">
      <c r="A201" s="4" t="s">
        <v>336</v>
      </c>
      <c r="B201" s="6" t="n">
        <v>5</v>
      </c>
      <c r="C201" s="6" t="n">
        <v>6</v>
      </c>
    </row>
    <row r="202" spans="1:3">
      <c r="A202" s="4" t="s">
        <v>337</v>
      </c>
      <c r="B202" s="7" t="n">
        <v>8000</v>
      </c>
      <c r="C202" s="7" t="n">
        <v>9000</v>
      </c>
    </row>
    <row r="203" spans="1:3">
      <c r="A203" s="4" t="s">
        <v>338</v>
      </c>
      <c r="B203" s="7" t="n">
        <v>0</v>
      </c>
      <c r="C203" s="7" t="n">
        <v>0</v>
      </c>
    </row>
    <row r="204" spans="1:3">
      <c r="A204" s="4" t="s">
        <v>339</v>
      </c>
      <c r="B204" s="6" t="n">
        <v>2</v>
      </c>
      <c r="C204" s="6" t="n">
        <v>2</v>
      </c>
    </row>
    <row r="205" spans="1:3">
      <c r="A205" s="4" t="s">
        <v>340</v>
      </c>
      <c r="B205" s="7" t="n">
        <v>31000</v>
      </c>
      <c r="C205" s="7" t="n">
        <v>36000</v>
      </c>
    </row>
    <row r="206" spans="1:3">
      <c r="A206" s="4" t="s">
        <v>341</v>
      </c>
      <c r="B206" s="7" t="n">
        <v>0</v>
      </c>
      <c r="C206" s="7" t="n">
        <v>0</v>
      </c>
    </row>
    <row r="207" spans="1:3">
      <c r="A207" s="4" t="s">
        <v>342</v>
      </c>
      <c r="B207" s="6" t="n">
        <v>7</v>
      </c>
      <c r="C207" s="6" t="n">
        <v>8</v>
      </c>
    </row>
    <row r="208" spans="1:3">
      <c r="A208" s="4" t="s">
        <v>357</v>
      </c>
    </row>
    <row r="209" spans="1:3">
      <c r="A209" s="3" t="s">
        <v>295</v>
      </c>
    </row>
    <row r="210" spans="1:3">
      <c r="A210" s="4" t="s">
        <v>334</v>
      </c>
      <c r="C210" s="7" t="n">
        <v>8000</v>
      </c>
    </row>
    <row r="211" spans="1:3">
      <c r="A211" s="4" t="s">
        <v>335</v>
      </c>
      <c r="C211" s="7" t="n">
        <v>0</v>
      </c>
    </row>
    <row r="212" spans="1:3">
      <c r="A212" s="4" t="s">
        <v>336</v>
      </c>
      <c r="C212" s="6" t="n">
        <v>1</v>
      </c>
    </row>
    <row r="213" spans="1:3">
      <c r="A213" s="4" t="s">
        <v>337</v>
      </c>
      <c r="C213" s="7" t="n">
        <v>0</v>
      </c>
    </row>
    <row r="214" spans="1:3">
      <c r="A214" s="4" t="s">
        <v>338</v>
      </c>
      <c r="C214" s="7" t="n">
        <v>0</v>
      </c>
    </row>
    <row r="215" spans="1:3">
      <c r="A215" s="4" t="s">
        <v>339</v>
      </c>
      <c r="C215" s="6" t="n">
        <v>0</v>
      </c>
    </row>
    <row r="216" spans="1:3">
      <c r="A216" s="4" t="s">
        <v>340</v>
      </c>
      <c r="C216" s="7" t="n">
        <v>8000</v>
      </c>
    </row>
    <row r="217" spans="1:3">
      <c r="A217" s="4" t="s">
        <v>341</v>
      </c>
      <c r="C217" s="7" t="n">
        <v>0</v>
      </c>
    </row>
    <row r="218" spans="1:3">
      <c r="A218" s="4" t="s">
        <v>342</v>
      </c>
      <c r="C218" s="6" t="n">
        <v>1</v>
      </c>
    </row>
    <row r="219" spans="1:3">
      <c r="A219" s="4" t="s">
        <v>358</v>
      </c>
    </row>
    <row r="220" spans="1:3">
      <c r="A220" s="3" t="s">
        <v>295</v>
      </c>
    </row>
    <row r="221" spans="1:3">
      <c r="A221" s="4" t="s">
        <v>334</v>
      </c>
      <c r="B221" s="7" t="n">
        <v>2000</v>
      </c>
      <c r="C221" s="7" t="n">
        <v>2000</v>
      </c>
    </row>
    <row r="222" spans="1:3">
      <c r="A222" s="4" t="s">
        <v>335</v>
      </c>
      <c r="B222" s="7" t="n">
        <v>0</v>
      </c>
      <c r="C222" s="7" t="n">
        <v>0</v>
      </c>
    </row>
    <row r="223" spans="1:3">
      <c r="A223" s="4" t="s">
        <v>336</v>
      </c>
      <c r="B223" s="6" t="n">
        <v>2</v>
      </c>
      <c r="C223" s="6" t="n">
        <v>2</v>
      </c>
    </row>
    <row r="224" spans="1:3">
      <c r="A224" s="4" t="s">
        <v>337</v>
      </c>
      <c r="B224" s="7" t="n">
        <v>0</v>
      </c>
      <c r="C224" s="7" t="n">
        <v>0</v>
      </c>
    </row>
    <row r="225" spans="1:3">
      <c r="A225" s="4" t="s">
        <v>338</v>
      </c>
      <c r="B225" s="7" t="n">
        <v>0</v>
      </c>
      <c r="C225" s="7" t="n">
        <v>0</v>
      </c>
    </row>
    <row r="226" spans="1:3">
      <c r="A226" s="4" t="s">
        <v>339</v>
      </c>
      <c r="B226" s="6" t="n">
        <v>0</v>
      </c>
      <c r="C226" s="6" t="n">
        <v>0</v>
      </c>
    </row>
    <row r="227" spans="1:3">
      <c r="A227" s="4" t="s">
        <v>340</v>
      </c>
      <c r="B227" s="7" t="n">
        <v>2000</v>
      </c>
      <c r="C227" s="7" t="n">
        <v>2000</v>
      </c>
    </row>
    <row r="228" spans="1:3">
      <c r="A228" s="4" t="s">
        <v>341</v>
      </c>
      <c r="B228" s="7" t="n">
        <v>0</v>
      </c>
      <c r="C228" s="7" t="n">
        <v>0</v>
      </c>
    </row>
    <row r="229" spans="1:3">
      <c r="A229" s="4" t="s">
        <v>342</v>
      </c>
      <c r="B229" s="6" t="n">
        <v>2</v>
      </c>
      <c r="C229" s="6" t="n">
        <v>2</v>
      </c>
    </row>
    <row r="230" spans="1:3">
      <c r="A230" s="4" t="s">
        <v>359</v>
      </c>
    </row>
    <row r="231" spans="1:3">
      <c r="A231" s="3" t="s">
        <v>295</v>
      </c>
    </row>
    <row r="232" spans="1:3">
      <c r="A232" s="4" t="s">
        <v>334</v>
      </c>
      <c r="B232" s="7" t="n">
        <v>28000</v>
      </c>
      <c r="C232" s="7" t="n">
        <v>33000</v>
      </c>
    </row>
    <row r="233" spans="1:3">
      <c r="A233" s="4" t="s">
        <v>335</v>
      </c>
      <c r="B233" s="7" t="n">
        <v>-1000</v>
      </c>
      <c r="C233" s="7" t="n">
        <v>0</v>
      </c>
    </row>
    <row r="234" spans="1:3">
      <c r="A234" s="4" t="s">
        <v>336</v>
      </c>
      <c r="B234" s="6" t="n">
        <v>3</v>
      </c>
      <c r="C234" s="6" t="n">
        <v>5</v>
      </c>
    </row>
    <row r="235" spans="1:3">
      <c r="A235" s="4" t="s">
        <v>337</v>
      </c>
      <c r="B235" s="7" t="n">
        <v>2000</v>
      </c>
      <c r="C235" s="7" t="n">
        <v>0</v>
      </c>
    </row>
    <row r="236" spans="1:3">
      <c r="A236" s="4" t="s">
        <v>338</v>
      </c>
      <c r="B236" s="7" t="n">
        <v>0</v>
      </c>
      <c r="C236" s="7" t="n">
        <v>0</v>
      </c>
    </row>
    <row r="237" spans="1:3">
      <c r="A237" s="4" t="s">
        <v>339</v>
      </c>
      <c r="B237" s="6" t="n">
        <v>1</v>
      </c>
      <c r="C237" s="6" t="n">
        <v>0</v>
      </c>
    </row>
    <row r="238" spans="1:3">
      <c r="A238" s="4" t="s">
        <v>340</v>
      </c>
      <c r="B238" s="7" t="n">
        <v>31000</v>
      </c>
      <c r="C238" s="7" t="n">
        <v>33000</v>
      </c>
    </row>
    <row r="239" spans="1:3">
      <c r="A239" s="4" t="s">
        <v>341</v>
      </c>
      <c r="B239" s="7" t="n">
        <v>-1000</v>
      </c>
      <c r="C239" s="7" t="n">
        <v>0</v>
      </c>
    </row>
    <row r="240" spans="1:3">
      <c r="A240" s="4" t="s">
        <v>342</v>
      </c>
      <c r="B240" s="6" t="n">
        <v>4</v>
      </c>
      <c r="C240" s="6" t="n">
        <v>5</v>
      </c>
    </row>
    <row r="241" spans="1:3">
      <c r="A241" s="4" t="s">
        <v>360</v>
      </c>
    </row>
    <row r="242" spans="1:3">
      <c r="A242" s="3" t="s">
        <v>295</v>
      </c>
    </row>
    <row r="243" spans="1:3">
      <c r="A243" s="4" t="s">
        <v>334</v>
      </c>
      <c r="B243" s="7" t="n">
        <v>14000</v>
      </c>
      <c r="C243" s="7" t="n">
        <v>22000</v>
      </c>
    </row>
    <row r="244" spans="1:3">
      <c r="A244" s="4" t="s">
        <v>335</v>
      </c>
      <c r="B244" s="7" t="n">
        <v>0</v>
      </c>
      <c r="C244" s="7" t="n">
        <v>0</v>
      </c>
    </row>
    <row r="245" spans="1:3">
      <c r="A245" s="4" t="s">
        <v>336</v>
      </c>
      <c r="B245" s="6" t="n">
        <v>16</v>
      </c>
      <c r="C245" s="6" t="n">
        <v>32</v>
      </c>
    </row>
    <row r="246" spans="1:3">
      <c r="A246" s="4" t="s">
        <v>337</v>
      </c>
      <c r="B246" s="7" t="n">
        <v>3000</v>
      </c>
      <c r="C246" s="7" t="n">
        <v>2000</v>
      </c>
    </row>
    <row r="247" spans="1:3">
      <c r="A247" s="4" t="s">
        <v>338</v>
      </c>
      <c r="B247" s="7" t="n">
        <v>0</v>
      </c>
      <c r="C247" s="7" t="n">
        <v>0</v>
      </c>
    </row>
    <row r="248" spans="1:3">
      <c r="A248" s="4" t="s">
        <v>339</v>
      </c>
      <c r="B248" s="6" t="n">
        <v>4</v>
      </c>
      <c r="C248" s="6" t="n">
        <v>3</v>
      </c>
    </row>
    <row r="249" spans="1:3">
      <c r="A249" s="4" t="s">
        <v>340</v>
      </c>
      <c r="B249" s="7" t="n">
        <v>17000</v>
      </c>
      <c r="C249" s="7" t="n">
        <v>24000</v>
      </c>
    </row>
    <row r="250" spans="1:3">
      <c r="A250" s="4" t="s">
        <v>341</v>
      </c>
      <c r="B250" s="7" t="n">
        <v>0</v>
      </c>
      <c r="C250" s="7" t="n">
        <v>0</v>
      </c>
    </row>
    <row r="251" spans="1:3">
      <c r="A251" s="4" t="s">
        <v>342</v>
      </c>
      <c r="B251" s="6" t="n">
        <v>20</v>
      </c>
      <c r="C251" s="6" t="n">
        <v>35</v>
      </c>
    </row>
    <row r="252" spans="1:3">
      <c r="A252" s="4" t="s">
        <v>361</v>
      </c>
    </row>
    <row r="253" spans="1:3">
      <c r="A253" s="3" t="s">
        <v>295</v>
      </c>
    </row>
    <row r="254" spans="1:3">
      <c r="A254" s="4" t="s">
        <v>334</v>
      </c>
      <c r="C254" s="7" t="n">
        <v>30000</v>
      </c>
    </row>
    <row r="255" spans="1:3">
      <c r="A255" s="4" t="s">
        <v>335</v>
      </c>
      <c r="C255" s="7" t="n">
        <v>0</v>
      </c>
    </row>
    <row r="256" spans="1:3">
      <c r="A256" s="4" t="s">
        <v>336</v>
      </c>
      <c r="C256" s="6" t="n">
        <v>2</v>
      </c>
    </row>
    <row r="257" spans="1:3">
      <c r="A257" s="4" t="s">
        <v>337</v>
      </c>
      <c r="C257" s="7" t="n">
        <v>0</v>
      </c>
    </row>
    <row r="258" spans="1:3">
      <c r="A258" s="4" t="s">
        <v>338</v>
      </c>
      <c r="C258" s="7" t="n">
        <v>0</v>
      </c>
    </row>
    <row r="259" spans="1:3">
      <c r="A259" s="4" t="s">
        <v>339</v>
      </c>
      <c r="C259" s="6" t="n">
        <v>0</v>
      </c>
    </row>
    <row r="260" spans="1:3">
      <c r="A260" s="4" t="s">
        <v>340</v>
      </c>
      <c r="C260" s="7" t="n">
        <v>30000</v>
      </c>
    </row>
    <row r="261" spans="1:3">
      <c r="A261" s="4" t="s">
        <v>341</v>
      </c>
      <c r="C261" s="7" t="n">
        <v>0</v>
      </c>
    </row>
    <row r="262" spans="1:3">
      <c r="A262" s="4" t="s">
        <v>342</v>
      </c>
      <c r="C262" s="6" t="n">
        <v>2</v>
      </c>
    </row>
    <row r="263" spans="1:3">
      <c r="A263" s="4" t="s">
        <v>362</v>
      </c>
    </row>
    <row r="264" spans="1:3">
      <c r="A264" s="3" t="s">
        <v>295</v>
      </c>
    </row>
    <row r="265" spans="1:3">
      <c r="A265" s="4" t="s">
        <v>343</v>
      </c>
      <c r="B265" s="7" t="n">
        <v>116000</v>
      </c>
      <c r="C265" s="7" t="n">
        <v>20000</v>
      </c>
    </row>
    <row r="266" spans="1:3">
      <c r="A266" s="4" t="s">
        <v>344</v>
      </c>
      <c r="B266" s="7" t="n">
        <v>-1000</v>
      </c>
      <c r="C266" s="7" t="n">
        <v>0</v>
      </c>
    </row>
    <row r="267" spans="1:3">
      <c r="A267" s="4" t="s">
        <v>345</v>
      </c>
      <c r="B267" s="6" t="n">
        <v>6</v>
      </c>
      <c r="C267" s="6" t="n">
        <v>1</v>
      </c>
    </row>
    <row r="268" spans="1:3">
      <c r="A268" s="4" t="s">
        <v>346</v>
      </c>
      <c r="B268" s="7" t="n">
        <v>0</v>
      </c>
      <c r="C268" s="7" t="n">
        <v>0</v>
      </c>
    </row>
    <row r="269" spans="1:3">
      <c r="A269" s="4" t="s">
        <v>347</v>
      </c>
      <c r="B269" s="7" t="n">
        <v>0</v>
      </c>
      <c r="C269" s="7" t="n">
        <v>0</v>
      </c>
    </row>
    <row r="270" spans="1:3">
      <c r="A270" s="4" t="s">
        <v>348</v>
      </c>
      <c r="B270" s="6" t="n">
        <v>0</v>
      </c>
      <c r="C270" s="6" t="n">
        <v>0</v>
      </c>
    </row>
    <row r="271" spans="1:3">
      <c r="A271" s="4" t="s">
        <v>349</v>
      </c>
      <c r="B271" s="7" t="n">
        <v>116000</v>
      </c>
      <c r="C271" s="7" t="n">
        <v>20000</v>
      </c>
    </row>
    <row r="272" spans="1:3">
      <c r="A272" s="4" t="s">
        <v>350</v>
      </c>
      <c r="B272" s="7" t="n">
        <v>-1000</v>
      </c>
      <c r="C272" s="7" t="n">
        <v>0</v>
      </c>
    </row>
    <row r="273" spans="1:3">
      <c r="A273" s="4" t="s">
        <v>351</v>
      </c>
      <c r="B273" s="6" t="n">
        <v>6</v>
      </c>
      <c r="C273" s="6" t="n">
        <v>1</v>
      </c>
    </row>
    <row r="274" spans="1:3">
      <c r="A274" s="4" t="s">
        <v>363</v>
      </c>
    </row>
    <row r="275" spans="1:3">
      <c r="A275" s="3" t="s">
        <v>295</v>
      </c>
    </row>
    <row r="276" spans="1:3">
      <c r="A276" s="4" t="s">
        <v>334</v>
      </c>
      <c r="B276" s="7" t="n">
        <v>34000</v>
      </c>
      <c r="C276" s="7" t="n">
        <v>132000</v>
      </c>
    </row>
    <row r="277" spans="1:3">
      <c r="A277" s="4" t="s">
        <v>335</v>
      </c>
      <c r="B277" s="7" t="n">
        <v>0</v>
      </c>
      <c r="C277" s="7" t="n">
        <v>-2000</v>
      </c>
    </row>
    <row r="278" spans="1:3">
      <c r="A278" s="4" t="s">
        <v>336</v>
      </c>
      <c r="B278" s="6" t="n">
        <v>5</v>
      </c>
      <c r="C278" s="6" t="n">
        <v>15</v>
      </c>
    </row>
    <row r="279" spans="1:3">
      <c r="A279" s="4" t="s">
        <v>337</v>
      </c>
      <c r="B279" s="7" t="n">
        <v>0</v>
      </c>
      <c r="C279" s="7" t="n">
        <v>0</v>
      </c>
    </row>
    <row r="280" spans="1:3">
      <c r="A280" s="4" t="s">
        <v>338</v>
      </c>
      <c r="B280" s="7" t="n">
        <v>0</v>
      </c>
      <c r="C280" s="7" t="n">
        <v>0</v>
      </c>
    </row>
    <row r="281" spans="1:3">
      <c r="A281" s="4" t="s">
        <v>339</v>
      </c>
      <c r="B281" s="6" t="n">
        <v>0</v>
      </c>
      <c r="C281" s="6" t="n">
        <v>1</v>
      </c>
    </row>
    <row r="282" spans="1:3">
      <c r="A282" s="4" t="s">
        <v>340</v>
      </c>
      <c r="B282" s="7" t="n">
        <v>34000</v>
      </c>
      <c r="C282" s="7" t="n">
        <v>132000</v>
      </c>
    </row>
    <row r="283" spans="1:3">
      <c r="A283" s="4" t="s">
        <v>341</v>
      </c>
      <c r="B283" s="7" t="n">
        <v>0</v>
      </c>
      <c r="C283" s="7" t="n">
        <v>-2000</v>
      </c>
    </row>
    <row r="284" spans="1:3">
      <c r="A284" s="4" t="s">
        <v>342</v>
      </c>
      <c r="B284" s="6" t="n">
        <v>5</v>
      </c>
      <c r="C284" s="6" t="n">
        <v>16</v>
      </c>
    </row>
    <row r="285" spans="1:3">
      <c r="A285" s="4" t="s">
        <v>364</v>
      </c>
    </row>
    <row r="286" spans="1:3">
      <c r="A286" s="3" t="s">
        <v>295</v>
      </c>
    </row>
    <row r="287" spans="1:3">
      <c r="A287" s="4" t="s">
        <v>334</v>
      </c>
      <c r="B287" s="7" t="n">
        <v>158000</v>
      </c>
      <c r="C287" s="7" t="n">
        <v>311000</v>
      </c>
    </row>
    <row r="288" spans="1:3">
      <c r="A288" s="4" t="s">
        <v>335</v>
      </c>
      <c r="B288" s="7" t="n">
        <v>-6000</v>
      </c>
      <c r="C288" s="7" t="n">
        <v>-16000</v>
      </c>
    </row>
    <row r="289" spans="1:3">
      <c r="A289" s="4" t="s">
        <v>336</v>
      </c>
      <c r="B289" s="6" t="n">
        <v>92</v>
      </c>
      <c r="C289" s="6" t="n">
        <v>195</v>
      </c>
    </row>
    <row r="290" spans="1:3">
      <c r="A290" s="4" t="s">
        <v>337</v>
      </c>
      <c r="B290" s="7" t="n">
        <v>129000</v>
      </c>
      <c r="C290" s="7" t="n">
        <v>102000</v>
      </c>
    </row>
    <row r="291" spans="1:3">
      <c r="A291" s="4" t="s">
        <v>338</v>
      </c>
      <c r="B291" s="7" t="n">
        <v>-20000</v>
      </c>
      <c r="C291" s="7" t="n">
        <v>-18000</v>
      </c>
    </row>
    <row r="292" spans="1:3">
      <c r="A292" s="4" t="s">
        <v>339</v>
      </c>
      <c r="B292" s="6" t="n">
        <v>73</v>
      </c>
      <c r="C292" s="6" t="n">
        <v>71</v>
      </c>
    </row>
    <row r="293" spans="1:3">
      <c r="A293" s="4" t="s">
        <v>340</v>
      </c>
      <c r="B293" s="7" t="n">
        <v>287000</v>
      </c>
      <c r="C293" s="7" t="n">
        <v>413000</v>
      </c>
    </row>
    <row r="294" spans="1:3">
      <c r="A294" s="4" t="s">
        <v>341</v>
      </c>
      <c r="B294" s="7" t="n">
        <v>-26000</v>
      </c>
      <c r="C294" s="7" t="n">
        <v>-34000</v>
      </c>
    </row>
    <row r="295" spans="1:3">
      <c r="A295" s="4" t="s">
        <v>342</v>
      </c>
      <c r="B295" s="6" t="n">
        <v>165</v>
      </c>
      <c r="C295" s="6" t="n">
        <v>266</v>
      </c>
    </row>
    <row r="296" spans="1:3">
      <c r="A296" s="4" t="s">
        <v>305</v>
      </c>
    </row>
    <row r="297" spans="1:3">
      <c r="A297" s="3" t="s">
        <v>295</v>
      </c>
    </row>
    <row r="298" spans="1:3">
      <c r="A298" s="4" t="s">
        <v>334</v>
      </c>
      <c r="C298" s="7" t="n">
        <v>94000</v>
      </c>
    </row>
    <row r="299" spans="1:3">
      <c r="A299" s="4" t="s">
        <v>335</v>
      </c>
      <c r="C299" s="7" t="n">
        <v>-1000</v>
      </c>
    </row>
    <row r="300" spans="1:3">
      <c r="A300" s="4" t="s">
        <v>336</v>
      </c>
      <c r="C300" s="6" t="n">
        <v>4</v>
      </c>
    </row>
    <row r="301" spans="1:3">
      <c r="A301" s="4" t="s">
        <v>337</v>
      </c>
      <c r="C301" s="7" t="n">
        <v>0</v>
      </c>
    </row>
    <row r="302" spans="1:3">
      <c r="A302" s="4" t="s">
        <v>338</v>
      </c>
      <c r="C302" s="7" t="n">
        <v>0</v>
      </c>
    </row>
    <row r="303" spans="1:3">
      <c r="A303" s="4" t="s">
        <v>339</v>
      </c>
      <c r="C303" s="6" t="n">
        <v>0</v>
      </c>
    </row>
    <row r="304" spans="1:3">
      <c r="A304" s="4" t="s">
        <v>340</v>
      </c>
      <c r="C304" s="7" t="n">
        <v>94000</v>
      </c>
    </row>
    <row r="305" spans="1:3">
      <c r="A305" s="4" t="s">
        <v>341</v>
      </c>
      <c r="C305" s="7" t="n">
        <v>-1000</v>
      </c>
    </row>
    <row r="306" spans="1:3">
      <c r="A306" s="4" t="s">
        <v>342</v>
      </c>
      <c r="C306" s="6" t="n">
        <v>4</v>
      </c>
    </row>
    <row r="307" spans="1:3">
      <c r="A307" s="4" t="s">
        <v>304</v>
      </c>
    </row>
    <row r="308" spans="1:3">
      <c r="A308" s="3" t="s">
        <v>295</v>
      </c>
    </row>
    <row r="309" spans="1:3">
      <c r="A309" s="4" t="s">
        <v>334</v>
      </c>
      <c r="B309" s="7" t="n">
        <v>0</v>
      </c>
      <c r="C309" s="7" t="n">
        <v>1000</v>
      </c>
    </row>
    <row r="310" spans="1:3">
      <c r="A310" s="4" t="s">
        <v>335</v>
      </c>
      <c r="B310" s="7" t="n">
        <v>0</v>
      </c>
      <c r="C310" s="7" t="n">
        <v>0</v>
      </c>
    </row>
    <row r="311" spans="1:3">
      <c r="A311" s="4" t="s">
        <v>336</v>
      </c>
      <c r="B311" s="6" t="n">
        <v>0</v>
      </c>
      <c r="C311" s="6" t="n">
        <v>6</v>
      </c>
    </row>
    <row r="312" spans="1:3">
      <c r="A312" s="4" t="s">
        <v>337</v>
      </c>
      <c r="B312" s="7" t="n">
        <v>17000</v>
      </c>
      <c r="C312" s="7" t="n">
        <v>17000</v>
      </c>
    </row>
    <row r="313" spans="1:3">
      <c r="A313" s="4" t="s">
        <v>338</v>
      </c>
      <c r="B313" s="7" t="n">
        <v>-1000</v>
      </c>
      <c r="C313" s="7" t="n">
        <v>-1000</v>
      </c>
    </row>
    <row r="314" spans="1:3">
      <c r="A314" s="4" t="s">
        <v>339</v>
      </c>
      <c r="B314" s="6" t="n">
        <v>5</v>
      </c>
      <c r="C314" s="6" t="n">
        <v>5</v>
      </c>
    </row>
    <row r="315" spans="1:3">
      <c r="A315" s="4" t="s">
        <v>340</v>
      </c>
      <c r="B315" s="7" t="n">
        <v>17000</v>
      </c>
      <c r="C315" s="7" t="n">
        <v>18000</v>
      </c>
    </row>
    <row r="316" spans="1:3">
      <c r="A316" s="4" t="s">
        <v>341</v>
      </c>
      <c r="B316" s="7" t="n">
        <v>-1000</v>
      </c>
      <c r="C316" s="7" t="n">
        <v>-1000</v>
      </c>
    </row>
    <row r="317" spans="1:3">
      <c r="A317" s="4" t="s">
        <v>342</v>
      </c>
      <c r="B317" s="6" t="n">
        <v>5</v>
      </c>
      <c r="C317" s="6" t="n">
        <v>11</v>
      </c>
    </row>
    <row r="318" spans="1:3">
      <c r="A318" s="4" t="s">
        <v>353</v>
      </c>
    </row>
    <row r="319" spans="1:3">
      <c r="A319" s="3" t="s">
        <v>295</v>
      </c>
    </row>
    <row r="320" spans="1:3">
      <c r="A320" s="4" t="s">
        <v>334</v>
      </c>
      <c r="B320" s="7" t="n">
        <v>89000</v>
      </c>
      <c r="C320" s="7" t="n">
        <v>326000</v>
      </c>
    </row>
    <row r="321" spans="1:3">
      <c r="A321" s="4" t="s">
        <v>335</v>
      </c>
      <c r="B321" s="7" t="n">
        <v>0</v>
      </c>
      <c r="C321" s="7" t="n">
        <v>-3000</v>
      </c>
    </row>
    <row r="322" spans="1:3">
      <c r="A322" s="4" t="s">
        <v>336</v>
      </c>
      <c r="B322" s="6" t="n">
        <v>5</v>
      </c>
      <c r="C322" s="6" t="n">
        <v>26</v>
      </c>
    </row>
    <row r="323" spans="1:3">
      <c r="A323" s="4" t="s">
        <v>337</v>
      </c>
      <c r="B323" s="7" t="n">
        <v>146000</v>
      </c>
      <c r="C323" s="7" t="n">
        <v>166000</v>
      </c>
    </row>
    <row r="324" spans="1:3">
      <c r="A324" s="4" t="s">
        <v>338</v>
      </c>
      <c r="B324" s="7" t="n">
        <v>-2000</v>
      </c>
      <c r="C324" s="7" t="n">
        <v>-6000</v>
      </c>
    </row>
    <row r="325" spans="1:3">
      <c r="A325" s="4" t="s">
        <v>339</v>
      </c>
      <c r="B325" s="6" t="n">
        <v>9</v>
      </c>
      <c r="C325" s="6" t="n">
        <v>10</v>
      </c>
    </row>
    <row r="326" spans="1:3">
      <c r="A326" s="4" t="s">
        <v>340</v>
      </c>
      <c r="B326" s="7" t="n">
        <v>236000</v>
      </c>
      <c r="C326" s="7" t="n">
        <v>492000</v>
      </c>
    </row>
    <row r="327" spans="1:3">
      <c r="A327" s="4" t="s">
        <v>341</v>
      </c>
      <c r="B327" s="7" t="n">
        <v>-2000</v>
      </c>
      <c r="C327" s="7" t="n">
        <v>-9000</v>
      </c>
    </row>
    <row r="328" spans="1:3">
      <c r="A328" s="4" t="s">
        <v>342</v>
      </c>
      <c r="B328" s="6" t="n">
        <v>14</v>
      </c>
      <c r="C328" s="6" t="n">
        <v>36</v>
      </c>
    </row>
    <row r="329" spans="1:3">
      <c r="A329" s="4" t="s">
        <v>352</v>
      </c>
    </row>
    <row r="330" spans="1:3">
      <c r="A330" s="3" t="s">
        <v>295</v>
      </c>
    </row>
    <row r="331" spans="1:3">
      <c r="A331" s="4" t="s">
        <v>334</v>
      </c>
      <c r="B331" s="7" t="n">
        <v>0</v>
      </c>
      <c r="C331" s="7" t="n">
        <v>0</v>
      </c>
    </row>
    <row r="332" spans="1:3">
      <c r="A332" s="4" t="s">
        <v>335</v>
      </c>
      <c r="B332" s="7" t="n">
        <v>0</v>
      </c>
      <c r="C332" s="7" t="n">
        <v>0</v>
      </c>
    </row>
    <row r="333" spans="1:3">
      <c r="A333" s="4" t="s">
        <v>336</v>
      </c>
      <c r="B333" s="6" t="n">
        <v>1</v>
      </c>
      <c r="C333" s="6" t="n">
        <v>0</v>
      </c>
    </row>
    <row r="334" spans="1:3">
      <c r="A334" s="4" t="s">
        <v>337</v>
      </c>
      <c r="B334" s="7" t="n">
        <v>0</v>
      </c>
      <c r="C334" s="7" t="n">
        <v>0</v>
      </c>
    </row>
    <row r="335" spans="1:3">
      <c r="A335" s="4" t="s">
        <v>338</v>
      </c>
      <c r="B335" s="7" t="n">
        <v>0</v>
      </c>
      <c r="C335" s="7" t="n">
        <v>0</v>
      </c>
    </row>
    <row r="336" spans="1:3">
      <c r="A336" s="4" t="s">
        <v>339</v>
      </c>
      <c r="B336" s="6" t="n">
        <v>0</v>
      </c>
      <c r="C336" s="6" t="n">
        <v>1</v>
      </c>
    </row>
    <row r="337" spans="1:3">
      <c r="A337" s="4" t="s">
        <v>340</v>
      </c>
      <c r="B337" s="7" t="n">
        <v>0</v>
      </c>
      <c r="C337" s="7" t="n">
        <v>0</v>
      </c>
    </row>
    <row r="338" spans="1:3">
      <c r="A338" s="4" t="s">
        <v>341</v>
      </c>
      <c r="B338" s="7" t="n">
        <v>0</v>
      </c>
      <c r="C338" s="7" t="n">
        <v>0</v>
      </c>
    </row>
    <row r="339" spans="1:3">
      <c r="A339" s="4" t="s">
        <v>342</v>
      </c>
      <c r="B339" s="6" t="n">
        <v>1</v>
      </c>
      <c r="C339" s="6" t="n">
        <v>1</v>
      </c>
    </row>
    <row r="340" spans="1:3">
      <c r="A340" s="4" t="s">
        <v>355</v>
      </c>
    </row>
    <row r="341" spans="1:3">
      <c r="A341" s="3" t="s">
        <v>295</v>
      </c>
    </row>
    <row r="342" spans="1:3">
      <c r="A342" s="4" t="s">
        <v>334</v>
      </c>
      <c r="B342" s="7" t="n">
        <v>59000</v>
      </c>
      <c r="C342" s="7" t="n">
        <v>212000</v>
      </c>
    </row>
    <row r="343" spans="1:3">
      <c r="A343" s="4" t="s">
        <v>335</v>
      </c>
      <c r="B343" s="7" t="n">
        <v>0</v>
      </c>
      <c r="C343" s="7" t="n">
        <v>-3000</v>
      </c>
    </row>
    <row r="344" spans="1:3">
      <c r="A344" s="4" t="s">
        <v>336</v>
      </c>
      <c r="B344" s="6" t="n">
        <v>4</v>
      </c>
      <c r="C344" s="6" t="n">
        <v>14</v>
      </c>
    </row>
    <row r="345" spans="1:3">
      <c r="A345" s="4" t="s">
        <v>337</v>
      </c>
      <c r="B345" s="7" t="n">
        <v>39000</v>
      </c>
      <c r="C345" s="7" t="n">
        <v>39000</v>
      </c>
    </row>
    <row r="346" spans="1:3">
      <c r="A346" s="4" t="s">
        <v>338</v>
      </c>
      <c r="B346" s="7" t="n">
        <v>0</v>
      </c>
      <c r="C346" s="7" t="n">
        <v>-2000</v>
      </c>
    </row>
    <row r="347" spans="1:3">
      <c r="A347" s="4" t="s">
        <v>339</v>
      </c>
      <c r="B347" s="6" t="n">
        <v>2</v>
      </c>
      <c r="C347" s="6" t="n">
        <v>2</v>
      </c>
    </row>
    <row r="348" spans="1:3">
      <c r="A348" s="4" t="s">
        <v>340</v>
      </c>
      <c r="B348" s="7" t="n">
        <v>98000</v>
      </c>
      <c r="C348" s="7" t="n">
        <v>251000</v>
      </c>
    </row>
    <row r="349" spans="1:3">
      <c r="A349" s="4" t="s">
        <v>341</v>
      </c>
      <c r="B349" s="7" t="n">
        <v>0</v>
      </c>
      <c r="C349" s="7" t="n">
        <v>-4000</v>
      </c>
    </row>
    <row r="350" spans="1:3">
      <c r="A350" s="4" t="s">
        <v>342</v>
      </c>
      <c r="B350" s="6" t="n">
        <v>6</v>
      </c>
      <c r="C350" s="6" t="n">
        <v>16</v>
      </c>
    </row>
    <row r="351" spans="1:3">
      <c r="A351" s="4" t="s">
        <v>354</v>
      </c>
    </row>
    <row r="352" spans="1:3">
      <c r="A352" s="3" t="s">
        <v>295</v>
      </c>
    </row>
    <row r="353" spans="1:3">
      <c r="A353" s="4" t="s">
        <v>334</v>
      </c>
      <c r="B353" s="7" t="n">
        <v>0</v>
      </c>
      <c r="C353" s="7" t="n">
        <v>0</v>
      </c>
    </row>
    <row r="354" spans="1:3">
      <c r="A354" s="4" t="s">
        <v>335</v>
      </c>
      <c r="B354" s="7" t="n">
        <v>0</v>
      </c>
      <c r="C354" s="7" t="n">
        <v>0</v>
      </c>
    </row>
    <row r="355" spans="1:3">
      <c r="A355" s="4" t="s">
        <v>336</v>
      </c>
      <c r="B355" s="6" t="n">
        <v>2</v>
      </c>
      <c r="C355" s="6" t="n">
        <v>1</v>
      </c>
    </row>
    <row r="356" spans="1:3">
      <c r="A356" s="4" t="s">
        <v>337</v>
      </c>
      <c r="B356" s="7" t="n">
        <v>0</v>
      </c>
      <c r="C356" s="7" t="n">
        <v>0</v>
      </c>
    </row>
    <row r="357" spans="1:3">
      <c r="A357" s="4" t="s">
        <v>338</v>
      </c>
      <c r="B357" s="7" t="n">
        <v>0</v>
      </c>
      <c r="C357" s="7" t="n">
        <v>0</v>
      </c>
    </row>
    <row r="358" spans="1:3">
      <c r="A358" s="4" t="s">
        <v>339</v>
      </c>
      <c r="B358" s="6" t="n">
        <v>0</v>
      </c>
      <c r="C358" s="6" t="n">
        <v>0</v>
      </c>
    </row>
    <row r="359" spans="1:3">
      <c r="A359" s="4" t="s">
        <v>340</v>
      </c>
      <c r="B359" s="7" t="n">
        <v>0</v>
      </c>
      <c r="C359" s="7" t="n">
        <v>0</v>
      </c>
    </row>
    <row r="360" spans="1:3">
      <c r="A360" s="4" t="s">
        <v>341</v>
      </c>
      <c r="B360" s="7" t="n">
        <v>0</v>
      </c>
      <c r="C360" s="7" t="n">
        <v>0</v>
      </c>
    </row>
    <row r="361" spans="1:3">
      <c r="A361" s="4" t="s">
        <v>342</v>
      </c>
      <c r="B361" s="6" t="n">
        <v>2</v>
      </c>
      <c r="C361" s="6"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3</v>
      </c>
      <c r="B1" s="2" t="s">
        <v>2</v>
      </c>
      <c r="C1" s="2" t="s">
        <v>23</v>
      </c>
    </row>
    <row r="2" spans="1:3">
      <c r="A2" s="4" t="s">
        <v>54</v>
      </c>
      <c r="B2" s="7" t="n">
        <v>5436</v>
      </c>
      <c r="C2" s="7" t="n">
        <v>5485</v>
      </c>
    </row>
    <row r="3" spans="1:3">
      <c r="A3" s="4" t="s">
        <v>55</v>
      </c>
      <c r="B3" s="6" t="n">
        <v>117</v>
      </c>
      <c r="C3" s="6" t="n">
        <v>91</v>
      </c>
    </row>
    <row r="4" spans="1:3">
      <c r="A4" s="4" t="s">
        <v>56</v>
      </c>
      <c r="B4" s="6" t="n">
        <v>6821</v>
      </c>
      <c r="C4" s="6" t="n">
        <v>6378</v>
      </c>
    </row>
    <row r="5" spans="1:3">
      <c r="A5" s="4" t="s">
        <v>57</v>
      </c>
      <c r="B5" s="6" t="n">
        <v>22</v>
      </c>
      <c r="C5" s="6" t="n">
        <v>9</v>
      </c>
    </row>
    <row r="6" spans="1:3">
      <c r="A6" s="4" t="s">
        <v>58</v>
      </c>
      <c r="B6" s="7" t="n">
        <v>253</v>
      </c>
      <c r="C6" s="7" t="n">
        <v>242</v>
      </c>
    </row>
    <row r="7" spans="1:3">
      <c r="A7" s="4" t="s">
        <v>59</v>
      </c>
      <c r="B7" s="8" t="n">
        <v>0.01</v>
      </c>
      <c r="C7" s="8" t="n">
        <v>0.01</v>
      </c>
    </row>
    <row r="8" spans="1:3">
      <c r="A8" s="4" t="s">
        <v>60</v>
      </c>
      <c r="B8" s="6" t="n">
        <v>50000000</v>
      </c>
      <c r="C8" s="6" t="n">
        <v>50000000</v>
      </c>
    </row>
    <row r="9" spans="1:3">
      <c r="A9" s="4" t="s">
        <v>61</v>
      </c>
      <c r="B9" s="7" t="n">
        <v>25</v>
      </c>
      <c r="C9" s="7" t="n">
        <v>25</v>
      </c>
    </row>
    <row r="10" spans="1:3">
      <c r="A10" s="4" t="s">
        <v>62</v>
      </c>
      <c r="B10" s="6" t="n">
        <v>14000000</v>
      </c>
      <c r="C10" s="6" t="n">
        <v>14000000</v>
      </c>
    </row>
    <row r="11" spans="1:3">
      <c r="A11" s="4" t="s">
        <v>63</v>
      </c>
      <c r="B11" s="8" t="n">
        <v>0.01</v>
      </c>
      <c r="C11" s="8" t="n">
        <v>0.01</v>
      </c>
    </row>
    <row r="12" spans="1:3">
      <c r="A12" s="4" t="s">
        <v>64</v>
      </c>
      <c r="B12" s="6" t="n">
        <v>500000000</v>
      </c>
      <c r="C12" s="6" t="n">
        <v>500000000</v>
      </c>
    </row>
    <row r="13" spans="1:3">
      <c r="A13" s="4" t="s">
        <v>65</v>
      </c>
      <c r="B13" s="6" t="n">
        <v>366002045</v>
      </c>
      <c r="C13" s="6" t="n">
        <v>366002045</v>
      </c>
    </row>
    <row r="14" spans="1:3">
      <c r="A14" s="4" t="s">
        <v>66</v>
      </c>
      <c r="B14" s="6" t="n">
        <v>11025189</v>
      </c>
      <c r="C14" s="6" t="n">
        <v>112397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23</v>
      </c>
    </row>
    <row r="2" spans="1:3">
      <c r="A2" s="3" t="s">
        <v>366</v>
      </c>
    </row>
    <row r="3" spans="1:3">
      <c r="A3" s="4" t="s">
        <v>367</v>
      </c>
      <c r="B3" s="7" t="n">
        <v>337</v>
      </c>
    </row>
    <row r="4" spans="1:3">
      <c r="A4" s="4" t="s">
        <v>368</v>
      </c>
      <c r="B4" s="6" t="n">
        <v>340</v>
      </c>
    </row>
    <row r="5" spans="1:3">
      <c r="A5" s="4" t="s">
        <v>369</v>
      </c>
      <c r="B5" s="6" t="n">
        <v>502</v>
      </c>
    </row>
    <row r="6" spans="1:3">
      <c r="A6" s="4" t="s">
        <v>370</v>
      </c>
      <c r="B6" s="6" t="n">
        <v>501</v>
      </c>
    </row>
    <row r="7" spans="1:3">
      <c r="A7" s="4" t="s">
        <v>371</v>
      </c>
      <c r="B7" s="6" t="n">
        <v>686</v>
      </c>
    </row>
    <row r="8" spans="1:3">
      <c r="A8" s="4" t="s">
        <v>372</v>
      </c>
      <c r="B8" s="6" t="n">
        <v>676</v>
      </c>
    </row>
    <row r="9" spans="1:3">
      <c r="A9" s="4" t="s">
        <v>373</v>
      </c>
      <c r="B9" s="6" t="n">
        <v>9</v>
      </c>
    </row>
    <row r="10" spans="1:3">
      <c r="A10" s="4" t="s">
        <v>374</v>
      </c>
      <c r="B10" s="6" t="n">
        <v>9</v>
      </c>
    </row>
    <row r="11" spans="1:3">
      <c r="A11" s="4" t="s">
        <v>375</v>
      </c>
      <c r="B11" s="6" t="n">
        <v>1534</v>
      </c>
    </row>
    <row r="12" spans="1:3">
      <c r="A12" s="4" t="s">
        <v>376</v>
      </c>
      <c r="B12" s="6" t="n">
        <v>1525</v>
      </c>
    </row>
    <row r="13" spans="1:3">
      <c r="A13" s="4" t="s">
        <v>377</v>
      </c>
      <c r="B13" s="6" t="n">
        <v>9060</v>
      </c>
    </row>
    <row r="14" spans="1:3">
      <c r="A14" s="4" t="s">
        <v>378</v>
      </c>
      <c r="B14" s="6" t="n">
        <v>9192</v>
      </c>
    </row>
    <row r="15" spans="1:3">
      <c r="A15" s="4" t="s">
        <v>379</v>
      </c>
      <c r="B15" s="6" t="n">
        <v>5436</v>
      </c>
      <c r="C15" s="7" t="n">
        <v>5485</v>
      </c>
    </row>
    <row r="16" spans="1:3">
      <c r="A16" s="4" t="s">
        <v>298</v>
      </c>
      <c r="B16" s="6" t="n">
        <v>5439</v>
      </c>
      <c r="C16" s="6" t="n">
        <v>5471</v>
      </c>
    </row>
    <row r="17" spans="1:3">
      <c r="A17" s="4" t="s">
        <v>380</v>
      </c>
      <c r="B17" s="6" t="n">
        <v>12156</v>
      </c>
    </row>
    <row r="18" spans="1:3">
      <c r="A18" s="4" t="s">
        <v>381</v>
      </c>
      <c r="B18" s="6" t="n">
        <v>12260</v>
      </c>
    </row>
    <row r="19" spans="1:3">
      <c r="A19" s="4" t="s">
        <v>324</v>
      </c>
    </row>
    <row r="20" spans="1:3">
      <c r="A20" s="3" t="s">
        <v>366</v>
      </c>
    </row>
    <row r="21" spans="1:3">
      <c r="A21" s="4" t="s">
        <v>379</v>
      </c>
      <c r="B21" s="6" t="n">
        <v>1262</v>
      </c>
      <c r="C21" s="6" t="n">
        <v>1192</v>
      </c>
    </row>
    <row r="22" spans="1:3">
      <c r="A22" s="4" t="s">
        <v>298</v>
      </c>
      <c r="B22" s="6" t="n">
        <v>1242</v>
      </c>
      <c r="C22" s="6" t="n">
        <v>1186</v>
      </c>
    </row>
    <row r="23" spans="1:3">
      <c r="A23" s="4" t="s">
        <v>325</v>
      </c>
    </row>
    <row r="24" spans="1:3">
      <c r="A24" s="3" t="s">
        <v>366</v>
      </c>
    </row>
    <row r="25" spans="1:3">
      <c r="A25" s="4" t="s">
        <v>379</v>
      </c>
      <c r="B25" s="6" t="n">
        <v>278</v>
      </c>
      <c r="C25" s="6" t="n">
        <v>309</v>
      </c>
    </row>
    <row r="26" spans="1:3">
      <c r="A26" s="4" t="s">
        <v>298</v>
      </c>
      <c r="B26" s="6" t="n">
        <v>279</v>
      </c>
      <c r="C26" s="6" t="n">
        <v>310</v>
      </c>
    </row>
    <row r="27" spans="1:3">
      <c r="A27" s="4" t="s">
        <v>330</v>
      </c>
    </row>
    <row r="28" spans="1:3">
      <c r="A28" s="3" t="s">
        <v>366</v>
      </c>
    </row>
    <row r="29" spans="1:3">
      <c r="A29" s="4" t="s">
        <v>379</v>
      </c>
      <c r="B29" s="6" t="n">
        <v>22</v>
      </c>
      <c r="C29" s="6" t="n">
        <v>22</v>
      </c>
    </row>
    <row r="30" spans="1:3">
      <c r="A30" s="4" t="s">
        <v>298</v>
      </c>
      <c r="B30" s="7" t="n">
        <v>22</v>
      </c>
      <c r="C30" s="7" t="n">
        <v>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7"/>
    <col customWidth="1" max="3" min="3" width="17"/>
  </cols>
  <sheetData>
    <row r="1" spans="1:3">
      <c r="A1" s="1" t="s">
        <v>382</v>
      </c>
      <c r="B1" s="2" t="s">
        <v>1</v>
      </c>
    </row>
    <row r="2" spans="1:3">
      <c r="B2" s="2" t="s">
        <v>2</v>
      </c>
      <c r="C2" s="2" t="s">
        <v>68</v>
      </c>
    </row>
    <row r="3" spans="1:3">
      <c r="A3" s="3" t="s">
        <v>383</v>
      </c>
    </row>
    <row r="4" spans="1:3">
      <c r="A4" s="4" t="s">
        <v>384</v>
      </c>
      <c r="B4" s="4" t="s">
        <v>385</v>
      </c>
    </row>
    <row r="5" spans="1:3">
      <c r="A5" s="4" t="s">
        <v>386</v>
      </c>
      <c r="B5" s="4" t="s">
        <v>387</v>
      </c>
      <c r="C5" s="4" t="s">
        <v>3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9</v>
      </c>
      <c r="B1" s="2" t="s">
        <v>2</v>
      </c>
      <c r="C1" s="2" t="s">
        <v>23</v>
      </c>
      <c r="D1" s="2" t="s">
        <v>68</v>
      </c>
    </row>
    <row r="2" spans="1:4">
      <c r="A2" s="3" t="s">
        <v>219</v>
      </c>
    </row>
    <row r="3" spans="1:4">
      <c r="A3" s="4" t="s">
        <v>390</v>
      </c>
      <c r="B3" s="7" t="n">
        <v>24178</v>
      </c>
      <c r="C3" s="7" t="n">
        <v>24038</v>
      </c>
    </row>
    <row r="4" spans="1:4">
      <c r="A4" s="4" t="s">
        <v>391</v>
      </c>
      <c r="B4" s="6" t="n">
        <v>-253</v>
      </c>
      <c r="C4" s="6" t="n">
        <v>-242</v>
      </c>
    </row>
    <row r="5" spans="1:4">
      <c r="A5" s="4" t="s">
        <v>392</v>
      </c>
      <c r="B5" s="6" t="n">
        <v>23926</v>
      </c>
      <c r="C5" s="6" t="n">
        <v>23796</v>
      </c>
    </row>
    <row r="6" spans="1:4">
      <c r="A6" s="4" t="s">
        <v>393</v>
      </c>
    </row>
    <row r="7" spans="1:4">
      <c r="A7" s="3" t="s">
        <v>219</v>
      </c>
    </row>
    <row r="8" spans="1:4">
      <c r="A8" s="4" t="s">
        <v>390</v>
      </c>
      <c r="B8" s="6" t="n">
        <v>14801</v>
      </c>
      <c r="C8" s="6" t="n">
        <v>14665</v>
      </c>
    </row>
    <row r="9" spans="1:4">
      <c r="A9" s="4" t="s">
        <v>394</v>
      </c>
    </row>
    <row r="10" spans="1:4">
      <c r="A10" s="3" t="s">
        <v>219</v>
      </c>
    </row>
    <row r="11" spans="1:4">
      <c r="A11" s="4" t="s">
        <v>390</v>
      </c>
      <c r="B11" s="6" t="n">
        <v>7257</v>
      </c>
      <c r="C11" s="6" t="n">
        <v>7375</v>
      </c>
    </row>
    <row r="12" spans="1:4">
      <c r="A12" s="4" t="s">
        <v>395</v>
      </c>
    </row>
    <row r="13" spans="1:4">
      <c r="A13" s="3" t="s">
        <v>219</v>
      </c>
    </row>
    <row r="14" spans="1:4">
      <c r="A14" s="4" t="s">
        <v>390</v>
      </c>
      <c r="B14" s="6" t="n">
        <v>1369</v>
      </c>
      <c r="C14" s="6" t="n">
        <v>1278</v>
      </c>
    </row>
    <row r="15" spans="1:4">
      <c r="A15" s="4" t="s">
        <v>396</v>
      </c>
    </row>
    <row r="16" spans="1:4">
      <c r="A16" s="3" t="s">
        <v>219</v>
      </c>
    </row>
    <row r="17" spans="1:4">
      <c r="A17" s="4" t="s">
        <v>390</v>
      </c>
      <c r="B17" s="6" t="n">
        <v>6175</v>
      </c>
      <c r="C17" s="6" t="n">
        <v>6013</v>
      </c>
    </row>
    <row r="18" spans="1:4">
      <c r="A18" s="4" t="s">
        <v>397</v>
      </c>
    </row>
    <row r="19" spans="1:4">
      <c r="A19" s="3" t="s">
        <v>219</v>
      </c>
    </row>
    <row r="20" spans="1:4">
      <c r="A20" s="4" t="s">
        <v>390</v>
      </c>
      <c r="B20" s="6" t="n">
        <v>9378</v>
      </c>
      <c r="C20" s="6" t="n">
        <v>9372</v>
      </c>
    </row>
    <row r="21" spans="1:4">
      <c r="A21" s="4" t="s">
        <v>398</v>
      </c>
    </row>
    <row r="22" spans="1:4">
      <c r="A22" s="3" t="s">
        <v>219</v>
      </c>
    </row>
    <row r="23" spans="1:4">
      <c r="A23" s="4" t="s">
        <v>390</v>
      </c>
      <c r="B23" s="6" t="n">
        <v>3331</v>
      </c>
      <c r="C23" s="6" t="n">
        <v>3355</v>
      </c>
    </row>
    <row r="24" spans="1:4">
      <c r="A24" s="4" t="s">
        <v>399</v>
      </c>
    </row>
    <row r="25" spans="1:4">
      <c r="A25" s="3" t="s">
        <v>219</v>
      </c>
    </row>
    <row r="26" spans="1:4">
      <c r="A26" s="4" t="s">
        <v>390</v>
      </c>
      <c r="B26" s="6" t="n">
        <v>3057</v>
      </c>
      <c r="C26" s="6" t="n">
        <v>3069</v>
      </c>
    </row>
    <row r="27" spans="1:4">
      <c r="A27" s="4" t="s">
        <v>400</v>
      </c>
    </row>
    <row r="28" spans="1:4">
      <c r="A28" s="3" t="s">
        <v>219</v>
      </c>
    </row>
    <row r="29" spans="1:4">
      <c r="A29" s="4" t="s">
        <v>390</v>
      </c>
      <c r="B29" s="6" t="n">
        <v>2464</v>
      </c>
      <c r="C29" s="6" t="n">
        <v>2393</v>
      </c>
    </row>
    <row r="30" spans="1:4">
      <c r="A30" s="4" t="s">
        <v>401</v>
      </c>
    </row>
    <row r="31" spans="1:4">
      <c r="A31" s="3" t="s">
        <v>219</v>
      </c>
    </row>
    <row r="32" spans="1:4">
      <c r="A32" s="4" t="s">
        <v>390</v>
      </c>
      <c r="B32" s="6" t="n">
        <v>289</v>
      </c>
      <c r="C32" s="6" t="n">
        <v>311</v>
      </c>
    </row>
    <row r="33" spans="1:4">
      <c r="A33" s="4" t="s">
        <v>402</v>
      </c>
    </row>
    <row r="34" spans="1:4">
      <c r="A34" s="3" t="s">
        <v>219</v>
      </c>
    </row>
    <row r="35" spans="1:4">
      <c r="A35" s="4" t="s">
        <v>390</v>
      </c>
      <c r="B35" s="6" t="n">
        <v>237</v>
      </c>
      <c r="C35" s="6" t="n">
        <v>245</v>
      </c>
    </row>
    <row r="36" spans="1:4">
      <c r="A36" s="4" t="s">
        <v>403</v>
      </c>
    </row>
    <row r="37" spans="1:4">
      <c r="A37" s="3" t="s">
        <v>219</v>
      </c>
    </row>
    <row r="38" spans="1:4">
      <c r="A38" s="4" t="s">
        <v>390</v>
      </c>
      <c r="B38" s="6" t="n">
        <v>21362</v>
      </c>
      <c r="C38" s="6" t="n">
        <v>21101</v>
      </c>
      <c r="D38" s="7" t="n">
        <v>19529</v>
      </c>
    </row>
    <row r="39" spans="1:4">
      <c r="A39" s="4" t="s">
        <v>391</v>
      </c>
      <c r="B39" s="6" t="n">
        <v>-248</v>
      </c>
      <c r="C39" s="6" t="n">
        <v>-237</v>
      </c>
    </row>
    <row r="40" spans="1:4">
      <c r="A40" s="4" t="s">
        <v>392</v>
      </c>
      <c r="B40" s="6" t="n">
        <v>21114</v>
      </c>
      <c r="C40" s="6" t="n">
        <v>20864</v>
      </c>
    </row>
    <row r="41" spans="1:4">
      <c r="A41" s="4" t="s">
        <v>404</v>
      </c>
    </row>
    <row r="42" spans="1:4">
      <c r="A42" s="3" t="s">
        <v>219</v>
      </c>
    </row>
    <row r="43" spans="1:4">
      <c r="A43" s="4" t="s">
        <v>390</v>
      </c>
      <c r="B43" s="6" t="n">
        <v>13852</v>
      </c>
      <c r="C43" s="6" t="n">
        <v>13670</v>
      </c>
    </row>
    <row r="44" spans="1:4">
      <c r="A44" s="4" t="s">
        <v>405</v>
      </c>
    </row>
    <row r="45" spans="1:4">
      <c r="A45" s="3" t="s">
        <v>219</v>
      </c>
    </row>
    <row r="46" spans="1:4">
      <c r="A46" s="4" t="s">
        <v>390</v>
      </c>
      <c r="B46" s="6" t="n">
        <v>6474</v>
      </c>
      <c r="C46" s="6" t="n">
        <v>6539</v>
      </c>
    </row>
    <row r="47" spans="1:4">
      <c r="A47" s="4" t="s">
        <v>406</v>
      </c>
    </row>
    <row r="48" spans="1:4">
      <c r="A48" s="3" t="s">
        <v>219</v>
      </c>
    </row>
    <row r="49" spans="1:4">
      <c r="A49" s="4" t="s">
        <v>390</v>
      </c>
      <c r="B49" s="6" t="n">
        <v>1369</v>
      </c>
      <c r="C49" s="6" t="n">
        <v>1278</v>
      </c>
    </row>
    <row r="50" spans="1:4">
      <c r="A50" s="4" t="s">
        <v>407</v>
      </c>
    </row>
    <row r="51" spans="1:4">
      <c r="A51" s="3" t="s">
        <v>219</v>
      </c>
    </row>
    <row r="52" spans="1:4">
      <c r="A52" s="4" t="s">
        <v>390</v>
      </c>
      <c r="B52" s="6" t="n">
        <v>6009</v>
      </c>
      <c r="C52" s="6" t="n">
        <v>5853</v>
      </c>
      <c r="D52" s="6" t="n">
        <v>5448</v>
      </c>
    </row>
    <row r="53" spans="1:4">
      <c r="A53" s="4" t="s">
        <v>408</v>
      </c>
    </row>
    <row r="54" spans="1:4">
      <c r="A54" s="3" t="s">
        <v>219</v>
      </c>
    </row>
    <row r="55" spans="1:4">
      <c r="A55" s="4" t="s">
        <v>390</v>
      </c>
      <c r="B55" s="6" t="n">
        <v>7509</v>
      </c>
      <c r="C55" s="6" t="n">
        <v>7431</v>
      </c>
    </row>
    <row r="56" spans="1:4">
      <c r="A56" s="4" t="s">
        <v>409</v>
      </c>
    </row>
    <row r="57" spans="1:4">
      <c r="A57" s="3" t="s">
        <v>219</v>
      </c>
    </row>
    <row r="58" spans="1:4">
      <c r="A58" s="4" t="s">
        <v>390</v>
      </c>
      <c r="B58" s="6" t="n">
        <v>2376</v>
      </c>
      <c r="C58" s="6" t="n">
        <v>2349</v>
      </c>
      <c r="D58" s="6" t="n">
        <v>2136</v>
      </c>
    </row>
    <row r="59" spans="1:4">
      <c r="A59" s="4" t="s">
        <v>410</v>
      </c>
    </row>
    <row r="60" spans="1:4">
      <c r="A60" s="3" t="s">
        <v>219</v>
      </c>
    </row>
    <row r="61" spans="1:4">
      <c r="A61" s="4" t="s">
        <v>390</v>
      </c>
      <c r="B61" s="6" t="n">
        <v>2143</v>
      </c>
      <c r="C61" s="6" t="n">
        <v>2133</v>
      </c>
      <c r="D61" s="6" t="n">
        <v>1888</v>
      </c>
    </row>
    <row r="62" spans="1:4">
      <c r="A62" s="4" t="s">
        <v>411</v>
      </c>
    </row>
    <row r="63" spans="1:4">
      <c r="A63" s="3" t="s">
        <v>219</v>
      </c>
    </row>
    <row r="64" spans="1:4">
      <c r="A64" s="4" t="s">
        <v>390</v>
      </c>
      <c r="B64" s="6" t="n">
        <v>2464</v>
      </c>
      <c r="C64" s="6" t="n">
        <v>2393</v>
      </c>
      <c r="D64" s="6" t="n">
        <v>2201</v>
      </c>
    </row>
    <row r="65" spans="1:4">
      <c r="A65" s="4" t="s">
        <v>412</v>
      </c>
    </row>
    <row r="66" spans="1:4">
      <c r="A66" s="3" t="s">
        <v>219</v>
      </c>
    </row>
    <row r="67" spans="1:4">
      <c r="A67" s="4" t="s">
        <v>390</v>
      </c>
      <c r="B67" s="6" t="n">
        <v>289</v>
      </c>
      <c r="C67" s="6" t="n">
        <v>311</v>
      </c>
      <c r="D67" s="6" t="n">
        <v>301</v>
      </c>
    </row>
    <row r="68" spans="1:4">
      <c r="A68" s="4" t="s">
        <v>413</v>
      </c>
    </row>
    <row r="69" spans="1:4">
      <c r="A69" s="3" t="s">
        <v>219</v>
      </c>
    </row>
    <row r="70" spans="1:4">
      <c r="A70" s="4" t="s">
        <v>390</v>
      </c>
      <c r="B70" s="6" t="n">
        <v>237</v>
      </c>
      <c r="C70" s="6" t="n">
        <v>245</v>
      </c>
      <c r="D70" s="6" t="n">
        <v>264</v>
      </c>
    </row>
    <row r="71" spans="1:4">
      <c r="A71" s="4" t="s">
        <v>414</v>
      </c>
    </row>
    <row r="72" spans="1:4">
      <c r="A72" s="3" t="s">
        <v>219</v>
      </c>
    </row>
    <row r="73" spans="1:4">
      <c r="A73" s="4" t="s">
        <v>390</v>
      </c>
      <c r="B73" s="6" t="n">
        <v>2817</v>
      </c>
      <c r="C73" s="6" t="n">
        <v>2937</v>
      </c>
      <c r="D73" s="6" t="n">
        <v>3590</v>
      </c>
    </row>
    <row r="74" spans="1:4">
      <c r="A74" s="4" t="s">
        <v>391</v>
      </c>
      <c r="B74" s="6" t="n">
        <v>-5</v>
      </c>
      <c r="C74" s="6" t="n">
        <v>-5</v>
      </c>
    </row>
    <row r="75" spans="1:4">
      <c r="A75" s="4" t="s">
        <v>392</v>
      </c>
      <c r="B75" s="6" t="n">
        <v>2812</v>
      </c>
      <c r="C75" s="6" t="n">
        <v>2932</v>
      </c>
    </row>
    <row r="76" spans="1:4">
      <c r="A76" s="4" t="s">
        <v>415</v>
      </c>
    </row>
    <row r="77" spans="1:4">
      <c r="A77" s="3" t="s">
        <v>219</v>
      </c>
    </row>
    <row r="78" spans="1:4">
      <c r="A78" s="4" t="s">
        <v>390</v>
      </c>
      <c r="B78" s="6" t="n">
        <v>948</v>
      </c>
      <c r="C78" s="6" t="n">
        <v>996</v>
      </c>
    </row>
    <row r="79" spans="1:4">
      <c r="A79" s="4" t="s">
        <v>416</v>
      </c>
    </row>
    <row r="80" spans="1:4">
      <c r="A80" s="3" t="s">
        <v>219</v>
      </c>
    </row>
    <row r="81" spans="1:4">
      <c r="A81" s="4" t="s">
        <v>390</v>
      </c>
      <c r="B81" s="6" t="n">
        <v>783</v>
      </c>
      <c r="C81" s="6" t="n">
        <v>835</v>
      </c>
    </row>
    <row r="82" spans="1:4">
      <c r="A82" s="4" t="s">
        <v>417</v>
      </c>
    </row>
    <row r="83" spans="1:4">
      <c r="A83" s="3" t="s">
        <v>219</v>
      </c>
    </row>
    <row r="84" spans="1:4">
      <c r="A84" s="4" t="s">
        <v>390</v>
      </c>
      <c r="B84" s="6" t="n">
        <v>0</v>
      </c>
      <c r="C84" s="6" t="n">
        <v>0</v>
      </c>
    </row>
    <row r="85" spans="1:4">
      <c r="A85" s="4" t="s">
        <v>418</v>
      </c>
    </row>
    <row r="86" spans="1:4">
      <c r="A86" s="3" t="s">
        <v>219</v>
      </c>
    </row>
    <row r="87" spans="1:4">
      <c r="A87" s="4" t="s">
        <v>390</v>
      </c>
      <c r="B87" s="6" t="n">
        <v>165</v>
      </c>
      <c r="C87" s="6" t="n">
        <v>160</v>
      </c>
      <c r="D87" s="6" t="n">
        <v>343</v>
      </c>
    </row>
    <row r="88" spans="1:4">
      <c r="A88" s="4" t="s">
        <v>419</v>
      </c>
    </row>
    <row r="89" spans="1:4">
      <c r="A89" s="3" t="s">
        <v>219</v>
      </c>
    </row>
    <row r="90" spans="1:4">
      <c r="A90" s="4" t="s">
        <v>390</v>
      </c>
      <c r="B90" s="6" t="n">
        <v>1868</v>
      </c>
      <c r="C90" s="6" t="n">
        <v>1941</v>
      </c>
    </row>
    <row r="91" spans="1:4">
      <c r="A91" s="4" t="s">
        <v>420</v>
      </c>
    </row>
    <row r="92" spans="1:4">
      <c r="A92" s="3" t="s">
        <v>219</v>
      </c>
    </row>
    <row r="93" spans="1:4">
      <c r="A93" s="4" t="s">
        <v>390</v>
      </c>
      <c r="B93" s="6" t="n">
        <v>955</v>
      </c>
      <c r="C93" s="6" t="n">
        <v>1005</v>
      </c>
      <c r="D93" s="6" t="n">
        <v>1194</v>
      </c>
    </row>
    <row r="94" spans="1:4">
      <c r="A94" s="4" t="s">
        <v>421</v>
      </c>
    </row>
    <row r="95" spans="1:4">
      <c r="A95" s="3" t="s">
        <v>219</v>
      </c>
    </row>
    <row r="96" spans="1:4">
      <c r="A96" s="4" t="s">
        <v>390</v>
      </c>
      <c r="B96" s="6" t="n">
        <v>914</v>
      </c>
      <c r="C96" s="6" t="n">
        <v>936</v>
      </c>
      <c r="D96" s="6" t="n">
        <v>1056</v>
      </c>
    </row>
    <row r="97" spans="1:4">
      <c r="A97" s="4" t="s">
        <v>422</v>
      </c>
    </row>
    <row r="98" spans="1:4">
      <c r="A98" s="3" t="s">
        <v>219</v>
      </c>
    </row>
    <row r="99" spans="1:4">
      <c r="A99" s="4" t="s">
        <v>390</v>
      </c>
      <c r="B99" s="6" t="n">
        <v>0</v>
      </c>
      <c r="C99" s="6" t="n">
        <v>0</v>
      </c>
    </row>
    <row r="100" spans="1:4">
      <c r="A100" s="4" t="s">
        <v>423</v>
      </c>
    </row>
    <row r="101" spans="1:4">
      <c r="A101" s="3" t="s">
        <v>219</v>
      </c>
    </row>
    <row r="102" spans="1:4">
      <c r="A102" s="4" t="s">
        <v>390</v>
      </c>
      <c r="B102" s="6" t="n">
        <v>0</v>
      </c>
      <c r="C102" s="6" t="n">
        <v>0</v>
      </c>
      <c r="D102" s="6" t="n">
        <v>0</v>
      </c>
    </row>
    <row r="103" spans="1:4">
      <c r="A103" s="4" t="s">
        <v>424</v>
      </c>
    </row>
    <row r="104" spans="1:4">
      <c r="A104" s="3" t="s">
        <v>219</v>
      </c>
    </row>
    <row r="105" spans="1:4">
      <c r="A105" s="4" t="s">
        <v>390</v>
      </c>
      <c r="B105" s="7" t="n">
        <v>0</v>
      </c>
      <c r="C105" s="7" t="n">
        <v>0</v>
      </c>
      <c r="D105"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23</v>
      </c>
    </row>
    <row r="2" spans="1:3">
      <c r="A2" s="3" t="s">
        <v>426</v>
      </c>
    </row>
    <row r="3" spans="1:3">
      <c r="A3" s="4" t="s">
        <v>427</v>
      </c>
      <c r="B3" s="7" t="n">
        <v>2871</v>
      </c>
      <c r="C3" s="7" t="n">
        <v>2992</v>
      </c>
    </row>
    <row r="4" spans="1:3">
      <c r="A4" s="4" t="s">
        <v>428</v>
      </c>
      <c r="B4" s="6" t="n">
        <v>2817</v>
      </c>
      <c r="C4" s="6" t="n">
        <v>2937</v>
      </c>
    </row>
    <row r="5" spans="1:3">
      <c r="A5" s="4" t="s">
        <v>429</v>
      </c>
    </row>
    <row r="6" spans="1:3">
      <c r="A6" s="3" t="s">
        <v>426</v>
      </c>
    </row>
    <row r="7" spans="1:3">
      <c r="A7" s="4" t="s">
        <v>427</v>
      </c>
      <c r="B7" s="6" t="n">
        <v>5</v>
      </c>
      <c r="C7" s="6" t="n">
        <v>5</v>
      </c>
    </row>
    <row r="8" spans="1:3">
      <c r="A8" s="4" t="s">
        <v>428</v>
      </c>
      <c r="B8" s="6" t="n">
        <v>5</v>
      </c>
      <c r="C8" s="6" t="n">
        <v>5</v>
      </c>
    </row>
    <row r="9" spans="1:3">
      <c r="A9" s="4" t="s">
        <v>430</v>
      </c>
    </row>
    <row r="10" spans="1:3">
      <c r="A10" s="3" t="s">
        <v>426</v>
      </c>
    </row>
    <row r="11" spans="1:3">
      <c r="A11" s="4" t="s">
        <v>427</v>
      </c>
      <c r="B11" s="6" t="n">
        <v>1811</v>
      </c>
      <c r="C11" s="6" t="n">
        <v>1918</v>
      </c>
    </row>
    <row r="12" spans="1:3">
      <c r="A12" s="4" t="s">
        <v>428</v>
      </c>
      <c r="B12" s="6" t="n">
        <v>1775</v>
      </c>
      <c r="C12" s="6" t="n">
        <v>1883</v>
      </c>
    </row>
    <row r="13" spans="1:3">
      <c r="A13" s="4" t="s">
        <v>431</v>
      </c>
    </row>
    <row r="14" spans="1:3">
      <c r="A14" s="3" t="s">
        <v>426</v>
      </c>
    </row>
    <row r="15" spans="1:3">
      <c r="A15" s="4" t="s">
        <v>427</v>
      </c>
      <c r="B15" s="6" t="n">
        <v>1055</v>
      </c>
      <c r="C15" s="6" t="n">
        <v>1069</v>
      </c>
    </row>
    <row r="16" spans="1:3">
      <c r="A16" s="4" t="s">
        <v>428</v>
      </c>
      <c r="B16" s="7" t="n">
        <v>1036</v>
      </c>
      <c r="C16" s="7" t="n">
        <v>10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2</v>
      </c>
      <c r="B1" s="2" t="s">
        <v>1</v>
      </c>
      <c r="C1" s="2" t="s">
        <v>433</v>
      </c>
    </row>
    <row r="2" spans="1:3">
      <c r="B2" s="2" t="s">
        <v>2</v>
      </c>
      <c r="C2" s="2" t="s">
        <v>23</v>
      </c>
    </row>
    <row r="3" spans="1:3">
      <c r="A3" s="3" t="s">
        <v>223</v>
      </c>
    </row>
    <row r="4" spans="1:3">
      <c r="A4" s="4" t="s">
        <v>434</v>
      </c>
      <c r="B4" s="7" t="n">
        <v>-569</v>
      </c>
      <c r="C4" s="7" t="n">
        <v>-663</v>
      </c>
    </row>
    <row r="5" spans="1:3">
      <c r="A5" s="4" t="s">
        <v>435</v>
      </c>
      <c r="B5" s="6" t="n">
        <v>-5</v>
      </c>
      <c r="C5" s="6" t="n">
        <v>-9</v>
      </c>
    </row>
    <row r="6" spans="1:3">
      <c r="A6" s="4" t="s">
        <v>436</v>
      </c>
      <c r="B6" s="6" t="n">
        <v>23</v>
      </c>
      <c r="C6" s="6" t="n">
        <v>104</v>
      </c>
    </row>
    <row r="7" spans="1:3">
      <c r="A7" s="4" t="s">
        <v>437</v>
      </c>
      <c r="B7" s="7" t="n">
        <v>-551</v>
      </c>
      <c r="C7" s="7" t="n">
        <v>-5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438</v>
      </c>
      <c r="B1" s="2" t="s">
        <v>1</v>
      </c>
    </row>
    <row r="2" spans="1:6">
      <c r="B2" s="2" t="s">
        <v>2</v>
      </c>
      <c r="C2" s="2" t="s">
        <v>68</v>
      </c>
      <c r="D2" s="2" t="s">
        <v>2</v>
      </c>
      <c r="E2" s="2" t="s">
        <v>23</v>
      </c>
      <c r="F2" s="2" t="s">
        <v>68</v>
      </c>
    </row>
    <row r="3" spans="1:6">
      <c r="A3" s="3" t="s">
        <v>439</v>
      </c>
    </row>
    <row r="4" spans="1:6">
      <c r="A4" s="4" t="s">
        <v>123</v>
      </c>
      <c r="D4" s="7" t="n">
        <v>24178</v>
      </c>
      <c r="E4" s="7" t="n">
        <v>24038</v>
      </c>
    </row>
    <row r="5" spans="1:6">
      <c r="A5" s="4" t="s">
        <v>403</v>
      </c>
    </row>
    <row r="6" spans="1:6">
      <c r="A6" s="3" t="s">
        <v>439</v>
      </c>
    </row>
    <row r="7" spans="1:6">
      <c r="A7" s="4" t="s">
        <v>440</v>
      </c>
      <c r="B7" s="7" t="n">
        <v>237</v>
      </c>
      <c r="C7" s="7" t="n">
        <v>228</v>
      </c>
    </row>
    <row r="8" spans="1:6">
      <c r="A8" s="4" t="s">
        <v>441</v>
      </c>
      <c r="B8" s="6" t="n">
        <v>23</v>
      </c>
      <c r="C8" s="6" t="n">
        <v>11</v>
      </c>
    </row>
    <row r="9" spans="1:6">
      <c r="A9" s="4" t="s">
        <v>442</v>
      </c>
      <c r="B9" s="6" t="n">
        <v>-19</v>
      </c>
      <c r="C9" s="6" t="n">
        <v>-19</v>
      </c>
    </row>
    <row r="10" spans="1:6">
      <c r="A10" s="4" t="s">
        <v>443</v>
      </c>
      <c r="B10" s="6" t="n">
        <v>8</v>
      </c>
      <c r="C10" s="6" t="n">
        <v>4</v>
      </c>
    </row>
    <row r="11" spans="1:6">
      <c r="A11" s="4" t="s">
        <v>444</v>
      </c>
      <c r="B11" s="6" t="n">
        <v>248</v>
      </c>
      <c r="C11" s="6" t="n">
        <v>224</v>
      </c>
    </row>
    <row r="12" spans="1:6">
      <c r="A12" s="4" t="s">
        <v>445</v>
      </c>
      <c r="D12" s="6" t="n">
        <v>13</v>
      </c>
      <c r="F12" s="7" t="n">
        <v>9</v>
      </c>
    </row>
    <row r="13" spans="1:6">
      <c r="A13" s="4" t="s">
        <v>446</v>
      </c>
      <c r="D13" s="6" t="n">
        <v>235</v>
      </c>
      <c r="F13" s="6" t="n">
        <v>215</v>
      </c>
    </row>
    <row r="14" spans="1:6">
      <c r="A14" s="4" t="s">
        <v>123</v>
      </c>
      <c r="B14" s="6" t="n">
        <v>237</v>
      </c>
      <c r="C14" s="6" t="n">
        <v>228</v>
      </c>
      <c r="D14" s="6" t="n">
        <v>248</v>
      </c>
      <c r="E14" s="6" t="n">
        <v>237</v>
      </c>
      <c r="F14" s="6" t="n">
        <v>224</v>
      </c>
    </row>
    <row r="15" spans="1:6">
      <c r="A15" s="4" t="s">
        <v>447</v>
      </c>
      <c r="D15" s="6" t="n">
        <v>171</v>
      </c>
      <c r="F15" s="6" t="n">
        <v>186</v>
      </c>
    </row>
    <row r="16" spans="1:6">
      <c r="A16" s="4" t="s">
        <v>448</v>
      </c>
      <c r="D16" s="6" t="n">
        <v>21191</v>
      </c>
      <c r="F16" s="6" t="n">
        <v>19343</v>
      </c>
    </row>
    <row r="17" spans="1:6">
      <c r="A17" s="4" t="s">
        <v>123</v>
      </c>
      <c r="D17" s="6" t="n">
        <v>21362</v>
      </c>
      <c r="E17" s="6" t="n">
        <v>21101</v>
      </c>
      <c r="F17" s="6" t="n">
        <v>19529</v>
      </c>
    </row>
    <row r="18" spans="1:6">
      <c r="A18" s="4" t="s">
        <v>414</v>
      </c>
    </row>
    <row r="19" spans="1:6">
      <c r="A19" s="3" t="s">
        <v>439</v>
      </c>
    </row>
    <row r="20" spans="1:6">
      <c r="A20" s="4" t="s">
        <v>440</v>
      </c>
      <c r="B20" s="6" t="n">
        <v>5</v>
      </c>
      <c r="C20" s="6" t="n">
        <v>6</v>
      </c>
    </row>
    <row r="21" spans="1:6">
      <c r="A21" s="4" t="s">
        <v>441</v>
      </c>
      <c r="B21" s="6" t="n">
        <v>0</v>
      </c>
      <c r="C21" s="6" t="n">
        <v>3</v>
      </c>
    </row>
    <row r="22" spans="1:6">
      <c r="A22" s="4" t="s">
        <v>442</v>
      </c>
      <c r="B22" s="6" t="n">
        <v>0</v>
      </c>
      <c r="C22" s="6" t="n">
        <v>-3</v>
      </c>
    </row>
    <row r="23" spans="1:6">
      <c r="A23" s="4" t="s">
        <v>443</v>
      </c>
      <c r="B23" s="6" t="n">
        <v>0</v>
      </c>
      <c r="C23" s="6" t="n">
        <v>0</v>
      </c>
    </row>
    <row r="24" spans="1:6">
      <c r="A24" s="4" t="s">
        <v>444</v>
      </c>
      <c r="B24" s="6" t="n">
        <v>5</v>
      </c>
      <c r="C24" s="6" t="n">
        <v>7</v>
      </c>
    </row>
    <row r="25" spans="1:6">
      <c r="A25" s="4" t="s">
        <v>445</v>
      </c>
      <c r="D25" s="6" t="n">
        <v>0</v>
      </c>
      <c r="F25" s="6" t="n">
        <v>0</v>
      </c>
    </row>
    <row r="26" spans="1:6">
      <c r="A26" s="4" t="s">
        <v>446</v>
      </c>
      <c r="D26" s="6" t="n">
        <v>5</v>
      </c>
      <c r="F26" s="6" t="n">
        <v>7</v>
      </c>
    </row>
    <row r="27" spans="1:6">
      <c r="A27" s="4" t="s">
        <v>123</v>
      </c>
      <c r="B27" s="6" t="n">
        <v>5</v>
      </c>
      <c r="C27" s="6" t="n">
        <v>6</v>
      </c>
      <c r="D27" s="6" t="n">
        <v>5</v>
      </c>
      <c r="E27" s="6" t="n">
        <v>5</v>
      </c>
      <c r="F27" s="6" t="n">
        <v>7</v>
      </c>
    </row>
    <row r="28" spans="1:6">
      <c r="A28" s="4" t="s">
        <v>447</v>
      </c>
      <c r="D28" s="6" t="n">
        <v>4</v>
      </c>
      <c r="F28" s="6" t="n">
        <v>7</v>
      </c>
    </row>
    <row r="29" spans="1:6">
      <c r="A29" s="4" t="s">
        <v>448</v>
      </c>
      <c r="D29" s="6" t="n">
        <v>1032</v>
      </c>
      <c r="F29" s="6" t="n">
        <v>1211</v>
      </c>
    </row>
    <row r="30" spans="1:6">
      <c r="A30" s="4" t="s">
        <v>449</v>
      </c>
      <c r="D30" s="6" t="n">
        <v>1780</v>
      </c>
      <c r="F30" s="6" t="n">
        <v>2372</v>
      </c>
    </row>
    <row r="31" spans="1:6">
      <c r="A31" s="4" t="s">
        <v>123</v>
      </c>
      <c r="D31" s="6" t="n">
        <v>2817</v>
      </c>
      <c r="E31" s="6" t="n">
        <v>2937</v>
      </c>
      <c r="F31" s="6" t="n">
        <v>3590</v>
      </c>
    </row>
    <row r="32" spans="1:6">
      <c r="A32" s="4" t="s">
        <v>393</v>
      </c>
    </row>
    <row r="33" spans="1:6">
      <c r="A33" s="3" t="s">
        <v>439</v>
      </c>
    </row>
    <row r="34" spans="1:6">
      <c r="A34" s="4" t="s">
        <v>123</v>
      </c>
      <c r="D34" s="6" t="n">
        <v>14801</v>
      </c>
      <c r="E34" s="6" t="n">
        <v>14665</v>
      </c>
    </row>
    <row r="35" spans="1:6">
      <c r="A35" s="4" t="s">
        <v>396</v>
      </c>
    </row>
    <row r="36" spans="1:6">
      <c r="A36" s="3" t="s">
        <v>439</v>
      </c>
    </row>
    <row r="37" spans="1:6">
      <c r="A37" s="4" t="s">
        <v>123</v>
      </c>
      <c r="D37" s="6" t="n">
        <v>6175</v>
      </c>
      <c r="E37" s="6" t="n">
        <v>6013</v>
      </c>
    </row>
    <row r="38" spans="1:6">
      <c r="A38" s="4" t="s">
        <v>450</v>
      </c>
    </row>
    <row r="39" spans="1:6">
      <c r="A39" s="3" t="s">
        <v>439</v>
      </c>
    </row>
    <row r="40" spans="1:6">
      <c r="A40" s="4" t="s">
        <v>123</v>
      </c>
      <c r="D40" s="6" t="n">
        <v>13852</v>
      </c>
      <c r="E40" s="6" t="n">
        <v>13670</v>
      </c>
    </row>
    <row r="41" spans="1:6">
      <c r="A41" s="4" t="s">
        <v>451</v>
      </c>
    </row>
    <row r="42" spans="1:6">
      <c r="A42" s="3" t="s">
        <v>439</v>
      </c>
    </row>
    <row r="43" spans="1:6">
      <c r="A43" s="4" t="s">
        <v>440</v>
      </c>
      <c r="B43" s="6" t="n">
        <v>124</v>
      </c>
      <c r="C43" s="6" t="n">
        <v>122</v>
      </c>
    </row>
    <row r="44" spans="1:6">
      <c r="A44" s="4" t="s">
        <v>441</v>
      </c>
      <c r="B44" s="6" t="n">
        <v>15</v>
      </c>
      <c r="C44" s="6" t="n">
        <v>0</v>
      </c>
    </row>
    <row r="45" spans="1:6">
      <c r="A45" s="4" t="s">
        <v>442</v>
      </c>
      <c r="B45" s="6" t="n">
        <v>-8</v>
      </c>
      <c r="C45" s="6" t="n">
        <v>-7</v>
      </c>
    </row>
    <row r="46" spans="1:6">
      <c r="A46" s="4" t="s">
        <v>443</v>
      </c>
      <c r="B46" s="6" t="n">
        <v>4</v>
      </c>
      <c r="C46" s="6" t="n">
        <v>2</v>
      </c>
    </row>
    <row r="47" spans="1:6">
      <c r="A47" s="4" t="s">
        <v>444</v>
      </c>
      <c r="B47" s="6" t="n">
        <v>135</v>
      </c>
      <c r="C47" s="6" t="n">
        <v>117</v>
      </c>
    </row>
    <row r="48" spans="1:6">
      <c r="A48" s="4" t="s">
        <v>445</v>
      </c>
      <c r="D48" s="6" t="n">
        <v>9</v>
      </c>
      <c r="F48" s="6" t="n">
        <v>3</v>
      </c>
    </row>
    <row r="49" spans="1:6">
      <c r="A49" s="4" t="s">
        <v>446</v>
      </c>
      <c r="D49" s="6" t="n">
        <v>126</v>
      </c>
      <c r="F49" s="6" t="n">
        <v>115</v>
      </c>
    </row>
    <row r="50" spans="1:6">
      <c r="A50" s="4" t="s">
        <v>123</v>
      </c>
      <c r="B50" s="6" t="n">
        <v>124</v>
      </c>
      <c r="C50" s="6" t="n">
        <v>122</v>
      </c>
      <c r="D50" s="6" t="n">
        <v>135</v>
      </c>
      <c r="E50" s="6" t="n">
        <v>124</v>
      </c>
      <c r="F50" s="6" t="n">
        <v>117</v>
      </c>
    </row>
    <row r="51" spans="1:6">
      <c r="A51" s="4" t="s">
        <v>447</v>
      </c>
      <c r="D51" s="6" t="n">
        <v>85</v>
      </c>
      <c r="F51" s="6" t="n">
        <v>76</v>
      </c>
    </row>
    <row r="52" spans="1:6">
      <c r="A52" s="4" t="s">
        <v>448</v>
      </c>
      <c r="D52" s="6" t="n">
        <v>5924</v>
      </c>
      <c r="F52" s="6" t="n">
        <v>5372</v>
      </c>
    </row>
    <row r="53" spans="1:6">
      <c r="A53" s="4" t="s">
        <v>123</v>
      </c>
      <c r="D53" s="6" t="n">
        <v>6009</v>
      </c>
      <c r="E53" s="6" t="n">
        <v>5853</v>
      </c>
      <c r="F53" s="6" t="n">
        <v>5448</v>
      </c>
    </row>
    <row r="54" spans="1:6">
      <c r="A54" s="4" t="s">
        <v>452</v>
      </c>
    </row>
    <row r="55" spans="1:6">
      <c r="A55" s="3" t="s">
        <v>439</v>
      </c>
    </row>
    <row r="56" spans="1:6">
      <c r="A56" s="4" t="s">
        <v>440</v>
      </c>
      <c r="B56" s="6" t="n">
        <v>75</v>
      </c>
      <c r="C56" s="6" t="n">
        <v>65</v>
      </c>
    </row>
    <row r="57" spans="1:6">
      <c r="A57" s="4" t="s">
        <v>441</v>
      </c>
      <c r="B57" s="6" t="n">
        <v>1</v>
      </c>
      <c r="C57" s="6" t="n">
        <v>8</v>
      </c>
    </row>
    <row r="58" spans="1:6">
      <c r="A58" s="4" t="s">
        <v>442</v>
      </c>
      <c r="B58" s="6" t="n">
        <v>-2</v>
      </c>
      <c r="C58" s="6" t="n">
        <v>-4</v>
      </c>
    </row>
    <row r="59" spans="1:6">
      <c r="A59" s="4" t="s">
        <v>443</v>
      </c>
      <c r="B59" s="6" t="n">
        <v>1</v>
      </c>
      <c r="C59" s="6" t="n">
        <v>0</v>
      </c>
    </row>
    <row r="60" spans="1:6">
      <c r="A60" s="4" t="s">
        <v>444</v>
      </c>
      <c r="B60" s="6" t="n">
        <v>75</v>
      </c>
      <c r="C60" s="6" t="n">
        <v>69</v>
      </c>
    </row>
    <row r="61" spans="1:6">
      <c r="A61" s="4" t="s">
        <v>445</v>
      </c>
      <c r="D61" s="6" t="n">
        <v>3</v>
      </c>
      <c r="F61" s="6" t="n">
        <v>5</v>
      </c>
    </row>
    <row r="62" spans="1:6">
      <c r="A62" s="4" t="s">
        <v>446</v>
      </c>
      <c r="D62" s="6" t="n">
        <v>72</v>
      </c>
      <c r="F62" s="6" t="n">
        <v>64</v>
      </c>
    </row>
    <row r="63" spans="1:6">
      <c r="A63" s="4" t="s">
        <v>123</v>
      </c>
      <c r="B63" s="6" t="n">
        <v>75</v>
      </c>
      <c r="C63" s="6" t="n">
        <v>65</v>
      </c>
      <c r="D63" s="6" t="n">
        <v>75</v>
      </c>
      <c r="E63" s="6" t="n">
        <v>75</v>
      </c>
      <c r="F63" s="6" t="n">
        <v>69</v>
      </c>
    </row>
    <row r="64" spans="1:6">
      <c r="A64" s="4" t="s">
        <v>447</v>
      </c>
      <c r="D64" s="6" t="n">
        <v>40</v>
      </c>
      <c r="F64" s="6" t="n">
        <v>76</v>
      </c>
    </row>
    <row r="65" spans="1:6">
      <c r="A65" s="4" t="s">
        <v>448</v>
      </c>
      <c r="D65" s="6" t="n">
        <v>7803</v>
      </c>
      <c r="F65" s="6" t="n">
        <v>7214</v>
      </c>
    </row>
    <row r="66" spans="1:6">
      <c r="A66" s="4" t="s">
        <v>123</v>
      </c>
      <c r="D66" s="6" t="n">
        <v>7843</v>
      </c>
      <c r="E66" s="6" t="n">
        <v>7817</v>
      </c>
      <c r="F66" s="6" t="n">
        <v>7291</v>
      </c>
    </row>
    <row r="67" spans="1:6">
      <c r="A67" s="4" t="s">
        <v>453</v>
      </c>
    </row>
    <row r="68" spans="1:6">
      <c r="A68" s="3" t="s">
        <v>439</v>
      </c>
    </row>
    <row r="69" spans="1:6">
      <c r="A69" s="4" t="s">
        <v>123</v>
      </c>
      <c r="D69" s="6" t="n">
        <v>948</v>
      </c>
      <c r="E69" s="6" t="n">
        <v>996</v>
      </c>
    </row>
    <row r="70" spans="1:6">
      <c r="A70" s="4" t="s">
        <v>454</v>
      </c>
    </row>
    <row r="71" spans="1:6">
      <c r="A71" s="3" t="s">
        <v>439</v>
      </c>
    </row>
    <row r="72" spans="1:6">
      <c r="A72" s="4" t="s">
        <v>440</v>
      </c>
      <c r="B72" s="6" t="n">
        <v>0</v>
      </c>
      <c r="C72" s="6" t="n">
        <v>1</v>
      </c>
    </row>
    <row r="73" spans="1:6">
      <c r="A73" s="4" t="s">
        <v>441</v>
      </c>
      <c r="B73" s="6" t="n">
        <v>0</v>
      </c>
      <c r="C73" s="6" t="n">
        <v>0</v>
      </c>
    </row>
    <row r="74" spans="1:6">
      <c r="A74" s="4" t="s">
        <v>442</v>
      </c>
      <c r="B74" s="6" t="n">
        <v>0</v>
      </c>
      <c r="C74" s="6" t="n">
        <v>0</v>
      </c>
    </row>
    <row r="75" spans="1:6">
      <c r="A75" s="4" t="s">
        <v>443</v>
      </c>
      <c r="B75" s="6" t="n">
        <v>0</v>
      </c>
      <c r="C75" s="6" t="n">
        <v>0</v>
      </c>
    </row>
    <row r="76" spans="1:6">
      <c r="A76" s="4" t="s">
        <v>444</v>
      </c>
      <c r="B76" s="6" t="n">
        <v>0</v>
      </c>
      <c r="C76" s="6" t="n">
        <v>1</v>
      </c>
    </row>
    <row r="77" spans="1:6">
      <c r="A77" s="4" t="s">
        <v>445</v>
      </c>
      <c r="D77" s="6" t="n">
        <v>0</v>
      </c>
      <c r="F77" s="6" t="n">
        <v>0</v>
      </c>
    </row>
    <row r="78" spans="1:6">
      <c r="A78" s="4" t="s">
        <v>446</v>
      </c>
      <c r="D78" s="6" t="n">
        <v>0</v>
      </c>
      <c r="F78" s="6" t="n">
        <v>1</v>
      </c>
    </row>
    <row r="79" spans="1:6">
      <c r="A79" s="4" t="s">
        <v>123</v>
      </c>
      <c r="B79" s="6" t="n">
        <v>0</v>
      </c>
      <c r="C79" s="6" t="n">
        <v>1</v>
      </c>
      <c r="D79" s="6" t="n">
        <v>0</v>
      </c>
      <c r="E79" s="6" t="n">
        <v>0</v>
      </c>
      <c r="F79" s="6" t="n">
        <v>1</v>
      </c>
    </row>
    <row r="80" spans="1:6">
      <c r="A80" s="4" t="s">
        <v>447</v>
      </c>
      <c r="D80" s="6" t="n">
        <v>0</v>
      </c>
      <c r="F80" s="6" t="n">
        <v>3</v>
      </c>
    </row>
    <row r="81" spans="1:6">
      <c r="A81" s="4" t="s">
        <v>448</v>
      </c>
      <c r="D81" s="6" t="n">
        <v>165</v>
      </c>
      <c r="F81" s="6" t="n">
        <v>271</v>
      </c>
    </row>
    <row r="82" spans="1:6">
      <c r="A82" s="4" t="s">
        <v>449</v>
      </c>
      <c r="D82" s="6" t="n">
        <v>0</v>
      </c>
      <c r="F82" s="6" t="n">
        <v>69</v>
      </c>
    </row>
    <row r="83" spans="1:6">
      <c r="A83" s="4" t="s">
        <v>123</v>
      </c>
      <c r="D83" s="6" t="n">
        <v>165</v>
      </c>
      <c r="E83" s="6" t="n">
        <v>160</v>
      </c>
      <c r="F83" s="6" t="n">
        <v>343</v>
      </c>
    </row>
    <row r="84" spans="1:6">
      <c r="A84" s="4" t="s">
        <v>455</v>
      </c>
    </row>
    <row r="85" spans="1:6">
      <c r="A85" s="3" t="s">
        <v>439</v>
      </c>
    </row>
    <row r="86" spans="1:6">
      <c r="A86" s="4" t="s">
        <v>440</v>
      </c>
      <c r="B86" s="6" t="n">
        <v>1</v>
      </c>
      <c r="C86" s="6" t="n">
        <v>1</v>
      </c>
    </row>
    <row r="87" spans="1:6">
      <c r="A87" s="4" t="s">
        <v>441</v>
      </c>
      <c r="B87" s="6" t="n">
        <v>0</v>
      </c>
      <c r="C87" s="6" t="n">
        <v>2</v>
      </c>
    </row>
    <row r="88" spans="1:6">
      <c r="A88" s="4" t="s">
        <v>442</v>
      </c>
      <c r="B88" s="6" t="n">
        <v>0</v>
      </c>
      <c r="C88" s="6" t="n">
        <v>-2</v>
      </c>
    </row>
    <row r="89" spans="1:6">
      <c r="A89" s="4" t="s">
        <v>443</v>
      </c>
      <c r="B89" s="6" t="n">
        <v>0</v>
      </c>
      <c r="C89" s="6" t="n">
        <v>0</v>
      </c>
    </row>
    <row r="90" spans="1:6">
      <c r="A90" s="4" t="s">
        <v>444</v>
      </c>
      <c r="B90" s="6" t="n">
        <v>1</v>
      </c>
      <c r="C90" s="6" t="n">
        <v>2</v>
      </c>
    </row>
    <row r="91" spans="1:6">
      <c r="A91" s="4" t="s">
        <v>445</v>
      </c>
      <c r="D91" s="6" t="n">
        <v>0</v>
      </c>
      <c r="F91" s="6" t="n">
        <v>0</v>
      </c>
    </row>
    <row r="92" spans="1:6">
      <c r="A92" s="4" t="s">
        <v>446</v>
      </c>
      <c r="D92" s="6" t="n">
        <v>1</v>
      </c>
      <c r="F92" s="6" t="n">
        <v>2</v>
      </c>
    </row>
    <row r="93" spans="1:6">
      <c r="A93" s="4" t="s">
        <v>123</v>
      </c>
      <c r="B93" s="6" t="n">
        <v>1</v>
      </c>
      <c r="C93" s="6" t="n">
        <v>1</v>
      </c>
      <c r="D93" s="6" t="n">
        <v>1</v>
      </c>
      <c r="E93" s="6" t="n">
        <v>1</v>
      </c>
      <c r="F93" s="6" t="n">
        <v>2</v>
      </c>
    </row>
    <row r="94" spans="1:6">
      <c r="A94" s="4" t="s">
        <v>447</v>
      </c>
      <c r="D94" s="6" t="n">
        <v>0</v>
      </c>
      <c r="F94" s="6" t="n">
        <v>0</v>
      </c>
    </row>
    <row r="95" spans="1:6">
      <c r="A95" s="4" t="s">
        <v>448</v>
      </c>
      <c r="D95" s="6" t="n">
        <v>0</v>
      </c>
      <c r="F95" s="6" t="n">
        <v>0</v>
      </c>
    </row>
    <row r="96" spans="1:6">
      <c r="A96" s="4" t="s">
        <v>449</v>
      </c>
      <c r="D96" s="6" t="n">
        <v>783</v>
      </c>
      <c r="F96" s="6" t="n">
        <v>996</v>
      </c>
    </row>
    <row r="97" spans="1:6">
      <c r="A97" s="4" t="s">
        <v>123</v>
      </c>
      <c r="D97" s="6" t="n">
        <v>783</v>
      </c>
      <c r="E97" s="6" t="n">
        <v>835</v>
      </c>
      <c r="F97" s="6" t="n">
        <v>996</v>
      </c>
    </row>
    <row r="98" spans="1:6">
      <c r="A98" s="4" t="s">
        <v>397</v>
      </c>
    </row>
    <row r="99" spans="1:6">
      <c r="A99" s="3" t="s">
        <v>439</v>
      </c>
    </row>
    <row r="100" spans="1:6">
      <c r="A100" s="4" t="s">
        <v>123</v>
      </c>
      <c r="D100" s="6" t="n">
        <v>9378</v>
      </c>
      <c r="E100" s="6" t="n">
        <v>9372</v>
      </c>
    </row>
    <row r="101" spans="1:6">
      <c r="A101" s="4" t="s">
        <v>398</v>
      </c>
    </row>
    <row r="102" spans="1:6">
      <c r="A102" s="3" t="s">
        <v>439</v>
      </c>
    </row>
    <row r="103" spans="1:6">
      <c r="A103" s="4" t="s">
        <v>123</v>
      </c>
      <c r="D103" s="6" t="n">
        <v>3331</v>
      </c>
      <c r="E103" s="6" t="n">
        <v>3355</v>
      </c>
    </row>
    <row r="104" spans="1:6">
      <c r="A104" s="4" t="s">
        <v>399</v>
      </c>
    </row>
    <row r="105" spans="1:6">
      <c r="A105" s="3" t="s">
        <v>439</v>
      </c>
    </row>
    <row r="106" spans="1:6">
      <c r="A106" s="4" t="s">
        <v>123</v>
      </c>
      <c r="D106" s="6" t="n">
        <v>3057</v>
      </c>
      <c r="E106" s="6" t="n">
        <v>3069</v>
      </c>
    </row>
    <row r="107" spans="1:6">
      <c r="A107" s="4" t="s">
        <v>400</v>
      </c>
    </row>
    <row r="108" spans="1:6">
      <c r="A108" s="3" t="s">
        <v>439</v>
      </c>
    </row>
    <row r="109" spans="1:6">
      <c r="A109" s="4" t="s">
        <v>123</v>
      </c>
      <c r="D109" s="6" t="n">
        <v>2464</v>
      </c>
      <c r="E109" s="6" t="n">
        <v>2393</v>
      </c>
    </row>
    <row r="110" spans="1:6">
      <c r="A110" s="4" t="s">
        <v>401</v>
      </c>
    </row>
    <row r="111" spans="1:6">
      <c r="A111" s="3" t="s">
        <v>439</v>
      </c>
    </row>
    <row r="112" spans="1:6">
      <c r="A112" s="4" t="s">
        <v>123</v>
      </c>
      <c r="D112" s="6" t="n">
        <v>289</v>
      </c>
      <c r="E112" s="6" t="n">
        <v>311</v>
      </c>
    </row>
    <row r="113" spans="1:6">
      <c r="A113" s="4" t="s">
        <v>402</v>
      </c>
    </row>
    <row r="114" spans="1:6">
      <c r="A114" s="3" t="s">
        <v>439</v>
      </c>
    </row>
    <row r="115" spans="1:6">
      <c r="A115" s="4" t="s">
        <v>123</v>
      </c>
      <c r="D115" s="6" t="n">
        <v>237</v>
      </c>
      <c r="E115" s="6" t="n">
        <v>245</v>
      </c>
    </row>
    <row r="116" spans="1:6">
      <c r="A116" s="4" t="s">
        <v>456</v>
      </c>
    </row>
    <row r="117" spans="1:6">
      <c r="A117" s="3" t="s">
        <v>439</v>
      </c>
    </row>
    <row r="118" spans="1:6">
      <c r="A118" s="4" t="s">
        <v>123</v>
      </c>
      <c r="D118" s="6" t="n">
        <v>7509</v>
      </c>
      <c r="E118" s="6" t="n">
        <v>7431</v>
      </c>
    </row>
    <row r="119" spans="1:6">
      <c r="A119" s="4" t="s">
        <v>457</v>
      </c>
    </row>
    <row r="120" spans="1:6">
      <c r="A120" s="3" t="s">
        <v>439</v>
      </c>
    </row>
    <row r="121" spans="1:6">
      <c r="A121" s="4" t="s">
        <v>440</v>
      </c>
      <c r="B121" s="6" t="n">
        <v>2</v>
      </c>
      <c r="C121" s="6" t="n">
        <v>2</v>
      </c>
    </row>
    <row r="122" spans="1:6">
      <c r="A122" s="4" t="s">
        <v>441</v>
      </c>
      <c r="B122" s="6" t="n">
        <v>0</v>
      </c>
      <c r="C122" s="6" t="n">
        <v>0</v>
      </c>
    </row>
    <row r="123" spans="1:6">
      <c r="A123" s="4" t="s">
        <v>442</v>
      </c>
      <c r="B123" s="6" t="n">
        <v>0</v>
      </c>
      <c r="C123" s="6" t="n">
        <v>0</v>
      </c>
    </row>
    <row r="124" spans="1:6">
      <c r="A124" s="4" t="s">
        <v>443</v>
      </c>
      <c r="B124" s="6" t="n">
        <v>0</v>
      </c>
      <c r="C124" s="6" t="n">
        <v>0</v>
      </c>
    </row>
    <row r="125" spans="1:6">
      <c r="A125" s="4" t="s">
        <v>444</v>
      </c>
      <c r="B125" s="6" t="n">
        <v>2</v>
      </c>
      <c r="C125" s="6" t="n">
        <v>2</v>
      </c>
    </row>
    <row r="126" spans="1:6">
      <c r="A126" s="4" t="s">
        <v>445</v>
      </c>
      <c r="D126" s="6" t="n">
        <v>0</v>
      </c>
      <c r="F126" s="6" t="n">
        <v>1</v>
      </c>
    </row>
    <row r="127" spans="1:6">
      <c r="A127" s="4" t="s">
        <v>446</v>
      </c>
      <c r="D127" s="6" t="n">
        <v>1</v>
      </c>
      <c r="F127" s="6" t="n">
        <v>1</v>
      </c>
    </row>
    <row r="128" spans="1:6">
      <c r="A128" s="4" t="s">
        <v>123</v>
      </c>
      <c r="B128" s="6" t="n">
        <v>2</v>
      </c>
      <c r="C128" s="6" t="n">
        <v>2</v>
      </c>
      <c r="D128" s="6" t="n">
        <v>2</v>
      </c>
      <c r="E128" s="6" t="n">
        <v>2</v>
      </c>
      <c r="F128" s="6" t="n">
        <v>2</v>
      </c>
    </row>
    <row r="129" spans="1:6">
      <c r="A129" s="4" t="s">
        <v>447</v>
      </c>
      <c r="D129" s="6" t="n">
        <v>22</v>
      </c>
      <c r="F129" s="6" t="n">
        <v>22</v>
      </c>
    </row>
    <row r="130" spans="1:6">
      <c r="A130" s="4" t="s">
        <v>448</v>
      </c>
      <c r="D130" s="6" t="n">
        <v>2354</v>
      </c>
      <c r="F130" s="6" t="n">
        <v>2114</v>
      </c>
    </row>
    <row r="131" spans="1:6">
      <c r="A131" s="4" t="s">
        <v>123</v>
      </c>
      <c r="D131" s="6" t="n">
        <v>2376</v>
      </c>
      <c r="E131" s="6" t="n">
        <v>2349</v>
      </c>
      <c r="F131" s="6" t="n">
        <v>2136</v>
      </c>
    </row>
    <row r="132" spans="1:6">
      <c r="A132" s="4" t="s">
        <v>458</v>
      </c>
    </row>
    <row r="133" spans="1:6">
      <c r="A133" s="3" t="s">
        <v>439</v>
      </c>
    </row>
    <row r="134" spans="1:6">
      <c r="A134" s="4" t="s">
        <v>440</v>
      </c>
      <c r="B134" s="6" t="n">
        <v>6</v>
      </c>
      <c r="C134" s="6" t="n">
        <v>8</v>
      </c>
    </row>
    <row r="135" spans="1:6">
      <c r="A135" s="4" t="s">
        <v>441</v>
      </c>
      <c r="B135" s="6" t="n">
        <v>1</v>
      </c>
      <c r="C135" s="6" t="n">
        <v>-2</v>
      </c>
    </row>
    <row r="136" spans="1:6">
      <c r="A136" s="4" t="s">
        <v>442</v>
      </c>
      <c r="B136" s="6" t="n">
        <v>-1</v>
      </c>
      <c r="C136" s="6" t="n">
        <v>-1</v>
      </c>
    </row>
    <row r="137" spans="1:6">
      <c r="A137" s="4" t="s">
        <v>443</v>
      </c>
      <c r="B137" s="6" t="n">
        <v>0</v>
      </c>
      <c r="C137" s="6" t="n">
        <v>0</v>
      </c>
    </row>
    <row r="138" spans="1:6">
      <c r="A138" s="4" t="s">
        <v>444</v>
      </c>
      <c r="B138" s="6" t="n">
        <v>6</v>
      </c>
      <c r="C138" s="6" t="n">
        <v>6</v>
      </c>
    </row>
    <row r="139" spans="1:6">
      <c r="A139" s="4" t="s">
        <v>445</v>
      </c>
      <c r="D139" s="6" t="n">
        <v>0</v>
      </c>
      <c r="F139" s="6" t="n">
        <v>0</v>
      </c>
    </row>
    <row r="140" spans="1:6">
      <c r="A140" s="4" t="s">
        <v>446</v>
      </c>
      <c r="D140" s="6" t="n">
        <v>6</v>
      </c>
      <c r="F140" s="6" t="n">
        <v>6</v>
      </c>
    </row>
    <row r="141" spans="1:6">
      <c r="A141" s="4" t="s">
        <v>123</v>
      </c>
      <c r="B141" s="6" t="n">
        <v>6</v>
      </c>
      <c r="C141" s="6" t="n">
        <v>8</v>
      </c>
      <c r="D141" s="6" t="n">
        <v>6</v>
      </c>
      <c r="E141" s="6" t="n">
        <v>6</v>
      </c>
      <c r="F141" s="6" t="n">
        <v>6</v>
      </c>
    </row>
    <row r="142" spans="1:6">
      <c r="A142" s="4" t="s">
        <v>447</v>
      </c>
      <c r="D142" s="6" t="n">
        <v>17</v>
      </c>
      <c r="F142" s="6" t="n">
        <v>6</v>
      </c>
    </row>
    <row r="143" spans="1:6">
      <c r="A143" s="4" t="s">
        <v>448</v>
      </c>
      <c r="D143" s="6" t="n">
        <v>2127</v>
      </c>
      <c r="F143" s="6" t="n">
        <v>1882</v>
      </c>
    </row>
    <row r="144" spans="1:6">
      <c r="A144" s="4" t="s">
        <v>123</v>
      </c>
      <c r="D144" s="6" t="n">
        <v>2143</v>
      </c>
      <c r="E144" s="6" t="n">
        <v>2133</v>
      </c>
      <c r="F144" s="6" t="n">
        <v>1888</v>
      </c>
    </row>
    <row r="145" spans="1:6">
      <c r="A145" s="4" t="s">
        <v>459</v>
      </c>
    </row>
    <row r="146" spans="1:6">
      <c r="A146" s="3" t="s">
        <v>439</v>
      </c>
    </row>
    <row r="147" spans="1:6">
      <c r="A147" s="4" t="s">
        <v>440</v>
      </c>
      <c r="B147" s="6" t="n">
        <v>13</v>
      </c>
      <c r="C147" s="6" t="n">
        <v>14</v>
      </c>
    </row>
    <row r="148" spans="1:6">
      <c r="A148" s="4" t="s">
        <v>441</v>
      </c>
      <c r="B148" s="6" t="n">
        <v>2</v>
      </c>
      <c r="C148" s="6" t="n">
        <v>2</v>
      </c>
    </row>
    <row r="149" spans="1:6">
      <c r="A149" s="4" t="s">
        <v>442</v>
      </c>
      <c r="B149" s="6" t="n">
        <v>-3</v>
      </c>
      <c r="C149" s="6" t="n">
        <v>-2</v>
      </c>
    </row>
    <row r="150" spans="1:6">
      <c r="A150" s="4" t="s">
        <v>443</v>
      </c>
      <c r="B150" s="6" t="n">
        <v>1</v>
      </c>
      <c r="C150" s="6" t="n">
        <v>1</v>
      </c>
    </row>
    <row r="151" spans="1:6">
      <c r="A151" s="4" t="s">
        <v>444</v>
      </c>
      <c r="B151" s="6" t="n">
        <v>13</v>
      </c>
      <c r="C151" s="6" t="n">
        <v>14</v>
      </c>
    </row>
    <row r="152" spans="1:6">
      <c r="A152" s="4" t="s">
        <v>445</v>
      </c>
      <c r="D152" s="6" t="n">
        <v>0</v>
      </c>
      <c r="F152" s="6" t="n">
        <v>0</v>
      </c>
    </row>
    <row r="153" spans="1:6">
      <c r="A153" s="4" t="s">
        <v>446</v>
      </c>
      <c r="D153" s="6" t="n">
        <v>13</v>
      </c>
      <c r="F153" s="6" t="n">
        <v>14</v>
      </c>
    </row>
    <row r="154" spans="1:6">
      <c r="A154" s="4" t="s">
        <v>123</v>
      </c>
      <c r="B154" s="6" t="n">
        <v>13</v>
      </c>
      <c r="C154" s="6" t="n">
        <v>14</v>
      </c>
      <c r="D154" s="6" t="n">
        <v>13</v>
      </c>
      <c r="E154" s="6" t="n">
        <v>13</v>
      </c>
      <c r="F154" s="6" t="n">
        <v>14</v>
      </c>
    </row>
    <row r="155" spans="1:6">
      <c r="A155" s="4" t="s">
        <v>447</v>
      </c>
      <c r="D155" s="6" t="n">
        <v>4</v>
      </c>
      <c r="F155" s="6" t="n">
        <v>3</v>
      </c>
    </row>
    <row r="156" spans="1:6">
      <c r="A156" s="4" t="s">
        <v>448</v>
      </c>
      <c r="D156" s="6" t="n">
        <v>2460</v>
      </c>
      <c r="F156" s="6" t="n">
        <v>2198</v>
      </c>
    </row>
    <row r="157" spans="1:6">
      <c r="A157" s="4" t="s">
        <v>123</v>
      </c>
      <c r="D157" s="6" t="n">
        <v>2464</v>
      </c>
      <c r="E157" s="6" t="n">
        <v>2393</v>
      </c>
      <c r="F157" s="6" t="n">
        <v>2201</v>
      </c>
    </row>
    <row r="158" spans="1:6">
      <c r="A158" s="4" t="s">
        <v>460</v>
      </c>
    </row>
    <row r="159" spans="1:6">
      <c r="A159" s="3" t="s">
        <v>439</v>
      </c>
    </row>
    <row r="160" spans="1:6">
      <c r="A160" s="4" t="s">
        <v>440</v>
      </c>
      <c r="B160" s="6" t="n">
        <v>13</v>
      </c>
      <c r="C160" s="6" t="n">
        <v>12</v>
      </c>
    </row>
    <row r="161" spans="1:6">
      <c r="A161" s="4" t="s">
        <v>441</v>
      </c>
      <c r="B161" s="6" t="n">
        <v>2</v>
      </c>
      <c r="C161" s="6" t="n">
        <v>2</v>
      </c>
    </row>
    <row r="162" spans="1:6">
      <c r="A162" s="4" t="s">
        <v>442</v>
      </c>
      <c r="B162" s="6" t="n">
        <v>-3</v>
      </c>
      <c r="C162" s="6" t="n">
        <v>-3</v>
      </c>
    </row>
    <row r="163" spans="1:6">
      <c r="A163" s="4" t="s">
        <v>443</v>
      </c>
      <c r="B163" s="6" t="n">
        <v>1</v>
      </c>
      <c r="C163" s="6" t="n">
        <v>1</v>
      </c>
    </row>
    <row r="164" spans="1:6">
      <c r="A164" s="4" t="s">
        <v>444</v>
      </c>
      <c r="B164" s="6" t="n">
        <v>12</v>
      </c>
      <c r="C164" s="6" t="n">
        <v>11</v>
      </c>
    </row>
    <row r="165" spans="1:6">
      <c r="A165" s="4" t="s">
        <v>445</v>
      </c>
      <c r="D165" s="6" t="n">
        <v>0</v>
      </c>
      <c r="F165" s="6" t="n">
        <v>0</v>
      </c>
    </row>
    <row r="166" spans="1:6">
      <c r="A166" s="4" t="s">
        <v>446</v>
      </c>
      <c r="D166" s="6" t="n">
        <v>12</v>
      </c>
      <c r="F166" s="6" t="n">
        <v>11</v>
      </c>
    </row>
    <row r="167" spans="1:6">
      <c r="A167" s="4" t="s">
        <v>123</v>
      </c>
      <c r="B167" s="6" t="n">
        <v>13</v>
      </c>
      <c r="C167" s="6" t="n">
        <v>12</v>
      </c>
      <c r="D167" s="6" t="n">
        <v>12</v>
      </c>
      <c r="E167" s="6" t="n">
        <v>13</v>
      </c>
      <c r="F167" s="6" t="n">
        <v>11</v>
      </c>
    </row>
    <row r="168" spans="1:6">
      <c r="A168" s="4" t="s">
        <v>447</v>
      </c>
      <c r="D168" s="6" t="n">
        <v>0</v>
      </c>
      <c r="F168" s="6" t="n">
        <v>0</v>
      </c>
    </row>
    <row r="169" spans="1:6">
      <c r="A169" s="4" t="s">
        <v>448</v>
      </c>
      <c r="D169" s="6" t="n">
        <v>289</v>
      </c>
      <c r="F169" s="6" t="n">
        <v>301</v>
      </c>
    </row>
    <row r="170" spans="1:6">
      <c r="A170" s="4" t="s">
        <v>123</v>
      </c>
      <c r="D170" s="6" t="n">
        <v>289</v>
      </c>
      <c r="E170" s="6" t="n">
        <v>311</v>
      </c>
      <c r="F170" s="6" t="n">
        <v>301</v>
      </c>
    </row>
    <row r="171" spans="1:6">
      <c r="A171" s="4" t="s">
        <v>461</v>
      </c>
    </row>
    <row r="172" spans="1:6">
      <c r="A172" s="3" t="s">
        <v>439</v>
      </c>
    </row>
    <row r="173" spans="1:6">
      <c r="A173" s="4" t="s">
        <v>440</v>
      </c>
      <c r="B173" s="6" t="n">
        <v>5</v>
      </c>
      <c r="C173" s="6" t="n">
        <v>5</v>
      </c>
    </row>
    <row r="174" spans="1:6">
      <c r="A174" s="4" t="s">
        <v>441</v>
      </c>
      <c r="B174" s="6" t="n">
        <v>2</v>
      </c>
      <c r="C174" s="6" t="n">
        <v>1</v>
      </c>
    </row>
    <row r="175" spans="1:6">
      <c r="A175" s="4" t="s">
        <v>442</v>
      </c>
      <c r="B175" s="6" t="n">
        <v>-2</v>
      </c>
      <c r="C175" s="6" t="n">
        <v>-2</v>
      </c>
    </row>
    <row r="176" spans="1:6">
      <c r="A176" s="4" t="s">
        <v>443</v>
      </c>
      <c r="B176" s="6" t="n">
        <v>0</v>
      </c>
      <c r="C176" s="6" t="n">
        <v>0</v>
      </c>
    </row>
    <row r="177" spans="1:6">
      <c r="A177" s="4" t="s">
        <v>444</v>
      </c>
      <c r="B177" s="6" t="n">
        <v>5</v>
      </c>
      <c r="C177" s="6" t="n">
        <v>4</v>
      </c>
    </row>
    <row r="178" spans="1:6">
      <c r="A178" s="4" t="s">
        <v>445</v>
      </c>
      <c r="D178" s="6" t="n">
        <v>0</v>
      </c>
      <c r="F178" s="6" t="n">
        <v>0</v>
      </c>
    </row>
    <row r="179" spans="1:6">
      <c r="A179" s="4" t="s">
        <v>446</v>
      </c>
      <c r="D179" s="6" t="n">
        <v>5</v>
      </c>
      <c r="F179" s="6" t="n">
        <v>4</v>
      </c>
    </row>
    <row r="180" spans="1:6">
      <c r="A180" s="4" t="s">
        <v>123</v>
      </c>
      <c r="B180" s="6" t="n">
        <v>5</v>
      </c>
      <c r="C180" s="6" t="n">
        <v>5</v>
      </c>
      <c r="D180" s="6" t="n">
        <v>5</v>
      </c>
      <c r="E180" s="6" t="n">
        <v>5</v>
      </c>
      <c r="F180" s="6" t="n">
        <v>4</v>
      </c>
    </row>
    <row r="181" spans="1:6">
      <c r="A181" s="4" t="s">
        <v>447</v>
      </c>
      <c r="D181" s="6" t="n">
        <v>2</v>
      </c>
      <c r="F181" s="6" t="n">
        <v>2</v>
      </c>
    </row>
    <row r="182" spans="1:6">
      <c r="A182" s="4" t="s">
        <v>448</v>
      </c>
      <c r="D182" s="6" t="n">
        <v>234</v>
      </c>
      <c r="F182" s="6" t="n">
        <v>261</v>
      </c>
    </row>
    <row r="183" spans="1:6">
      <c r="A183" s="4" t="s">
        <v>123</v>
      </c>
      <c r="D183" s="6" t="n">
        <v>237</v>
      </c>
      <c r="E183" s="6" t="n">
        <v>245</v>
      </c>
      <c r="F183" s="6" t="n">
        <v>264</v>
      </c>
    </row>
    <row r="184" spans="1:6">
      <c r="A184" s="4" t="s">
        <v>462</v>
      </c>
    </row>
    <row r="185" spans="1:6">
      <c r="A185" s="3" t="s">
        <v>439</v>
      </c>
    </row>
    <row r="186" spans="1:6">
      <c r="A186" s="4" t="s">
        <v>123</v>
      </c>
      <c r="D186" s="6" t="n">
        <v>1868</v>
      </c>
      <c r="E186" s="6" t="n">
        <v>1941</v>
      </c>
    </row>
    <row r="187" spans="1:6">
      <c r="A187" s="4" t="s">
        <v>463</v>
      </c>
    </row>
    <row r="188" spans="1:6">
      <c r="A188" s="3" t="s">
        <v>439</v>
      </c>
    </row>
    <row r="189" spans="1:6">
      <c r="A189" s="4" t="s">
        <v>440</v>
      </c>
      <c r="B189" s="6" t="n">
        <v>2</v>
      </c>
      <c r="C189" s="6" t="n">
        <v>2</v>
      </c>
    </row>
    <row r="190" spans="1:6">
      <c r="A190" s="4" t="s">
        <v>441</v>
      </c>
      <c r="B190" s="6" t="n">
        <v>0</v>
      </c>
      <c r="C190" s="6" t="n">
        <v>0</v>
      </c>
    </row>
    <row r="191" spans="1:6">
      <c r="A191" s="4" t="s">
        <v>442</v>
      </c>
      <c r="B191" s="6" t="n">
        <v>0</v>
      </c>
      <c r="C191" s="6" t="n">
        <v>0</v>
      </c>
    </row>
    <row r="192" spans="1:6">
      <c r="A192" s="4" t="s">
        <v>443</v>
      </c>
      <c r="B192" s="6" t="n">
        <v>0</v>
      </c>
      <c r="C192" s="6" t="n">
        <v>0</v>
      </c>
    </row>
    <row r="193" spans="1:6">
      <c r="A193" s="4" t="s">
        <v>444</v>
      </c>
      <c r="B193" s="6" t="n">
        <v>2</v>
      </c>
      <c r="C193" s="6" t="n">
        <v>2</v>
      </c>
    </row>
    <row r="194" spans="1:6">
      <c r="A194" s="4" t="s">
        <v>445</v>
      </c>
      <c r="D194" s="6" t="n">
        <v>0</v>
      </c>
      <c r="F194" s="6" t="n">
        <v>0</v>
      </c>
    </row>
    <row r="195" spans="1:6">
      <c r="A195" s="4" t="s">
        <v>446</v>
      </c>
      <c r="D195" s="6" t="n">
        <v>2</v>
      </c>
      <c r="F195" s="6" t="n">
        <v>2</v>
      </c>
    </row>
    <row r="196" spans="1:6">
      <c r="A196" s="4" t="s">
        <v>123</v>
      </c>
      <c r="B196" s="6" t="n">
        <v>2</v>
      </c>
      <c r="C196" s="6" t="n">
        <v>2</v>
      </c>
      <c r="D196" s="6" t="n">
        <v>2</v>
      </c>
      <c r="E196" s="6" t="n">
        <v>2</v>
      </c>
      <c r="F196" s="6" t="n">
        <v>2</v>
      </c>
    </row>
    <row r="197" spans="1:6">
      <c r="A197" s="4" t="s">
        <v>447</v>
      </c>
      <c r="D197" s="6" t="n">
        <v>0</v>
      </c>
      <c r="F197" s="6" t="n">
        <v>0</v>
      </c>
    </row>
    <row r="198" spans="1:6">
      <c r="A198" s="4" t="s">
        <v>448</v>
      </c>
      <c r="D198" s="6" t="n">
        <v>0</v>
      </c>
      <c r="F198" s="6" t="n">
        <v>0</v>
      </c>
    </row>
    <row r="199" spans="1:6">
      <c r="A199" s="4" t="s">
        <v>449</v>
      </c>
      <c r="D199" s="6" t="n">
        <v>955</v>
      </c>
      <c r="F199" s="6" t="n">
        <v>1194</v>
      </c>
    </row>
    <row r="200" spans="1:6">
      <c r="A200" s="4" t="s">
        <v>123</v>
      </c>
      <c r="D200" s="6" t="n">
        <v>955</v>
      </c>
      <c r="E200" s="6" t="n">
        <v>1005</v>
      </c>
      <c r="F200" s="6" t="n">
        <v>1194</v>
      </c>
    </row>
    <row r="201" spans="1:6">
      <c r="A201" s="4" t="s">
        <v>464</v>
      </c>
    </row>
    <row r="202" spans="1:6">
      <c r="A202" s="3" t="s">
        <v>439</v>
      </c>
    </row>
    <row r="203" spans="1:6">
      <c r="A203" s="4" t="s">
        <v>440</v>
      </c>
      <c r="B203" s="6" t="n">
        <v>2</v>
      </c>
      <c r="C203" s="6" t="n">
        <v>2</v>
      </c>
    </row>
    <row r="204" spans="1:6">
      <c r="A204" s="4" t="s">
        <v>441</v>
      </c>
      <c r="B204" s="6" t="n">
        <v>0</v>
      </c>
      <c r="C204" s="6" t="n">
        <v>1</v>
      </c>
    </row>
    <row r="205" spans="1:6">
      <c r="A205" s="4" t="s">
        <v>442</v>
      </c>
      <c r="B205" s="6" t="n">
        <v>0</v>
      </c>
      <c r="C205" s="6" t="n">
        <v>-1</v>
      </c>
    </row>
    <row r="206" spans="1:6">
      <c r="A206" s="4" t="s">
        <v>443</v>
      </c>
      <c r="B206" s="6" t="n">
        <v>0</v>
      </c>
      <c r="C206" s="6" t="n">
        <v>0</v>
      </c>
    </row>
    <row r="207" spans="1:6">
      <c r="A207" s="4" t="s">
        <v>444</v>
      </c>
      <c r="B207" s="6" t="n">
        <v>1</v>
      </c>
      <c r="C207" s="6" t="n">
        <v>3</v>
      </c>
    </row>
    <row r="208" spans="1:6">
      <c r="A208" s="4" t="s">
        <v>445</v>
      </c>
      <c r="D208" s="6" t="n">
        <v>0</v>
      </c>
      <c r="F208" s="6" t="n">
        <v>0</v>
      </c>
    </row>
    <row r="209" spans="1:6">
      <c r="A209" s="4" t="s">
        <v>446</v>
      </c>
      <c r="D209" s="6" t="n">
        <v>1</v>
      </c>
      <c r="F209" s="6" t="n">
        <v>3</v>
      </c>
    </row>
    <row r="210" spans="1:6">
      <c r="A210" s="4" t="s">
        <v>123</v>
      </c>
      <c r="B210" s="6" t="n">
        <v>2</v>
      </c>
      <c r="C210" s="6" t="n">
        <v>2</v>
      </c>
      <c r="D210" s="6" t="n">
        <v>1</v>
      </c>
      <c r="E210" s="6" t="n">
        <v>2</v>
      </c>
      <c r="F210" s="6" t="n">
        <v>3</v>
      </c>
    </row>
    <row r="211" spans="1:6">
      <c r="A211" s="4" t="s">
        <v>447</v>
      </c>
      <c r="D211" s="6" t="n">
        <v>4</v>
      </c>
      <c r="F211" s="6" t="n">
        <v>4</v>
      </c>
    </row>
    <row r="212" spans="1:6">
      <c r="A212" s="4" t="s">
        <v>448</v>
      </c>
      <c r="D212" s="6" t="n">
        <v>867</v>
      </c>
      <c r="F212" s="6" t="n">
        <v>939</v>
      </c>
    </row>
    <row r="213" spans="1:6">
      <c r="A213" s="4" t="s">
        <v>449</v>
      </c>
      <c r="D213" s="6" t="n">
        <v>43</v>
      </c>
      <c r="F213" s="6" t="n">
        <v>113</v>
      </c>
    </row>
    <row r="214" spans="1:6">
      <c r="A214" s="4" t="s">
        <v>123</v>
      </c>
      <c r="D214" s="6" t="n">
        <v>914</v>
      </c>
      <c r="E214" s="6" t="n">
        <v>936</v>
      </c>
      <c r="F214" s="6" t="n">
        <v>1056</v>
      </c>
    </row>
    <row r="215" spans="1:6">
      <c r="A215" s="4" t="s">
        <v>465</v>
      </c>
    </row>
    <row r="216" spans="1:6">
      <c r="A216" s="3" t="s">
        <v>439</v>
      </c>
    </row>
    <row r="217" spans="1:6">
      <c r="A217" s="4" t="s">
        <v>123</v>
      </c>
      <c r="D217" s="6" t="n">
        <v>0</v>
      </c>
      <c r="E217" s="6" t="n">
        <v>0</v>
      </c>
    </row>
    <row r="218" spans="1:6">
      <c r="A218" s="4" t="s">
        <v>466</v>
      </c>
    </row>
    <row r="219" spans="1:6">
      <c r="A219" s="3" t="s">
        <v>439</v>
      </c>
    </row>
    <row r="220" spans="1:6">
      <c r="A220" s="4" t="s">
        <v>440</v>
      </c>
      <c r="B220" s="6" t="n">
        <v>0</v>
      </c>
      <c r="C220" s="6" t="n">
        <v>0</v>
      </c>
    </row>
    <row r="221" spans="1:6">
      <c r="A221" s="4" t="s">
        <v>441</v>
      </c>
      <c r="B221" s="6" t="n">
        <v>0</v>
      </c>
      <c r="C221" s="6" t="n">
        <v>0</v>
      </c>
    </row>
    <row r="222" spans="1:6">
      <c r="A222" s="4" t="s">
        <v>442</v>
      </c>
      <c r="B222" s="6" t="n">
        <v>0</v>
      </c>
      <c r="C222" s="6" t="n">
        <v>0</v>
      </c>
    </row>
    <row r="223" spans="1:6">
      <c r="A223" s="4" t="s">
        <v>443</v>
      </c>
      <c r="B223" s="6" t="n">
        <v>0</v>
      </c>
      <c r="C223" s="6" t="n">
        <v>0</v>
      </c>
    </row>
    <row r="224" spans="1:6">
      <c r="A224" s="4" t="s">
        <v>444</v>
      </c>
      <c r="B224" s="6" t="n">
        <v>0</v>
      </c>
      <c r="C224" s="6" t="n">
        <v>0</v>
      </c>
    </row>
    <row r="225" spans="1:6">
      <c r="A225" s="4" t="s">
        <v>445</v>
      </c>
      <c r="D225" s="6" t="n">
        <v>0</v>
      </c>
      <c r="F225" s="6" t="n">
        <v>0</v>
      </c>
    </row>
    <row r="226" spans="1:6">
      <c r="A226" s="4" t="s">
        <v>446</v>
      </c>
      <c r="D226" s="6" t="n">
        <v>0</v>
      </c>
      <c r="F226" s="6" t="n">
        <v>0</v>
      </c>
    </row>
    <row r="227" spans="1:6">
      <c r="A227" s="4" t="s">
        <v>123</v>
      </c>
      <c r="B227" s="6" t="n">
        <v>0</v>
      </c>
      <c r="C227" s="6" t="n">
        <v>0</v>
      </c>
      <c r="D227" s="6" t="n">
        <v>0</v>
      </c>
      <c r="E227" s="6" t="n">
        <v>0</v>
      </c>
      <c r="F227" s="6" t="n">
        <v>0</v>
      </c>
    </row>
    <row r="228" spans="1:6">
      <c r="A228" s="4" t="s">
        <v>447</v>
      </c>
      <c r="D228" s="6" t="n">
        <v>0</v>
      </c>
      <c r="F228" s="6" t="n">
        <v>0</v>
      </c>
    </row>
    <row r="229" spans="1:6">
      <c r="A229" s="4" t="s">
        <v>448</v>
      </c>
      <c r="D229" s="6" t="n">
        <v>0</v>
      </c>
      <c r="F229" s="6" t="n">
        <v>0</v>
      </c>
    </row>
    <row r="230" spans="1:6">
      <c r="A230" s="4" t="s">
        <v>449</v>
      </c>
      <c r="D230" s="6" t="n">
        <v>0</v>
      </c>
      <c r="F230" s="6" t="n">
        <v>0</v>
      </c>
    </row>
    <row r="231" spans="1:6">
      <c r="A231" s="4" t="s">
        <v>123</v>
      </c>
      <c r="D231" s="6" t="n">
        <v>0</v>
      </c>
      <c r="E231" s="6" t="n">
        <v>0</v>
      </c>
      <c r="F231" s="6" t="n">
        <v>0</v>
      </c>
    </row>
    <row r="232" spans="1:6">
      <c r="A232" s="4" t="s">
        <v>467</v>
      </c>
    </row>
    <row r="233" spans="1:6">
      <c r="A233" s="3" t="s">
        <v>439</v>
      </c>
    </row>
    <row r="234" spans="1:6">
      <c r="A234" s="4" t="s">
        <v>440</v>
      </c>
      <c r="B234" s="6" t="n">
        <v>0</v>
      </c>
      <c r="C234" s="6" t="n">
        <v>0</v>
      </c>
    </row>
    <row r="235" spans="1:6">
      <c r="A235" s="4" t="s">
        <v>441</v>
      </c>
      <c r="B235" s="6" t="n">
        <v>0</v>
      </c>
      <c r="C235" s="6" t="n">
        <v>0</v>
      </c>
    </row>
    <row r="236" spans="1:6">
      <c r="A236" s="4" t="s">
        <v>442</v>
      </c>
      <c r="B236" s="6" t="n">
        <v>0</v>
      </c>
      <c r="C236" s="6" t="n">
        <v>0</v>
      </c>
    </row>
    <row r="237" spans="1:6">
      <c r="A237" s="4" t="s">
        <v>443</v>
      </c>
      <c r="B237" s="6" t="n">
        <v>0</v>
      </c>
      <c r="C237" s="6" t="n">
        <v>0</v>
      </c>
    </row>
    <row r="238" spans="1:6">
      <c r="A238" s="4" t="s">
        <v>444</v>
      </c>
      <c r="B238" s="6" t="n">
        <v>0</v>
      </c>
      <c r="C238" s="6" t="n">
        <v>0</v>
      </c>
    </row>
    <row r="239" spans="1:6">
      <c r="A239" s="4" t="s">
        <v>445</v>
      </c>
      <c r="D239" s="6" t="n">
        <v>0</v>
      </c>
      <c r="F239" s="6" t="n">
        <v>0</v>
      </c>
    </row>
    <row r="240" spans="1:6">
      <c r="A240" s="4" t="s">
        <v>446</v>
      </c>
      <c r="D240" s="6" t="n">
        <v>0</v>
      </c>
      <c r="F240" s="6" t="n">
        <v>0</v>
      </c>
    </row>
    <row r="241" spans="1:6">
      <c r="A241" s="4" t="s">
        <v>123</v>
      </c>
      <c r="B241" s="7" t="n">
        <v>0</v>
      </c>
      <c r="C241" s="7" t="n">
        <v>0</v>
      </c>
      <c r="D241" s="6" t="n">
        <v>0</v>
      </c>
      <c r="E241" s="6" t="n">
        <v>0</v>
      </c>
      <c r="F241" s="6" t="n">
        <v>0</v>
      </c>
    </row>
    <row r="242" spans="1:6">
      <c r="A242" s="4" t="s">
        <v>447</v>
      </c>
      <c r="D242" s="6" t="n">
        <v>0</v>
      </c>
      <c r="F242" s="6" t="n">
        <v>0</v>
      </c>
    </row>
    <row r="243" spans="1:6">
      <c r="A243" s="4" t="s">
        <v>448</v>
      </c>
      <c r="D243" s="6" t="n">
        <v>0</v>
      </c>
      <c r="F243" s="6" t="n">
        <v>0</v>
      </c>
    </row>
    <row r="244" spans="1:6">
      <c r="A244" s="4" t="s">
        <v>449</v>
      </c>
      <c r="D244" s="6" t="n">
        <v>0</v>
      </c>
      <c r="F244" s="6" t="n">
        <v>0</v>
      </c>
    </row>
    <row r="245" spans="1:6">
      <c r="A245" s="4" t="s">
        <v>123</v>
      </c>
      <c r="D245" s="7" t="n">
        <v>0</v>
      </c>
      <c r="E245" s="7" t="n">
        <v>0</v>
      </c>
      <c r="F245"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23</v>
      </c>
    </row>
    <row r="2" spans="1:3">
      <c r="A2" s="3" t="s">
        <v>227</v>
      </c>
    </row>
    <row r="3" spans="1:3">
      <c r="A3" s="4" t="s">
        <v>469</v>
      </c>
      <c r="B3" s="7" t="n">
        <v>222</v>
      </c>
      <c r="C3" s="7" t="n">
        <v>214</v>
      </c>
    </row>
    <row r="4" spans="1:3">
      <c r="A4" s="4" t="s">
        <v>393</v>
      </c>
    </row>
    <row r="5" spans="1:3">
      <c r="A5" s="3" t="s">
        <v>227</v>
      </c>
    </row>
    <row r="6" spans="1:3">
      <c r="A6" s="4" t="s">
        <v>469</v>
      </c>
      <c r="B6" s="6" t="n">
        <v>110</v>
      </c>
      <c r="C6" s="6" t="n">
        <v>102</v>
      </c>
    </row>
    <row r="7" spans="1:3">
      <c r="A7" s="4" t="s">
        <v>394</v>
      </c>
    </row>
    <row r="8" spans="1:3">
      <c r="A8" s="3" t="s">
        <v>227</v>
      </c>
    </row>
    <row r="9" spans="1:3">
      <c r="A9" s="4" t="s">
        <v>469</v>
      </c>
      <c r="B9" s="6" t="n">
        <v>37</v>
      </c>
      <c r="C9" s="6" t="n">
        <v>44</v>
      </c>
    </row>
    <row r="10" spans="1:3">
      <c r="A10" s="4" t="s">
        <v>396</v>
      </c>
    </row>
    <row r="11" spans="1:3">
      <c r="A11" s="3" t="s">
        <v>227</v>
      </c>
    </row>
    <row r="12" spans="1:3">
      <c r="A12" s="4" t="s">
        <v>469</v>
      </c>
      <c r="B12" s="6" t="n">
        <v>73</v>
      </c>
      <c r="C12" s="6" t="n">
        <v>58</v>
      </c>
    </row>
    <row r="13" spans="1:3">
      <c r="A13" s="4" t="s">
        <v>397</v>
      </c>
    </row>
    <row r="14" spans="1:3">
      <c r="A14" s="3" t="s">
        <v>227</v>
      </c>
    </row>
    <row r="15" spans="1:3">
      <c r="A15" s="4" t="s">
        <v>469</v>
      </c>
      <c r="B15" s="6" t="n">
        <v>111</v>
      </c>
      <c r="C15" s="6" t="n">
        <v>111</v>
      </c>
    </row>
    <row r="16" spans="1:3">
      <c r="A16" s="4" t="s">
        <v>398</v>
      </c>
    </row>
    <row r="17" spans="1:3">
      <c r="A17" s="3" t="s">
        <v>227</v>
      </c>
    </row>
    <row r="18" spans="1:3">
      <c r="A18" s="4" t="s">
        <v>469</v>
      </c>
      <c r="B18" s="6" t="n">
        <v>30</v>
      </c>
      <c r="C18" s="6" t="n">
        <v>32</v>
      </c>
    </row>
    <row r="19" spans="1:3">
      <c r="A19" s="4" t="s">
        <v>399</v>
      </c>
    </row>
    <row r="20" spans="1:3">
      <c r="A20" s="3" t="s">
        <v>227</v>
      </c>
    </row>
    <row r="21" spans="1:3">
      <c r="A21" s="4" t="s">
        <v>469</v>
      </c>
      <c r="B21" s="6" t="n">
        <v>59</v>
      </c>
      <c r="C21" s="6" t="n">
        <v>59</v>
      </c>
    </row>
    <row r="22" spans="1:3">
      <c r="A22" s="4" t="s">
        <v>400</v>
      </c>
    </row>
    <row r="23" spans="1:3">
      <c r="A23" s="3" t="s">
        <v>227</v>
      </c>
    </row>
    <row r="24" spans="1:3">
      <c r="A24" s="4" t="s">
        <v>469</v>
      </c>
      <c r="B24" s="6" t="n">
        <v>17</v>
      </c>
      <c r="C24" s="6" t="n">
        <v>15</v>
      </c>
    </row>
    <row r="25" spans="1:3">
      <c r="A25" s="4" t="s">
        <v>402</v>
      </c>
    </row>
    <row r="26" spans="1:3">
      <c r="A26" s="3" t="s">
        <v>227</v>
      </c>
    </row>
    <row r="27" spans="1:3">
      <c r="A27" s="4" t="s">
        <v>469</v>
      </c>
      <c r="B27" s="6" t="n">
        <v>5</v>
      </c>
      <c r="C27" s="6" t="n">
        <v>5</v>
      </c>
    </row>
    <row r="28" spans="1:3">
      <c r="A28" s="4" t="s">
        <v>403</v>
      </c>
    </row>
    <row r="29" spans="1:3">
      <c r="A29" s="3" t="s">
        <v>227</v>
      </c>
    </row>
    <row r="30" spans="1:3">
      <c r="A30" s="4" t="s">
        <v>469</v>
      </c>
      <c r="B30" s="6" t="n">
        <v>197</v>
      </c>
      <c r="C30" s="6" t="n">
        <v>188</v>
      </c>
    </row>
    <row r="31" spans="1:3">
      <c r="A31" s="4" t="s">
        <v>404</v>
      </c>
    </row>
    <row r="32" spans="1:3">
      <c r="A32" s="3" t="s">
        <v>227</v>
      </c>
    </row>
    <row r="33" spans="1:3">
      <c r="A33" s="4" t="s">
        <v>469</v>
      </c>
      <c r="B33" s="6" t="n">
        <v>109</v>
      </c>
      <c r="C33" s="6" t="n">
        <v>101</v>
      </c>
    </row>
    <row r="34" spans="1:3">
      <c r="A34" s="4" t="s">
        <v>405</v>
      </c>
    </row>
    <row r="35" spans="1:3">
      <c r="A35" s="3" t="s">
        <v>227</v>
      </c>
    </row>
    <row r="36" spans="1:3">
      <c r="A36" s="4" t="s">
        <v>469</v>
      </c>
      <c r="B36" s="6" t="n">
        <v>37</v>
      </c>
      <c r="C36" s="6" t="n">
        <v>44</v>
      </c>
    </row>
    <row r="37" spans="1:3">
      <c r="A37" s="4" t="s">
        <v>407</v>
      </c>
    </row>
    <row r="38" spans="1:3">
      <c r="A38" s="3" t="s">
        <v>227</v>
      </c>
    </row>
    <row r="39" spans="1:3">
      <c r="A39" s="4" t="s">
        <v>469</v>
      </c>
      <c r="B39" s="6" t="n">
        <v>72</v>
      </c>
      <c r="C39" s="6" t="n">
        <v>56</v>
      </c>
    </row>
    <row r="40" spans="1:3">
      <c r="A40" s="4" t="s">
        <v>408</v>
      </c>
    </row>
    <row r="41" spans="1:3">
      <c r="A41" s="3" t="s">
        <v>227</v>
      </c>
    </row>
    <row r="42" spans="1:3">
      <c r="A42" s="4" t="s">
        <v>469</v>
      </c>
      <c r="B42" s="6" t="n">
        <v>88</v>
      </c>
      <c r="C42" s="6" t="n">
        <v>87</v>
      </c>
    </row>
    <row r="43" spans="1:3">
      <c r="A43" s="4" t="s">
        <v>409</v>
      </c>
    </row>
    <row r="44" spans="1:3">
      <c r="A44" s="3" t="s">
        <v>227</v>
      </c>
    </row>
    <row r="45" spans="1:3">
      <c r="A45" s="4" t="s">
        <v>469</v>
      </c>
      <c r="B45" s="6" t="n">
        <v>30</v>
      </c>
      <c r="C45" s="6" t="n">
        <v>32</v>
      </c>
    </row>
    <row r="46" spans="1:3">
      <c r="A46" s="4" t="s">
        <v>410</v>
      </c>
    </row>
    <row r="47" spans="1:3">
      <c r="A47" s="3" t="s">
        <v>227</v>
      </c>
    </row>
    <row r="48" spans="1:3">
      <c r="A48" s="4" t="s">
        <v>469</v>
      </c>
      <c r="B48" s="6" t="n">
        <v>36</v>
      </c>
      <c r="C48" s="6" t="n">
        <v>36</v>
      </c>
    </row>
    <row r="49" spans="1:3">
      <c r="A49" s="4" t="s">
        <v>411</v>
      </c>
    </row>
    <row r="50" spans="1:3">
      <c r="A50" s="3" t="s">
        <v>227</v>
      </c>
    </row>
    <row r="51" spans="1:3">
      <c r="A51" s="4" t="s">
        <v>469</v>
      </c>
      <c r="B51" s="6" t="n">
        <v>17</v>
      </c>
      <c r="C51" s="6" t="n">
        <v>15</v>
      </c>
    </row>
    <row r="52" spans="1:3">
      <c r="A52" s="4" t="s">
        <v>413</v>
      </c>
    </row>
    <row r="53" spans="1:3">
      <c r="A53" s="3" t="s">
        <v>227</v>
      </c>
    </row>
    <row r="54" spans="1:3">
      <c r="A54" s="4" t="s">
        <v>469</v>
      </c>
      <c r="B54" s="6" t="n">
        <v>5</v>
      </c>
      <c r="C54" s="6" t="n">
        <v>5</v>
      </c>
    </row>
    <row r="55" spans="1:3">
      <c r="A55" s="4" t="s">
        <v>414</v>
      </c>
    </row>
    <row r="56" spans="1:3">
      <c r="A56" s="3" t="s">
        <v>227</v>
      </c>
    </row>
    <row r="57" spans="1:3">
      <c r="A57" s="4" t="s">
        <v>469</v>
      </c>
      <c r="B57" s="6" t="n">
        <v>25</v>
      </c>
      <c r="C57" s="6" t="n">
        <v>25</v>
      </c>
    </row>
    <row r="58" spans="1:3">
      <c r="A58" s="4" t="s">
        <v>415</v>
      </c>
    </row>
    <row r="59" spans="1:3">
      <c r="A59" s="3" t="s">
        <v>227</v>
      </c>
    </row>
    <row r="60" spans="1:3">
      <c r="A60" s="4" t="s">
        <v>469</v>
      </c>
      <c r="B60" s="6" t="n">
        <v>1</v>
      </c>
      <c r="C60" s="6" t="n">
        <v>1</v>
      </c>
    </row>
    <row r="61" spans="1:3">
      <c r="A61" s="4" t="s">
        <v>416</v>
      </c>
    </row>
    <row r="62" spans="1:3">
      <c r="A62" s="3" t="s">
        <v>227</v>
      </c>
    </row>
    <row r="63" spans="1:3">
      <c r="A63" s="4" t="s">
        <v>469</v>
      </c>
      <c r="B63" s="6" t="n">
        <v>0</v>
      </c>
      <c r="C63" s="6" t="n">
        <v>0</v>
      </c>
    </row>
    <row r="64" spans="1:3">
      <c r="A64" s="4" t="s">
        <v>418</v>
      </c>
    </row>
    <row r="65" spans="1:3">
      <c r="A65" s="3" t="s">
        <v>227</v>
      </c>
    </row>
    <row r="66" spans="1:3">
      <c r="A66" s="4" t="s">
        <v>469</v>
      </c>
      <c r="B66" s="6" t="n">
        <v>1</v>
      </c>
      <c r="C66" s="6" t="n">
        <v>1</v>
      </c>
    </row>
    <row r="67" spans="1:3">
      <c r="A67" s="4" t="s">
        <v>419</v>
      </c>
    </row>
    <row r="68" spans="1:3">
      <c r="A68" s="3" t="s">
        <v>227</v>
      </c>
    </row>
    <row r="69" spans="1:3">
      <c r="A69" s="4" t="s">
        <v>469</v>
      </c>
      <c r="B69" s="6" t="n">
        <v>23</v>
      </c>
      <c r="C69" s="6" t="n">
        <v>24</v>
      </c>
    </row>
    <row r="70" spans="1:3">
      <c r="A70" s="4" t="s">
        <v>420</v>
      </c>
    </row>
    <row r="71" spans="1:3">
      <c r="A71" s="3" t="s">
        <v>227</v>
      </c>
    </row>
    <row r="72" spans="1:3">
      <c r="A72" s="4" t="s">
        <v>469</v>
      </c>
      <c r="B72" s="6" t="n">
        <v>0</v>
      </c>
      <c r="C72" s="6" t="n">
        <v>0</v>
      </c>
    </row>
    <row r="73" spans="1:3">
      <c r="A73" s="4" t="s">
        <v>421</v>
      </c>
    </row>
    <row r="74" spans="1:3">
      <c r="A74" s="3" t="s">
        <v>227</v>
      </c>
    </row>
    <row r="75" spans="1:3">
      <c r="A75" s="4" t="s">
        <v>469</v>
      </c>
      <c r="B75" s="6" t="n">
        <v>23</v>
      </c>
      <c r="C75" s="6" t="n">
        <v>24</v>
      </c>
    </row>
    <row r="76" spans="1:3">
      <c r="A76" s="4" t="s">
        <v>422</v>
      </c>
    </row>
    <row r="77" spans="1:3">
      <c r="A77" s="3" t="s">
        <v>227</v>
      </c>
    </row>
    <row r="78" spans="1:3">
      <c r="A78" s="4" t="s">
        <v>469</v>
      </c>
      <c r="B78" s="6" t="n">
        <v>0</v>
      </c>
      <c r="C78" s="6" t="n">
        <v>0</v>
      </c>
    </row>
    <row r="79" spans="1:3">
      <c r="A79" s="4" t="s">
        <v>424</v>
      </c>
    </row>
    <row r="80" spans="1:3">
      <c r="A80" s="3" t="s">
        <v>227</v>
      </c>
    </row>
    <row r="81" spans="1:3">
      <c r="A81" s="4" t="s">
        <v>469</v>
      </c>
      <c r="B81" s="7" t="n">
        <v>0</v>
      </c>
      <c r="C81"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0</v>
      </c>
      <c r="B1" s="2" t="s">
        <v>1</v>
      </c>
    </row>
    <row r="2" spans="1:3">
      <c r="B2" s="2" t="s">
        <v>2</v>
      </c>
      <c r="C2" s="2" t="s">
        <v>68</v>
      </c>
    </row>
    <row r="3" spans="1:3">
      <c r="A3" s="3" t="s">
        <v>471</v>
      </c>
    </row>
    <row r="4" spans="1:3">
      <c r="A4" s="4" t="s">
        <v>472</v>
      </c>
      <c r="B4" s="7" t="n">
        <v>3</v>
      </c>
      <c r="C4" s="7"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7"/>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4"/>
  </cols>
  <sheetData>
    <row r="1" spans="1:5">
      <c r="A1" s="1" t="s">
        <v>473</v>
      </c>
      <c r="C1" s="2" t="s">
        <v>1</v>
      </c>
    </row>
    <row r="2" spans="1:5">
      <c r="C2" s="2" t="s">
        <v>2</v>
      </c>
      <c r="D2" s="2" t="s">
        <v>68</v>
      </c>
      <c r="E2" s="2" t="s">
        <v>23</v>
      </c>
    </row>
    <row r="3" spans="1:5">
      <c r="A3" s="3" t="s">
        <v>231</v>
      </c>
    </row>
    <row r="4" spans="1:5">
      <c r="A4" s="4" t="s">
        <v>474</v>
      </c>
      <c r="B4" s="4" t="s">
        <v>475</v>
      </c>
      <c r="C4" s="7" t="n">
        <v>175</v>
      </c>
      <c r="E4" s="7" t="n">
        <v>166</v>
      </c>
    </row>
    <row r="5" spans="1:5">
      <c r="A5" s="4" t="s">
        <v>393</v>
      </c>
    </row>
    <row r="6" spans="1:5">
      <c r="A6" s="3" t="s">
        <v>231</v>
      </c>
    </row>
    <row r="7" spans="1:5">
      <c r="A7" s="4" t="s">
        <v>474</v>
      </c>
      <c r="B7" s="4" t="s">
        <v>475</v>
      </c>
      <c r="C7" s="6" t="n">
        <v>125</v>
      </c>
      <c r="E7" s="6" t="n">
        <v>116</v>
      </c>
    </row>
    <row r="8" spans="1:5">
      <c r="A8" s="4" t="s">
        <v>397</v>
      </c>
    </row>
    <row r="9" spans="1:5">
      <c r="A9" s="3" t="s">
        <v>231</v>
      </c>
    </row>
    <row r="10" spans="1:5">
      <c r="A10" s="4" t="s">
        <v>474</v>
      </c>
      <c r="B10" s="4" t="s">
        <v>475</v>
      </c>
      <c r="C10" s="6" t="n">
        <v>50</v>
      </c>
      <c r="E10" s="6" t="n">
        <v>50</v>
      </c>
    </row>
    <row r="11" spans="1:5">
      <c r="A11" s="4" t="s">
        <v>403</v>
      </c>
    </row>
    <row r="12" spans="1:5">
      <c r="A12" s="3" t="s">
        <v>231</v>
      </c>
    </row>
    <row r="13" spans="1:5">
      <c r="A13" s="4" t="s">
        <v>474</v>
      </c>
      <c r="C13" s="6" t="n">
        <v>171</v>
      </c>
      <c r="E13" s="6" t="n">
        <v>162</v>
      </c>
    </row>
    <row r="14" spans="1:5">
      <c r="A14" s="4" t="s">
        <v>476</v>
      </c>
      <c r="C14" s="6" t="n">
        <v>233</v>
      </c>
      <c r="E14" s="6" t="n">
        <v>239</v>
      </c>
    </row>
    <row r="15" spans="1:5">
      <c r="A15" s="4" t="s">
        <v>477</v>
      </c>
      <c r="C15" s="6" t="n">
        <v>13</v>
      </c>
      <c r="E15" s="6" t="n">
        <v>10</v>
      </c>
    </row>
    <row r="16" spans="1:5">
      <c r="A16" s="4" t="s">
        <v>478</v>
      </c>
      <c r="C16" s="6" t="n">
        <v>193</v>
      </c>
      <c r="D16" s="7" t="n">
        <v>189</v>
      </c>
    </row>
    <row r="17" spans="1:5">
      <c r="A17" s="4" t="s">
        <v>479</v>
      </c>
      <c r="C17" s="6" t="n">
        <v>1</v>
      </c>
      <c r="D17" s="6" t="n">
        <v>1</v>
      </c>
    </row>
    <row r="18" spans="1:5">
      <c r="A18" s="4" t="s">
        <v>480</v>
      </c>
    </row>
    <row r="19" spans="1:5">
      <c r="A19" s="3" t="s">
        <v>231</v>
      </c>
    </row>
    <row r="20" spans="1:5">
      <c r="A20" s="4" t="s">
        <v>474</v>
      </c>
      <c r="C20" s="6" t="n">
        <v>88</v>
      </c>
      <c r="E20" s="6" t="n">
        <v>86</v>
      </c>
    </row>
    <row r="21" spans="1:5">
      <c r="A21" s="4" t="s">
        <v>476</v>
      </c>
      <c r="C21" s="6" t="n">
        <v>145</v>
      </c>
      <c r="E21" s="6" t="n">
        <v>155</v>
      </c>
    </row>
    <row r="22" spans="1:5">
      <c r="A22" s="4" t="s">
        <v>477</v>
      </c>
      <c r="C22" s="6" t="n">
        <v>0</v>
      </c>
      <c r="E22" s="6" t="n">
        <v>0</v>
      </c>
    </row>
    <row r="23" spans="1:5">
      <c r="A23" s="4" t="s">
        <v>481</v>
      </c>
    </row>
    <row r="24" spans="1:5">
      <c r="A24" s="3" t="s">
        <v>231</v>
      </c>
    </row>
    <row r="25" spans="1:5">
      <c r="A25" s="4" t="s">
        <v>474</v>
      </c>
      <c r="C25" s="6" t="n">
        <v>83</v>
      </c>
      <c r="E25" s="6" t="n">
        <v>76</v>
      </c>
    </row>
    <row r="26" spans="1:5">
      <c r="A26" s="4" t="s">
        <v>476</v>
      </c>
      <c r="C26" s="6" t="n">
        <v>88</v>
      </c>
      <c r="E26" s="6" t="n">
        <v>84</v>
      </c>
    </row>
    <row r="27" spans="1:5">
      <c r="A27" s="4" t="s">
        <v>477</v>
      </c>
      <c r="C27" s="6" t="n">
        <v>13</v>
      </c>
      <c r="E27" s="6" t="n">
        <v>10</v>
      </c>
    </row>
    <row r="28" spans="1:5">
      <c r="A28" s="4" t="s">
        <v>404</v>
      </c>
    </row>
    <row r="29" spans="1:5">
      <c r="A29" s="3" t="s">
        <v>231</v>
      </c>
    </row>
    <row r="30" spans="1:5">
      <c r="A30" s="4" t="s">
        <v>474</v>
      </c>
      <c r="C30" s="6" t="n">
        <v>125</v>
      </c>
      <c r="E30" s="6" t="n">
        <v>116</v>
      </c>
    </row>
    <row r="31" spans="1:5">
      <c r="A31" s="4" t="s">
        <v>476</v>
      </c>
      <c r="C31" s="6" t="n">
        <v>179</v>
      </c>
      <c r="E31" s="6" t="n">
        <v>186</v>
      </c>
    </row>
    <row r="32" spans="1:5">
      <c r="A32" s="4" t="s">
        <v>477</v>
      </c>
      <c r="C32" s="6" t="n">
        <v>13</v>
      </c>
      <c r="E32" s="6" t="n">
        <v>9</v>
      </c>
    </row>
    <row r="33" spans="1:5">
      <c r="A33" s="4" t="s">
        <v>478</v>
      </c>
      <c r="C33" s="6" t="n">
        <v>147</v>
      </c>
      <c r="D33" s="6" t="n">
        <v>155</v>
      </c>
    </row>
    <row r="34" spans="1:5">
      <c r="A34" s="4" t="s">
        <v>479</v>
      </c>
      <c r="C34" s="6" t="n">
        <v>1</v>
      </c>
      <c r="D34" s="6" t="n">
        <v>1</v>
      </c>
    </row>
    <row r="35" spans="1:5">
      <c r="A35" s="4" t="s">
        <v>482</v>
      </c>
    </row>
    <row r="36" spans="1:5">
      <c r="A36" s="3" t="s">
        <v>231</v>
      </c>
    </row>
    <row r="37" spans="1:5">
      <c r="A37" s="4" t="s">
        <v>474</v>
      </c>
      <c r="C37" s="6" t="n">
        <v>56</v>
      </c>
      <c r="E37" s="6" t="n">
        <v>54</v>
      </c>
    </row>
    <row r="38" spans="1:5">
      <c r="A38" s="4" t="s">
        <v>476</v>
      </c>
      <c r="C38" s="6" t="n">
        <v>104</v>
      </c>
      <c r="E38" s="6" t="n">
        <v>115</v>
      </c>
    </row>
    <row r="39" spans="1:5">
      <c r="A39" s="4" t="s">
        <v>477</v>
      </c>
      <c r="C39" s="6" t="n">
        <v>0</v>
      </c>
      <c r="E39" s="6" t="n">
        <v>0</v>
      </c>
    </row>
    <row r="40" spans="1:5">
      <c r="A40" s="4" t="s">
        <v>483</v>
      </c>
    </row>
    <row r="41" spans="1:5">
      <c r="A41" s="3" t="s">
        <v>231</v>
      </c>
    </row>
    <row r="42" spans="1:5">
      <c r="A42" s="4" t="s">
        <v>474</v>
      </c>
      <c r="C42" s="6" t="n">
        <v>70</v>
      </c>
      <c r="E42" s="6" t="n">
        <v>63</v>
      </c>
    </row>
    <row r="43" spans="1:5">
      <c r="A43" s="4" t="s">
        <v>476</v>
      </c>
      <c r="C43" s="6" t="n">
        <v>75</v>
      </c>
      <c r="E43" s="6" t="n">
        <v>71</v>
      </c>
    </row>
    <row r="44" spans="1:5">
      <c r="A44" s="4" t="s">
        <v>477</v>
      </c>
      <c r="C44" s="6" t="n">
        <v>13</v>
      </c>
      <c r="E44" s="6" t="n">
        <v>9</v>
      </c>
    </row>
    <row r="45" spans="1:5">
      <c r="A45" s="4" t="s">
        <v>407</v>
      </c>
    </row>
    <row r="46" spans="1:5">
      <c r="A46" s="3" t="s">
        <v>231</v>
      </c>
    </row>
    <row r="47" spans="1:5">
      <c r="A47" s="4" t="s">
        <v>474</v>
      </c>
      <c r="C47" s="6" t="n">
        <v>85</v>
      </c>
      <c r="E47" s="6" t="n">
        <v>69</v>
      </c>
    </row>
    <row r="48" spans="1:5">
      <c r="A48" s="4" t="s">
        <v>476</v>
      </c>
      <c r="C48" s="6" t="n">
        <v>116</v>
      </c>
      <c r="E48" s="6" t="n">
        <v>113</v>
      </c>
    </row>
    <row r="49" spans="1:5">
      <c r="A49" s="4" t="s">
        <v>477</v>
      </c>
      <c r="C49" s="6" t="n">
        <v>9</v>
      </c>
      <c r="E49" s="6" t="n">
        <v>7</v>
      </c>
    </row>
    <row r="50" spans="1:5">
      <c r="A50" s="4" t="s">
        <v>478</v>
      </c>
      <c r="C50" s="6" t="n">
        <v>104</v>
      </c>
      <c r="D50" s="6" t="n">
        <v>78</v>
      </c>
    </row>
    <row r="51" spans="1:5">
      <c r="A51" s="4" t="s">
        <v>479</v>
      </c>
      <c r="C51" s="6" t="n">
        <v>0</v>
      </c>
      <c r="D51" s="6" t="n">
        <v>0</v>
      </c>
    </row>
    <row r="52" spans="1:5">
      <c r="A52" s="4" t="s">
        <v>484</v>
      </c>
    </row>
    <row r="53" spans="1:5">
      <c r="A53" s="3" t="s">
        <v>231</v>
      </c>
    </row>
    <row r="54" spans="1:5">
      <c r="A54" s="4" t="s">
        <v>474</v>
      </c>
      <c r="C54" s="6" t="n">
        <v>43</v>
      </c>
      <c r="E54" s="6" t="n">
        <v>37</v>
      </c>
    </row>
    <row r="55" spans="1:5">
      <c r="A55" s="4" t="s">
        <v>476</v>
      </c>
      <c r="C55" s="6" t="n">
        <v>73</v>
      </c>
      <c r="E55" s="6" t="n">
        <v>80</v>
      </c>
    </row>
    <row r="56" spans="1:5">
      <c r="A56" s="4" t="s">
        <v>477</v>
      </c>
      <c r="C56" s="6" t="n">
        <v>0</v>
      </c>
      <c r="E56" s="6" t="n">
        <v>0</v>
      </c>
    </row>
    <row r="57" spans="1:5">
      <c r="A57" s="4" t="s">
        <v>485</v>
      </c>
    </row>
    <row r="58" spans="1:5">
      <c r="A58" s="3" t="s">
        <v>231</v>
      </c>
    </row>
    <row r="59" spans="1:5">
      <c r="A59" s="4" t="s">
        <v>474</v>
      </c>
      <c r="C59" s="6" t="n">
        <v>42</v>
      </c>
      <c r="E59" s="6" t="n">
        <v>32</v>
      </c>
    </row>
    <row r="60" spans="1:5">
      <c r="A60" s="4" t="s">
        <v>476</v>
      </c>
      <c r="C60" s="6" t="n">
        <v>43</v>
      </c>
      <c r="E60" s="6" t="n">
        <v>33</v>
      </c>
    </row>
    <row r="61" spans="1:5">
      <c r="A61" s="4" t="s">
        <v>477</v>
      </c>
      <c r="C61" s="6" t="n">
        <v>9</v>
      </c>
      <c r="E61" s="6" t="n">
        <v>7</v>
      </c>
    </row>
    <row r="62" spans="1:5">
      <c r="A62" s="4" t="s">
        <v>405</v>
      </c>
    </row>
    <row r="63" spans="1:5">
      <c r="A63" s="3" t="s">
        <v>231</v>
      </c>
    </row>
    <row r="64" spans="1:5">
      <c r="A64" s="4" t="s">
        <v>474</v>
      </c>
      <c r="C64" s="6" t="n">
        <v>40</v>
      </c>
      <c r="E64" s="6" t="n">
        <v>47</v>
      </c>
    </row>
    <row r="65" spans="1:5">
      <c r="A65" s="4" t="s">
        <v>476</v>
      </c>
      <c r="C65" s="6" t="n">
        <v>63</v>
      </c>
      <c r="E65" s="6" t="n">
        <v>72</v>
      </c>
    </row>
    <row r="66" spans="1:5">
      <c r="A66" s="4" t="s">
        <v>477</v>
      </c>
      <c r="C66" s="6" t="n">
        <v>3</v>
      </c>
      <c r="E66" s="6" t="n">
        <v>2</v>
      </c>
    </row>
    <row r="67" spans="1:5">
      <c r="A67" s="4" t="s">
        <v>478</v>
      </c>
      <c r="C67" s="6" t="n">
        <v>43</v>
      </c>
      <c r="D67" s="6" t="n">
        <v>77</v>
      </c>
    </row>
    <row r="68" spans="1:5">
      <c r="A68" s="4" t="s">
        <v>479</v>
      </c>
      <c r="C68" s="6" t="n">
        <v>0</v>
      </c>
      <c r="D68" s="6" t="n">
        <v>0</v>
      </c>
    </row>
    <row r="69" spans="1:5">
      <c r="A69" s="4" t="s">
        <v>486</v>
      </c>
    </row>
    <row r="70" spans="1:5">
      <c r="A70" s="3" t="s">
        <v>231</v>
      </c>
    </row>
    <row r="71" spans="1:5">
      <c r="A71" s="4" t="s">
        <v>474</v>
      </c>
      <c r="C71" s="6" t="n">
        <v>13</v>
      </c>
      <c r="E71" s="6" t="n">
        <v>17</v>
      </c>
    </row>
    <row r="72" spans="1:5">
      <c r="A72" s="4" t="s">
        <v>476</v>
      </c>
      <c r="C72" s="6" t="n">
        <v>31</v>
      </c>
      <c r="E72" s="6" t="n">
        <v>35</v>
      </c>
    </row>
    <row r="73" spans="1:5">
      <c r="A73" s="4" t="s">
        <v>477</v>
      </c>
      <c r="C73" s="6" t="n">
        <v>0</v>
      </c>
      <c r="E73" s="6" t="n">
        <v>0</v>
      </c>
    </row>
    <row r="74" spans="1:5">
      <c r="A74" s="4" t="s">
        <v>487</v>
      </c>
    </row>
    <row r="75" spans="1:5">
      <c r="A75" s="3" t="s">
        <v>231</v>
      </c>
    </row>
    <row r="76" spans="1:5">
      <c r="A76" s="4" t="s">
        <v>474</v>
      </c>
      <c r="C76" s="6" t="n">
        <v>28</v>
      </c>
      <c r="E76" s="6" t="n">
        <v>31</v>
      </c>
    </row>
    <row r="77" spans="1:5">
      <c r="A77" s="4" t="s">
        <v>476</v>
      </c>
      <c r="C77" s="6" t="n">
        <v>32</v>
      </c>
      <c r="E77" s="6" t="n">
        <v>38</v>
      </c>
    </row>
    <row r="78" spans="1:5">
      <c r="A78" s="4" t="s">
        <v>477</v>
      </c>
      <c r="C78" s="6" t="n">
        <v>3</v>
      </c>
      <c r="E78" s="6" t="n">
        <v>2</v>
      </c>
    </row>
    <row r="79" spans="1:5">
      <c r="A79" s="4" t="s">
        <v>408</v>
      </c>
    </row>
    <row r="80" spans="1:5">
      <c r="A80" s="3" t="s">
        <v>231</v>
      </c>
    </row>
    <row r="81" spans="1:5">
      <c r="A81" s="4" t="s">
        <v>474</v>
      </c>
      <c r="C81" s="6" t="n">
        <v>46</v>
      </c>
      <c r="E81" s="6" t="n">
        <v>45</v>
      </c>
    </row>
    <row r="82" spans="1:5">
      <c r="A82" s="4" t="s">
        <v>476</v>
      </c>
      <c r="C82" s="6" t="n">
        <v>54</v>
      </c>
      <c r="E82" s="6" t="n">
        <v>53</v>
      </c>
    </row>
    <row r="83" spans="1:5">
      <c r="A83" s="4" t="s">
        <v>477</v>
      </c>
      <c r="C83" s="6" t="n">
        <v>0</v>
      </c>
      <c r="E83" s="6" t="n">
        <v>0</v>
      </c>
    </row>
    <row r="84" spans="1:5">
      <c r="A84" s="4" t="s">
        <v>478</v>
      </c>
      <c r="C84" s="6" t="n">
        <v>46</v>
      </c>
      <c r="D84" s="6" t="n">
        <v>33</v>
      </c>
    </row>
    <row r="85" spans="1:5">
      <c r="A85" s="4" t="s">
        <v>479</v>
      </c>
      <c r="C85" s="6" t="n">
        <v>0</v>
      </c>
      <c r="D85" s="6" t="n">
        <v>0</v>
      </c>
    </row>
    <row r="86" spans="1:5">
      <c r="A86" s="4" t="s">
        <v>488</v>
      </c>
    </row>
    <row r="87" spans="1:5">
      <c r="A87" s="3" t="s">
        <v>231</v>
      </c>
    </row>
    <row r="88" spans="1:5">
      <c r="A88" s="4" t="s">
        <v>474</v>
      </c>
      <c r="C88" s="6" t="n">
        <v>32</v>
      </c>
      <c r="E88" s="6" t="n">
        <v>32</v>
      </c>
    </row>
    <row r="89" spans="1:5">
      <c r="A89" s="4" t="s">
        <v>476</v>
      </c>
      <c r="C89" s="6" t="n">
        <v>41</v>
      </c>
      <c r="E89" s="6" t="n">
        <v>40</v>
      </c>
    </row>
    <row r="90" spans="1:5">
      <c r="A90" s="4" t="s">
        <v>477</v>
      </c>
      <c r="C90" s="6" t="n">
        <v>0</v>
      </c>
      <c r="E90" s="6" t="n">
        <v>0</v>
      </c>
    </row>
    <row r="91" spans="1:5">
      <c r="A91" s="4" t="s">
        <v>489</v>
      </c>
    </row>
    <row r="92" spans="1:5">
      <c r="A92" s="3" t="s">
        <v>231</v>
      </c>
    </row>
    <row r="93" spans="1:5">
      <c r="A93" s="4" t="s">
        <v>474</v>
      </c>
      <c r="C93" s="6" t="n">
        <v>14</v>
      </c>
      <c r="E93" s="6" t="n">
        <v>13</v>
      </c>
    </row>
    <row r="94" spans="1:5">
      <c r="A94" s="4" t="s">
        <v>476</v>
      </c>
      <c r="C94" s="6" t="n">
        <v>13</v>
      </c>
      <c r="E94" s="6" t="n">
        <v>13</v>
      </c>
    </row>
    <row r="95" spans="1:5">
      <c r="A95" s="4" t="s">
        <v>477</v>
      </c>
      <c r="C95" s="6" t="n">
        <v>0</v>
      </c>
      <c r="E95" s="6" t="n">
        <v>0</v>
      </c>
    </row>
    <row r="96" spans="1:5">
      <c r="A96" s="4" t="s">
        <v>409</v>
      </c>
    </row>
    <row r="97" spans="1:5">
      <c r="A97" s="3" t="s">
        <v>231</v>
      </c>
    </row>
    <row r="98" spans="1:5">
      <c r="A98" s="4" t="s">
        <v>474</v>
      </c>
      <c r="C98" s="6" t="n">
        <v>22</v>
      </c>
      <c r="E98" s="6" t="n">
        <v>22</v>
      </c>
    </row>
    <row r="99" spans="1:5">
      <c r="A99" s="4" t="s">
        <v>476</v>
      </c>
      <c r="C99" s="6" t="n">
        <v>25</v>
      </c>
      <c r="E99" s="6" t="n">
        <v>25</v>
      </c>
    </row>
    <row r="100" spans="1:5">
      <c r="A100" s="4" t="s">
        <v>477</v>
      </c>
      <c r="C100" s="6" t="n">
        <v>0</v>
      </c>
      <c r="E100" s="6" t="n">
        <v>0</v>
      </c>
    </row>
    <row r="101" spans="1:5">
      <c r="A101" s="4" t="s">
        <v>478</v>
      </c>
      <c r="C101" s="6" t="n">
        <v>22</v>
      </c>
      <c r="D101" s="6" t="n">
        <v>22</v>
      </c>
    </row>
    <row r="102" spans="1:5">
      <c r="A102" s="4" t="s">
        <v>479</v>
      </c>
      <c r="C102" s="6" t="n">
        <v>0</v>
      </c>
      <c r="D102" s="6" t="n">
        <v>0</v>
      </c>
    </row>
    <row r="103" spans="1:5">
      <c r="A103" s="4" t="s">
        <v>490</v>
      </c>
    </row>
    <row r="104" spans="1:5">
      <c r="A104" s="3" t="s">
        <v>231</v>
      </c>
    </row>
    <row r="105" spans="1:5">
      <c r="A105" s="4" t="s">
        <v>474</v>
      </c>
      <c r="C105" s="6" t="n">
        <v>16</v>
      </c>
      <c r="E105" s="6" t="n">
        <v>16</v>
      </c>
    </row>
    <row r="106" spans="1:5">
      <c r="A106" s="4" t="s">
        <v>476</v>
      </c>
      <c r="C106" s="6" t="n">
        <v>19</v>
      </c>
      <c r="E106" s="6" t="n">
        <v>19</v>
      </c>
    </row>
    <row r="107" spans="1:5">
      <c r="A107" s="4" t="s">
        <v>477</v>
      </c>
      <c r="C107" s="6" t="n">
        <v>0</v>
      </c>
      <c r="E107" s="6" t="n">
        <v>0</v>
      </c>
    </row>
    <row r="108" spans="1:5">
      <c r="A108" s="4" t="s">
        <v>491</v>
      </c>
    </row>
    <row r="109" spans="1:5">
      <c r="A109" s="3" t="s">
        <v>231</v>
      </c>
    </row>
    <row r="110" spans="1:5">
      <c r="A110" s="4" t="s">
        <v>474</v>
      </c>
      <c r="C110" s="6" t="n">
        <v>6</v>
      </c>
      <c r="E110" s="6" t="n">
        <v>6</v>
      </c>
    </row>
    <row r="111" spans="1:5">
      <c r="A111" s="4" t="s">
        <v>476</v>
      </c>
      <c r="C111" s="6" t="n">
        <v>6</v>
      </c>
      <c r="E111" s="6" t="n">
        <v>6</v>
      </c>
    </row>
    <row r="112" spans="1:5">
      <c r="A112" s="4" t="s">
        <v>477</v>
      </c>
      <c r="C112" s="6" t="n">
        <v>0</v>
      </c>
      <c r="E112" s="6" t="n">
        <v>0</v>
      </c>
    </row>
    <row r="113" spans="1:5">
      <c r="A113" s="4" t="s">
        <v>410</v>
      </c>
    </row>
    <row r="114" spans="1:5">
      <c r="A114" s="3" t="s">
        <v>231</v>
      </c>
    </row>
    <row r="115" spans="1:5">
      <c r="A115" s="4" t="s">
        <v>474</v>
      </c>
      <c r="C115" s="6" t="n">
        <v>17</v>
      </c>
      <c r="E115" s="6" t="n">
        <v>17</v>
      </c>
    </row>
    <row r="116" spans="1:5">
      <c r="A116" s="4" t="s">
        <v>476</v>
      </c>
      <c r="C116" s="6" t="n">
        <v>21</v>
      </c>
      <c r="E116" s="6" t="n">
        <v>20</v>
      </c>
    </row>
    <row r="117" spans="1:5">
      <c r="A117" s="4" t="s">
        <v>477</v>
      </c>
      <c r="C117" s="6" t="n">
        <v>0</v>
      </c>
      <c r="E117" s="6" t="n">
        <v>0</v>
      </c>
    </row>
    <row r="118" spans="1:5">
      <c r="A118" s="4" t="s">
        <v>478</v>
      </c>
      <c r="C118" s="6" t="n">
        <v>17</v>
      </c>
      <c r="D118" s="6" t="n">
        <v>6</v>
      </c>
    </row>
    <row r="119" spans="1:5">
      <c r="A119" s="4" t="s">
        <v>479</v>
      </c>
      <c r="C119" s="6" t="n">
        <v>0</v>
      </c>
      <c r="D119" s="6" t="n">
        <v>0</v>
      </c>
    </row>
    <row r="120" spans="1:5">
      <c r="A120" s="4" t="s">
        <v>492</v>
      </c>
    </row>
    <row r="121" spans="1:5">
      <c r="A121" s="3" t="s">
        <v>231</v>
      </c>
    </row>
    <row r="122" spans="1:5">
      <c r="A122" s="4" t="s">
        <v>474</v>
      </c>
      <c r="C122" s="6" t="n">
        <v>12</v>
      </c>
      <c r="E122" s="6" t="n">
        <v>12</v>
      </c>
    </row>
    <row r="123" spans="1:5">
      <c r="A123" s="4" t="s">
        <v>476</v>
      </c>
      <c r="C123" s="6" t="n">
        <v>16</v>
      </c>
      <c r="E123" s="6" t="n">
        <v>15</v>
      </c>
    </row>
    <row r="124" spans="1:5">
      <c r="A124" s="4" t="s">
        <v>477</v>
      </c>
      <c r="C124" s="6" t="n">
        <v>0</v>
      </c>
      <c r="E124" s="6" t="n">
        <v>0</v>
      </c>
    </row>
    <row r="125" spans="1:5">
      <c r="A125" s="4" t="s">
        <v>493</v>
      </c>
    </row>
    <row r="126" spans="1:5">
      <c r="A126" s="3" t="s">
        <v>231</v>
      </c>
    </row>
    <row r="127" spans="1:5">
      <c r="A127" s="4" t="s">
        <v>474</v>
      </c>
      <c r="C127" s="6" t="n">
        <v>5</v>
      </c>
      <c r="E127" s="6" t="n">
        <v>5</v>
      </c>
    </row>
    <row r="128" spans="1:5">
      <c r="A128" s="4" t="s">
        <v>476</v>
      </c>
      <c r="C128" s="6" t="n">
        <v>5</v>
      </c>
      <c r="E128" s="6" t="n">
        <v>5</v>
      </c>
    </row>
    <row r="129" spans="1:5">
      <c r="A129" s="4" t="s">
        <v>477</v>
      </c>
      <c r="C129" s="6" t="n">
        <v>0</v>
      </c>
      <c r="E129" s="6" t="n">
        <v>0</v>
      </c>
    </row>
    <row r="130" spans="1:5">
      <c r="A130" s="4" t="s">
        <v>411</v>
      </c>
    </row>
    <row r="131" spans="1:5">
      <c r="A131" s="3" t="s">
        <v>231</v>
      </c>
    </row>
    <row r="132" spans="1:5">
      <c r="A132" s="4" t="s">
        <v>474</v>
      </c>
      <c r="C132" s="6" t="n">
        <v>4</v>
      </c>
      <c r="E132" s="6" t="n">
        <v>4</v>
      </c>
    </row>
    <row r="133" spans="1:5">
      <c r="A133" s="4" t="s">
        <v>476</v>
      </c>
      <c r="C133" s="6" t="n">
        <v>6</v>
      </c>
      <c r="E133" s="6" t="n">
        <v>6</v>
      </c>
    </row>
    <row r="134" spans="1:5">
      <c r="A134" s="4" t="s">
        <v>477</v>
      </c>
      <c r="C134" s="6" t="n">
        <v>0</v>
      </c>
      <c r="E134" s="6" t="n">
        <v>0</v>
      </c>
    </row>
    <row r="135" spans="1:5">
      <c r="A135" s="4" t="s">
        <v>478</v>
      </c>
      <c r="C135" s="6" t="n">
        <v>5</v>
      </c>
      <c r="D135" s="6" t="n">
        <v>3</v>
      </c>
    </row>
    <row r="136" spans="1:5">
      <c r="A136" s="4" t="s">
        <v>479</v>
      </c>
      <c r="C136" s="6" t="n">
        <v>0</v>
      </c>
      <c r="D136" s="6" t="n">
        <v>0</v>
      </c>
    </row>
    <row r="137" spans="1:5">
      <c r="A137" s="4" t="s">
        <v>494</v>
      </c>
    </row>
    <row r="138" spans="1:5">
      <c r="A138" s="3" t="s">
        <v>231</v>
      </c>
    </row>
    <row r="139" spans="1:5">
      <c r="A139" s="4" t="s">
        <v>474</v>
      </c>
      <c r="C139" s="6" t="n">
        <v>3</v>
      </c>
      <c r="E139" s="6" t="n">
        <v>3</v>
      </c>
    </row>
    <row r="140" spans="1:5">
      <c r="A140" s="4" t="s">
        <v>476</v>
      </c>
      <c r="C140" s="6" t="n">
        <v>5</v>
      </c>
      <c r="E140" s="6" t="n">
        <v>4</v>
      </c>
    </row>
    <row r="141" spans="1:5">
      <c r="A141" s="4" t="s">
        <v>477</v>
      </c>
      <c r="C141" s="6" t="n">
        <v>0</v>
      </c>
      <c r="E141" s="6" t="n">
        <v>0</v>
      </c>
    </row>
    <row r="142" spans="1:5">
      <c r="A142" s="4" t="s">
        <v>495</v>
      </c>
    </row>
    <row r="143" spans="1:5">
      <c r="A143" s="3" t="s">
        <v>231</v>
      </c>
    </row>
    <row r="144" spans="1:5">
      <c r="A144" s="4" t="s">
        <v>474</v>
      </c>
      <c r="C144" s="6" t="n">
        <v>1</v>
      </c>
      <c r="E144" s="6" t="n">
        <v>1</v>
      </c>
    </row>
    <row r="145" spans="1:5">
      <c r="A145" s="4" t="s">
        <v>476</v>
      </c>
      <c r="C145" s="6" t="n">
        <v>1</v>
      </c>
      <c r="E145" s="6" t="n">
        <v>1</v>
      </c>
    </row>
    <row r="146" spans="1:5">
      <c r="A146" s="4" t="s">
        <v>477</v>
      </c>
      <c r="C146" s="6" t="n">
        <v>0</v>
      </c>
      <c r="E146" s="6" t="n">
        <v>0</v>
      </c>
    </row>
    <row r="147" spans="1:5">
      <c r="A147" s="4" t="s">
        <v>413</v>
      </c>
    </row>
    <row r="148" spans="1:5">
      <c r="A148" s="3" t="s">
        <v>231</v>
      </c>
    </row>
    <row r="149" spans="1:5">
      <c r="A149" s="4" t="s">
        <v>474</v>
      </c>
      <c r="C149" s="6" t="n">
        <v>2</v>
      </c>
      <c r="E149" s="6" t="n">
        <v>2</v>
      </c>
    </row>
    <row r="150" spans="1:5">
      <c r="A150" s="4" t="s">
        <v>476</v>
      </c>
      <c r="C150" s="6" t="n">
        <v>3</v>
      </c>
      <c r="E150" s="6" t="n">
        <v>3</v>
      </c>
    </row>
    <row r="151" spans="1:5">
      <c r="A151" s="4" t="s">
        <v>477</v>
      </c>
      <c r="C151" s="6" t="n">
        <v>0</v>
      </c>
      <c r="E151" s="6" t="n">
        <v>0</v>
      </c>
    </row>
    <row r="152" spans="1:5">
      <c r="A152" s="4" t="s">
        <v>478</v>
      </c>
      <c r="C152" s="6" t="n">
        <v>3</v>
      </c>
      <c r="D152" s="6" t="n">
        <v>3</v>
      </c>
    </row>
    <row r="153" spans="1:5">
      <c r="A153" s="4" t="s">
        <v>479</v>
      </c>
      <c r="C153" s="6" t="n">
        <v>0</v>
      </c>
      <c r="D153" s="6" t="n">
        <v>0</v>
      </c>
    </row>
    <row r="154" spans="1:5">
      <c r="A154" s="4" t="s">
        <v>496</v>
      </c>
    </row>
    <row r="155" spans="1:5">
      <c r="A155" s="3" t="s">
        <v>231</v>
      </c>
    </row>
    <row r="156" spans="1:5">
      <c r="A156" s="4" t="s">
        <v>474</v>
      </c>
      <c r="C156" s="6" t="n">
        <v>1</v>
      </c>
      <c r="E156" s="6" t="n">
        <v>2</v>
      </c>
    </row>
    <row r="157" spans="1:5">
      <c r="A157" s="4" t="s">
        <v>476</v>
      </c>
      <c r="C157" s="6" t="n">
        <v>2</v>
      </c>
      <c r="E157" s="6" t="n">
        <v>2</v>
      </c>
    </row>
    <row r="158" spans="1:5">
      <c r="A158" s="4" t="s">
        <v>477</v>
      </c>
      <c r="C158" s="6" t="n">
        <v>0</v>
      </c>
      <c r="E158" s="6" t="n">
        <v>0</v>
      </c>
    </row>
    <row r="159" spans="1:5">
      <c r="A159" s="4" t="s">
        <v>497</v>
      </c>
    </row>
    <row r="160" spans="1:5">
      <c r="A160" s="3" t="s">
        <v>231</v>
      </c>
    </row>
    <row r="161" spans="1:5">
      <c r="A161" s="4" t="s">
        <v>474</v>
      </c>
      <c r="C161" s="6" t="n">
        <v>1</v>
      </c>
      <c r="E161" s="6" t="n">
        <v>1</v>
      </c>
    </row>
    <row r="162" spans="1:5">
      <c r="A162" s="4" t="s">
        <v>476</v>
      </c>
      <c r="C162" s="6" t="n">
        <v>1</v>
      </c>
      <c r="E162" s="6" t="n">
        <v>1</v>
      </c>
    </row>
    <row r="163" spans="1:5">
      <c r="A163" s="4" t="s">
        <v>477</v>
      </c>
      <c r="C163" s="6" t="n">
        <v>0</v>
      </c>
      <c r="E163" s="6" t="n">
        <v>0</v>
      </c>
    </row>
    <row r="164" spans="1:5">
      <c r="A164" s="4" t="s">
        <v>414</v>
      </c>
    </row>
    <row r="165" spans="1:5">
      <c r="A165" s="3" t="s">
        <v>231</v>
      </c>
    </row>
    <row r="166" spans="1:5">
      <c r="A166" s="4" t="s">
        <v>478</v>
      </c>
      <c r="B166" s="4" t="s">
        <v>475</v>
      </c>
      <c r="C166" s="6" t="n">
        <v>4</v>
      </c>
      <c r="D166" s="6" t="n">
        <v>7</v>
      </c>
    </row>
    <row r="167" spans="1:5">
      <c r="A167" s="4" t="s">
        <v>479</v>
      </c>
      <c r="B167" s="4" t="s">
        <v>475</v>
      </c>
      <c r="C167" s="6" t="n">
        <v>0</v>
      </c>
      <c r="D167" s="6" t="n">
        <v>0</v>
      </c>
    </row>
    <row r="168" spans="1:5">
      <c r="A168" s="4" t="s">
        <v>498</v>
      </c>
    </row>
    <row r="169" spans="1:5">
      <c r="A169" s="3" t="s">
        <v>231</v>
      </c>
    </row>
    <row r="170" spans="1:5">
      <c r="A170" s="4" t="s">
        <v>474</v>
      </c>
      <c r="B170" s="4" t="s">
        <v>475</v>
      </c>
      <c r="C170" s="6" t="n">
        <v>4</v>
      </c>
      <c r="E170" s="6" t="n">
        <v>4</v>
      </c>
    </row>
    <row r="171" spans="1:5">
      <c r="A171" s="4" t="s">
        <v>476</v>
      </c>
      <c r="B171" s="4" t="s">
        <v>475</v>
      </c>
      <c r="C171" s="6" t="n">
        <v>6</v>
      </c>
      <c r="E171" s="6" t="n">
        <v>6</v>
      </c>
    </row>
    <row r="172" spans="1:5">
      <c r="A172" s="4" t="s">
        <v>477</v>
      </c>
      <c r="B172" s="4" t="s">
        <v>475</v>
      </c>
      <c r="C172" s="6" t="n">
        <v>0</v>
      </c>
      <c r="E172" s="6" t="n">
        <v>0</v>
      </c>
    </row>
    <row r="173" spans="1:5">
      <c r="A173" s="4" t="s">
        <v>415</v>
      </c>
    </row>
    <row r="174" spans="1:5">
      <c r="A174" s="3" t="s">
        <v>231</v>
      </c>
    </row>
    <row r="175" spans="1:5">
      <c r="A175" s="4" t="s">
        <v>478</v>
      </c>
      <c r="C175" s="6" t="n">
        <v>0</v>
      </c>
      <c r="D175" s="6" t="n">
        <v>3</v>
      </c>
    </row>
    <row r="176" spans="1:5">
      <c r="A176" s="4" t="s">
        <v>479</v>
      </c>
      <c r="C176" s="6" t="n">
        <v>0</v>
      </c>
      <c r="D176" s="6" t="n">
        <v>0</v>
      </c>
    </row>
    <row r="177" spans="1:5">
      <c r="A177" s="4" t="s">
        <v>499</v>
      </c>
    </row>
    <row r="178" spans="1:5">
      <c r="A178" s="3" t="s">
        <v>231</v>
      </c>
    </row>
    <row r="179" spans="1:5">
      <c r="A179" s="4" t="s">
        <v>474</v>
      </c>
      <c r="C179" s="6" t="n">
        <v>0</v>
      </c>
      <c r="E179" s="6" t="n">
        <v>0</v>
      </c>
    </row>
    <row r="180" spans="1:5">
      <c r="A180" s="4" t="s">
        <v>476</v>
      </c>
      <c r="C180" s="6" t="n">
        <v>0</v>
      </c>
      <c r="E180" s="6" t="n">
        <v>0</v>
      </c>
    </row>
    <row r="181" spans="1:5">
      <c r="A181" s="4" t="s">
        <v>477</v>
      </c>
      <c r="C181" s="6" t="n">
        <v>0</v>
      </c>
      <c r="E181" s="6" t="n">
        <v>0</v>
      </c>
    </row>
    <row r="182" spans="1:5">
      <c r="A182" s="4" t="s">
        <v>418</v>
      </c>
    </row>
    <row r="183" spans="1:5">
      <c r="A183" s="3" t="s">
        <v>231</v>
      </c>
    </row>
    <row r="184" spans="1:5">
      <c r="A184" s="4" t="s">
        <v>478</v>
      </c>
      <c r="C184" s="6" t="n">
        <v>0</v>
      </c>
      <c r="D184" s="6" t="n">
        <v>3</v>
      </c>
    </row>
    <row r="185" spans="1:5">
      <c r="A185" s="4" t="s">
        <v>479</v>
      </c>
      <c r="C185" s="6" t="n">
        <v>0</v>
      </c>
      <c r="D185" s="6" t="n">
        <v>0</v>
      </c>
    </row>
    <row r="186" spans="1:5">
      <c r="A186" s="4" t="s">
        <v>500</v>
      </c>
    </row>
    <row r="187" spans="1:5">
      <c r="A187" s="3" t="s">
        <v>231</v>
      </c>
    </row>
    <row r="188" spans="1:5">
      <c r="A188" s="4" t="s">
        <v>474</v>
      </c>
      <c r="C188" s="6" t="n">
        <v>0</v>
      </c>
      <c r="E188" s="6" t="n">
        <v>0</v>
      </c>
    </row>
    <row r="189" spans="1:5">
      <c r="A189" s="4" t="s">
        <v>476</v>
      </c>
      <c r="C189" s="6" t="n">
        <v>0</v>
      </c>
      <c r="E189" s="6" t="n">
        <v>0</v>
      </c>
    </row>
    <row r="190" spans="1:5">
      <c r="A190" s="4" t="s">
        <v>477</v>
      </c>
      <c r="C190" s="6" t="n">
        <v>0</v>
      </c>
      <c r="E190" s="6" t="n">
        <v>0</v>
      </c>
    </row>
    <row r="191" spans="1:5">
      <c r="A191" s="4" t="s">
        <v>416</v>
      </c>
    </row>
    <row r="192" spans="1:5">
      <c r="A192" s="3" t="s">
        <v>231</v>
      </c>
    </row>
    <row r="193" spans="1:5">
      <c r="A193" s="4" t="s">
        <v>478</v>
      </c>
      <c r="C193" s="6" t="n">
        <v>0</v>
      </c>
      <c r="D193" s="6" t="n">
        <v>0</v>
      </c>
    </row>
    <row r="194" spans="1:5">
      <c r="A194" s="4" t="s">
        <v>479</v>
      </c>
      <c r="C194" s="6" t="n">
        <v>0</v>
      </c>
      <c r="D194" s="6" t="n">
        <v>0</v>
      </c>
    </row>
    <row r="195" spans="1:5">
      <c r="A195" s="4" t="s">
        <v>501</v>
      </c>
    </row>
    <row r="196" spans="1:5">
      <c r="A196" s="3" t="s">
        <v>231</v>
      </c>
    </row>
    <row r="197" spans="1:5">
      <c r="A197" s="4" t="s">
        <v>474</v>
      </c>
      <c r="C197" s="6" t="n">
        <v>0</v>
      </c>
      <c r="E197" s="6" t="n">
        <v>0</v>
      </c>
    </row>
    <row r="198" spans="1:5">
      <c r="A198" s="4" t="s">
        <v>476</v>
      </c>
      <c r="C198" s="6" t="n">
        <v>0</v>
      </c>
      <c r="E198" s="6" t="n">
        <v>0</v>
      </c>
    </row>
    <row r="199" spans="1:5">
      <c r="A199" s="4" t="s">
        <v>477</v>
      </c>
      <c r="C199" s="6" t="n">
        <v>0</v>
      </c>
      <c r="E199" s="6" t="n">
        <v>0</v>
      </c>
    </row>
    <row r="200" spans="1:5">
      <c r="A200" s="4" t="s">
        <v>419</v>
      </c>
    </row>
    <row r="201" spans="1:5">
      <c r="A201" s="3" t="s">
        <v>231</v>
      </c>
    </row>
    <row r="202" spans="1:5">
      <c r="A202" s="4" t="s">
        <v>478</v>
      </c>
      <c r="C202" s="6" t="n">
        <v>4</v>
      </c>
      <c r="D202" s="6" t="n">
        <v>4</v>
      </c>
    </row>
    <row r="203" spans="1:5">
      <c r="A203" s="4" t="s">
        <v>479</v>
      </c>
      <c r="C203" s="6" t="n">
        <v>0</v>
      </c>
      <c r="D203" s="6" t="n">
        <v>0</v>
      </c>
    </row>
    <row r="204" spans="1:5">
      <c r="A204" s="4" t="s">
        <v>502</v>
      </c>
    </row>
    <row r="205" spans="1:5">
      <c r="A205" s="3" t="s">
        <v>231</v>
      </c>
    </row>
    <row r="206" spans="1:5">
      <c r="A206" s="4" t="s">
        <v>474</v>
      </c>
      <c r="C206" s="6" t="n">
        <v>4</v>
      </c>
      <c r="E206" s="6" t="n">
        <v>4</v>
      </c>
    </row>
    <row r="207" spans="1:5">
      <c r="A207" s="4" t="s">
        <v>476</v>
      </c>
      <c r="C207" s="6" t="n">
        <v>6</v>
      </c>
      <c r="E207" s="6" t="n">
        <v>6</v>
      </c>
    </row>
    <row r="208" spans="1:5">
      <c r="A208" s="4" t="s">
        <v>477</v>
      </c>
      <c r="C208" s="6" t="n">
        <v>0</v>
      </c>
      <c r="E208" s="6" t="n">
        <v>0</v>
      </c>
    </row>
    <row r="209" spans="1:5">
      <c r="A209" s="4" t="s">
        <v>420</v>
      </c>
    </row>
    <row r="210" spans="1:5">
      <c r="A210" s="3" t="s">
        <v>231</v>
      </c>
    </row>
    <row r="211" spans="1:5">
      <c r="A211" s="4" t="s">
        <v>478</v>
      </c>
      <c r="C211" s="6" t="n">
        <v>0</v>
      </c>
      <c r="D211" s="6" t="n">
        <v>0</v>
      </c>
    </row>
    <row r="212" spans="1:5">
      <c r="A212" s="4" t="s">
        <v>479</v>
      </c>
      <c r="C212" s="6" t="n">
        <v>0</v>
      </c>
      <c r="D212" s="6" t="n">
        <v>0</v>
      </c>
    </row>
    <row r="213" spans="1:5">
      <c r="A213" s="4" t="s">
        <v>503</v>
      </c>
    </row>
    <row r="214" spans="1:5">
      <c r="A214" s="3" t="s">
        <v>231</v>
      </c>
    </row>
    <row r="215" spans="1:5">
      <c r="A215" s="4" t="s">
        <v>474</v>
      </c>
      <c r="C215" s="6" t="n">
        <v>0</v>
      </c>
      <c r="E215" s="6" t="n">
        <v>0</v>
      </c>
    </row>
    <row r="216" spans="1:5">
      <c r="A216" s="4" t="s">
        <v>476</v>
      </c>
      <c r="C216" s="6" t="n">
        <v>0</v>
      </c>
      <c r="E216" s="6" t="n">
        <v>0</v>
      </c>
    </row>
    <row r="217" spans="1:5">
      <c r="A217" s="4" t="s">
        <v>477</v>
      </c>
      <c r="C217" s="6" t="n">
        <v>0</v>
      </c>
      <c r="E217" s="6" t="n">
        <v>0</v>
      </c>
    </row>
    <row r="218" spans="1:5">
      <c r="A218" s="4" t="s">
        <v>421</v>
      </c>
    </row>
    <row r="219" spans="1:5">
      <c r="A219" s="3" t="s">
        <v>231</v>
      </c>
    </row>
    <row r="220" spans="1:5">
      <c r="A220" s="4" t="s">
        <v>478</v>
      </c>
      <c r="C220" s="6" t="n">
        <v>4</v>
      </c>
      <c r="D220" s="6" t="n">
        <v>4</v>
      </c>
    </row>
    <row r="221" spans="1:5">
      <c r="A221" s="4" t="s">
        <v>479</v>
      </c>
      <c r="C221" s="6" t="n">
        <v>0</v>
      </c>
      <c r="D221" s="6" t="n">
        <v>0</v>
      </c>
    </row>
    <row r="222" spans="1:5">
      <c r="A222" s="4" t="s">
        <v>504</v>
      </c>
    </row>
    <row r="223" spans="1:5">
      <c r="A223" s="3" t="s">
        <v>231</v>
      </c>
    </row>
    <row r="224" spans="1:5">
      <c r="A224" s="4" t="s">
        <v>474</v>
      </c>
      <c r="C224" s="6" t="n">
        <v>4</v>
      </c>
      <c r="E224" s="6" t="n">
        <v>4</v>
      </c>
    </row>
    <row r="225" spans="1:5">
      <c r="A225" s="4" t="s">
        <v>476</v>
      </c>
      <c r="C225" s="6" t="n">
        <v>6</v>
      </c>
      <c r="E225" s="6" t="n">
        <v>6</v>
      </c>
    </row>
    <row r="226" spans="1:5">
      <c r="A226" s="4" t="s">
        <v>477</v>
      </c>
      <c r="C226" s="6" t="n">
        <v>0</v>
      </c>
      <c r="E226" s="6" t="n">
        <v>0</v>
      </c>
    </row>
    <row r="227" spans="1:5">
      <c r="A227" s="4" t="s">
        <v>424</v>
      </c>
    </row>
    <row r="228" spans="1:5">
      <c r="A228" s="3" t="s">
        <v>231</v>
      </c>
    </row>
    <row r="229" spans="1:5">
      <c r="A229" s="4" t="s">
        <v>478</v>
      </c>
      <c r="C229" s="6" t="n">
        <v>0</v>
      </c>
      <c r="D229" s="6" t="n">
        <v>0</v>
      </c>
    </row>
    <row r="230" spans="1:5">
      <c r="A230" s="4" t="s">
        <v>479</v>
      </c>
      <c r="C230" s="6" t="n">
        <v>0</v>
      </c>
      <c r="D230" s="7" t="n">
        <v>0</v>
      </c>
    </row>
    <row r="231" spans="1:5">
      <c r="A231" s="4" t="s">
        <v>505</v>
      </c>
    </row>
    <row r="232" spans="1:5">
      <c r="A232" s="3" t="s">
        <v>231</v>
      </c>
    </row>
    <row r="233" spans="1:5">
      <c r="A233" s="4" t="s">
        <v>474</v>
      </c>
      <c r="C233" s="6" t="n">
        <v>0</v>
      </c>
      <c r="E233" s="6" t="n">
        <v>0</v>
      </c>
    </row>
    <row r="234" spans="1:5">
      <c r="A234" s="4" t="s">
        <v>476</v>
      </c>
      <c r="C234" s="6" t="n">
        <v>0</v>
      </c>
      <c r="E234" s="6" t="n">
        <v>0</v>
      </c>
    </row>
    <row r="235" spans="1:5">
      <c r="A235" s="4" t="s">
        <v>477</v>
      </c>
      <c r="C235" s="7" t="n">
        <v>0</v>
      </c>
      <c r="E235" s="7" t="n">
        <v>0</v>
      </c>
    </row>
    <row r="236" spans="1:5">
      <c r="A236" t="n"/>
    </row>
    <row r="237" spans="1:5">
      <c r="A237" s="4" t="s">
        <v>475</v>
      </c>
      <c r="B237" s="4" t="s">
        <v>506</v>
      </c>
    </row>
  </sheetData>
  <mergeCells count="4">
    <mergeCell ref="A1:B2"/>
    <mergeCell ref="C1:D1"/>
    <mergeCell ref="A236:D236"/>
    <mergeCell ref="B237:D23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r="A1" s="1" t="s">
        <v>507</v>
      </c>
      <c r="C1" s="2" t="s">
        <v>2</v>
      </c>
      <c r="D1" s="2" t="s">
        <v>23</v>
      </c>
    </row>
    <row r="2" spans="1:4">
      <c r="A2" s="3" t="s">
        <v>508</v>
      </c>
    </row>
    <row r="3" spans="1:4">
      <c r="A3" s="4" t="s">
        <v>469</v>
      </c>
      <c r="C3" s="7" t="n">
        <v>222</v>
      </c>
      <c r="D3" s="7" t="n">
        <v>214</v>
      </c>
    </row>
    <row r="4" spans="1:4">
      <c r="A4" s="4" t="s">
        <v>509</v>
      </c>
      <c r="C4" s="6" t="n">
        <v>64</v>
      </c>
      <c r="D4" s="6" t="n">
        <v>63</v>
      </c>
    </row>
    <row r="5" spans="1:4">
      <c r="A5" s="4" t="s">
        <v>510</v>
      </c>
      <c r="C5" s="6" t="n">
        <v>-110</v>
      </c>
      <c r="D5" s="6" t="n">
        <v>-110</v>
      </c>
    </row>
    <row r="6" spans="1:4">
      <c r="A6" s="4" t="s">
        <v>511</v>
      </c>
      <c r="B6" s="4" t="s">
        <v>475</v>
      </c>
      <c r="C6" s="6" t="n">
        <v>175</v>
      </c>
      <c r="D6" s="6" t="n">
        <v>166</v>
      </c>
    </row>
    <row r="7" spans="1:4">
      <c r="A7" s="4" t="s">
        <v>393</v>
      </c>
    </row>
    <row r="8" spans="1:4">
      <c r="A8" s="3" t="s">
        <v>508</v>
      </c>
    </row>
    <row r="9" spans="1:4">
      <c r="A9" s="4" t="s">
        <v>469</v>
      </c>
      <c r="C9" s="6" t="n">
        <v>110</v>
      </c>
      <c r="D9" s="6" t="n">
        <v>102</v>
      </c>
    </row>
    <row r="10" spans="1:4">
      <c r="A10" s="4" t="s">
        <v>509</v>
      </c>
      <c r="C10" s="6" t="n">
        <v>49</v>
      </c>
      <c r="D10" s="6" t="n">
        <v>49</v>
      </c>
    </row>
    <row r="11" spans="1:4">
      <c r="A11" s="4" t="s">
        <v>510</v>
      </c>
      <c r="C11" s="6" t="n">
        <v>-35</v>
      </c>
      <c r="D11" s="6" t="n">
        <v>-35</v>
      </c>
    </row>
    <row r="12" spans="1:4">
      <c r="A12" s="4" t="s">
        <v>511</v>
      </c>
      <c r="B12" s="4" t="s">
        <v>475</v>
      </c>
      <c r="C12" s="6" t="n">
        <v>125</v>
      </c>
      <c r="D12" s="6" t="n">
        <v>116</v>
      </c>
    </row>
    <row r="13" spans="1:4">
      <c r="A13" s="4" t="s">
        <v>397</v>
      </c>
    </row>
    <row r="14" spans="1:4">
      <c r="A14" s="3" t="s">
        <v>508</v>
      </c>
    </row>
    <row r="15" spans="1:4">
      <c r="A15" s="4" t="s">
        <v>469</v>
      </c>
      <c r="C15" s="6" t="n">
        <v>111</v>
      </c>
      <c r="D15" s="6" t="n">
        <v>111</v>
      </c>
    </row>
    <row r="16" spans="1:4">
      <c r="A16" s="4" t="s">
        <v>509</v>
      </c>
      <c r="C16" s="6" t="n">
        <v>14</v>
      </c>
      <c r="D16" s="6" t="n">
        <v>13</v>
      </c>
    </row>
    <row r="17" spans="1:4">
      <c r="A17" s="4" t="s">
        <v>510</v>
      </c>
      <c r="C17" s="6" t="n">
        <v>-75</v>
      </c>
      <c r="D17" s="6" t="n">
        <v>-75</v>
      </c>
    </row>
    <row r="18" spans="1:4">
      <c r="A18" s="4" t="s">
        <v>511</v>
      </c>
      <c r="B18" s="4" t="s">
        <v>475</v>
      </c>
      <c r="C18" s="7" t="n">
        <v>50</v>
      </c>
      <c r="D18" s="7" t="n">
        <v>50</v>
      </c>
    </row>
    <row r="19" spans="1:4">
      <c r="A19" t="n"/>
    </row>
    <row r="20" spans="1:4">
      <c r="A20" s="4" t="s">
        <v>475</v>
      </c>
      <c r="B20" s="4" t="s">
        <v>506</v>
      </c>
    </row>
  </sheetData>
  <mergeCells count="3">
    <mergeCell ref="A1:B1"/>
    <mergeCell ref="A19:C19"/>
    <mergeCell ref="B20:C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19</v>
      </c>
      <c r="C4" s="7" t="n">
        <v>210</v>
      </c>
    </row>
    <row r="5" spans="1:3">
      <c r="A5" s="4" t="s">
        <v>71</v>
      </c>
      <c r="B5" s="6" t="n">
        <v>90</v>
      </c>
      <c r="C5" s="6" t="n">
        <v>86</v>
      </c>
    </row>
    <row r="6" spans="1:3">
      <c r="A6" s="4" t="s">
        <v>72</v>
      </c>
      <c r="B6" s="6" t="n">
        <v>309</v>
      </c>
      <c r="C6" s="6" t="n">
        <v>297</v>
      </c>
    </row>
    <row r="7" spans="1:3">
      <c r="A7" s="3" t="s">
        <v>73</v>
      </c>
    </row>
    <row r="8" spans="1:3">
      <c r="A8" s="4" t="s">
        <v>39</v>
      </c>
      <c r="B8" s="6" t="n">
        <v>19</v>
      </c>
      <c r="C8" s="6" t="n">
        <v>15</v>
      </c>
    </row>
    <row r="9" spans="1:3">
      <c r="A9" s="4" t="s">
        <v>74</v>
      </c>
      <c r="B9" s="6" t="n">
        <v>23</v>
      </c>
      <c r="C9" s="6" t="n">
        <v>18</v>
      </c>
    </row>
    <row r="10" spans="1:3">
      <c r="A10" s="4" t="s">
        <v>75</v>
      </c>
      <c r="B10" s="6" t="n">
        <v>41</v>
      </c>
      <c r="C10" s="6" t="n">
        <v>34</v>
      </c>
    </row>
    <row r="11" spans="1:3">
      <c r="A11" s="4" t="s">
        <v>76</v>
      </c>
      <c r="B11" s="6" t="n">
        <v>268</v>
      </c>
      <c r="C11" s="6" t="n">
        <v>263</v>
      </c>
    </row>
    <row r="12" spans="1:3">
      <c r="A12" s="4" t="s">
        <v>77</v>
      </c>
      <c r="B12" s="6" t="n">
        <v>23</v>
      </c>
      <c r="C12" s="6" t="n">
        <v>13</v>
      </c>
    </row>
    <row r="13" spans="1:3">
      <c r="A13" s="4" t="s">
        <v>78</v>
      </c>
      <c r="B13" s="6" t="n">
        <v>245</v>
      </c>
      <c r="C13" s="6" t="n">
        <v>250</v>
      </c>
    </row>
    <row r="14" spans="1:3">
      <c r="A14" s="3" t="s">
        <v>79</v>
      </c>
    </row>
    <row r="15" spans="1:3">
      <c r="A15" s="4" t="s">
        <v>80</v>
      </c>
      <c r="B15" s="6" t="n">
        <v>22</v>
      </c>
      <c r="C15" s="6" t="n">
        <v>20</v>
      </c>
    </row>
    <row r="16" spans="1:3">
      <c r="A16" s="4" t="s">
        <v>81</v>
      </c>
      <c r="B16" s="6" t="n">
        <v>15</v>
      </c>
      <c r="C16" s="6" t="n">
        <v>16</v>
      </c>
    </row>
    <row r="17" spans="1:3">
      <c r="A17" s="4" t="s">
        <v>82</v>
      </c>
      <c r="B17" s="6" t="n">
        <v>12</v>
      </c>
      <c r="C17" s="6" t="n">
        <v>12</v>
      </c>
    </row>
    <row r="18" spans="1:3">
      <c r="A18" s="4" t="s">
        <v>83</v>
      </c>
      <c r="B18" s="6" t="n">
        <v>14</v>
      </c>
      <c r="C18" s="6" t="n">
        <v>15</v>
      </c>
    </row>
    <row r="19" spans="1:3">
      <c r="A19" s="4" t="s">
        <v>84</v>
      </c>
      <c r="B19" s="6" t="n">
        <v>4</v>
      </c>
      <c r="C19" s="6" t="n">
        <v>5</v>
      </c>
    </row>
    <row r="20" spans="1:3">
      <c r="A20" s="4" t="s">
        <v>85</v>
      </c>
      <c r="B20" s="6" t="n">
        <v>2</v>
      </c>
      <c r="C20" s="6" t="n">
        <v>4</v>
      </c>
    </row>
    <row r="21" spans="1:3">
      <c r="A21" s="4" t="s">
        <v>86</v>
      </c>
      <c r="B21" s="6" t="n">
        <v>4</v>
      </c>
      <c r="C21" s="6" t="n">
        <v>4</v>
      </c>
    </row>
    <row r="22" spans="1:3">
      <c r="A22" s="4" t="s">
        <v>32</v>
      </c>
      <c r="B22" s="6" t="n">
        <v>4</v>
      </c>
      <c r="C22" s="6" t="n">
        <v>4</v>
      </c>
    </row>
    <row r="23" spans="1:3">
      <c r="A23" s="4" t="s">
        <v>87</v>
      </c>
      <c r="B23" s="6" t="n">
        <v>3</v>
      </c>
      <c r="C23" s="6" t="n">
        <v>3</v>
      </c>
    </row>
    <row r="24" spans="1:3">
      <c r="A24" s="4" t="s">
        <v>88</v>
      </c>
      <c r="B24" s="6" t="n">
        <v>79</v>
      </c>
      <c r="C24" s="6" t="n">
        <v>82</v>
      </c>
    </row>
    <row r="25" spans="1:3">
      <c r="A25" s="3" t="s">
        <v>89</v>
      </c>
    </row>
    <row r="26" spans="1:3">
      <c r="A26" s="4" t="s">
        <v>90</v>
      </c>
      <c r="B26" s="6" t="n">
        <v>115</v>
      </c>
      <c r="C26" s="6" t="n">
        <v>112</v>
      </c>
    </row>
    <row r="27" spans="1:3">
      <c r="A27" s="4" t="s">
        <v>91</v>
      </c>
      <c r="B27" s="6" t="n">
        <v>26</v>
      </c>
      <c r="C27" s="6" t="n">
        <v>27</v>
      </c>
    </row>
    <row r="28" spans="1:3">
      <c r="A28" s="4" t="s">
        <v>92</v>
      </c>
      <c r="B28" s="6" t="n">
        <v>35</v>
      </c>
      <c r="C28" s="6" t="n">
        <v>35</v>
      </c>
    </row>
    <row r="29" spans="1:3">
      <c r="A29" s="4" t="s">
        <v>93</v>
      </c>
      <c r="B29" s="6" t="n">
        <v>9</v>
      </c>
      <c r="C29" s="6" t="n">
        <v>10</v>
      </c>
    </row>
    <row r="30" spans="1:3">
      <c r="A30" s="4" t="s">
        <v>94</v>
      </c>
      <c r="B30" s="6" t="n">
        <v>12</v>
      </c>
      <c r="C30" s="6" t="n">
        <v>13</v>
      </c>
    </row>
    <row r="31" spans="1:3">
      <c r="A31" s="4" t="s">
        <v>95</v>
      </c>
      <c r="B31" s="6" t="n">
        <v>4</v>
      </c>
      <c r="C31" s="6" t="n">
        <v>6</v>
      </c>
    </row>
    <row r="32" spans="1:3">
      <c r="A32" s="4" t="s">
        <v>96</v>
      </c>
      <c r="B32" s="6" t="n">
        <v>10</v>
      </c>
      <c r="C32" s="6" t="n">
        <v>11</v>
      </c>
    </row>
    <row r="33" spans="1:3">
      <c r="A33" s="4" t="s">
        <v>97</v>
      </c>
      <c r="B33" s="6" t="n">
        <v>13</v>
      </c>
      <c r="C33" s="6" t="n">
        <v>0</v>
      </c>
    </row>
    <row r="34" spans="1:3">
      <c r="A34" s="4" t="s">
        <v>98</v>
      </c>
      <c r="B34" s="6" t="n">
        <v>0</v>
      </c>
      <c r="C34" s="6" t="n">
        <v>18</v>
      </c>
    </row>
    <row r="35" spans="1:3">
      <c r="A35" s="4" t="s">
        <v>99</v>
      </c>
      <c r="B35" s="6" t="n">
        <v>29</v>
      </c>
      <c r="C35" s="6" t="n">
        <v>29</v>
      </c>
    </row>
    <row r="36" spans="1:3">
      <c r="A36" s="4" t="s">
        <v>100</v>
      </c>
      <c r="B36" s="6" t="n">
        <v>255</v>
      </c>
      <c r="C36" s="6" t="n">
        <v>261</v>
      </c>
    </row>
    <row r="37" spans="1:3">
      <c r="A37" s="4" t="s">
        <v>101</v>
      </c>
      <c r="B37" s="6" t="n">
        <v>69</v>
      </c>
      <c r="C37" s="6" t="n">
        <v>71</v>
      </c>
    </row>
    <row r="38" spans="1:3">
      <c r="A38" s="4" t="s">
        <v>102</v>
      </c>
      <c r="B38" s="6" t="n">
        <v>20</v>
      </c>
      <c r="C38" s="6" t="n">
        <v>20</v>
      </c>
    </row>
    <row r="39" spans="1:3">
      <c r="A39" s="4" t="s">
        <v>103</v>
      </c>
      <c r="B39" s="6" t="n">
        <v>48</v>
      </c>
      <c r="C39" s="6" t="n">
        <v>51</v>
      </c>
    </row>
    <row r="40" spans="1:3">
      <c r="A40" s="4" t="s">
        <v>104</v>
      </c>
      <c r="B40" s="6" t="n">
        <v>8</v>
      </c>
      <c r="C40" s="6" t="n">
        <v>8</v>
      </c>
    </row>
    <row r="41" spans="1:3">
      <c r="A41" s="4" t="s">
        <v>105</v>
      </c>
      <c r="B41" s="7" t="n">
        <v>41</v>
      </c>
      <c r="C41" s="7" t="n">
        <v>44</v>
      </c>
    </row>
    <row r="42" spans="1:3">
      <c r="A42" s="3" t="s">
        <v>106</v>
      </c>
    </row>
    <row r="43" spans="1:3">
      <c r="A43" s="4" t="s">
        <v>107</v>
      </c>
      <c r="B43" s="8" t="n">
        <v>0.11</v>
      </c>
      <c r="C43" s="8" t="n">
        <v>0.12</v>
      </c>
    </row>
    <row r="44" spans="1:3">
      <c r="A44" s="4" t="s">
        <v>108</v>
      </c>
      <c r="B44" s="8" t="n">
        <v>0.11</v>
      </c>
      <c r="C44" s="8" t="n">
        <v>0.12</v>
      </c>
    </row>
    <row r="45" spans="1:3">
      <c r="A45" s="3" t="s">
        <v>109</v>
      </c>
    </row>
    <row r="46" spans="1:3">
      <c r="A46" s="4" t="s">
        <v>110</v>
      </c>
      <c r="B46" s="6" t="n">
        <v>351</v>
      </c>
      <c r="C46" s="6" t="n">
        <v>351</v>
      </c>
    </row>
    <row r="47" spans="1:3">
      <c r="A47" s="4" t="s">
        <v>111</v>
      </c>
      <c r="B47" s="6" t="n">
        <v>354</v>
      </c>
      <c r="C47" s="6" t="n">
        <v>353</v>
      </c>
    </row>
    <row r="48" spans="1:3">
      <c r="A48" s="4" t="s">
        <v>112</v>
      </c>
      <c r="B48" s="8" t="n">
        <v>0.08</v>
      </c>
      <c r="C48"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12</v>
      </c>
      <c r="C1" s="2" t="s">
        <v>2</v>
      </c>
      <c r="D1" s="2" t="s">
        <v>23</v>
      </c>
      <c r="E1" s="2" t="s">
        <v>68</v>
      </c>
    </row>
    <row r="2" spans="1:5">
      <c r="A2" s="3" t="s">
        <v>235</v>
      </c>
    </row>
    <row r="3" spans="1:5">
      <c r="A3" s="4" t="s">
        <v>123</v>
      </c>
      <c r="C3" s="7" t="n">
        <v>24178</v>
      </c>
      <c r="D3" s="7" t="n">
        <v>24038</v>
      </c>
    </row>
    <row r="4" spans="1:5">
      <c r="A4" s="4" t="s">
        <v>393</v>
      </c>
    </row>
    <row r="5" spans="1:5">
      <c r="A5" s="3" t="s">
        <v>235</v>
      </c>
    </row>
    <row r="6" spans="1:5">
      <c r="A6" s="4" t="s">
        <v>123</v>
      </c>
      <c r="C6" s="6" t="n">
        <v>14801</v>
      </c>
      <c r="D6" s="6" t="n">
        <v>14665</v>
      </c>
    </row>
    <row r="7" spans="1:5">
      <c r="A7" s="4" t="s">
        <v>396</v>
      </c>
    </row>
    <row r="8" spans="1:5">
      <c r="A8" s="3" t="s">
        <v>235</v>
      </c>
    </row>
    <row r="9" spans="1:5">
      <c r="A9" s="4" t="s">
        <v>123</v>
      </c>
      <c r="C9" s="6" t="n">
        <v>6175</v>
      </c>
      <c r="D9" s="6" t="n">
        <v>6013</v>
      </c>
    </row>
    <row r="10" spans="1:5">
      <c r="A10" s="4" t="s">
        <v>397</v>
      </c>
    </row>
    <row r="11" spans="1:5">
      <c r="A11" s="3" t="s">
        <v>235</v>
      </c>
    </row>
    <row r="12" spans="1:5">
      <c r="A12" s="4" t="s">
        <v>123</v>
      </c>
      <c r="C12" s="6" t="n">
        <v>9378</v>
      </c>
      <c r="D12" s="6" t="n">
        <v>9372</v>
      </c>
    </row>
    <row r="13" spans="1:5">
      <c r="A13" s="4" t="s">
        <v>398</v>
      </c>
    </row>
    <row r="14" spans="1:5">
      <c r="A14" s="3" t="s">
        <v>235</v>
      </c>
    </row>
    <row r="15" spans="1:5">
      <c r="A15" s="4" t="s">
        <v>123</v>
      </c>
      <c r="C15" s="6" t="n">
        <v>3331</v>
      </c>
      <c r="D15" s="6" t="n">
        <v>3355</v>
      </c>
    </row>
    <row r="16" spans="1:5">
      <c r="A16" s="4" t="s">
        <v>399</v>
      </c>
    </row>
    <row r="17" spans="1:5">
      <c r="A17" s="3" t="s">
        <v>235</v>
      </c>
    </row>
    <row r="18" spans="1:5">
      <c r="A18" s="4" t="s">
        <v>123</v>
      </c>
      <c r="C18" s="6" t="n">
        <v>3057</v>
      </c>
      <c r="D18" s="6" t="n">
        <v>3069</v>
      </c>
    </row>
    <row r="19" spans="1:5">
      <c r="A19" s="4" t="s">
        <v>400</v>
      </c>
    </row>
    <row r="20" spans="1:5">
      <c r="A20" s="3" t="s">
        <v>235</v>
      </c>
    </row>
    <row r="21" spans="1:5">
      <c r="A21" s="4" t="s">
        <v>123</v>
      </c>
      <c r="C21" s="6" t="n">
        <v>2464</v>
      </c>
      <c r="D21" s="6" t="n">
        <v>2393</v>
      </c>
    </row>
    <row r="22" spans="1:5">
      <c r="A22" s="4" t="s">
        <v>401</v>
      </c>
    </row>
    <row r="23" spans="1:5">
      <c r="A23" s="3" t="s">
        <v>235</v>
      </c>
    </row>
    <row r="24" spans="1:5">
      <c r="A24" s="4" t="s">
        <v>123</v>
      </c>
      <c r="C24" s="6" t="n">
        <v>289</v>
      </c>
      <c r="D24" s="6" t="n">
        <v>311</v>
      </c>
    </row>
    <row r="25" spans="1:5">
      <c r="A25" s="4" t="s">
        <v>402</v>
      </c>
    </row>
    <row r="26" spans="1:5">
      <c r="A26" s="3" t="s">
        <v>235</v>
      </c>
    </row>
    <row r="27" spans="1:5">
      <c r="A27" s="4" t="s">
        <v>123</v>
      </c>
      <c r="C27" s="6" t="n">
        <v>237</v>
      </c>
      <c r="D27" s="6" t="n">
        <v>245</v>
      </c>
    </row>
    <row r="28" spans="1:5">
      <c r="A28" s="4" t="s">
        <v>403</v>
      </c>
    </row>
    <row r="29" spans="1:5">
      <c r="A29" s="3" t="s">
        <v>235</v>
      </c>
    </row>
    <row r="30" spans="1:5">
      <c r="A30" s="4" t="s">
        <v>513</v>
      </c>
      <c r="C30" s="6" t="n">
        <v>158</v>
      </c>
      <c r="D30" s="6" t="n">
        <v>182</v>
      </c>
    </row>
    <row r="31" spans="1:5">
      <c r="A31" s="4" t="s">
        <v>514</v>
      </c>
      <c r="C31" s="6" t="n">
        <v>21204</v>
      </c>
      <c r="D31" s="6" t="n">
        <v>20919</v>
      </c>
    </row>
    <row r="32" spans="1:5">
      <c r="A32" s="4" t="s">
        <v>123</v>
      </c>
      <c r="C32" s="6" t="n">
        <v>21362</v>
      </c>
      <c r="D32" s="6" t="n">
        <v>21101</v>
      </c>
      <c r="E32" s="7" t="n">
        <v>19529</v>
      </c>
    </row>
    <row r="33" spans="1:5">
      <c r="A33" s="4" t="s">
        <v>515</v>
      </c>
      <c r="B33" s="4" t="s">
        <v>475</v>
      </c>
      <c r="C33" s="6" t="n">
        <v>2</v>
      </c>
      <c r="D33" s="6" t="n">
        <v>3</v>
      </c>
    </row>
    <row r="34" spans="1:5">
      <c r="A34" s="4" t="s">
        <v>404</v>
      </c>
    </row>
    <row r="35" spans="1:5">
      <c r="A35" s="3" t="s">
        <v>235</v>
      </c>
    </row>
    <row r="36" spans="1:5">
      <c r="A36" s="4" t="s">
        <v>513</v>
      </c>
      <c r="C36" s="6" t="n">
        <v>75</v>
      </c>
      <c r="D36" s="6" t="n">
        <v>90</v>
      </c>
    </row>
    <row r="37" spans="1:5">
      <c r="A37" s="4" t="s">
        <v>514</v>
      </c>
      <c r="C37" s="6" t="n">
        <v>13778</v>
      </c>
      <c r="D37" s="6" t="n">
        <v>13580</v>
      </c>
    </row>
    <row r="38" spans="1:5">
      <c r="A38" s="4" t="s">
        <v>123</v>
      </c>
      <c r="C38" s="6" t="n">
        <v>13852</v>
      </c>
      <c r="D38" s="6" t="n">
        <v>13670</v>
      </c>
    </row>
    <row r="39" spans="1:5">
      <c r="A39" s="4" t="s">
        <v>515</v>
      </c>
      <c r="B39" s="4" t="s">
        <v>475</v>
      </c>
      <c r="C39" s="6" t="n">
        <v>0</v>
      </c>
      <c r="D39" s="6" t="n">
        <v>0</v>
      </c>
    </row>
    <row r="40" spans="1:5">
      <c r="A40" s="4" t="s">
        <v>405</v>
      </c>
    </row>
    <row r="41" spans="1:5">
      <c r="A41" s="3" t="s">
        <v>235</v>
      </c>
    </row>
    <row r="42" spans="1:5">
      <c r="A42" s="4" t="s">
        <v>513</v>
      </c>
      <c r="C42" s="6" t="n">
        <v>43</v>
      </c>
      <c r="D42" s="6" t="n">
        <v>39</v>
      </c>
    </row>
    <row r="43" spans="1:5">
      <c r="A43" s="4" t="s">
        <v>514</v>
      </c>
      <c r="C43" s="6" t="n">
        <v>7800</v>
      </c>
      <c r="D43" s="6" t="n">
        <v>7778</v>
      </c>
    </row>
    <row r="44" spans="1:5">
      <c r="A44" s="4" t="s">
        <v>123</v>
      </c>
      <c r="C44" s="6" t="n">
        <v>7843</v>
      </c>
      <c r="D44" s="6" t="n">
        <v>7817</v>
      </c>
      <c r="E44" s="6" t="n">
        <v>7291</v>
      </c>
    </row>
    <row r="45" spans="1:5">
      <c r="A45" s="4" t="s">
        <v>515</v>
      </c>
      <c r="B45" s="4" t="s">
        <v>475</v>
      </c>
      <c r="C45" s="6" t="n">
        <v>0</v>
      </c>
      <c r="D45" s="6" t="n">
        <v>0</v>
      </c>
    </row>
    <row r="46" spans="1:5">
      <c r="A46" s="4" t="s">
        <v>407</v>
      </c>
    </row>
    <row r="47" spans="1:5">
      <c r="A47" s="3" t="s">
        <v>235</v>
      </c>
    </row>
    <row r="48" spans="1:5">
      <c r="A48" s="4" t="s">
        <v>513</v>
      </c>
      <c r="C48" s="6" t="n">
        <v>32</v>
      </c>
      <c r="D48" s="6" t="n">
        <v>51</v>
      </c>
    </row>
    <row r="49" spans="1:5">
      <c r="A49" s="4" t="s">
        <v>514</v>
      </c>
      <c r="C49" s="6" t="n">
        <v>5978</v>
      </c>
      <c r="D49" s="6" t="n">
        <v>5802</v>
      </c>
    </row>
    <row r="50" spans="1:5">
      <c r="A50" s="4" t="s">
        <v>123</v>
      </c>
      <c r="C50" s="6" t="n">
        <v>6009</v>
      </c>
      <c r="D50" s="6" t="n">
        <v>5853</v>
      </c>
      <c r="E50" s="6" t="n">
        <v>5448</v>
      </c>
    </row>
    <row r="51" spans="1:5">
      <c r="A51" s="4" t="s">
        <v>515</v>
      </c>
      <c r="B51" s="4" t="s">
        <v>475</v>
      </c>
      <c r="C51" s="6" t="n">
        <v>0</v>
      </c>
      <c r="D51" s="6" t="n">
        <v>0</v>
      </c>
    </row>
    <row r="52" spans="1:5">
      <c r="A52" s="4" t="s">
        <v>408</v>
      </c>
    </row>
    <row r="53" spans="1:5">
      <c r="A53" s="3" t="s">
        <v>235</v>
      </c>
    </row>
    <row r="54" spans="1:5">
      <c r="A54" s="4" t="s">
        <v>513</v>
      </c>
      <c r="C54" s="6" t="n">
        <v>83</v>
      </c>
      <c r="D54" s="6" t="n">
        <v>92</v>
      </c>
    </row>
    <row r="55" spans="1:5">
      <c r="A55" s="4" t="s">
        <v>514</v>
      </c>
      <c r="C55" s="6" t="n">
        <v>7426</v>
      </c>
      <c r="D55" s="6" t="n">
        <v>7339</v>
      </c>
    </row>
    <row r="56" spans="1:5">
      <c r="A56" s="4" t="s">
        <v>123</v>
      </c>
      <c r="C56" s="6" t="n">
        <v>7509</v>
      </c>
      <c r="D56" s="6" t="n">
        <v>7431</v>
      </c>
    </row>
    <row r="57" spans="1:5">
      <c r="A57" s="4" t="s">
        <v>515</v>
      </c>
      <c r="B57" s="4" t="s">
        <v>475</v>
      </c>
      <c r="C57" s="6" t="n">
        <v>2</v>
      </c>
      <c r="D57" s="6" t="n">
        <v>2</v>
      </c>
    </row>
    <row r="58" spans="1:5">
      <c r="A58" s="4" t="s">
        <v>409</v>
      </c>
    </row>
    <row r="59" spans="1:5">
      <c r="A59" s="3" t="s">
        <v>235</v>
      </c>
    </row>
    <row r="60" spans="1:5">
      <c r="A60" s="4" t="s">
        <v>513</v>
      </c>
      <c r="C60" s="6" t="n">
        <v>22</v>
      </c>
      <c r="D60" s="6" t="n">
        <v>26</v>
      </c>
    </row>
    <row r="61" spans="1:5">
      <c r="A61" s="4" t="s">
        <v>514</v>
      </c>
      <c r="C61" s="6" t="n">
        <v>2354</v>
      </c>
      <c r="D61" s="6" t="n">
        <v>2323</v>
      </c>
    </row>
    <row r="62" spans="1:5">
      <c r="A62" s="4" t="s">
        <v>123</v>
      </c>
      <c r="C62" s="6" t="n">
        <v>2376</v>
      </c>
      <c r="D62" s="6" t="n">
        <v>2349</v>
      </c>
      <c r="E62" s="6" t="n">
        <v>2136</v>
      </c>
    </row>
    <row r="63" spans="1:5">
      <c r="A63" s="4" t="s">
        <v>515</v>
      </c>
      <c r="B63" s="4" t="s">
        <v>475</v>
      </c>
      <c r="C63" s="6" t="n">
        <v>0</v>
      </c>
      <c r="D63" s="6" t="n">
        <v>0</v>
      </c>
    </row>
    <row r="64" spans="1:5">
      <c r="A64" s="4" t="s">
        <v>410</v>
      </c>
    </row>
    <row r="65" spans="1:5">
      <c r="A65" s="3" t="s">
        <v>235</v>
      </c>
    </row>
    <row r="66" spans="1:5">
      <c r="A66" s="4" t="s">
        <v>513</v>
      </c>
      <c r="C66" s="6" t="n">
        <v>26</v>
      </c>
      <c r="D66" s="6" t="n">
        <v>26</v>
      </c>
    </row>
    <row r="67" spans="1:5">
      <c r="A67" s="4" t="s">
        <v>514</v>
      </c>
      <c r="C67" s="6" t="n">
        <v>2118</v>
      </c>
      <c r="D67" s="6" t="n">
        <v>2107</v>
      </c>
    </row>
    <row r="68" spans="1:5">
      <c r="A68" s="4" t="s">
        <v>123</v>
      </c>
      <c r="C68" s="6" t="n">
        <v>2143</v>
      </c>
      <c r="D68" s="6" t="n">
        <v>2133</v>
      </c>
      <c r="E68" s="6" t="n">
        <v>1888</v>
      </c>
    </row>
    <row r="69" spans="1:5">
      <c r="A69" s="4" t="s">
        <v>515</v>
      </c>
      <c r="B69" s="4" t="s">
        <v>475</v>
      </c>
      <c r="C69" s="6" t="n">
        <v>0</v>
      </c>
      <c r="D69" s="6" t="n">
        <v>0</v>
      </c>
    </row>
    <row r="70" spans="1:5">
      <c r="A70" s="4" t="s">
        <v>411</v>
      </c>
    </row>
    <row r="71" spans="1:5">
      <c r="A71" s="3" t="s">
        <v>235</v>
      </c>
    </row>
    <row r="72" spans="1:5">
      <c r="A72" s="4" t="s">
        <v>513</v>
      </c>
      <c r="C72" s="6" t="n">
        <v>24</v>
      </c>
      <c r="D72" s="6" t="n">
        <v>30</v>
      </c>
    </row>
    <row r="73" spans="1:5">
      <c r="A73" s="4" t="s">
        <v>514</v>
      </c>
      <c r="C73" s="6" t="n">
        <v>2441</v>
      </c>
      <c r="D73" s="6" t="n">
        <v>2364</v>
      </c>
    </row>
    <row r="74" spans="1:5">
      <c r="A74" s="4" t="s">
        <v>123</v>
      </c>
      <c r="C74" s="6" t="n">
        <v>2464</v>
      </c>
      <c r="D74" s="6" t="n">
        <v>2393</v>
      </c>
      <c r="E74" s="6" t="n">
        <v>2201</v>
      </c>
    </row>
    <row r="75" spans="1:5">
      <c r="A75" s="4" t="s">
        <v>515</v>
      </c>
      <c r="B75" s="4" t="s">
        <v>475</v>
      </c>
      <c r="C75" s="6" t="n">
        <v>0</v>
      </c>
      <c r="D75" s="6" t="n">
        <v>0</v>
      </c>
    </row>
    <row r="76" spans="1:5">
      <c r="A76" s="4" t="s">
        <v>412</v>
      </c>
    </row>
    <row r="77" spans="1:5">
      <c r="A77" s="3" t="s">
        <v>235</v>
      </c>
    </row>
    <row r="78" spans="1:5">
      <c r="A78" s="4" t="s">
        <v>513</v>
      </c>
      <c r="C78" s="6" t="n">
        <v>5</v>
      </c>
      <c r="D78" s="6" t="n">
        <v>5</v>
      </c>
    </row>
    <row r="79" spans="1:5">
      <c r="A79" s="4" t="s">
        <v>514</v>
      </c>
      <c r="C79" s="6" t="n">
        <v>284</v>
      </c>
      <c r="D79" s="6" t="n">
        <v>306</v>
      </c>
    </row>
    <row r="80" spans="1:5">
      <c r="A80" s="4" t="s">
        <v>123</v>
      </c>
      <c r="C80" s="6" t="n">
        <v>289</v>
      </c>
      <c r="D80" s="6" t="n">
        <v>311</v>
      </c>
      <c r="E80" s="6" t="n">
        <v>301</v>
      </c>
    </row>
    <row r="81" spans="1:5">
      <c r="A81" s="4" t="s">
        <v>515</v>
      </c>
      <c r="B81" s="4" t="s">
        <v>475</v>
      </c>
      <c r="C81" s="6" t="n">
        <v>2</v>
      </c>
      <c r="D81" s="6" t="n">
        <v>2</v>
      </c>
    </row>
    <row r="82" spans="1:5">
      <c r="A82" s="4" t="s">
        <v>413</v>
      </c>
    </row>
    <row r="83" spans="1:5">
      <c r="A83" s="3" t="s">
        <v>235</v>
      </c>
    </row>
    <row r="84" spans="1:5">
      <c r="A84" s="4" t="s">
        <v>513</v>
      </c>
      <c r="C84" s="6" t="n">
        <v>6</v>
      </c>
      <c r="D84" s="6" t="n">
        <v>6</v>
      </c>
    </row>
    <row r="85" spans="1:5">
      <c r="A85" s="4" t="s">
        <v>514</v>
      </c>
      <c r="C85" s="6" t="n">
        <v>230</v>
      </c>
      <c r="D85" s="6" t="n">
        <v>239</v>
      </c>
    </row>
    <row r="86" spans="1:5">
      <c r="A86" s="4" t="s">
        <v>123</v>
      </c>
      <c r="C86" s="6" t="n">
        <v>237</v>
      </c>
      <c r="D86" s="6" t="n">
        <v>245</v>
      </c>
      <c r="E86" s="6" t="n">
        <v>264</v>
      </c>
    </row>
    <row r="87" spans="1:5">
      <c r="A87" s="4" t="s">
        <v>515</v>
      </c>
      <c r="B87" s="4" t="s">
        <v>475</v>
      </c>
      <c r="C87" s="6" t="n">
        <v>0</v>
      </c>
      <c r="D87" s="6" t="n">
        <v>0</v>
      </c>
    </row>
    <row r="88" spans="1:5">
      <c r="A88" s="4" t="s">
        <v>414</v>
      </c>
    </row>
    <row r="89" spans="1:5">
      <c r="A89" s="3" t="s">
        <v>235</v>
      </c>
    </row>
    <row r="90" spans="1:5">
      <c r="A90" s="4" t="s">
        <v>513</v>
      </c>
      <c r="C90" s="6" t="n">
        <v>97</v>
      </c>
      <c r="D90" s="6" t="n">
        <v>107</v>
      </c>
    </row>
    <row r="91" spans="1:5">
      <c r="A91" s="4" t="s">
        <v>514</v>
      </c>
      <c r="C91" s="6" t="n">
        <v>2719</v>
      </c>
      <c r="D91" s="6" t="n">
        <v>2830</v>
      </c>
    </row>
    <row r="92" spans="1:5">
      <c r="A92" s="4" t="s">
        <v>123</v>
      </c>
      <c r="C92" s="6" t="n">
        <v>2817</v>
      </c>
      <c r="D92" s="6" t="n">
        <v>2937</v>
      </c>
      <c r="E92" s="6" t="n">
        <v>3590</v>
      </c>
    </row>
    <row r="93" spans="1:5">
      <c r="A93" s="4" t="s">
        <v>515</v>
      </c>
      <c r="B93" s="4" t="s">
        <v>475</v>
      </c>
      <c r="C93" s="6" t="n">
        <v>55</v>
      </c>
      <c r="D93" s="6" t="n">
        <v>65</v>
      </c>
    </row>
    <row r="94" spans="1:5">
      <c r="A94" s="4" t="s">
        <v>415</v>
      </c>
    </row>
    <row r="95" spans="1:5">
      <c r="A95" s="3" t="s">
        <v>235</v>
      </c>
    </row>
    <row r="96" spans="1:5">
      <c r="A96" s="4" t="s">
        <v>513</v>
      </c>
      <c r="C96" s="6" t="n">
        <v>21</v>
      </c>
      <c r="D96" s="6" t="n">
        <v>25</v>
      </c>
    </row>
    <row r="97" spans="1:5">
      <c r="A97" s="4" t="s">
        <v>514</v>
      </c>
      <c r="C97" s="6" t="n">
        <v>927</v>
      </c>
      <c r="D97" s="6" t="n">
        <v>971</v>
      </c>
    </row>
    <row r="98" spans="1:5">
      <c r="A98" s="4" t="s">
        <v>123</v>
      </c>
      <c r="C98" s="6" t="n">
        <v>948</v>
      </c>
      <c r="D98" s="6" t="n">
        <v>996</v>
      </c>
    </row>
    <row r="99" spans="1:5">
      <c r="A99" s="4" t="s">
        <v>515</v>
      </c>
      <c r="B99" s="4" t="s">
        <v>475</v>
      </c>
      <c r="C99" s="6" t="n">
        <v>15</v>
      </c>
      <c r="D99" s="6" t="n">
        <v>20</v>
      </c>
    </row>
    <row r="100" spans="1:5">
      <c r="A100" s="4" t="s">
        <v>416</v>
      </c>
    </row>
    <row r="101" spans="1:5">
      <c r="A101" s="3" t="s">
        <v>235</v>
      </c>
    </row>
    <row r="102" spans="1:5">
      <c r="A102" s="4" t="s">
        <v>513</v>
      </c>
      <c r="C102" s="6" t="n">
        <v>19</v>
      </c>
      <c r="D102" s="6" t="n">
        <v>23</v>
      </c>
    </row>
    <row r="103" spans="1:5">
      <c r="A103" s="4" t="s">
        <v>514</v>
      </c>
      <c r="C103" s="6" t="n">
        <v>763</v>
      </c>
      <c r="D103" s="6" t="n">
        <v>812</v>
      </c>
    </row>
    <row r="104" spans="1:5">
      <c r="A104" s="4" t="s">
        <v>123</v>
      </c>
      <c r="C104" s="6" t="n">
        <v>783</v>
      </c>
      <c r="D104" s="6" t="n">
        <v>835</v>
      </c>
      <c r="E104" s="6" t="n">
        <v>996</v>
      </c>
    </row>
    <row r="105" spans="1:5">
      <c r="A105" s="4" t="s">
        <v>515</v>
      </c>
      <c r="B105" s="4" t="s">
        <v>475</v>
      </c>
      <c r="C105" s="6" t="n">
        <v>15</v>
      </c>
      <c r="D105" s="6" t="n">
        <v>20</v>
      </c>
    </row>
    <row r="106" spans="1:5">
      <c r="A106" s="4" t="s">
        <v>418</v>
      </c>
    </row>
    <row r="107" spans="1:5">
      <c r="A107" s="3" t="s">
        <v>235</v>
      </c>
    </row>
    <row r="108" spans="1:5">
      <c r="A108" s="4" t="s">
        <v>513</v>
      </c>
      <c r="C108" s="6" t="n">
        <v>2</v>
      </c>
      <c r="D108" s="6" t="n">
        <v>2</v>
      </c>
    </row>
    <row r="109" spans="1:5">
      <c r="A109" s="4" t="s">
        <v>514</v>
      </c>
      <c r="C109" s="6" t="n">
        <v>164</v>
      </c>
      <c r="D109" s="6" t="n">
        <v>159</v>
      </c>
    </row>
    <row r="110" spans="1:5">
      <c r="A110" s="4" t="s">
        <v>123</v>
      </c>
      <c r="C110" s="6" t="n">
        <v>165</v>
      </c>
      <c r="D110" s="6" t="n">
        <v>160</v>
      </c>
      <c r="E110" s="6" t="n">
        <v>343</v>
      </c>
    </row>
    <row r="111" spans="1:5">
      <c r="A111" s="4" t="s">
        <v>515</v>
      </c>
      <c r="B111" s="4" t="s">
        <v>475</v>
      </c>
      <c r="C111" s="6" t="n">
        <v>0</v>
      </c>
      <c r="D111" s="6" t="n">
        <v>0</v>
      </c>
    </row>
    <row r="112" spans="1:5">
      <c r="A112" s="4" t="s">
        <v>419</v>
      </c>
    </row>
    <row r="113" spans="1:5">
      <c r="A113" s="3" t="s">
        <v>235</v>
      </c>
    </row>
    <row r="114" spans="1:5">
      <c r="A114" s="4" t="s">
        <v>513</v>
      </c>
      <c r="C114" s="6" t="n">
        <v>76</v>
      </c>
      <c r="D114" s="6" t="n">
        <v>82</v>
      </c>
    </row>
    <row r="115" spans="1:5">
      <c r="A115" s="4" t="s">
        <v>514</v>
      </c>
      <c r="C115" s="6" t="n">
        <v>1792</v>
      </c>
      <c r="D115" s="6" t="n">
        <v>1859</v>
      </c>
    </row>
    <row r="116" spans="1:5">
      <c r="A116" s="4" t="s">
        <v>123</v>
      </c>
      <c r="C116" s="6" t="n">
        <v>1868</v>
      </c>
      <c r="D116" s="6" t="n">
        <v>1941</v>
      </c>
    </row>
    <row r="117" spans="1:5">
      <c r="A117" s="4" t="s">
        <v>515</v>
      </c>
      <c r="B117" s="4" t="s">
        <v>475</v>
      </c>
      <c r="C117" s="6" t="n">
        <v>40</v>
      </c>
      <c r="D117" s="6" t="n">
        <v>45</v>
      </c>
    </row>
    <row r="118" spans="1:5">
      <c r="A118" s="4" t="s">
        <v>420</v>
      </c>
    </row>
    <row r="119" spans="1:5">
      <c r="A119" s="3" t="s">
        <v>235</v>
      </c>
    </row>
    <row r="120" spans="1:5">
      <c r="A120" s="4" t="s">
        <v>513</v>
      </c>
      <c r="C120" s="6" t="n">
        <v>54</v>
      </c>
      <c r="D120" s="6" t="n">
        <v>60</v>
      </c>
    </row>
    <row r="121" spans="1:5">
      <c r="A121" s="4" t="s">
        <v>514</v>
      </c>
      <c r="C121" s="6" t="n">
        <v>901</v>
      </c>
      <c r="D121" s="6" t="n">
        <v>945</v>
      </c>
    </row>
    <row r="122" spans="1:5">
      <c r="A122" s="4" t="s">
        <v>123</v>
      </c>
      <c r="C122" s="6" t="n">
        <v>955</v>
      </c>
      <c r="D122" s="6" t="n">
        <v>1005</v>
      </c>
      <c r="E122" s="6" t="n">
        <v>1194</v>
      </c>
    </row>
    <row r="123" spans="1:5">
      <c r="A123" s="4" t="s">
        <v>515</v>
      </c>
      <c r="B123" s="4" t="s">
        <v>475</v>
      </c>
      <c r="C123" s="6" t="n">
        <v>38</v>
      </c>
      <c r="D123" s="6" t="n">
        <v>43</v>
      </c>
    </row>
    <row r="124" spans="1:5">
      <c r="A124" s="4" t="s">
        <v>421</v>
      </c>
    </row>
    <row r="125" spans="1:5">
      <c r="A125" s="3" t="s">
        <v>235</v>
      </c>
    </row>
    <row r="126" spans="1:5">
      <c r="A126" s="4" t="s">
        <v>513</v>
      </c>
      <c r="C126" s="6" t="n">
        <v>23</v>
      </c>
      <c r="D126" s="6" t="n">
        <v>22</v>
      </c>
    </row>
    <row r="127" spans="1:5">
      <c r="A127" s="4" t="s">
        <v>514</v>
      </c>
      <c r="C127" s="6" t="n">
        <v>891</v>
      </c>
      <c r="D127" s="6" t="n">
        <v>914</v>
      </c>
    </row>
    <row r="128" spans="1:5">
      <c r="A128" s="4" t="s">
        <v>123</v>
      </c>
      <c r="C128" s="6" t="n">
        <v>914</v>
      </c>
      <c r="D128" s="6" t="n">
        <v>936</v>
      </c>
      <c r="E128" s="6" t="n">
        <v>1056</v>
      </c>
    </row>
    <row r="129" spans="1:5">
      <c r="A129" s="4" t="s">
        <v>515</v>
      </c>
      <c r="B129" s="4" t="s">
        <v>475</v>
      </c>
      <c r="C129" s="6" t="n">
        <v>1</v>
      </c>
      <c r="D129" s="6" t="n">
        <v>1</v>
      </c>
    </row>
    <row r="130" spans="1:5">
      <c r="A130" s="4" t="s">
        <v>422</v>
      </c>
    </row>
    <row r="131" spans="1:5">
      <c r="A131" s="3" t="s">
        <v>235</v>
      </c>
    </row>
    <row r="132" spans="1:5">
      <c r="A132" s="4" t="s">
        <v>123</v>
      </c>
      <c r="C132" s="6" t="n">
        <v>0</v>
      </c>
      <c r="D132" s="6" t="n">
        <v>0</v>
      </c>
    </row>
    <row r="133" spans="1:5">
      <c r="A133" s="4" t="s">
        <v>423</v>
      </c>
    </row>
    <row r="134" spans="1:5">
      <c r="A134" s="3" t="s">
        <v>235</v>
      </c>
    </row>
    <row r="135" spans="1:5">
      <c r="A135" s="4" t="s">
        <v>123</v>
      </c>
      <c r="C135" s="6" t="n">
        <v>0</v>
      </c>
      <c r="D135" s="6" t="n">
        <v>0</v>
      </c>
      <c r="E135" s="6" t="n">
        <v>0</v>
      </c>
    </row>
    <row r="136" spans="1:5">
      <c r="A136" s="4" t="s">
        <v>424</v>
      </c>
    </row>
    <row r="137" spans="1:5">
      <c r="A137" s="3" t="s">
        <v>235</v>
      </c>
    </row>
    <row r="138" spans="1:5">
      <c r="A138" s="4" t="s">
        <v>123</v>
      </c>
      <c r="C138" s="6" t="n">
        <v>0</v>
      </c>
      <c r="D138" s="6" t="n">
        <v>0</v>
      </c>
      <c r="E138" s="7" t="n">
        <v>0</v>
      </c>
    </row>
    <row r="139" spans="1:5">
      <c r="A139" s="4" t="s">
        <v>516</v>
      </c>
    </row>
    <row r="140" spans="1:5">
      <c r="A140" s="3" t="s">
        <v>235</v>
      </c>
    </row>
    <row r="141" spans="1:5">
      <c r="A141" s="4" t="s">
        <v>513</v>
      </c>
      <c r="C141" s="6" t="n">
        <v>44</v>
      </c>
      <c r="D141" s="6" t="n">
        <v>64</v>
      </c>
    </row>
    <row r="142" spans="1:5">
      <c r="A142" s="4" t="s">
        <v>517</v>
      </c>
    </row>
    <row r="143" spans="1:5">
      <c r="A143" s="3" t="s">
        <v>235</v>
      </c>
    </row>
    <row r="144" spans="1:5">
      <c r="A144" s="4" t="s">
        <v>513</v>
      </c>
      <c r="C144" s="6" t="n">
        <v>21</v>
      </c>
      <c r="D144" s="6" t="n">
        <v>34</v>
      </c>
    </row>
    <row r="145" spans="1:5">
      <c r="A145" s="4" t="s">
        <v>518</v>
      </c>
    </row>
    <row r="146" spans="1:5">
      <c r="A146" s="3" t="s">
        <v>235</v>
      </c>
    </row>
    <row r="147" spans="1:5">
      <c r="A147" s="4" t="s">
        <v>513</v>
      </c>
      <c r="C147" s="6" t="n">
        <v>12</v>
      </c>
      <c r="D147" s="6" t="n">
        <v>8</v>
      </c>
    </row>
    <row r="148" spans="1:5">
      <c r="A148" s="4" t="s">
        <v>519</v>
      </c>
    </row>
    <row r="149" spans="1:5">
      <c r="A149" s="3" t="s">
        <v>235</v>
      </c>
    </row>
    <row r="150" spans="1:5">
      <c r="A150" s="4" t="s">
        <v>513</v>
      </c>
      <c r="C150" s="6" t="n">
        <v>9</v>
      </c>
      <c r="D150" s="6" t="n">
        <v>26</v>
      </c>
    </row>
    <row r="151" spans="1:5">
      <c r="A151" s="4" t="s">
        <v>520</v>
      </c>
    </row>
    <row r="152" spans="1:5">
      <c r="A152" s="3" t="s">
        <v>235</v>
      </c>
    </row>
    <row r="153" spans="1:5">
      <c r="A153" s="4" t="s">
        <v>513</v>
      </c>
      <c r="C153" s="6" t="n">
        <v>23</v>
      </c>
      <c r="D153" s="6" t="n">
        <v>31</v>
      </c>
    </row>
    <row r="154" spans="1:5">
      <c r="A154" s="4" t="s">
        <v>521</v>
      </c>
    </row>
    <row r="155" spans="1:5">
      <c r="A155" s="3" t="s">
        <v>235</v>
      </c>
    </row>
    <row r="156" spans="1:5">
      <c r="A156" s="4" t="s">
        <v>513</v>
      </c>
      <c r="C156" s="6" t="n">
        <v>3</v>
      </c>
      <c r="D156" s="6" t="n">
        <v>5</v>
      </c>
    </row>
    <row r="157" spans="1:5">
      <c r="A157" s="4" t="s">
        <v>522</v>
      </c>
    </row>
    <row r="158" spans="1:5">
      <c r="A158" s="3" t="s">
        <v>235</v>
      </c>
    </row>
    <row r="159" spans="1:5">
      <c r="A159" s="4" t="s">
        <v>513</v>
      </c>
      <c r="C159" s="6" t="n">
        <v>2</v>
      </c>
      <c r="D159" s="6" t="n">
        <v>3</v>
      </c>
    </row>
    <row r="160" spans="1:5">
      <c r="A160" s="4" t="s">
        <v>523</v>
      </c>
    </row>
    <row r="161" spans="1:5">
      <c r="A161" s="3" t="s">
        <v>235</v>
      </c>
    </row>
    <row r="162" spans="1:5">
      <c r="A162" s="4" t="s">
        <v>513</v>
      </c>
      <c r="C162" s="6" t="n">
        <v>15</v>
      </c>
      <c r="D162" s="6" t="n">
        <v>20</v>
      </c>
    </row>
    <row r="163" spans="1:5">
      <c r="A163" s="4" t="s">
        <v>524</v>
      </c>
    </row>
    <row r="164" spans="1:5">
      <c r="A164" s="3" t="s">
        <v>235</v>
      </c>
    </row>
    <row r="165" spans="1:5">
      <c r="A165" s="4" t="s">
        <v>513</v>
      </c>
      <c r="C165" s="6" t="n">
        <v>1</v>
      </c>
      <c r="D165" s="6" t="n">
        <v>2</v>
      </c>
    </row>
    <row r="166" spans="1:5">
      <c r="A166" s="4" t="s">
        <v>525</v>
      </c>
    </row>
    <row r="167" spans="1:5">
      <c r="A167" s="3" t="s">
        <v>235</v>
      </c>
    </row>
    <row r="168" spans="1:5">
      <c r="A168" s="4" t="s">
        <v>513</v>
      </c>
      <c r="C168" s="6" t="n">
        <v>2</v>
      </c>
      <c r="D168" s="6" t="n">
        <v>2</v>
      </c>
    </row>
    <row r="169" spans="1:5">
      <c r="A169" s="4" t="s">
        <v>526</v>
      </c>
    </row>
    <row r="170" spans="1:5">
      <c r="A170" s="3" t="s">
        <v>235</v>
      </c>
    </row>
    <row r="171" spans="1:5">
      <c r="A171" s="4" t="s">
        <v>513</v>
      </c>
      <c r="C171" s="6" t="n">
        <v>15</v>
      </c>
      <c r="D171" s="6" t="n">
        <v>18</v>
      </c>
    </row>
    <row r="172" spans="1:5">
      <c r="A172" s="4" t="s">
        <v>527</v>
      </c>
    </row>
    <row r="173" spans="1:5">
      <c r="A173" s="3" t="s">
        <v>235</v>
      </c>
    </row>
    <row r="174" spans="1:5">
      <c r="A174" s="4" t="s">
        <v>513</v>
      </c>
      <c r="C174" s="6" t="n">
        <v>3</v>
      </c>
      <c r="D174" s="6" t="n">
        <v>3</v>
      </c>
    </row>
    <row r="175" spans="1:5">
      <c r="A175" s="4" t="s">
        <v>528</v>
      </c>
    </row>
    <row r="176" spans="1:5">
      <c r="A176" s="3" t="s">
        <v>235</v>
      </c>
    </row>
    <row r="177" spans="1:5">
      <c r="A177" s="4" t="s">
        <v>513</v>
      </c>
      <c r="C177" s="6" t="n">
        <v>3</v>
      </c>
      <c r="D177" s="6" t="n">
        <v>2</v>
      </c>
    </row>
    <row r="178" spans="1:5">
      <c r="A178" s="4" t="s">
        <v>529</v>
      </c>
    </row>
    <row r="179" spans="1:5">
      <c r="A179" s="3" t="s">
        <v>235</v>
      </c>
    </row>
    <row r="180" spans="1:5">
      <c r="A180" s="4" t="s">
        <v>513</v>
      </c>
      <c r="C180" s="6" t="n">
        <v>0</v>
      </c>
      <c r="D180" s="6" t="n">
        <v>0</v>
      </c>
    </row>
    <row r="181" spans="1:5">
      <c r="A181" s="4" t="s">
        <v>530</v>
      </c>
    </row>
    <row r="182" spans="1:5">
      <c r="A182" s="3" t="s">
        <v>235</v>
      </c>
    </row>
    <row r="183" spans="1:5">
      <c r="A183" s="4" t="s">
        <v>513</v>
      </c>
      <c r="C183" s="6" t="n">
        <v>13</v>
      </c>
      <c r="D183" s="6" t="n">
        <v>15</v>
      </c>
    </row>
    <row r="184" spans="1:5">
      <c r="A184" s="4" t="s">
        <v>531</v>
      </c>
    </row>
    <row r="185" spans="1:5">
      <c r="A185" s="3" t="s">
        <v>235</v>
      </c>
    </row>
    <row r="186" spans="1:5">
      <c r="A186" s="4" t="s">
        <v>513</v>
      </c>
      <c r="C186" s="6" t="n">
        <v>9</v>
      </c>
      <c r="D186" s="6" t="n">
        <v>12</v>
      </c>
    </row>
    <row r="187" spans="1:5">
      <c r="A187" s="4" t="s">
        <v>532</v>
      </c>
    </row>
    <row r="188" spans="1:5">
      <c r="A188" s="3" t="s">
        <v>235</v>
      </c>
    </row>
    <row r="189" spans="1:5">
      <c r="A189" s="4" t="s">
        <v>513</v>
      </c>
      <c r="C189" s="6" t="n">
        <v>4</v>
      </c>
      <c r="D189" s="6" t="n">
        <v>3</v>
      </c>
    </row>
    <row r="190" spans="1:5">
      <c r="A190" s="4" t="s">
        <v>533</v>
      </c>
    </row>
    <row r="191" spans="1:5">
      <c r="A191" s="3" t="s">
        <v>235</v>
      </c>
    </row>
    <row r="192" spans="1:5">
      <c r="A192" s="4" t="s">
        <v>513</v>
      </c>
      <c r="C192" s="6" t="n">
        <v>14</v>
      </c>
      <c r="D192" s="6" t="n">
        <v>13</v>
      </c>
    </row>
    <row r="193" spans="1:5">
      <c r="A193" s="4" t="s">
        <v>534</v>
      </c>
    </row>
    <row r="194" spans="1:5">
      <c r="A194" s="3" t="s">
        <v>235</v>
      </c>
    </row>
    <row r="195" spans="1:5">
      <c r="A195" s="4" t="s">
        <v>513</v>
      </c>
      <c r="C195" s="6" t="n">
        <v>6</v>
      </c>
      <c r="D195" s="6" t="n">
        <v>5</v>
      </c>
    </row>
    <row r="196" spans="1:5">
      <c r="A196" s="4" t="s">
        <v>535</v>
      </c>
    </row>
    <row r="197" spans="1:5">
      <c r="A197" s="3" t="s">
        <v>235</v>
      </c>
    </row>
    <row r="198" spans="1:5">
      <c r="A198" s="4" t="s">
        <v>513</v>
      </c>
      <c r="C198" s="6" t="n">
        <v>2</v>
      </c>
      <c r="D198" s="6" t="n">
        <v>2</v>
      </c>
    </row>
    <row r="199" spans="1:5">
      <c r="A199" s="4" t="s">
        <v>536</v>
      </c>
    </row>
    <row r="200" spans="1:5">
      <c r="A200" s="3" t="s">
        <v>235</v>
      </c>
    </row>
    <row r="201" spans="1:5">
      <c r="A201" s="4" t="s">
        <v>513</v>
      </c>
      <c r="C201" s="6" t="n">
        <v>4</v>
      </c>
      <c r="D201" s="6" t="n">
        <v>3</v>
      </c>
    </row>
    <row r="202" spans="1:5">
      <c r="A202" s="4" t="s">
        <v>537</v>
      </c>
    </row>
    <row r="203" spans="1:5">
      <c r="A203" s="3" t="s">
        <v>235</v>
      </c>
    </row>
    <row r="204" spans="1:5">
      <c r="A204" s="4" t="s">
        <v>513</v>
      </c>
      <c r="C204" s="6" t="n">
        <v>8</v>
      </c>
      <c r="D204" s="6" t="n">
        <v>9</v>
      </c>
    </row>
    <row r="205" spans="1:5">
      <c r="A205" s="4" t="s">
        <v>538</v>
      </c>
    </row>
    <row r="206" spans="1:5">
      <c r="A206" s="3" t="s">
        <v>235</v>
      </c>
    </row>
    <row r="207" spans="1:5">
      <c r="A207" s="4" t="s">
        <v>513</v>
      </c>
      <c r="C207" s="6" t="n">
        <v>1</v>
      </c>
      <c r="D207" s="6" t="n">
        <v>1</v>
      </c>
    </row>
    <row r="208" spans="1:5">
      <c r="A208" s="4" t="s">
        <v>539</v>
      </c>
    </row>
    <row r="209" spans="1:5">
      <c r="A209" s="3" t="s">
        <v>235</v>
      </c>
    </row>
    <row r="210" spans="1:5">
      <c r="A210" s="4" t="s">
        <v>513</v>
      </c>
      <c r="C210" s="6" t="n">
        <v>1</v>
      </c>
      <c r="D210" s="6" t="n">
        <v>2</v>
      </c>
    </row>
    <row r="211" spans="1:5">
      <c r="A211" s="4" t="s">
        <v>540</v>
      </c>
    </row>
    <row r="212" spans="1:5">
      <c r="A212" s="3" t="s">
        <v>235</v>
      </c>
    </row>
    <row r="213" spans="1:5">
      <c r="A213" s="4" t="s">
        <v>513</v>
      </c>
      <c r="C213" s="6" t="n">
        <v>3</v>
      </c>
      <c r="D213" s="6" t="n">
        <v>4</v>
      </c>
    </row>
    <row r="214" spans="1:5">
      <c r="A214" s="4" t="s">
        <v>541</v>
      </c>
    </row>
    <row r="215" spans="1:5">
      <c r="A215" s="3" t="s">
        <v>235</v>
      </c>
    </row>
    <row r="216" spans="1:5">
      <c r="A216" s="4" t="s">
        <v>513</v>
      </c>
      <c r="C216" s="6" t="n">
        <v>1</v>
      </c>
      <c r="D216" s="6" t="n">
        <v>1</v>
      </c>
    </row>
    <row r="217" spans="1:5">
      <c r="A217" s="4" t="s">
        <v>542</v>
      </c>
    </row>
    <row r="218" spans="1:5">
      <c r="A218" s="3" t="s">
        <v>235</v>
      </c>
    </row>
    <row r="219" spans="1:5">
      <c r="A219" s="4" t="s">
        <v>513</v>
      </c>
      <c r="C219" s="6" t="n">
        <v>1</v>
      </c>
      <c r="D219" s="6" t="n">
        <v>1</v>
      </c>
    </row>
    <row r="220" spans="1:5">
      <c r="A220" s="4" t="s">
        <v>543</v>
      </c>
    </row>
    <row r="221" spans="1:5">
      <c r="A221" s="3" t="s">
        <v>235</v>
      </c>
    </row>
    <row r="222" spans="1:5">
      <c r="A222" s="4" t="s">
        <v>513</v>
      </c>
      <c r="C222" s="6" t="n">
        <v>10</v>
      </c>
      <c r="D222" s="6" t="n">
        <v>7</v>
      </c>
    </row>
    <row r="223" spans="1:5">
      <c r="A223" s="4" t="s">
        <v>544</v>
      </c>
    </row>
    <row r="224" spans="1:5">
      <c r="A224" s="3" t="s">
        <v>235</v>
      </c>
    </row>
    <row r="225" spans="1:5">
      <c r="A225" s="4" t="s">
        <v>513</v>
      </c>
      <c r="C225" s="6" t="n">
        <v>2</v>
      </c>
      <c r="D225" s="6" t="n">
        <v>1</v>
      </c>
    </row>
    <row r="226" spans="1:5">
      <c r="A226" s="4" t="s">
        <v>545</v>
      </c>
    </row>
    <row r="227" spans="1:5">
      <c r="A227" s="3" t="s">
        <v>235</v>
      </c>
    </row>
    <row r="228" spans="1:5">
      <c r="A228" s="4" t="s">
        <v>513</v>
      </c>
      <c r="C228" s="6" t="n">
        <v>2</v>
      </c>
      <c r="D228" s="6" t="n">
        <v>1</v>
      </c>
    </row>
    <row r="229" spans="1:5">
      <c r="A229" s="4" t="s">
        <v>546</v>
      </c>
    </row>
    <row r="230" spans="1:5">
      <c r="A230" s="3" t="s">
        <v>235</v>
      </c>
    </row>
    <row r="231" spans="1:5">
      <c r="A231" s="4" t="s">
        <v>513</v>
      </c>
      <c r="C231" s="6" t="n">
        <v>0</v>
      </c>
      <c r="D231" s="6" t="n">
        <v>0</v>
      </c>
    </row>
    <row r="232" spans="1:5">
      <c r="A232" s="4" t="s">
        <v>547</v>
      </c>
    </row>
    <row r="233" spans="1:5">
      <c r="A233" s="3" t="s">
        <v>235</v>
      </c>
    </row>
    <row r="234" spans="1:5">
      <c r="A234" s="4" t="s">
        <v>513</v>
      </c>
      <c r="C234" s="6" t="n">
        <v>8</v>
      </c>
      <c r="D234" s="6" t="n">
        <v>6</v>
      </c>
    </row>
    <row r="235" spans="1:5">
      <c r="A235" s="4" t="s">
        <v>548</v>
      </c>
    </row>
    <row r="236" spans="1:5">
      <c r="A236" s="3" t="s">
        <v>235</v>
      </c>
    </row>
    <row r="237" spans="1:5">
      <c r="A237" s="4" t="s">
        <v>513</v>
      </c>
      <c r="C237" s="6" t="n">
        <v>6</v>
      </c>
      <c r="D237" s="6" t="n">
        <v>5</v>
      </c>
    </row>
    <row r="238" spans="1:5">
      <c r="A238" s="4" t="s">
        <v>549</v>
      </c>
    </row>
    <row r="239" spans="1:5">
      <c r="A239" s="3" t="s">
        <v>235</v>
      </c>
    </row>
    <row r="240" spans="1:5">
      <c r="A240" s="4" t="s">
        <v>513</v>
      </c>
      <c r="C240" s="6" t="n">
        <v>2</v>
      </c>
      <c r="D240" s="6" t="n">
        <v>1</v>
      </c>
    </row>
    <row r="241" spans="1:5">
      <c r="A241" s="4" t="s">
        <v>550</v>
      </c>
    </row>
    <row r="242" spans="1:5">
      <c r="A242" s="3" t="s">
        <v>235</v>
      </c>
    </row>
    <row r="243" spans="1:5">
      <c r="A243" s="4" t="s">
        <v>513</v>
      </c>
      <c r="C243" s="6" t="n">
        <v>100</v>
      </c>
      <c r="D243" s="6" t="n">
        <v>104</v>
      </c>
    </row>
    <row r="244" spans="1:5">
      <c r="A244" s="4" t="s">
        <v>551</v>
      </c>
    </row>
    <row r="245" spans="1:5">
      <c r="A245" s="3" t="s">
        <v>235</v>
      </c>
    </row>
    <row r="246" spans="1:5">
      <c r="A246" s="4" t="s">
        <v>513</v>
      </c>
      <c r="C246" s="6" t="n">
        <v>48</v>
      </c>
      <c r="D246" s="6" t="n">
        <v>52</v>
      </c>
    </row>
    <row r="247" spans="1:5">
      <c r="A247" s="4" t="s">
        <v>552</v>
      </c>
    </row>
    <row r="248" spans="1:5">
      <c r="A248" s="3" t="s">
        <v>235</v>
      </c>
    </row>
    <row r="249" spans="1:5">
      <c r="A249" s="4" t="s">
        <v>513</v>
      </c>
      <c r="C249" s="6" t="n">
        <v>29</v>
      </c>
      <c r="D249" s="6" t="n">
        <v>29</v>
      </c>
    </row>
    <row r="250" spans="1:5">
      <c r="A250" s="4" t="s">
        <v>553</v>
      </c>
    </row>
    <row r="251" spans="1:5">
      <c r="A251" s="3" t="s">
        <v>235</v>
      </c>
    </row>
    <row r="252" spans="1:5">
      <c r="A252" s="4" t="s">
        <v>513</v>
      </c>
      <c r="C252" s="6" t="n">
        <v>19</v>
      </c>
      <c r="D252" s="6" t="n">
        <v>23</v>
      </c>
    </row>
    <row r="253" spans="1:5">
      <c r="A253" s="4" t="s">
        <v>554</v>
      </c>
    </row>
    <row r="254" spans="1:5">
      <c r="A254" s="3" t="s">
        <v>235</v>
      </c>
    </row>
    <row r="255" spans="1:5">
      <c r="A255" s="4" t="s">
        <v>513</v>
      </c>
      <c r="C255" s="6" t="n">
        <v>52</v>
      </c>
      <c r="D255" s="6" t="n">
        <v>53</v>
      </c>
    </row>
    <row r="256" spans="1:5">
      <c r="A256" s="4" t="s">
        <v>555</v>
      </c>
    </row>
    <row r="257" spans="1:5">
      <c r="A257" s="3" t="s">
        <v>235</v>
      </c>
    </row>
    <row r="258" spans="1:5">
      <c r="A258" s="4" t="s">
        <v>513</v>
      </c>
      <c r="C258" s="6" t="n">
        <v>19</v>
      </c>
      <c r="D258" s="6" t="n">
        <v>20</v>
      </c>
    </row>
    <row r="259" spans="1:5">
      <c r="A259" s="4" t="s">
        <v>556</v>
      </c>
    </row>
    <row r="260" spans="1:5">
      <c r="A260" s="3" t="s">
        <v>235</v>
      </c>
    </row>
    <row r="261" spans="1:5">
      <c r="A261" s="4" t="s">
        <v>513</v>
      </c>
      <c r="C261" s="6" t="n">
        <v>22</v>
      </c>
      <c r="D261" s="6" t="n">
        <v>22</v>
      </c>
    </row>
    <row r="262" spans="1:5">
      <c r="A262" s="4" t="s">
        <v>557</v>
      </c>
    </row>
    <row r="263" spans="1:5">
      <c r="A263" s="3" t="s">
        <v>235</v>
      </c>
    </row>
    <row r="264" spans="1:5">
      <c r="A264" s="4" t="s">
        <v>513</v>
      </c>
      <c r="C264" s="6" t="n">
        <v>5</v>
      </c>
      <c r="D264" s="6" t="n">
        <v>6</v>
      </c>
    </row>
    <row r="265" spans="1:5">
      <c r="A265" s="4" t="s">
        <v>558</v>
      </c>
    </row>
    <row r="266" spans="1:5">
      <c r="A266" s="3" t="s">
        <v>235</v>
      </c>
    </row>
    <row r="267" spans="1:5">
      <c r="A267" s="4" t="s">
        <v>513</v>
      </c>
      <c r="C267" s="6" t="n">
        <v>2</v>
      </c>
      <c r="D267" s="6" t="n">
        <v>2</v>
      </c>
    </row>
    <row r="268" spans="1:5">
      <c r="A268" s="4" t="s">
        <v>559</v>
      </c>
    </row>
    <row r="269" spans="1:5">
      <c r="A269" s="3" t="s">
        <v>235</v>
      </c>
    </row>
    <row r="270" spans="1:5">
      <c r="A270" s="4" t="s">
        <v>513</v>
      </c>
      <c r="C270" s="6" t="n">
        <v>4</v>
      </c>
      <c r="D270" s="6" t="n">
        <v>3</v>
      </c>
    </row>
    <row r="271" spans="1:5">
      <c r="A271" s="4" t="s">
        <v>560</v>
      </c>
    </row>
    <row r="272" spans="1:5">
      <c r="A272" s="3" t="s">
        <v>235</v>
      </c>
    </row>
    <row r="273" spans="1:5">
      <c r="A273" s="4" t="s">
        <v>513</v>
      </c>
      <c r="C273" s="6" t="n">
        <v>72</v>
      </c>
      <c r="D273" s="6" t="n">
        <v>82</v>
      </c>
    </row>
    <row r="274" spans="1:5">
      <c r="A274" s="4" t="s">
        <v>561</v>
      </c>
    </row>
    <row r="275" spans="1:5">
      <c r="A275" s="3" t="s">
        <v>235</v>
      </c>
    </row>
    <row r="276" spans="1:5">
      <c r="A276" s="4" t="s">
        <v>513</v>
      </c>
      <c r="C276" s="6" t="n">
        <v>16</v>
      </c>
      <c r="D276" s="6" t="n">
        <v>21</v>
      </c>
    </row>
    <row r="277" spans="1:5">
      <c r="A277" s="4" t="s">
        <v>562</v>
      </c>
    </row>
    <row r="278" spans="1:5">
      <c r="A278" s="3" t="s">
        <v>235</v>
      </c>
    </row>
    <row r="279" spans="1:5">
      <c r="A279" s="4" t="s">
        <v>513</v>
      </c>
      <c r="C279" s="6" t="n">
        <v>15</v>
      </c>
      <c r="D279" s="6" t="n">
        <v>20</v>
      </c>
    </row>
    <row r="280" spans="1:5">
      <c r="A280" s="4" t="s">
        <v>563</v>
      </c>
    </row>
    <row r="281" spans="1:5">
      <c r="A281" s="3" t="s">
        <v>235</v>
      </c>
    </row>
    <row r="282" spans="1:5">
      <c r="A282" s="4" t="s">
        <v>513</v>
      </c>
      <c r="C282" s="6" t="n">
        <v>1</v>
      </c>
      <c r="D282" s="6" t="n">
        <v>1</v>
      </c>
    </row>
    <row r="283" spans="1:5">
      <c r="A283" s="4" t="s">
        <v>564</v>
      </c>
    </row>
    <row r="284" spans="1:5">
      <c r="A284" s="3" t="s">
        <v>235</v>
      </c>
    </row>
    <row r="285" spans="1:5">
      <c r="A285" s="4" t="s">
        <v>513</v>
      </c>
      <c r="C285" s="6" t="n">
        <v>55</v>
      </c>
      <c r="D285" s="6" t="n">
        <v>61</v>
      </c>
    </row>
    <row r="286" spans="1:5">
      <c r="A286" s="4" t="s">
        <v>565</v>
      </c>
    </row>
    <row r="287" spans="1:5">
      <c r="A287" s="3" t="s">
        <v>235</v>
      </c>
    </row>
    <row r="288" spans="1:5">
      <c r="A288" s="4" t="s">
        <v>513</v>
      </c>
      <c r="C288" s="6" t="n">
        <v>38</v>
      </c>
      <c r="D288" s="6" t="n">
        <v>43</v>
      </c>
    </row>
    <row r="289" spans="1:5">
      <c r="A289" s="4" t="s">
        <v>566</v>
      </c>
    </row>
    <row r="290" spans="1:5">
      <c r="A290" s="3" t="s">
        <v>235</v>
      </c>
    </row>
    <row r="291" spans="1:5">
      <c r="A291" s="4" t="s">
        <v>513</v>
      </c>
      <c r="C291" s="7" t="n">
        <v>17</v>
      </c>
      <c r="D291" s="7" t="n">
        <v>18</v>
      </c>
    </row>
    <row r="292" spans="1:5">
      <c r="A292" t="n"/>
    </row>
    <row r="293" spans="1:5">
      <c r="A293" s="4" t="s">
        <v>475</v>
      </c>
      <c r="B293" s="4" t="s">
        <v>567</v>
      </c>
    </row>
  </sheetData>
  <mergeCells count="3">
    <mergeCell ref="A1:B1"/>
    <mergeCell ref="A292:D292"/>
    <mergeCell ref="B293:D29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68</v>
      </c>
      <c r="C1" s="2" t="s">
        <v>2</v>
      </c>
      <c r="D1" s="2" t="s">
        <v>23</v>
      </c>
      <c r="E1" s="2" t="s">
        <v>68</v>
      </c>
    </row>
    <row r="2" spans="1:5">
      <c r="A2" s="3" t="s">
        <v>237</v>
      </c>
    </row>
    <row r="3" spans="1:5">
      <c r="A3" s="4" t="s">
        <v>390</v>
      </c>
      <c r="C3" s="7" t="n">
        <v>24178</v>
      </c>
      <c r="D3" s="7" t="n">
        <v>24038</v>
      </c>
    </row>
    <row r="4" spans="1:5">
      <c r="A4" s="4" t="s">
        <v>393</v>
      </c>
    </row>
    <row r="5" spans="1:5">
      <c r="A5" s="3" t="s">
        <v>237</v>
      </c>
    </row>
    <row r="6" spans="1:5">
      <c r="A6" s="4" t="s">
        <v>390</v>
      </c>
      <c r="C6" s="6" t="n">
        <v>14801</v>
      </c>
      <c r="D6" s="6" t="n">
        <v>14665</v>
      </c>
    </row>
    <row r="7" spans="1:5">
      <c r="A7" s="4" t="s">
        <v>396</v>
      </c>
    </row>
    <row r="8" spans="1:5">
      <c r="A8" s="3" t="s">
        <v>237</v>
      </c>
    </row>
    <row r="9" spans="1:5">
      <c r="A9" s="4" t="s">
        <v>390</v>
      </c>
      <c r="C9" s="6" t="n">
        <v>6175</v>
      </c>
      <c r="D9" s="6" t="n">
        <v>6013</v>
      </c>
    </row>
    <row r="10" spans="1:5">
      <c r="A10" s="4" t="s">
        <v>403</v>
      </c>
    </row>
    <row r="11" spans="1:5">
      <c r="A11" s="3" t="s">
        <v>237</v>
      </c>
    </row>
    <row r="12" spans="1:5">
      <c r="A12" s="4" t="s">
        <v>390</v>
      </c>
      <c r="C12" s="6" t="n">
        <v>21362</v>
      </c>
      <c r="D12" s="6" t="n">
        <v>21101</v>
      </c>
      <c r="E12" s="7" t="n">
        <v>19529</v>
      </c>
    </row>
    <row r="13" spans="1:5">
      <c r="A13" s="4" t="s">
        <v>404</v>
      </c>
    </row>
    <row r="14" spans="1:5">
      <c r="A14" s="3" t="s">
        <v>237</v>
      </c>
    </row>
    <row r="15" spans="1:5">
      <c r="A15" s="4" t="s">
        <v>390</v>
      </c>
      <c r="C15" s="7" t="n">
        <v>13852</v>
      </c>
      <c r="D15" s="7" t="n">
        <v>13670</v>
      </c>
    </row>
    <row r="16" spans="1:5">
      <c r="A16" s="4" t="s">
        <v>569</v>
      </c>
      <c r="C16" s="4" t="s">
        <v>570</v>
      </c>
      <c r="D16" s="4" t="s">
        <v>570</v>
      </c>
    </row>
    <row r="17" spans="1:5">
      <c r="A17" s="4" t="s">
        <v>571</v>
      </c>
    </row>
    <row r="18" spans="1:5">
      <c r="A18" s="3" t="s">
        <v>237</v>
      </c>
    </row>
    <row r="19" spans="1:5">
      <c r="A19" s="4" t="s">
        <v>390</v>
      </c>
      <c r="C19" s="7" t="n">
        <v>13166</v>
      </c>
      <c r="D19" s="7" t="n">
        <v>12998</v>
      </c>
    </row>
    <row r="20" spans="1:5">
      <c r="A20" s="4" t="s">
        <v>569</v>
      </c>
      <c r="C20" s="4" t="s">
        <v>572</v>
      </c>
      <c r="D20" s="4" t="s">
        <v>573</v>
      </c>
    </row>
    <row r="21" spans="1:5">
      <c r="A21" s="4" t="s">
        <v>574</v>
      </c>
    </row>
    <row r="22" spans="1:5">
      <c r="A22" s="3" t="s">
        <v>237</v>
      </c>
    </row>
    <row r="23" spans="1:5">
      <c r="A23" s="4" t="s">
        <v>390</v>
      </c>
      <c r="B23" s="4" t="s">
        <v>475</v>
      </c>
      <c r="C23" s="7" t="n">
        <v>686</v>
      </c>
      <c r="D23" s="7" t="n">
        <v>672</v>
      </c>
    </row>
    <row r="24" spans="1:5">
      <c r="A24" s="4" t="s">
        <v>569</v>
      </c>
      <c r="C24" s="4" t="s">
        <v>575</v>
      </c>
      <c r="D24" s="4" t="s">
        <v>576</v>
      </c>
    </row>
    <row r="25" spans="1:5">
      <c r="A25" s="4" t="s">
        <v>577</v>
      </c>
    </row>
    <row r="26" spans="1:5">
      <c r="A26" s="3" t="s">
        <v>237</v>
      </c>
    </row>
    <row r="27" spans="1:5">
      <c r="A27" s="4" t="s">
        <v>390</v>
      </c>
      <c r="B27" s="4" t="s">
        <v>475</v>
      </c>
      <c r="C27" s="7" t="n">
        <v>577</v>
      </c>
      <c r="D27" s="7" t="n">
        <v>571</v>
      </c>
    </row>
    <row r="28" spans="1:5">
      <c r="A28" s="4" t="s">
        <v>569</v>
      </c>
      <c r="C28" s="4" t="s">
        <v>578</v>
      </c>
      <c r="D28" s="4" t="s">
        <v>578</v>
      </c>
    </row>
    <row r="29" spans="1:5">
      <c r="A29" s="4" t="s">
        <v>579</v>
      </c>
    </row>
    <row r="30" spans="1:5">
      <c r="A30" s="3" t="s">
        <v>237</v>
      </c>
    </row>
    <row r="31" spans="1:5">
      <c r="A31" s="4" t="s">
        <v>390</v>
      </c>
      <c r="B31" s="4" t="s">
        <v>475</v>
      </c>
      <c r="C31" s="7" t="n">
        <v>109</v>
      </c>
      <c r="D31" s="7" t="n">
        <v>101</v>
      </c>
    </row>
    <row r="32" spans="1:5">
      <c r="A32" s="4" t="s">
        <v>569</v>
      </c>
      <c r="C32" s="4" t="s">
        <v>580</v>
      </c>
      <c r="D32" s="4" t="s">
        <v>581</v>
      </c>
    </row>
    <row r="33" spans="1:5">
      <c r="A33" s="4" t="s">
        <v>405</v>
      </c>
    </row>
    <row r="34" spans="1:5">
      <c r="A34" s="3" t="s">
        <v>237</v>
      </c>
    </row>
    <row r="35" spans="1:5">
      <c r="A35" s="4" t="s">
        <v>390</v>
      </c>
      <c r="C35" s="7" t="n">
        <v>7843</v>
      </c>
      <c r="D35" s="7" t="n">
        <v>7817</v>
      </c>
      <c r="E35" s="6" t="n">
        <v>7291</v>
      </c>
    </row>
    <row r="36" spans="1:5">
      <c r="A36" s="4" t="s">
        <v>582</v>
      </c>
    </row>
    <row r="37" spans="1:5">
      <c r="A37" s="3" t="s">
        <v>237</v>
      </c>
    </row>
    <row r="38" spans="1:5">
      <c r="A38" s="4" t="s">
        <v>390</v>
      </c>
      <c r="C38" s="6" t="n">
        <v>7550</v>
      </c>
      <c r="D38" s="6" t="n">
        <v>7510</v>
      </c>
    </row>
    <row r="39" spans="1:5">
      <c r="A39" s="4" t="s">
        <v>583</v>
      </c>
    </row>
    <row r="40" spans="1:5">
      <c r="A40" s="3" t="s">
        <v>237</v>
      </c>
    </row>
    <row r="41" spans="1:5">
      <c r="A41" s="4" t="s">
        <v>390</v>
      </c>
      <c r="B41" s="4" t="s">
        <v>475</v>
      </c>
      <c r="C41" s="6" t="n">
        <v>293</v>
      </c>
      <c r="D41" s="6" t="n">
        <v>307</v>
      </c>
    </row>
    <row r="42" spans="1:5">
      <c r="A42" s="4" t="s">
        <v>584</v>
      </c>
    </row>
    <row r="43" spans="1:5">
      <c r="A43" s="3" t="s">
        <v>237</v>
      </c>
    </row>
    <row r="44" spans="1:5">
      <c r="A44" s="4" t="s">
        <v>390</v>
      </c>
      <c r="B44" s="4" t="s">
        <v>475</v>
      </c>
      <c r="C44" s="6" t="n">
        <v>256</v>
      </c>
      <c r="D44" s="6" t="n">
        <v>262</v>
      </c>
    </row>
    <row r="45" spans="1:5">
      <c r="A45" s="4" t="s">
        <v>585</v>
      </c>
    </row>
    <row r="46" spans="1:5">
      <c r="A46" s="3" t="s">
        <v>237</v>
      </c>
    </row>
    <row r="47" spans="1:5">
      <c r="A47" s="4" t="s">
        <v>390</v>
      </c>
      <c r="B47" s="4" t="s">
        <v>475</v>
      </c>
      <c r="C47" s="6" t="n">
        <v>37</v>
      </c>
      <c r="D47" s="6" t="n">
        <v>44</v>
      </c>
    </row>
    <row r="48" spans="1:5">
      <c r="A48" s="4" t="s">
        <v>407</v>
      </c>
    </row>
    <row r="49" spans="1:5">
      <c r="A49" s="3" t="s">
        <v>237</v>
      </c>
    </row>
    <row r="50" spans="1:5">
      <c r="A50" s="4" t="s">
        <v>390</v>
      </c>
      <c r="C50" s="6" t="n">
        <v>6009</v>
      </c>
      <c r="D50" s="6" t="n">
        <v>5853</v>
      </c>
      <c r="E50" s="6" t="n">
        <v>5448</v>
      </c>
    </row>
    <row r="51" spans="1:5">
      <c r="A51" s="4" t="s">
        <v>586</v>
      </c>
    </row>
    <row r="52" spans="1:5">
      <c r="A52" s="3" t="s">
        <v>237</v>
      </c>
    </row>
    <row r="53" spans="1:5">
      <c r="A53" s="4" t="s">
        <v>390</v>
      </c>
      <c r="C53" s="6" t="n">
        <v>5617</v>
      </c>
      <c r="D53" s="6" t="n">
        <v>5488</v>
      </c>
    </row>
    <row r="54" spans="1:5">
      <c r="A54" s="4" t="s">
        <v>587</v>
      </c>
    </row>
    <row r="55" spans="1:5">
      <c r="A55" s="3" t="s">
        <v>237</v>
      </c>
    </row>
    <row r="56" spans="1:5">
      <c r="A56" s="4" t="s">
        <v>390</v>
      </c>
      <c r="B56" s="4" t="s">
        <v>475</v>
      </c>
      <c r="C56" s="6" t="n">
        <v>393</v>
      </c>
      <c r="D56" s="6" t="n">
        <v>365</v>
      </c>
    </row>
    <row r="57" spans="1:5">
      <c r="A57" s="4" t="s">
        <v>588</v>
      </c>
    </row>
    <row r="58" spans="1:5">
      <c r="A58" s="3" t="s">
        <v>237</v>
      </c>
    </row>
    <row r="59" spans="1:5">
      <c r="A59" s="4" t="s">
        <v>390</v>
      </c>
      <c r="B59" s="4" t="s">
        <v>475</v>
      </c>
      <c r="C59" s="6" t="n">
        <v>321</v>
      </c>
      <c r="D59" s="6" t="n">
        <v>308</v>
      </c>
    </row>
    <row r="60" spans="1:5">
      <c r="A60" s="4" t="s">
        <v>589</v>
      </c>
    </row>
    <row r="61" spans="1:5">
      <c r="A61" s="3" t="s">
        <v>237</v>
      </c>
    </row>
    <row r="62" spans="1:5">
      <c r="A62" s="4" t="s">
        <v>390</v>
      </c>
      <c r="B62" s="4" t="s">
        <v>475</v>
      </c>
      <c r="C62" s="6" t="n">
        <v>72</v>
      </c>
      <c r="D62" s="6" t="n">
        <v>56</v>
      </c>
    </row>
    <row r="63" spans="1:5">
      <c r="A63" s="4" t="s">
        <v>414</v>
      </c>
    </row>
    <row r="64" spans="1:5">
      <c r="A64" s="3" t="s">
        <v>237</v>
      </c>
    </row>
    <row r="65" spans="1:5">
      <c r="A65" s="4" t="s">
        <v>390</v>
      </c>
      <c r="C65" s="6" t="n">
        <v>2817</v>
      </c>
      <c r="D65" s="6" t="n">
        <v>2937</v>
      </c>
      <c r="E65" s="6" t="n">
        <v>3590</v>
      </c>
    </row>
    <row r="66" spans="1:5">
      <c r="A66" s="4" t="s">
        <v>415</v>
      </c>
    </row>
    <row r="67" spans="1:5">
      <c r="A67" s="3" t="s">
        <v>237</v>
      </c>
    </row>
    <row r="68" spans="1:5">
      <c r="A68" s="4" t="s">
        <v>390</v>
      </c>
      <c r="C68" s="7" t="n">
        <v>948</v>
      </c>
      <c r="D68" s="7" t="n">
        <v>996</v>
      </c>
    </row>
    <row r="69" spans="1:5">
      <c r="A69" s="4" t="s">
        <v>569</v>
      </c>
      <c r="C69" s="4" t="s">
        <v>570</v>
      </c>
      <c r="D69" s="4" t="s">
        <v>570</v>
      </c>
    </row>
    <row r="70" spans="1:5">
      <c r="A70" s="4" t="s">
        <v>590</v>
      </c>
    </row>
    <row r="71" spans="1:5">
      <c r="A71" s="3" t="s">
        <v>237</v>
      </c>
    </row>
    <row r="72" spans="1:5">
      <c r="A72" s="4" t="s">
        <v>390</v>
      </c>
      <c r="C72" s="7" t="n">
        <v>833</v>
      </c>
      <c r="D72" s="7" t="n">
        <v>881</v>
      </c>
    </row>
    <row r="73" spans="1:5">
      <c r="A73" s="4" t="s">
        <v>569</v>
      </c>
      <c r="C73" s="4" t="s">
        <v>591</v>
      </c>
      <c r="D73" s="4" t="s">
        <v>592</v>
      </c>
    </row>
    <row r="74" spans="1:5">
      <c r="A74" s="4" t="s">
        <v>593</v>
      </c>
    </row>
    <row r="75" spans="1:5">
      <c r="A75" s="3" t="s">
        <v>237</v>
      </c>
    </row>
    <row r="76" spans="1:5">
      <c r="A76" s="4" t="s">
        <v>390</v>
      </c>
      <c r="B76" s="4" t="s">
        <v>475</v>
      </c>
      <c r="C76" s="7" t="n">
        <v>115</v>
      </c>
      <c r="D76" s="7" t="n">
        <v>114</v>
      </c>
    </row>
    <row r="77" spans="1:5">
      <c r="A77" s="4" t="s">
        <v>569</v>
      </c>
      <c r="C77" s="4" t="s">
        <v>594</v>
      </c>
      <c r="D77" s="4" t="s">
        <v>595</v>
      </c>
    </row>
    <row r="78" spans="1:5">
      <c r="A78" s="4" t="s">
        <v>596</v>
      </c>
    </row>
    <row r="79" spans="1:5">
      <c r="A79" s="3" t="s">
        <v>237</v>
      </c>
    </row>
    <row r="80" spans="1:5">
      <c r="A80" s="4" t="s">
        <v>390</v>
      </c>
      <c r="B80" s="4" t="s">
        <v>475</v>
      </c>
      <c r="C80" s="7" t="n">
        <v>114</v>
      </c>
      <c r="D80" s="7" t="n">
        <v>113</v>
      </c>
    </row>
    <row r="81" spans="1:5">
      <c r="A81" s="4" t="s">
        <v>569</v>
      </c>
      <c r="C81" s="4" t="s">
        <v>597</v>
      </c>
      <c r="D81" s="4" t="s">
        <v>598</v>
      </c>
    </row>
    <row r="82" spans="1:5">
      <c r="A82" s="4" t="s">
        <v>599</v>
      </c>
    </row>
    <row r="83" spans="1:5">
      <c r="A83" s="3" t="s">
        <v>237</v>
      </c>
    </row>
    <row r="84" spans="1:5">
      <c r="A84" s="4" t="s">
        <v>390</v>
      </c>
      <c r="B84" s="4" t="s">
        <v>475</v>
      </c>
      <c r="C84" s="7" t="n">
        <v>1</v>
      </c>
      <c r="D84" s="7" t="n">
        <v>1</v>
      </c>
    </row>
    <row r="85" spans="1:5">
      <c r="A85" s="4" t="s">
        <v>569</v>
      </c>
      <c r="C85" s="4" t="s">
        <v>600</v>
      </c>
      <c r="D85" s="4" t="s">
        <v>601</v>
      </c>
    </row>
    <row r="86" spans="1:5">
      <c r="A86" s="4" t="s">
        <v>416</v>
      </c>
    </row>
    <row r="87" spans="1:5">
      <c r="A87" s="3" t="s">
        <v>237</v>
      </c>
    </row>
    <row r="88" spans="1:5">
      <c r="A88" s="4" t="s">
        <v>390</v>
      </c>
      <c r="C88" s="7" t="n">
        <v>783</v>
      </c>
      <c r="D88" s="7" t="n">
        <v>835</v>
      </c>
      <c r="E88" s="6" t="n">
        <v>996</v>
      </c>
    </row>
    <row r="89" spans="1:5">
      <c r="A89" s="4" t="s">
        <v>602</v>
      </c>
    </row>
    <row r="90" spans="1:5">
      <c r="A90" s="3" t="s">
        <v>237</v>
      </c>
    </row>
    <row r="91" spans="1:5">
      <c r="A91" s="4" t="s">
        <v>390</v>
      </c>
      <c r="C91" s="6" t="n">
        <v>702</v>
      </c>
      <c r="D91" s="6" t="n">
        <v>748</v>
      </c>
    </row>
    <row r="92" spans="1:5">
      <c r="A92" s="4" t="s">
        <v>603</v>
      </c>
    </row>
    <row r="93" spans="1:5">
      <c r="A93" s="3" t="s">
        <v>237</v>
      </c>
    </row>
    <row r="94" spans="1:5">
      <c r="A94" s="4" t="s">
        <v>390</v>
      </c>
      <c r="B94" s="4" t="s">
        <v>475</v>
      </c>
      <c r="C94" s="6" t="n">
        <v>81</v>
      </c>
      <c r="D94" s="6" t="n">
        <v>87</v>
      </c>
    </row>
    <row r="95" spans="1:5">
      <c r="A95" s="4" t="s">
        <v>604</v>
      </c>
    </row>
    <row r="96" spans="1:5">
      <c r="A96" s="3" t="s">
        <v>237</v>
      </c>
    </row>
    <row r="97" spans="1:5">
      <c r="A97" s="4" t="s">
        <v>390</v>
      </c>
      <c r="B97" s="4" t="s">
        <v>475</v>
      </c>
      <c r="C97" s="6" t="n">
        <v>81</v>
      </c>
      <c r="D97" s="6" t="n">
        <v>87</v>
      </c>
    </row>
    <row r="98" spans="1:5">
      <c r="A98" s="4" t="s">
        <v>605</v>
      </c>
    </row>
    <row r="99" spans="1:5">
      <c r="A99" s="3" t="s">
        <v>237</v>
      </c>
    </row>
    <row r="100" spans="1:5">
      <c r="A100" s="4" t="s">
        <v>390</v>
      </c>
      <c r="B100" s="4" t="s">
        <v>475</v>
      </c>
      <c r="C100" s="6" t="n">
        <v>0</v>
      </c>
      <c r="D100" s="6" t="n">
        <v>0</v>
      </c>
    </row>
    <row r="101" spans="1:5">
      <c r="A101" s="4" t="s">
        <v>418</v>
      </c>
    </row>
    <row r="102" spans="1:5">
      <c r="A102" s="3" t="s">
        <v>237</v>
      </c>
    </row>
    <row r="103" spans="1:5">
      <c r="A103" s="4" t="s">
        <v>390</v>
      </c>
      <c r="C103" s="6" t="n">
        <v>165</v>
      </c>
      <c r="D103" s="6" t="n">
        <v>160</v>
      </c>
      <c r="E103" s="7" t="n">
        <v>343</v>
      </c>
    </row>
    <row r="104" spans="1:5">
      <c r="A104" s="4" t="s">
        <v>606</v>
      </c>
    </row>
    <row r="105" spans="1:5">
      <c r="A105" s="3" t="s">
        <v>237</v>
      </c>
    </row>
    <row r="106" spans="1:5">
      <c r="A106" s="4" t="s">
        <v>390</v>
      </c>
      <c r="C106" s="6" t="n">
        <v>131</v>
      </c>
      <c r="D106" s="6" t="n">
        <v>133</v>
      </c>
    </row>
    <row r="107" spans="1:5">
      <c r="A107" s="4" t="s">
        <v>607</v>
      </c>
    </row>
    <row r="108" spans="1:5">
      <c r="A108" s="3" t="s">
        <v>237</v>
      </c>
    </row>
    <row r="109" spans="1:5">
      <c r="A109" s="4" t="s">
        <v>390</v>
      </c>
      <c r="B109" s="4" t="s">
        <v>475</v>
      </c>
      <c r="C109" s="6" t="n">
        <v>34</v>
      </c>
      <c r="D109" s="6" t="n">
        <v>27</v>
      </c>
    </row>
    <row r="110" spans="1:5">
      <c r="A110" s="4" t="s">
        <v>608</v>
      </c>
    </row>
    <row r="111" spans="1:5">
      <c r="A111" s="3" t="s">
        <v>237</v>
      </c>
    </row>
    <row r="112" spans="1:5">
      <c r="A112" s="4" t="s">
        <v>390</v>
      </c>
      <c r="B112" s="4" t="s">
        <v>475</v>
      </c>
      <c r="C112" s="6" t="n">
        <v>33</v>
      </c>
      <c r="D112" s="6" t="n">
        <v>26</v>
      </c>
    </row>
    <row r="113" spans="1:5">
      <c r="A113" s="4" t="s">
        <v>609</v>
      </c>
    </row>
    <row r="114" spans="1:5">
      <c r="A114" s="3" t="s">
        <v>237</v>
      </c>
    </row>
    <row r="115" spans="1:5">
      <c r="A115" s="4" t="s">
        <v>390</v>
      </c>
      <c r="B115" s="4" t="s">
        <v>475</v>
      </c>
      <c r="C115" s="7" t="n">
        <v>1</v>
      </c>
      <c r="D115" s="7" t="n">
        <v>1</v>
      </c>
    </row>
    <row r="116" spans="1:5">
      <c r="A116" t="n"/>
    </row>
    <row r="117" spans="1:5">
      <c r="A117" s="4" t="s">
        <v>475</v>
      </c>
      <c r="B117" s="4" t="s">
        <v>610</v>
      </c>
    </row>
  </sheetData>
  <mergeCells count="3">
    <mergeCell ref="A1:B1"/>
    <mergeCell ref="A116:D116"/>
    <mergeCell ref="B117:D1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11</v>
      </c>
      <c r="C1" s="2" t="s">
        <v>2</v>
      </c>
      <c r="D1" s="2" t="s">
        <v>23</v>
      </c>
      <c r="E1" s="2" t="s">
        <v>68</v>
      </c>
    </row>
    <row r="2" spans="1:5">
      <c r="A2" s="3" t="s">
        <v>239</v>
      </c>
    </row>
    <row r="3" spans="1:5">
      <c r="A3" s="4" t="s">
        <v>390</v>
      </c>
      <c r="C3" s="7" t="n">
        <v>24178</v>
      </c>
      <c r="D3" s="7" t="n">
        <v>24038</v>
      </c>
    </row>
    <row r="4" spans="1:5">
      <c r="A4" s="4" t="s">
        <v>403</v>
      </c>
    </row>
    <row r="5" spans="1:5">
      <c r="A5" s="3" t="s">
        <v>239</v>
      </c>
    </row>
    <row r="6" spans="1:5">
      <c r="A6" s="4" t="s">
        <v>390</v>
      </c>
      <c r="C6" s="6" t="n">
        <v>21362</v>
      </c>
      <c r="D6" s="6" t="n">
        <v>21101</v>
      </c>
      <c r="E6" s="7" t="n">
        <v>19529</v>
      </c>
    </row>
    <row r="7" spans="1:5">
      <c r="A7" s="4" t="s">
        <v>414</v>
      </c>
    </row>
    <row r="8" spans="1:5">
      <c r="A8" s="3" t="s">
        <v>239</v>
      </c>
    </row>
    <row r="9" spans="1:5">
      <c r="A9" s="4" t="s">
        <v>390</v>
      </c>
      <c r="C9" s="6" t="n">
        <v>2817</v>
      </c>
      <c r="D9" s="6" t="n">
        <v>2937</v>
      </c>
      <c r="E9" s="6" t="n">
        <v>3590</v>
      </c>
    </row>
    <row r="10" spans="1:5">
      <c r="A10" s="4" t="s">
        <v>397</v>
      </c>
    </row>
    <row r="11" spans="1:5">
      <c r="A11" s="3" t="s">
        <v>239</v>
      </c>
    </row>
    <row r="12" spans="1:5">
      <c r="A12" s="4" t="s">
        <v>390</v>
      </c>
      <c r="C12" s="6" t="n">
        <v>9378</v>
      </c>
      <c r="D12" s="6" t="n">
        <v>9372</v>
      </c>
    </row>
    <row r="13" spans="1:5">
      <c r="A13" s="4" t="s">
        <v>398</v>
      </c>
    </row>
    <row r="14" spans="1:5">
      <c r="A14" s="3" t="s">
        <v>239</v>
      </c>
    </row>
    <row r="15" spans="1:5">
      <c r="A15" s="4" t="s">
        <v>390</v>
      </c>
      <c r="C15" s="6" t="n">
        <v>3331</v>
      </c>
      <c r="D15" s="6" t="n">
        <v>3355</v>
      </c>
    </row>
    <row r="16" spans="1:5">
      <c r="A16" s="4" t="s">
        <v>399</v>
      </c>
    </row>
    <row r="17" spans="1:5">
      <c r="A17" s="3" t="s">
        <v>239</v>
      </c>
    </row>
    <row r="18" spans="1:5">
      <c r="A18" s="4" t="s">
        <v>390</v>
      </c>
      <c r="C18" s="6" t="n">
        <v>3057</v>
      </c>
      <c r="D18" s="6" t="n">
        <v>3069</v>
      </c>
    </row>
    <row r="19" spans="1:5">
      <c r="A19" s="4" t="s">
        <v>400</v>
      </c>
    </row>
    <row r="20" spans="1:5">
      <c r="A20" s="3" t="s">
        <v>239</v>
      </c>
    </row>
    <row r="21" spans="1:5">
      <c r="A21" s="4" t="s">
        <v>390</v>
      </c>
      <c r="C21" s="6" t="n">
        <v>2464</v>
      </c>
      <c r="D21" s="6" t="n">
        <v>2393</v>
      </c>
    </row>
    <row r="22" spans="1:5">
      <c r="A22" s="4" t="s">
        <v>401</v>
      </c>
    </row>
    <row r="23" spans="1:5">
      <c r="A23" s="3" t="s">
        <v>239</v>
      </c>
    </row>
    <row r="24" spans="1:5">
      <c r="A24" s="4" t="s">
        <v>390</v>
      </c>
      <c r="C24" s="6" t="n">
        <v>289</v>
      </c>
      <c r="D24" s="6" t="n">
        <v>311</v>
      </c>
    </row>
    <row r="25" spans="1:5">
      <c r="A25" s="4" t="s">
        <v>402</v>
      </c>
    </row>
    <row r="26" spans="1:5">
      <c r="A26" s="3" t="s">
        <v>239</v>
      </c>
    </row>
    <row r="27" spans="1:5">
      <c r="A27" s="4" t="s">
        <v>390</v>
      </c>
      <c r="C27" s="6" t="n">
        <v>237</v>
      </c>
      <c r="D27" s="6" t="n">
        <v>245</v>
      </c>
    </row>
    <row r="28" spans="1:5">
      <c r="A28" s="4" t="s">
        <v>456</v>
      </c>
    </row>
    <row r="29" spans="1:5">
      <c r="A29" s="3" t="s">
        <v>239</v>
      </c>
    </row>
    <row r="30" spans="1:5">
      <c r="A30" s="4" t="s">
        <v>390</v>
      </c>
      <c r="C30" s="7" t="n">
        <v>7509</v>
      </c>
      <c r="D30" s="7" t="n">
        <v>7431</v>
      </c>
    </row>
    <row r="31" spans="1:5">
      <c r="A31" s="4" t="s">
        <v>569</v>
      </c>
      <c r="C31" s="4" t="s">
        <v>570</v>
      </c>
      <c r="D31" s="4" t="s">
        <v>570</v>
      </c>
    </row>
    <row r="32" spans="1:5">
      <c r="A32" s="4" t="s">
        <v>612</v>
      </c>
    </row>
    <row r="33" spans="1:5">
      <c r="A33" s="3" t="s">
        <v>239</v>
      </c>
    </row>
    <row r="34" spans="1:5">
      <c r="A34" s="4" t="s">
        <v>390</v>
      </c>
      <c r="C34" s="7" t="n">
        <v>5953</v>
      </c>
      <c r="D34" s="7" t="n">
        <v>5932</v>
      </c>
    </row>
    <row r="35" spans="1:5">
      <c r="A35" s="4" t="s">
        <v>569</v>
      </c>
      <c r="C35" s="4" t="s">
        <v>613</v>
      </c>
      <c r="D35" s="4" t="s">
        <v>614</v>
      </c>
    </row>
    <row r="36" spans="1:5">
      <c r="A36" s="4" t="s">
        <v>615</v>
      </c>
    </row>
    <row r="37" spans="1:5">
      <c r="A37" s="3" t="s">
        <v>239</v>
      </c>
    </row>
    <row r="38" spans="1:5">
      <c r="A38" s="4" t="s">
        <v>390</v>
      </c>
      <c r="C38" s="7" t="n">
        <v>822</v>
      </c>
      <c r="D38" s="7" t="n">
        <v>791</v>
      </c>
    </row>
    <row r="39" spans="1:5">
      <c r="A39" s="4" t="s">
        <v>569</v>
      </c>
      <c r="C39" s="4" t="s">
        <v>616</v>
      </c>
      <c r="D39" s="4" t="s">
        <v>617</v>
      </c>
    </row>
    <row r="40" spans="1:5">
      <c r="A40" s="4" t="s">
        <v>618</v>
      </c>
    </row>
    <row r="41" spans="1:5">
      <c r="A41" s="3" t="s">
        <v>239</v>
      </c>
    </row>
    <row r="42" spans="1:5">
      <c r="A42" s="4" t="s">
        <v>390</v>
      </c>
      <c r="C42" s="7" t="n">
        <v>374</v>
      </c>
      <c r="D42" s="7" t="n">
        <v>365</v>
      </c>
    </row>
    <row r="43" spans="1:5">
      <c r="A43" s="4" t="s">
        <v>569</v>
      </c>
      <c r="C43" s="4" t="s">
        <v>575</v>
      </c>
      <c r="D43" s="4" t="s">
        <v>576</v>
      </c>
    </row>
    <row r="44" spans="1:5">
      <c r="A44" s="4" t="s">
        <v>619</v>
      </c>
    </row>
    <row r="45" spans="1:5">
      <c r="A45" s="3" t="s">
        <v>239</v>
      </c>
    </row>
    <row r="46" spans="1:5">
      <c r="A46" s="4" t="s">
        <v>390</v>
      </c>
      <c r="C46" s="7" t="n">
        <v>167</v>
      </c>
      <c r="D46" s="7" t="n">
        <v>166</v>
      </c>
    </row>
    <row r="47" spans="1:5">
      <c r="A47" s="4" t="s">
        <v>569</v>
      </c>
      <c r="C47" s="4" t="s">
        <v>620</v>
      </c>
      <c r="D47" s="4" t="s">
        <v>620</v>
      </c>
    </row>
    <row r="48" spans="1:5">
      <c r="A48" s="4" t="s">
        <v>621</v>
      </c>
    </row>
    <row r="49" spans="1:5">
      <c r="A49" s="3" t="s">
        <v>239</v>
      </c>
    </row>
    <row r="50" spans="1:5">
      <c r="A50" s="4" t="s">
        <v>390</v>
      </c>
      <c r="C50" s="7" t="n">
        <v>187</v>
      </c>
      <c r="D50" s="7" t="n">
        <v>169</v>
      </c>
    </row>
    <row r="51" spans="1:5">
      <c r="A51" s="4" t="s">
        <v>569</v>
      </c>
      <c r="C51" s="4" t="s">
        <v>622</v>
      </c>
      <c r="D51" s="4" t="s">
        <v>623</v>
      </c>
    </row>
    <row r="52" spans="1:5">
      <c r="A52" s="4" t="s">
        <v>624</v>
      </c>
    </row>
    <row r="53" spans="1:5">
      <c r="A53" s="3" t="s">
        <v>239</v>
      </c>
    </row>
    <row r="54" spans="1:5">
      <c r="A54" s="4" t="s">
        <v>390</v>
      </c>
      <c r="B54" s="4" t="s">
        <v>475</v>
      </c>
      <c r="C54" s="7" t="n">
        <v>7</v>
      </c>
      <c r="D54" s="7" t="n">
        <v>8</v>
      </c>
    </row>
    <row r="55" spans="1:5">
      <c r="A55" s="4" t="s">
        <v>569</v>
      </c>
      <c r="C55" s="4" t="s">
        <v>601</v>
      </c>
      <c r="D55" s="4" t="s">
        <v>601</v>
      </c>
    </row>
    <row r="56" spans="1:5">
      <c r="A56" s="4" t="s">
        <v>457</v>
      </c>
    </row>
    <row r="57" spans="1:5">
      <c r="A57" s="3" t="s">
        <v>239</v>
      </c>
    </row>
    <row r="58" spans="1:5">
      <c r="A58" s="4" t="s">
        <v>390</v>
      </c>
      <c r="C58" s="7" t="n">
        <v>2376</v>
      </c>
      <c r="D58" s="7" t="n">
        <v>2349</v>
      </c>
      <c r="E58" s="6" t="n">
        <v>2136</v>
      </c>
    </row>
    <row r="59" spans="1:5">
      <c r="A59" s="4" t="s">
        <v>625</v>
      </c>
    </row>
    <row r="60" spans="1:5">
      <c r="A60" s="3" t="s">
        <v>239</v>
      </c>
    </row>
    <row r="61" spans="1:5">
      <c r="A61" s="4" t="s">
        <v>390</v>
      </c>
      <c r="C61" s="6" t="n">
        <v>2090</v>
      </c>
      <c r="D61" s="6" t="n">
        <v>2084</v>
      </c>
    </row>
    <row r="62" spans="1:5">
      <c r="A62" s="4" t="s">
        <v>626</v>
      </c>
    </row>
    <row r="63" spans="1:5">
      <c r="A63" s="3" t="s">
        <v>239</v>
      </c>
    </row>
    <row r="64" spans="1:5">
      <c r="A64" s="4" t="s">
        <v>390</v>
      </c>
      <c r="C64" s="6" t="n">
        <v>159</v>
      </c>
      <c r="D64" s="6" t="n">
        <v>139</v>
      </c>
    </row>
    <row r="65" spans="1:5">
      <c r="A65" s="4" t="s">
        <v>627</v>
      </c>
    </row>
    <row r="66" spans="1:5">
      <c r="A66" s="3" t="s">
        <v>239</v>
      </c>
    </row>
    <row r="67" spans="1:5">
      <c r="A67" s="4" t="s">
        <v>390</v>
      </c>
      <c r="C67" s="6" t="n">
        <v>61</v>
      </c>
      <c r="D67" s="6" t="n">
        <v>60</v>
      </c>
    </row>
    <row r="68" spans="1:5">
      <c r="A68" s="4" t="s">
        <v>628</v>
      </c>
    </row>
    <row r="69" spans="1:5">
      <c r="A69" s="3" t="s">
        <v>239</v>
      </c>
    </row>
    <row r="70" spans="1:5">
      <c r="A70" s="4" t="s">
        <v>390</v>
      </c>
      <c r="C70" s="6" t="n">
        <v>31</v>
      </c>
      <c r="D70" s="6" t="n">
        <v>30</v>
      </c>
    </row>
    <row r="71" spans="1:5">
      <c r="A71" s="4" t="s">
        <v>629</v>
      </c>
    </row>
    <row r="72" spans="1:5">
      <c r="A72" s="3" t="s">
        <v>239</v>
      </c>
    </row>
    <row r="73" spans="1:5">
      <c r="A73" s="4" t="s">
        <v>390</v>
      </c>
      <c r="C73" s="6" t="n">
        <v>32</v>
      </c>
      <c r="D73" s="6" t="n">
        <v>31</v>
      </c>
    </row>
    <row r="74" spans="1:5">
      <c r="A74" s="4" t="s">
        <v>630</v>
      </c>
    </row>
    <row r="75" spans="1:5">
      <c r="A75" s="3" t="s">
        <v>239</v>
      </c>
    </row>
    <row r="76" spans="1:5">
      <c r="A76" s="4" t="s">
        <v>390</v>
      </c>
      <c r="B76" s="4" t="s">
        <v>475</v>
      </c>
      <c r="C76" s="6" t="n">
        <v>3</v>
      </c>
      <c r="D76" s="6" t="n">
        <v>4</v>
      </c>
    </row>
    <row r="77" spans="1:5">
      <c r="A77" s="4" t="s">
        <v>458</v>
      </c>
    </row>
    <row r="78" spans="1:5">
      <c r="A78" s="3" t="s">
        <v>239</v>
      </c>
    </row>
    <row r="79" spans="1:5">
      <c r="A79" s="4" t="s">
        <v>390</v>
      </c>
      <c r="C79" s="6" t="n">
        <v>2143</v>
      </c>
      <c r="D79" s="6" t="n">
        <v>2133</v>
      </c>
      <c r="E79" s="6" t="n">
        <v>1888</v>
      </c>
    </row>
    <row r="80" spans="1:5">
      <c r="A80" s="4" t="s">
        <v>631</v>
      </c>
    </row>
    <row r="81" spans="1:5">
      <c r="A81" s="3" t="s">
        <v>239</v>
      </c>
    </row>
    <row r="82" spans="1:5">
      <c r="A82" s="4" t="s">
        <v>390</v>
      </c>
      <c r="C82" s="6" t="n">
        <v>1770</v>
      </c>
      <c r="D82" s="6" t="n">
        <v>1767</v>
      </c>
    </row>
    <row r="83" spans="1:5">
      <c r="A83" s="4" t="s">
        <v>632</v>
      </c>
    </row>
    <row r="84" spans="1:5">
      <c r="A84" s="3" t="s">
        <v>239</v>
      </c>
    </row>
    <row r="85" spans="1:5">
      <c r="A85" s="4" t="s">
        <v>390</v>
      </c>
      <c r="C85" s="6" t="n">
        <v>202</v>
      </c>
      <c r="D85" s="6" t="n">
        <v>197</v>
      </c>
    </row>
    <row r="86" spans="1:5">
      <c r="A86" s="4" t="s">
        <v>633</v>
      </c>
    </row>
    <row r="87" spans="1:5">
      <c r="A87" s="3" t="s">
        <v>239</v>
      </c>
    </row>
    <row r="88" spans="1:5">
      <c r="A88" s="4" t="s">
        <v>390</v>
      </c>
      <c r="C88" s="6" t="n">
        <v>84</v>
      </c>
      <c r="D88" s="6" t="n">
        <v>85</v>
      </c>
    </row>
    <row r="89" spans="1:5">
      <c r="A89" s="4" t="s">
        <v>634</v>
      </c>
    </row>
    <row r="90" spans="1:5">
      <c r="A90" s="3" t="s">
        <v>239</v>
      </c>
    </row>
    <row r="91" spans="1:5">
      <c r="A91" s="4" t="s">
        <v>390</v>
      </c>
      <c r="C91" s="6" t="n">
        <v>39</v>
      </c>
      <c r="D91" s="6" t="n">
        <v>39</v>
      </c>
    </row>
    <row r="92" spans="1:5">
      <c r="A92" s="4" t="s">
        <v>635</v>
      </c>
    </row>
    <row r="93" spans="1:5">
      <c r="A93" s="3" t="s">
        <v>239</v>
      </c>
    </row>
    <row r="94" spans="1:5">
      <c r="A94" s="4" t="s">
        <v>390</v>
      </c>
      <c r="C94" s="6" t="n">
        <v>46</v>
      </c>
      <c r="D94" s="6" t="n">
        <v>44</v>
      </c>
    </row>
    <row r="95" spans="1:5">
      <c r="A95" s="4" t="s">
        <v>636</v>
      </c>
    </row>
    <row r="96" spans="1:5">
      <c r="A96" s="3" t="s">
        <v>239</v>
      </c>
    </row>
    <row r="97" spans="1:5">
      <c r="A97" s="4" t="s">
        <v>390</v>
      </c>
      <c r="B97" s="4" t="s">
        <v>475</v>
      </c>
      <c r="C97" s="6" t="n">
        <v>2</v>
      </c>
      <c r="D97" s="6" t="n">
        <v>2</v>
      </c>
    </row>
    <row r="98" spans="1:5">
      <c r="A98" s="4" t="s">
        <v>459</v>
      </c>
    </row>
    <row r="99" spans="1:5">
      <c r="A99" s="3" t="s">
        <v>239</v>
      </c>
    </row>
    <row r="100" spans="1:5">
      <c r="A100" s="4" t="s">
        <v>390</v>
      </c>
      <c r="C100" s="6" t="n">
        <v>2464</v>
      </c>
      <c r="D100" s="6" t="n">
        <v>2393</v>
      </c>
      <c r="E100" s="6" t="n">
        <v>2201</v>
      </c>
    </row>
    <row r="101" spans="1:5">
      <c r="A101" s="4" t="s">
        <v>637</v>
      </c>
    </row>
    <row r="102" spans="1:5">
      <c r="A102" s="3" t="s">
        <v>239</v>
      </c>
    </row>
    <row r="103" spans="1:5">
      <c r="A103" s="4" t="s">
        <v>390</v>
      </c>
      <c r="C103" s="6" t="n">
        <v>1737</v>
      </c>
      <c r="D103" s="6" t="n">
        <v>1700</v>
      </c>
    </row>
    <row r="104" spans="1:5">
      <c r="A104" s="4" t="s">
        <v>638</v>
      </c>
    </row>
    <row r="105" spans="1:5">
      <c r="A105" s="3" t="s">
        <v>239</v>
      </c>
    </row>
    <row r="106" spans="1:5">
      <c r="A106" s="4" t="s">
        <v>390</v>
      </c>
      <c r="C106" s="6" t="n">
        <v>374</v>
      </c>
      <c r="D106" s="6" t="n">
        <v>364</v>
      </c>
    </row>
    <row r="107" spans="1:5">
      <c r="A107" s="4" t="s">
        <v>639</v>
      </c>
    </row>
    <row r="108" spans="1:5">
      <c r="A108" s="3" t="s">
        <v>239</v>
      </c>
    </row>
    <row r="109" spans="1:5">
      <c r="A109" s="4" t="s">
        <v>390</v>
      </c>
      <c r="C109" s="6" t="n">
        <v>186</v>
      </c>
      <c r="D109" s="6" t="n">
        <v>177</v>
      </c>
    </row>
    <row r="110" spans="1:5">
      <c r="A110" s="4" t="s">
        <v>640</v>
      </c>
    </row>
    <row r="111" spans="1:5">
      <c r="A111" s="3" t="s">
        <v>239</v>
      </c>
    </row>
    <row r="112" spans="1:5">
      <c r="A112" s="4" t="s">
        <v>390</v>
      </c>
      <c r="C112" s="6" t="n">
        <v>77</v>
      </c>
      <c r="D112" s="6" t="n">
        <v>74</v>
      </c>
    </row>
    <row r="113" spans="1:5">
      <c r="A113" s="4" t="s">
        <v>641</v>
      </c>
    </row>
    <row r="114" spans="1:5">
      <c r="A114" s="3" t="s">
        <v>239</v>
      </c>
    </row>
    <row r="115" spans="1:5">
      <c r="A115" s="4" t="s">
        <v>390</v>
      </c>
      <c r="C115" s="6" t="n">
        <v>91</v>
      </c>
      <c r="D115" s="6" t="n">
        <v>78</v>
      </c>
    </row>
    <row r="116" spans="1:5">
      <c r="A116" s="4" t="s">
        <v>642</v>
      </c>
    </row>
    <row r="117" spans="1:5">
      <c r="A117" s="3" t="s">
        <v>239</v>
      </c>
    </row>
    <row r="118" spans="1:5">
      <c r="A118" s="4" t="s">
        <v>390</v>
      </c>
      <c r="B118" s="4" t="s">
        <v>475</v>
      </c>
      <c r="C118" s="6" t="n">
        <v>0</v>
      </c>
      <c r="D118" s="6" t="n">
        <v>0</v>
      </c>
    </row>
    <row r="119" spans="1:5">
      <c r="A119" s="4" t="s">
        <v>460</v>
      </c>
    </row>
    <row r="120" spans="1:5">
      <c r="A120" s="3" t="s">
        <v>239</v>
      </c>
    </row>
    <row r="121" spans="1:5">
      <c r="A121" s="4" t="s">
        <v>390</v>
      </c>
      <c r="C121" s="6" t="n">
        <v>289</v>
      </c>
      <c r="D121" s="6" t="n">
        <v>311</v>
      </c>
      <c r="E121" s="6" t="n">
        <v>301</v>
      </c>
    </row>
    <row r="122" spans="1:5">
      <c r="A122" s="4" t="s">
        <v>643</v>
      </c>
    </row>
    <row r="123" spans="1:5">
      <c r="A123" s="3" t="s">
        <v>239</v>
      </c>
    </row>
    <row r="124" spans="1:5">
      <c r="A124" s="4" t="s">
        <v>390</v>
      </c>
      <c r="C124" s="6" t="n">
        <v>201</v>
      </c>
      <c r="D124" s="6" t="n">
        <v>220</v>
      </c>
    </row>
    <row r="125" spans="1:5">
      <c r="A125" s="4" t="s">
        <v>644</v>
      </c>
    </row>
    <row r="126" spans="1:5">
      <c r="A126" s="3" t="s">
        <v>239</v>
      </c>
    </row>
    <row r="127" spans="1:5">
      <c r="A127" s="4" t="s">
        <v>390</v>
      </c>
      <c r="C127" s="6" t="n">
        <v>47</v>
      </c>
      <c r="D127" s="6" t="n">
        <v>50</v>
      </c>
    </row>
    <row r="128" spans="1:5">
      <c r="A128" s="4" t="s">
        <v>645</v>
      </c>
    </row>
    <row r="129" spans="1:5">
      <c r="A129" s="3" t="s">
        <v>239</v>
      </c>
    </row>
    <row r="130" spans="1:5">
      <c r="A130" s="4" t="s">
        <v>390</v>
      </c>
      <c r="C130" s="6" t="n">
        <v>22</v>
      </c>
      <c r="D130" s="6" t="n">
        <v>23</v>
      </c>
    </row>
    <row r="131" spans="1:5">
      <c r="A131" s="4" t="s">
        <v>646</v>
      </c>
    </row>
    <row r="132" spans="1:5">
      <c r="A132" s="3" t="s">
        <v>239</v>
      </c>
    </row>
    <row r="133" spans="1:5">
      <c r="A133" s="4" t="s">
        <v>390</v>
      </c>
      <c r="C133" s="6" t="n">
        <v>10</v>
      </c>
      <c r="D133" s="6" t="n">
        <v>10</v>
      </c>
    </row>
    <row r="134" spans="1:5">
      <c r="A134" s="4" t="s">
        <v>647</v>
      </c>
    </row>
    <row r="135" spans="1:5">
      <c r="A135" s="3" t="s">
        <v>239</v>
      </c>
    </row>
    <row r="136" spans="1:5">
      <c r="A136" s="4" t="s">
        <v>390</v>
      </c>
      <c r="C136" s="6" t="n">
        <v>7</v>
      </c>
      <c r="D136" s="6" t="n">
        <v>7</v>
      </c>
    </row>
    <row r="137" spans="1:5">
      <c r="A137" s="4" t="s">
        <v>648</v>
      </c>
    </row>
    <row r="138" spans="1:5">
      <c r="A138" s="3" t="s">
        <v>239</v>
      </c>
    </row>
    <row r="139" spans="1:5">
      <c r="A139" s="4" t="s">
        <v>390</v>
      </c>
      <c r="B139" s="4" t="s">
        <v>475</v>
      </c>
      <c r="C139" s="6" t="n">
        <v>1</v>
      </c>
      <c r="D139" s="6" t="n">
        <v>2</v>
      </c>
    </row>
    <row r="140" spans="1:5">
      <c r="A140" s="4" t="s">
        <v>461</v>
      </c>
    </row>
    <row r="141" spans="1:5">
      <c r="A141" s="3" t="s">
        <v>239</v>
      </c>
    </row>
    <row r="142" spans="1:5">
      <c r="A142" s="4" t="s">
        <v>390</v>
      </c>
      <c r="C142" s="6" t="n">
        <v>237</v>
      </c>
      <c r="D142" s="6" t="n">
        <v>245</v>
      </c>
      <c r="E142" s="6" t="n">
        <v>264</v>
      </c>
    </row>
    <row r="143" spans="1:5">
      <c r="A143" s="4" t="s">
        <v>649</v>
      </c>
    </row>
    <row r="144" spans="1:5">
      <c r="A144" s="3" t="s">
        <v>239</v>
      </c>
    </row>
    <row r="145" spans="1:5">
      <c r="A145" s="4" t="s">
        <v>390</v>
      </c>
      <c r="C145" s="6" t="n">
        <v>154</v>
      </c>
      <c r="D145" s="6" t="n">
        <v>161</v>
      </c>
    </row>
    <row r="146" spans="1:5">
      <c r="A146" s="4" t="s">
        <v>650</v>
      </c>
    </row>
    <row r="147" spans="1:5">
      <c r="A147" s="3" t="s">
        <v>239</v>
      </c>
    </row>
    <row r="148" spans="1:5">
      <c r="A148" s="4" t="s">
        <v>390</v>
      </c>
      <c r="C148" s="6" t="n">
        <v>40</v>
      </c>
      <c r="D148" s="6" t="n">
        <v>41</v>
      </c>
    </row>
    <row r="149" spans="1:5">
      <c r="A149" s="4" t="s">
        <v>651</v>
      </c>
    </row>
    <row r="150" spans="1:5">
      <c r="A150" s="3" t="s">
        <v>239</v>
      </c>
    </row>
    <row r="151" spans="1:5">
      <c r="A151" s="4" t="s">
        <v>390</v>
      </c>
      <c r="C151" s="6" t="n">
        <v>20</v>
      </c>
      <c r="D151" s="6" t="n">
        <v>21</v>
      </c>
    </row>
    <row r="152" spans="1:5">
      <c r="A152" s="4" t="s">
        <v>652</v>
      </c>
    </row>
    <row r="153" spans="1:5">
      <c r="A153" s="3" t="s">
        <v>239</v>
      </c>
    </row>
    <row r="154" spans="1:5">
      <c r="A154" s="4" t="s">
        <v>390</v>
      </c>
      <c r="C154" s="6" t="n">
        <v>11</v>
      </c>
      <c r="D154" s="6" t="n">
        <v>12</v>
      </c>
    </row>
    <row r="155" spans="1:5">
      <c r="A155" s="4" t="s">
        <v>653</v>
      </c>
    </row>
    <row r="156" spans="1:5">
      <c r="A156" s="3" t="s">
        <v>239</v>
      </c>
    </row>
    <row r="157" spans="1:5">
      <c r="A157" s="4" t="s">
        <v>390</v>
      </c>
      <c r="C157" s="6" t="n">
        <v>11</v>
      </c>
      <c r="D157" s="6" t="n">
        <v>10</v>
      </c>
    </row>
    <row r="158" spans="1:5">
      <c r="A158" s="4" t="s">
        <v>654</v>
      </c>
    </row>
    <row r="159" spans="1:5">
      <c r="A159" s="3" t="s">
        <v>239</v>
      </c>
    </row>
    <row r="160" spans="1:5">
      <c r="A160" s="4" t="s">
        <v>390</v>
      </c>
      <c r="B160" s="4" t="s">
        <v>475</v>
      </c>
      <c r="C160" s="6" t="n">
        <v>0</v>
      </c>
      <c r="D160" s="6" t="n">
        <v>0</v>
      </c>
    </row>
    <row r="161" spans="1:5">
      <c r="A161" s="4" t="s">
        <v>462</v>
      </c>
    </row>
    <row r="162" spans="1:5">
      <c r="A162" s="3" t="s">
        <v>239</v>
      </c>
    </row>
    <row r="163" spans="1:5">
      <c r="A163" s="4" t="s">
        <v>390</v>
      </c>
      <c r="C163" s="7" t="n">
        <v>1868</v>
      </c>
      <c r="D163" s="7" t="n">
        <v>1941</v>
      </c>
    </row>
    <row r="164" spans="1:5">
      <c r="A164" s="4" t="s">
        <v>569</v>
      </c>
      <c r="C164" s="4" t="s">
        <v>570</v>
      </c>
      <c r="D164" s="4" t="s">
        <v>570</v>
      </c>
    </row>
    <row r="165" spans="1:5">
      <c r="A165" s="4" t="s">
        <v>655</v>
      </c>
    </row>
    <row r="166" spans="1:5">
      <c r="A166" s="3" t="s">
        <v>239</v>
      </c>
    </row>
    <row r="167" spans="1:5">
      <c r="A167" s="4" t="s">
        <v>390</v>
      </c>
      <c r="C167" s="7" t="n">
        <v>1374</v>
      </c>
      <c r="D167" s="7" t="n">
        <v>1432</v>
      </c>
    </row>
    <row r="168" spans="1:5">
      <c r="A168" s="4" t="s">
        <v>569</v>
      </c>
      <c r="C168" s="4" t="s">
        <v>656</v>
      </c>
      <c r="D168" s="4" t="s">
        <v>657</v>
      </c>
    </row>
    <row r="169" spans="1:5">
      <c r="A169" s="4" t="s">
        <v>658</v>
      </c>
    </row>
    <row r="170" spans="1:5">
      <c r="A170" s="3" t="s">
        <v>239</v>
      </c>
    </row>
    <row r="171" spans="1:5">
      <c r="A171" s="4" t="s">
        <v>390</v>
      </c>
      <c r="C171" s="7" t="n">
        <v>148</v>
      </c>
      <c r="D171" s="7" t="n">
        <v>154</v>
      </c>
    </row>
    <row r="172" spans="1:5">
      <c r="A172" s="4" t="s">
        <v>569</v>
      </c>
      <c r="C172" s="4" t="s">
        <v>659</v>
      </c>
      <c r="D172" s="4" t="s">
        <v>659</v>
      </c>
    </row>
    <row r="173" spans="1:5">
      <c r="A173" s="4" t="s">
        <v>660</v>
      </c>
    </row>
    <row r="174" spans="1:5">
      <c r="A174" s="3" t="s">
        <v>239</v>
      </c>
    </row>
    <row r="175" spans="1:5">
      <c r="A175" s="4" t="s">
        <v>390</v>
      </c>
      <c r="C175" s="7" t="n">
        <v>94</v>
      </c>
      <c r="D175" s="7" t="n">
        <v>100</v>
      </c>
    </row>
    <row r="176" spans="1:5">
      <c r="A176" s="4" t="s">
        <v>569</v>
      </c>
      <c r="C176" s="4" t="s">
        <v>575</v>
      </c>
      <c r="D176" s="4" t="s">
        <v>661</v>
      </c>
    </row>
    <row r="177" spans="1:5">
      <c r="A177" s="4" t="s">
        <v>662</v>
      </c>
    </row>
    <row r="178" spans="1:5">
      <c r="A178" s="3" t="s">
        <v>239</v>
      </c>
    </row>
    <row r="179" spans="1:5">
      <c r="A179" s="4" t="s">
        <v>390</v>
      </c>
      <c r="C179" s="7" t="n">
        <v>70</v>
      </c>
      <c r="D179" s="7" t="n">
        <v>72</v>
      </c>
    </row>
    <row r="180" spans="1:5">
      <c r="A180" s="4" t="s">
        <v>569</v>
      </c>
      <c r="C180" s="4" t="s">
        <v>663</v>
      </c>
      <c r="D180" s="4" t="s">
        <v>663</v>
      </c>
    </row>
    <row r="181" spans="1:5">
      <c r="A181" s="4" t="s">
        <v>664</v>
      </c>
    </row>
    <row r="182" spans="1:5">
      <c r="A182" s="3" t="s">
        <v>239</v>
      </c>
    </row>
    <row r="183" spans="1:5">
      <c r="A183" s="4" t="s">
        <v>390</v>
      </c>
      <c r="C183" s="7" t="n">
        <v>73</v>
      </c>
      <c r="D183" s="7" t="n">
        <v>68</v>
      </c>
    </row>
    <row r="184" spans="1:5">
      <c r="A184" s="4" t="s">
        <v>569</v>
      </c>
      <c r="C184" s="4" t="s">
        <v>665</v>
      </c>
      <c r="D184" s="4" t="s">
        <v>666</v>
      </c>
    </row>
    <row r="185" spans="1:5">
      <c r="A185" s="4" t="s">
        <v>667</v>
      </c>
    </row>
    <row r="186" spans="1:5">
      <c r="A186" s="3" t="s">
        <v>239</v>
      </c>
    </row>
    <row r="187" spans="1:5">
      <c r="A187" s="4" t="s">
        <v>390</v>
      </c>
      <c r="B187" s="4" t="s">
        <v>475</v>
      </c>
      <c r="C187" s="7" t="n">
        <v>110</v>
      </c>
      <c r="D187" s="7" t="n">
        <v>115</v>
      </c>
    </row>
    <row r="188" spans="1:5">
      <c r="A188" s="4" t="s">
        <v>569</v>
      </c>
      <c r="C188" s="4" t="s">
        <v>668</v>
      </c>
      <c r="D188" s="4" t="s">
        <v>668</v>
      </c>
    </row>
    <row r="189" spans="1:5">
      <c r="A189" s="4" t="s">
        <v>463</v>
      </c>
    </row>
    <row r="190" spans="1:5">
      <c r="A190" s="3" t="s">
        <v>239</v>
      </c>
    </row>
    <row r="191" spans="1:5">
      <c r="A191" s="4" t="s">
        <v>390</v>
      </c>
      <c r="C191" s="7" t="n">
        <v>955</v>
      </c>
      <c r="D191" s="7" t="n">
        <v>1005</v>
      </c>
      <c r="E191" s="6" t="n">
        <v>1194</v>
      </c>
    </row>
    <row r="192" spans="1:5">
      <c r="A192" s="4" t="s">
        <v>669</v>
      </c>
    </row>
    <row r="193" spans="1:5">
      <c r="A193" s="3" t="s">
        <v>239</v>
      </c>
    </row>
    <row r="194" spans="1:5">
      <c r="A194" s="4" t="s">
        <v>390</v>
      </c>
      <c r="C194" s="6" t="n">
        <v>642</v>
      </c>
      <c r="D194" s="6" t="n">
        <v>682</v>
      </c>
    </row>
    <row r="195" spans="1:5">
      <c r="A195" s="4" t="s">
        <v>670</v>
      </c>
    </row>
    <row r="196" spans="1:5">
      <c r="A196" s="3" t="s">
        <v>239</v>
      </c>
    </row>
    <row r="197" spans="1:5">
      <c r="A197" s="4" t="s">
        <v>390</v>
      </c>
      <c r="C197" s="6" t="n">
        <v>75</v>
      </c>
      <c r="D197" s="6" t="n">
        <v>77</v>
      </c>
    </row>
    <row r="198" spans="1:5">
      <c r="A198" s="4" t="s">
        <v>671</v>
      </c>
    </row>
    <row r="199" spans="1:5">
      <c r="A199" s="3" t="s">
        <v>239</v>
      </c>
    </row>
    <row r="200" spans="1:5">
      <c r="A200" s="4" t="s">
        <v>390</v>
      </c>
      <c r="C200" s="6" t="n">
        <v>52</v>
      </c>
      <c r="D200" s="6" t="n">
        <v>59</v>
      </c>
    </row>
    <row r="201" spans="1:5">
      <c r="A201" s="4" t="s">
        <v>672</v>
      </c>
    </row>
    <row r="202" spans="1:5">
      <c r="A202" s="3" t="s">
        <v>239</v>
      </c>
    </row>
    <row r="203" spans="1:5">
      <c r="A203" s="4" t="s">
        <v>390</v>
      </c>
      <c r="C203" s="6" t="n">
        <v>43</v>
      </c>
      <c r="D203" s="6" t="n">
        <v>43</v>
      </c>
    </row>
    <row r="204" spans="1:5">
      <c r="A204" s="4" t="s">
        <v>673</v>
      </c>
    </row>
    <row r="205" spans="1:5">
      <c r="A205" s="3" t="s">
        <v>239</v>
      </c>
    </row>
    <row r="206" spans="1:5">
      <c r="A206" s="4" t="s">
        <v>390</v>
      </c>
      <c r="C206" s="6" t="n">
        <v>48</v>
      </c>
      <c r="D206" s="6" t="n">
        <v>44</v>
      </c>
    </row>
    <row r="207" spans="1:5">
      <c r="A207" s="4" t="s">
        <v>674</v>
      </c>
    </row>
    <row r="208" spans="1:5">
      <c r="A208" s="3" t="s">
        <v>239</v>
      </c>
    </row>
    <row r="209" spans="1:5">
      <c r="A209" s="4" t="s">
        <v>390</v>
      </c>
      <c r="B209" s="4" t="s">
        <v>475</v>
      </c>
      <c r="C209" s="6" t="n">
        <v>95</v>
      </c>
      <c r="D209" s="6" t="n">
        <v>100</v>
      </c>
    </row>
    <row r="210" spans="1:5">
      <c r="A210" s="4" t="s">
        <v>464</v>
      </c>
    </row>
    <row r="211" spans="1:5">
      <c r="A211" s="3" t="s">
        <v>239</v>
      </c>
    </row>
    <row r="212" spans="1:5">
      <c r="A212" s="4" t="s">
        <v>390</v>
      </c>
      <c r="C212" s="6" t="n">
        <v>914</v>
      </c>
      <c r="D212" s="6" t="n">
        <v>936</v>
      </c>
      <c r="E212" s="6" t="n">
        <v>1056</v>
      </c>
    </row>
    <row r="213" spans="1:5">
      <c r="A213" s="4" t="s">
        <v>675</v>
      </c>
    </row>
    <row r="214" spans="1:5">
      <c r="A214" s="3" t="s">
        <v>239</v>
      </c>
    </row>
    <row r="215" spans="1:5">
      <c r="A215" s="4" t="s">
        <v>390</v>
      </c>
      <c r="C215" s="6" t="n">
        <v>732</v>
      </c>
      <c r="D215" s="6" t="n">
        <v>750</v>
      </c>
    </row>
    <row r="216" spans="1:5">
      <c r="A216" s="4" t="s">
        <v>676</v>
      </c>
    </row>
    <row r="217" spans="1:5">
      <c r="A217" s="3" t="s">
        <v>239</v>
      </c>
    </row>
    <row r="218" spans="1:5">
      <c r="A218" s="4" t="s">
        <v>390</v>
      </c>
      <c r="C218" s="6" t="n">
        <v>73</v>
      </c>
      <c r="D218" s="6" t="n">
        <v>76</v>
      </c>
    </row>
    <row r="219" spans="1:5">
      <c r="A219" s="4" t="s">
        <v>677</v>
      </c>
    </row>
    <row r="220" spans="1:5">
      <c r="A220" s="3" t="s">
        <v>239</v>
      </c>
    </row>
    <row r="221" spans="1:5">
      <c r="A221" s="4" t="s">
        <v>390</v>
      </c>
      <c r="C221" s="6" t="n">
        <v>42</v>
      </c>
      <c r="D221" s="6" t="n">
        <v>42</v>
      </c>
    </row>
    <row r="222" spans="1:5">
      <c r="A222" s="4" t="s">
        <v>678</v>
      </c>
    </row>
    <row r="223" spans="1:5">
      <c r="A223" s="3" t="s">
        <v>239</v>
      </c>
    </row>
    <row r="224" spans="1:5">
      <c r="A224" s="4" t="s">
        <v>390</v>
      </c>
      <c r="C224" s="6" t="n">
        <v>27</v>
      </c>
      <c r="D224" s="6" t="n">
        <v>29</v>
      </c>
    </row>
    <row r="225" spans="1:5">
      <c r="A225" s="4" t="s">
        <v>679</v>
      </c>
    </row>
    <row r="226" spans="1:5">
      <c r="A226" s="3" t="s">
        <v>239</v>
      </c>
    </row>
    <row r="227" spans="1:5">
      <c r="A227" s="4" t="s">
        <v>390</v>
      </c>
      <c r="C227" s="6" t="n">
        <v>25</v>
      </c>
      <c r="D227" s="6" t="n">
        <v>24</v>
      </c>
    </row>
    <row r="228" spans="1:5">
      <c r="A228" s="4" t="s">
        <v>680</v>
      </c>
    </row>
    <row r="229" spans="1:5">
      <c r="A229" s="3" t="s">
        <v>239</v>
      </c>
    </row>
    <row r="230" spans="1:5">
      <c r="A230" s="4" t="s">
        <v>390</v>
      </c>
      <c r="B230" s="4" t="s">
        <v>475</v>
      </c>
      <c r="C230" s="6" t="n">
        <v>15</v>
      </c>
      <c r="D230" s="6" t="n">
        <v>16</v>
      </c>
    </row>
    <row r="231" spans="1:5">
      <c r="A231" s="4" t="s">
        <v>465</v>
      </c>
    </row>
    <row r="232" spans="1:5">
      <c r="A232" s="3" t="s">
        <v>239</v>
      </c>
    </row>
    <row r="233" spans="1:5">
      <c r="A233" s="4" t="s">
        <v>390</v>
      </c>
      <c r="C233" s="6" t="n">
        <v>0</v>
      </c>
      <c r="D233" s="6" t="n">
        <v>0</v>
      </c>
    </row>
    <row r="234" spans="1:5">
      <c r="A234" s="4" t="s">
        <v>681</v>
      </c>
    </row>
    <row r="235" spans="1:5">
      <c r="A235" s="3" t="s">
        <v>239</v>
      </c>
    </row>
    <row r="236" spans="1:5">
      <c r="A236" s="4" t="s">
        <v>390</v>
      </c>
      <c r="C236" s="6" t="n">
        <v>0</v>
      </c>
      <c r="D236" s="6" t="n">
        <v>0</v>
      </c>
    </row>
    <row r="237" spans="1:5">
      <c r="A237" s="4" t="s">
        <v>682</v>
      </c>
    </row>
    <row r="238" spans="1:5">
      <c r="A238" s="3" t="s">
        <v>239</v>
      </c>
    </row>
    <row r="239" spans="1:5">
      <c r="A239" s="4" t="s">
        <v>390</v>
      </c>
      <c r="C239" s="6" t="n">
        <v>0</v>
      </c>
      <c r="D239" s="6" t="n">
        <v>0</v>
      </c>
    </row>
    <row r="240" spans="1:5">
      <c r="A240" s="4" t="s">
        <v>683</v>
      </c>
    </row>
    <row r="241" spans="1:5">
      <c r="A241" s="3" t="s">
        <v>239</v>
      </c>
    </row>
    <row r="242" spans="1:5">
      <c r="A242" s="4" t="s">
        <v>390</v>
      </c>
      <c r="C242" s="6" t="n">
        <v>0</v>
      </c>
      <c r="D242" s="6" t="n">
        <v>0</v>
      </c>
    </row>
    <row r="243" spans="1:5">
      <c r="A243" s="4" t="s">
        <v>684</v>
      </c>
    </row>
    <row r="244" spans="1:5">
      <c r="A244" s="3" t="s">
        <v>239</v>
      </c>
    </row>
    <row r="245" spans="1:5">
      <c r="A245" s="4" t="s">
        <v>390</v>
      </c>
      <c r="C245" s="6" t="n">
        <v>0</v>
      </c>
      <c r="D245" s="6" t="n">
        <v>0</v>
      </c>
    </row>
    <row r="246" spans="1:5">
      <c r="A246" s="4" t="s">
        <v>685</v>
      </c>
    </row>
    <row r="247" spans="1:5">
      <c r="A247" s="3" t="s">
        <v>239</v>
      </c>
    </row>
    <row r="248" spans="1:5">
      <c r="A248" s="4" t="s">
        <v>390</v>
      </c>
      <c r="C248" s="6" t="n">
        <v>0</v>
      </c>
      <c r="D248" s="6" t="n">
        <v>0</v>
      </c>
    </row>
    <row r="249" spans="1:5">
      <c r="A249" s="4" t="s">
        <v>686</v>
      </c>
    </row>
    <row r="250" spans="1:5">
      <c r="A250" s="3" t="s">
        <v>239</v>
      </c>
    </row>
    <row r="251" spans="1:5">
      <c r="A251" s="4" t="s">
        <v>390</v>
      </c>
      <c r="B251" s="4" t="s">
        <v>475</v>
      </c>
      <c r="C251" s="6" t="n">
        <v>0</v>
      </c>
      <c r="D251" s="6" t="n">
        <v>0</v>
      </c>
    </row>
    <row r="252" spans="1:5">
      <c r="A252" s="4" t="s">
        <v>466</v>
      </c>
    </row>
    <row r="253" spans="1:5">
      <c r="A253" s="3" t="s">
        <v>239</v>
      </c>
    </row>
    <row r="254" spans="1:5">
      <c r="A254" s="4" t="s">
        <v>390</v>
      </c>
      <c r="C254" s="6" t="n">
        <v>0</v>
      </c>
      <c r="D254" s="6" t="n">
        <v>0</v>
      </c>
      <c r="E254" s="6" t="n">
        <v>0</v>
      </c>
    </row>
    <row r="255" spans="1:5">
      <c r="A255" s="4" t="s">
        <v>687</v>
      </c>
    </row>
    <row r="256" spans="1:5">
      <c r="A256" s="3" t="s">
        <v>239</v>
      </c>
    </row>
    <row r="257" spans="1:5">
      <c r="A257" s="4" t="s">
        <v>390</v>
      </c>
      <c r="C257" s="6" t="n">
        <v>0</v>
      </c>
      <c r="D257" s="6" t="n">
        <v>0</v>
      </c>
    </row>
    <row r="258" spans="1:5">
      <c r="A258" s="4" t="s">
        <v>688</v>
      </c>
    </row>
    <row r="259" spans="1:5">
      <c r="A259" s="3" t="s">
        <v>239</v>
      </c>
    </row>
    <row r="260" spans="1:5">
      <c r="A260" s="4" t="s">
        <v>390</v>
      </c>
      <c r="C260" s="6" t="n">
        <v>0</v>
      </c>
      <c r="D260" s="6" t="n">
        <v>0</v>
      </c>
    </row>
    <row r="261" spans="1:5">
      <c r="A261" s="4" t="s">
        <v>689</v>
      </c>
    </row>
    <row r="262" spans="1:5">
      <c r="A262" s="3" t="s">
        <v>239</v>
      </c>
    </row>
    <row r="263" spans="1:5">
      <c r="A263" s="4" t="s">
        <v>390</v>
      </c>
      <c r="C263" s="6" t="n">
        <v>0</v>
      </c>
      <c r="D263" s="6" t="n">
        <v>0</v>
      </c>
    </row>
    <row r="264" spans="1:5">
      <c r="A264" s="4" t="s">
        <v>690</v>
      </c>
    </row>
    <row r="265" spans="1:5">
      <c r="A265" s="3" t="s">
        <v>239</v>
      </c>
    </row>
    <row r="266" spans="1:5">
      <c r="A266" s="4" t="s">
        <v>390</v>
      </c>
      <c r="C266" s="6" t="n">
        <v>0</v>
      </c>
      <c r="D266" s="6" t="n">
        <v>0</v>
      </c>
    </row>
    <row r="267" spans="1:5">
      <c r="A267" s="4" t="s">
        <v>691</v>
      </c>
    </row>
    <row r="268" spans="1:5">
      <c r="A268" s="3" t="s">
        <v>239</v>
      </c>
    </row>
    <row r="269" spans="1:5">
      <c r="A269" s="4" t="s">
        <v>390</v>
      </c>
      <c r="C269" s="6" t="n">
        <v>0</v>
      </c>
      <c r="D269" s="6" t="n">
        <v>0</v>
      </c>
    </row>
    <row r="270" spans="1:5">
      <c r="A270" s="4" t="s">
        <v>692</v>
      </c>
    </row>
    <row r="271" spans="1:5">
      <c r="A271" s="3" t="s">
        <v>239</v>
      </c>
    </row>
    <row r="272" spans="1:5">
      <c r="A272" s="4" t="s">
        <v>390</v>
      </c>
      <c r="B272" s="4" t="s">
        <v>475</v>
      </c>
      <c r="C272" s="6" t="n">
        <v>0</v>
      </c>
      <c r="D272" s="6" t="n">
        <v>0</v>
      </c>
    </row>
    <row r="273" spans="1:5">
      <c r="A273" s="4" t="s">
        <v>467</v>
      </c>
    </row>
    <row r="274" spans="1:5">
      <c r="A274" s="3" t="s">
        <v>239</v>
      </c>
    </row>
    <row r="275" spans="1:5">
      <c r="A275" s="4" t="s">
        <v>390</v>
      </c>
      <c r="C275" s="6" t="n">
        <v>0</v>
      </c>
      <c r="D275" s="6" t="n">
        <v>0</v>
      </c>
      <c r="E275" s="7" t="n">
        <v>0</v>
      </c>
    </row>
    <row r="276" spans="1:5">
      <c r="A276" s="4" t="s">
        <v>693</v>
      </c>
    </row>
    <row r="277" spans="1:5">
      <c r="A277" s="3" t="s">
        <v>239</v>
      </c>
    </row>
    <row r="278" spans="1:5">
      <c r="A278" s="4" t="s">
        <v>390</v>
      </c>
      <c r="C278" s="6" t="n">
        <v>0</v>
      </c>
      <c r="D278" s="6" t="n">
        <v>0</v>
      </c>
    </row>
    <row r="279" spans="1:5">
      <c r="A279" s="4" t="s">
        <v>694</v>
      </c>
    </row>
    <row r="280" spans="1:5">
      <c r="A280" s="3" t="s">
        <v>239</v>
      </c>
    </row>
    <row r="281" spans="1:5">
      <c r="A281" s="4" t="s">
        <v>390</v>
      </c>
      <c r="C281" s="6" t="n">
        <v>0</v>
      </c>
      <c r="D281" s="6" t="n">
        <v>0</v>
      </c>
    </row>
    <row r="282" spans="1:5">
      <c r="A282" s="4" t="s">
        <v>695</v>
      </c>
    </row>
    <row r="283" spans="1:5">
      <c r="A283" s="3" t="s">
        <v>239</v>
      </c>
    </row>
    <row r="284" spans="1:5">
      <c r="A284" s="4" t="s">
        <v>390</v>
      </c>
      <c r="C284" s="6" t="n">
        <v>0</v>
      </c>
      <c r="D284" s="6" t="n">
        <v>0</v>
      </c>
    </row>
    <row r="285" spans="1:5">
      <c r="A285" s="4" t="s">
        <v>696</v>
      </c>
    </row>
    <row r="286" spans="1:5">
      <c r="A286" s="3" t="s">
        <v>239</v>
      </c>
    </row>
    <row r="287" spans="1:5">
      <c r="A287" s="4" t="s">
        <v>390</v>
      </c>
      <c r="C287" s="6" t="n">
        <v>0</v>
      </c>
      <c r="D287" s="6" t="n">
        <v>0</v>
      </c>
    </row>
    <row r="288" spans="1:5">
      <c r="A288" s="4" t="s">
        <v>697</v>
      </c>
    </row>
    <row r="289" spans="1:5">
      <c r="A289" s="3" t="s">
        <v>239</v>
      </c>
    </row>
    <row r="290" spans="1:5">
      <c r="A290" s="4" t="s">
        <v>390</v>
      </c>
      <c r="C290" s="6" t="n">
        <v>0</v>
      </c>
      <c r="D290" s="6" t="n">
        <v>0</v>
      </c>
    </row>
    <row r="291" spans="1:5">
      <c r="A291" s="4" t="s">
        <v>698</v>
      </c>
    </row>
    <row r="292" spans="1:5">
      <c r="A292" s="3" t="s">
        <v>239</v>
      </c>
    </row>
    <row r="293" spans="1:5">
      <c r="A293" s="4" t="s">
        <v>390</v>
      </c>
      <c r="B293" s="4" t="s">
        <v>475</v>
      </c>
      <c r="C293" s="7" t="n">
        <v>0</v>
      </c>
      <c r="D293" s="7" t="n">
        <v>0</v>
      </c>
    </row>
    <row r="294" spans="1:5">
      <c r="A294" t="n"/>
    </row>
    <row r="295" spans="1:5">
      <c r="A295" s="4" t="s">
        <v>475</v>
      </c>
      <c r="B295" s="4" t="s">
        <v>699</v>
      </c>
    </row>
  </sheetData>
  <mergeCells count="3">
    <mergeCell ref="A1:B1"/>
    <mergeCell ref="A294:D294"/>
    <mergeCell ref="B295:D29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00</v>
      </c>
      <c r="C1" s="2" t="s">
        <v>2</v>
      </c>
      <c r="D1" s="2" t="s">
        <v>23</v>
      </c>
    </row>
    <row r="2" spans="1:4">
      <c r="A2" s="3" t="s">
        <v>701</v>
      </c>
    </row>
    <row r="3" spans="1:4">
      <c r="A3" s="4" t="s">
        <v>702</v>
      </c>
      <c r="C3" s="7" t="n">
        <v>64</v>
      </c>
      <c r="D3" s="7" t="n">
        <v>63</v>
      </c>
    </row>
    <row r="4" spans="1:4">
      <c r="A4" s="4" t="s">
        <v>703</v>
      </c>
      <c r="C4" s="6" t="n">
        <v>47</v>
      </c>
      <c r="D4" s="6" t="n">
        <v>52</v>
      </c>
    </row>
    <row r="5" spans="1:4">
      <c r="A5" s="4" t="s">
        <v>704</v>
      </c>
      <c r="B5" s="4" t="s">
        <v>475</v>
      </c>
      <c r="C5" s="7" t="n">
        <v>111</v>
      </c>
      <c r="D5" s="7" t="n">
        <v>115</v>
      </c>
    </row>
    <row r="6" spans="1:4">
      <c r="A6" t="n"/>
    </row>
    <row r="7" spans="1:4">
      <c r="A7" s="4" t="s">
        <v>475</v>
      </c>
      <c r="B7" s="4" t="s">
        <v>705</v>
      </c>
    </row>
  </sheetData>
  <mergeCells count="3">
    <mergeCell ref="A1:B1"/>
    <mergeCell ref="A6:C6"/>
    <mergeCell ref="B7:C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r="A1" s="1" t="s">
        <v>706</v>
      </c>
      <c r="C1" s="2" t="s">
        <v>1</v>
      </c>
    </row>
    <row r="2" spans="1:4">
      <c r="C2" s="2" t="s">
        <v>707</v>
      </c>
      <c r="D2" s="2" t="s">
        <v>708</v>
      </c>
    </row>
    <row r="3" spans="1:4">
      <c r="A3" s="3" t="s">
        <v>709</v>
      </c>
    </row>
    <row r="4" spans="1:4">
      <c r="A4" s="4" t="s">
        <v>710</v>
      </c>
      <c r="D4" s="6" t="n">
        <v>98</v>
      </c>
    </row>
    <row r="5" spans="1:4">
      <c r="A5" s="4" t="s">
        <v>711</v>
      </c>
      <c r="B5" s="4" t="s">
        <v>475</v>
      </c>
      <c r="D5" s="7" t="n">
        <v>5</v>
      </c>
    </row>
    <row r="6" spans="1:4">
      <c r="A6" s="4" t="s">
        <v>712</v>
      </c>
      <c r="D6" s="6" t="n">
        <v>0</v>
      </c>
    </row>
    <row r="7" spans="1:4">
      <c r="A7" s="4" t="s">
        <v>713</v>
      </c>
      <c r="D7" s="7" t="n">
        <v>0</v>
      </c>
    </row>
    <row r="8" spans="1:4">
      <c r="A8" s="4" t="s">
        <v>393</v>
      </c>
    </row>
    <row r="9" spans="1:4">
      <c r="A9" s="3" t="s">
        <v>709</v>
      </c>
    </row>
    <row r="10" spans="1:4">
      <c r="A10" s="4" t="s">
        <v>710</v>
      </c>
      <c r="D10" s="6" t="n">
        <v>2</v>
      </c>
    </row>
    <row r="11" spans="1:4">
      <c r="A11" s="4" t="s">
        <v>711</v>
      </c>
      <c r="B11" s="4" t="s">
        <v>475</v>
      </c>
      <c r="D11" s="7" t="n">
        <v>0</v>
      </c>
    </row>
    <row r="12" spans="1:4">
      <c r="A12" s="4" t="s">
        <v>712</v>
      </c>
      <c r="D12" s="6" t="n">
        <v>0</v>
      </c>
    </row>
    <row r="13" spans="1:4">
      <c r="A13" s="4" t="s">
        <v>713</v>
      </c>
      <c r="D13" s="7" t="n">
        <v>0</v>
      </c>
    </row>
    <row r="14" spans="1:4">
      <c r="A14" s="4" t="s">
        <v>714</v>
      </c>
    </row>
    <row r="15" spans="1:4">
      <c r="A15" s="3" t="s">
        <v>709</v>
      </c>
    </row>
    <row r="16" spans="1:4">
      <c r="A16" s="4" t="s">
        <v>710</v>
      </c>
      <c r="D16" s="6" t="n">
        <v>2</v>
      </c>
    </row>
    <row r="17" spans="1:4">
      <c r="A17" s="4" t="s">
        <v>711</v>
      </c>
      <c r="B17" s="4" t="s">
        <v>475</v>
      </c>
      <c r="D17" s="7" t="n">
        <v>0</v>
      </c>
    </row>
    <row r="18" spans="1:4">
      <c r="A18" s="4" t="s">
        <v>712</v>
      </c>
      <c r="D18" s="6" t="n">
        <v>0</v>
      </c>
    </row>
    <row r="19" spans="1:4">
      <c r="A19" s="4" t="s">
        <v>713</v>
      </c>
      <c r="D19" s="7" t="n">
        <v>0</v>
      </c>
    </row>
    <row r="20" spans="1:4">
      <c r="A20" s="4" t="s">
        <v>397</v>
      </c>
    </row>
    <row r="21" spans="1:4">
      <c r="A21" s="3" t="s">
        <v>709</v>
      </c>
    </row>
    <row r="22" spans="1:4">
      <c r="A22" s="4" t="s">
        <v>710</v>
      </c>
      <c r="C22" s="6" t="n">
        <v>122</v>
      </c>
      <c r="D22" s="6" t="n">
        <v>96</v>
      </c>
    </row>
    <row r="23" spans="1:4">
      <c r="A23" s="4" t="s">
        <v>711</v>
      </c>
      <c r="B23" s="4" t="s">
        <v>475</v>
      </c>
      <c r="C23" s="7" t="n">
        <v>4</v>
      </c>
      <c r="D23" s="7" t="n">
        <v>5</v>
      </c>
    </row>
    <row r="24" spans="1:4">
      <c r="A24" s="4" t="s">
        <v>712</v>
      </c>
      <c r="C24" s="6" t="n">
        <v>0</v>
      </c>
      <c r="D24" s="6" t="n">
        <v>0</v>
      </c>
    </row>
    <row r="25" spans="1:4">
      <c r="A25" s="4" t="s">
        <v>713</v>
      </c>
      <c r="C25" s="7" t="n">
        <v>0</v>
      </c>
      <c r="D25" s="7" t="n">
        <v>0</v>
      </c>
    </row>
    <row r="26" spans="1:4">
      <c r="A26" s="4" t="s">
        <v>715</v>
      </c>
    </row>
    <row r="27" spans="1:4">
      <c r="A27" s="3" t="s">
        <v>709</v>
      </c>
    </row>
    <row r="28" spans="1:4">
      <c r="A28" s="4" t="s">
        <v>710</v>
      </c>
      <c r="C28" s="6" t="n">
        <v>2</v>
      </c>
      <c r="D28" s="6" t="n">
        <v>4</v>
      </c>
    </row>
    <row r="29" spans="1:4">
      <c r="A29" s="4" t="s">
        <v>711</v>
      </c>
      <c r="B29" s="4" t="s">
        <v>475</v>
      </c>
      <c r="C29" s="7" t="n">
        <v>0</v>
      </c>
      <c r="D29" s="7" t="n">
        <v>1</v>
      </c>
    </row>
    <row r="30" spans="1:4">
      <c r="A30" s="4" t="s">
        <v>712</v>
      </c>
      <c r="C30" s="6" t="n">
        <v>0</v>
      </c>
      <c r="D30" s="6" t="n">
        <v>0</v>
      </c>
    </row>
    <row r="31" spans="1:4">
      <c r="A31" s="4" t="s">
        <v>713</v>
      </c>
      <c r="C31" s="7" t="n">
        <v>0</v>
      </c>
      <c r="D31" s="7" t="n">
        <v>0</v>
      </c>
    </row>
    <row r="32" spans="1:4">
      <c r="A32" s="4" t="s">
        <v>716</v>
      </c>
    </row>
    <row r="33" spans="1:4">
      <c r="A33" s="3" t="s">
        <v>709</v>
      </c>
    </row>
    <row r="34" spans="1:4">
      <c r="A34" s="4" t="s">
        <v>710</v>
      </c>
      <c r="C34" s="6" t="n">
        <v>1</v>
      </c>
    </row>
    <row r="35" spans="1:4">
      <c r="A35" s="4" t="s">
        <v>711</v>
      </c>
      <c r="B35" s="4" t="s">
        <v>475</v>
      </c>
      <c r="C35" s="7" t="n">
        <v>0</v>
      </c>
    </row>
    <row r="36" spans="1:4">
      <c r="A36" s="4" t="s">
        <v>712</v>
      </c>
      <c r="C36" s="6" t="n">
        <v>0</v>
      </c>
    </row>
    <row r="37" spans="1:4">
      <c r="A37" s="4" t="s">
        <v>713</v>
      </c>
      <c r="C37" s="7" t="n">
        <v>0</v>
      </c>
    </row>
    <row r="38" spans="1:4">
      <c r="A38" s="4" t="s">
        <v>717</v>
      </c>
    </row>
    <row r="39" spans="1:4">
      <c r="A39" s="3" t="s">
        <v>709</v>
      </c>
    </row>
    <row r="40" spans="1:4">
      <c r="A40" s="4" t="s">
        <v>710</v>
      </c>
      <c r="D40" s="6" t="n">
        <v>7</v>
      </c>
    </row>
    <row r="41" spans="1:4">
      <c r="A41" s="4" t="s">
        <v>711</v>
      </c>
      <c r="B41" s="4" t="s">
        <v>475</v>
      </c>
      <c r="D41" s="7" t="n">
        <v>1</v>
      </c>
    </row>
    <row r="42" spans="1:4">
      <c r="A42" s="4" t="s">
        <v>712</v>
      </c>
      <c r="D42" s="6" t="n">
        <v>0</v>
      </c>
    </row>
    <row r="43" spans="1:4">
      <c r="A43" s="4" t="s">
        <v>713</v>
      </c>
      <c r="D43" s="7" t="n">
        <v>0</v>
      </c>
    </row>
    <row r="44" spans="1:4">
      <c r="A44" s="4" t="s">
        <v>718</v>
      </c>
    </row>
    <row r="45" spans="1:4">
      <c r="A45" s="3" t="s">
        <v>709</v>
      </c>
    </row>
    <row r="46" spans="1:4">
      <c r="A46" s="4" t="s">
        <v>710</v>
      </c>
      <c r="C46" s="6" t="n">
        <v>2</v>
      </c>
    </row>
    <row r="47" spans="1:4">
      <c r="A47" s="4" t="s">
        <v>711</v>
      </c>
      <c r="B47" s="4" t="s">
        <v>475</v>
      </c>
      <c r="C47" s="7" t="n">
        <v>0</v>
      </c>
    </row>
    <row r="48" spans="1:4">
      <c r="A48" s="4" t="s">
        <v>712</v>
      </c>
      <c r="C48" s="6" t="n">
        <v>0</v>
      </c>
    </row>
    <row r="49" spans="1:4">
      <c r="A49" s="4" t="s">
        <v>713</v>
      </c>
      <c r="C49" s="7" t="n">
        <v>0</v>
      </c>
    </row>
    <row r="50" spans="1:4">
      <c r="A50" s="4" t="s">
        <v>719</v>
      </c>
    </row>
    <row r="51" spans="1:4">
      <c r="A51" s="3" t="s">
        <v>709</v>
      </c>
    </row>
    <row r="52" spans="1:4">
      <c r="A52" s="4" t="s">
        <v>710</v>
      </c>
      <c r="D52" s="6" t="n">
        <v>5</v>
      </c>
    </row>
    <row r="53" spans="1:4">
      <c r="A53" s="4" t="s">
        <v>711</v>
      </c>
      <c r="B53" s="4" t="s">
        <v>475</v>
      </c>
      <c r="D53" s="7" t="n">
        <v>1</v>
      </c>
    </row>
    <row r="54" spans="1:4">
      <c r="A54" s="4" t="s">
        <v>712</v>
      </c>
      <c r="D54" s="6" t="n">
        <v>0</v>
      </c>
    </row>
    <row r="55" spans="1:4">
      <c r="A55" s="4" t="s">
        <v>713</v>
      </c>
      <c r="D55" s="7" t="n">
        <v>0</v>
      </c>
    </row>
    <row r="56" spans="1:4">
      <c r="A56" s="4" t="s">
        <v>720</v>
      </c>
    </row>
    <row r="57" spans="1:4">
      <c r="A57" s="3" t="s">
        <v>709</v>
      </c>
    </row>
    <row r="58" spans="1:4">
      <c r="A58" s="4" t="s">
        <v>710</v>
      </c>
      <c r="C58" s="6" t="n">
        <v>3</v>
      </c>
    </row>
    <row r="59" spans="1:4">
      <c r="A59" s="4" t="s">
        <v>711</v>
      </c>
      <c r="B59" s="4" t="s">
        <v>475</v>
      </c>
      <c r="C59" s="7" t="n">
        <v>0</v>
      </c>
    </row>
    <row r="60" spans="1:4">
      <c r="A60" s="4" t="s">
        <v>712</v>
      </c>
      <c r="C60" s="6" t="n">
        <v>0</v>
      </c>
    </row>
    <row r="61" spans="1:4">
      <c r="A61" s="4" t="s">
        <v>713</v>
      </c>
      <c r="C61" s="7" t="n">
        <v>0</v>
      </c>
    </row>
    <row r="62" spans="1:4">
      <c r="A62" s="4" t="s">
        <v>721</v>
      </c>
    </row>
    <row r="63" spans="1:4">
      <c r="A63" s="3" t="s">
        <v>709</v>
      </c>
    </row>
    <row r="64" spans="1:4">
      <c r="A64" s="4" t="s">
        <v>710</v>
      </c>
      <c r="C64" s="6" t="n">
        <v>2</v>
      </c>
      <c r="D64" s="6" t="n">
        <v>1</v>
      </c>
    </row>
    <row r="65" spans="1:4">
      <c r="A65" s="4" t="s">
        <v>711</v>
      </c>
      <c r="B65" s="4" t="s">
        <v>475</v>
      </c>
      <c r="C65" s="7" t="n">
        <v>0</v>
      </c>
      <c r="D65" s="7" t="n">
        <v>0</v>
      </c>
    </row>
    <row r="66" spans="1:4">
      <c r="A66" s="4" t="s">
        <v>712</v>
      </c>
      <c r="C66" s="6" t="n">
        <v>0</v>
      </c>
      <c r="D66" s="6" t="n">
        <v>0</v>
      </c>
    </row>
    <row r="67" spans="1:4">
      <c r="A67" s="4" t="s">
        <v>713</v>
      </c>
      <c r="C67" s="7" t="n">
        <v>0</v>
      </c>
      <c r="D67" s="7" t="n">
        <v>0</v>
      </c>
    </row>
    <row r="68" spans="1:4">
      <c r="A68" s="4" t="s">
        <v>722</v>
      </c>
    </row>
    <row r="69" spans="1:4">
      <c r="A69" s="3" t="s">
        <v>709</v>
      </c>
    </row>
    <row r="70" spans="1:4">
      <c r="A70" s="4" t="s">
        <v>710</v>
      </c>
      <c r="D70" s="6" t="n">
        <v>1</v>
      </c>
    </row>
    <row r="71" spans="1:4">
      <c r="A71" s="4" t="s">
        <v>711</v>
      </c>
      <c r="B71" s="4" t="s">
        <v>475</v>
      </c>
      <c r="D71" s="7" t="n">
        <v>0</v>
      </c>
    </row>
    <row r="72" spans="1:4">
      <c r="A72" s="4" t="s">
        <v>712</v>
      </c>
      <c r="D72" s="6" t="n">
        <v>0</v>
      </c>
    </row>
    <row r="73" spans="1:4">
      <c r="A73" s="4" t="s">
        <v>713</v>
      </c>
      <c r="D73" s="7" t="n">
        <v>0</v>
      </c>
    </row>
    <row r="74" spans="1:4">
      <c r="A74" s="4" t="s">
        <v>723</v>
      </c>
    </row>
    <row r="75" spans="1:4">
      <c r="A75" s="3" t="s">
        <v>709</v>
      </c>
    </row>
    <row r="76" spans="1:4">
      <c r="A76" s="4" t="s">
        <v>710</v>
      </c>
      <c r="C76" s="6" t="n">
        <v>18</v>
      </c>
      <c r="D76" s="6" t="n">
        <v>23</v>
      </c>
    </row>
    <row r="77" spans="1:4">
      <c r="A77" s="4" t="s">
        <v>711</v>
      </c>
      <c r="B77" s="4" t="s">
        <v>475</v>
      </c>
      <c r="C77" s="7" t="n">
        <v>1</v>
      </c>
      <c r="D77" s="7" t="n">
        <v>1</v>
      </c>
    </row>
    <row r="78" spans="1:4">
      <c r="A78" s="4" t="s">
        <v>712</v>
      </c>
      <c r="C78" s="6" t="n">
        <v>0</v>
      </c>
      <c r="D78" s="6" t="n">
        <v>0</v>
      </c>
    </row>
    <row r="79" spans="1:4">
      <c r="A79" s="4" t="s">
        <v>713</v>
      </c>
      <c r="C79" s="7" t="n">
        <v>0</v>
      </c>
      <c r="D79" s="7" t="n">
        <v>0</v>
      </c>
    </row>
    <row r="80" spans="1:4">
      <c r="A80" s="4" t="s">
        <v>724</v>
      </c>
    </row>
    <row r="81" spans="1:4">
      <c r="A81" s="3" t="s">
        <v>709</v>
      </c>
    </row>
    <row r="82" spans="1:4">
      <c r="A82" s="4" t="s">
        <v>710</v>
      </c>
      <c r="C82" s="6" t="n">
        <v>90</v>
      </c>
      <c r="D82" s="6" t="n">
        <v>53</v>
      </c>
    </row>
    <row r="83" spans="1:4">
      <c r="A83" s="4" t="s">
        <v>711</v>
      </c>
      <c r="B83" s="4" t="s">
        <v>475</v>
      </c>
      <c r="C83" s="7" t="n">
        <v>1</v>
      </c>
      <c r="D83" s="7" t="n">
        <v>1</v>
      </c>
    </row>
    <row r="84" spans="1:4">
      <c r="A84" s="4" t="s">
        <v>712</v>
      </c>
      <c r="C84" s="6" t="n">
        <v>0</v>
      </c>
      <c r="D84" s="6" t="n">
        <v>0</v>
      </c>
    </row>
    <row r="85" spans="1:4">
      <c r="A85" s="4" t="s">
        <v>713</v>
      </c>
      <c r="C85" s="7" t="n">
        <v>0</v>
      </c>
      <c r="D85" s="7" t="n">
        <v>0</v>
      </c>
    </row>
    <row r="86" spans="1:4">
      <c r="A86" s="4" t="s">
        <v>725</v>
      </c>
    </row>
    <row r="87" spans="1:4">
      <c r="A87" s="3" t="s">
        <v>709</v>
      </c>
    </row>
    <row r="88" spans="1:4">
      <c r="A88" s="4" t="s">
        <v>710</v>
      </c>
      <c r="C88" s="6" t="n">
        <v>3</v>
      </c>
      <c r="D88" s="6" t="n">
        <v>2</v>
      </c>
    </row>
    <row r="89" spans="1:4">
      <c r="A89" s="4" t="s">
        <v>711</v>
      </c>
      <c r="B89" s="4" t="s">
        <v>475</v>
      </c>
      <c r="C89" s="7" t="n">
        <v>0</v>
      </c>
      <c r="D89" s="7" t="n">
        <v>0</v>
      </c>
    </row>
    <row r="90" spans="1:4">
      <c r="A90" s="4" t="s">
        <v>712</v>
      </c>
      <c r="C90" s="6" t="n">
        <v>0</v>
      </c>
      <c r="D90" s="6" t="n">
        <v>0</v>
      </c>
    </row>
    <row r="91" spans="1:4">
      <c r="A91" s="4" t="s">
        <v>713</v>
      </c>
      <c r="C91" s="7" t="n">
        <v>0</v>
      </c>
      <c r="D91" s="7" t="n">
        <v>0</v>
      </c>
    </row>
    <row r="92" spans="1:4">
      <c r="A92" s="4" t="s">
        <v>726</v>
      </c>
    </row>
    <row r="93" spans="1:4">
      <c r="A93" s="3" t="s">
        <v>709</v>
      </c>
    </row>
    <row r="94" spans="1:4">
      <c r="A94" s="4" t="s">
        <v>710</v>
      </c>
      <c r="C94" s="6" t="n">
        <v>1</v>
      </c>
    </row>
    <row r="95" spans="1:4">
      <c r="A95" s="4" t="s">
        <v>711</v>
      </c>
      <c r="B95" s="4" t="s">
        <v>475</v>
      </c>
      <c r="C95" s="7" t="n">
        <v>0</v>
      </c>
    </row>
    <row r="96" spans="1:4">
      <c r="A96" s="4" t="s">
        <v>712</v>
      </c>
      <c r="C96" s="6" t="n">
        <v>0</v>
      </c>
    </row>
    <row r="97" spans="1:4">
      <c r="A97" s="4" t="s">
        <v>713</v>
      </c>
      <c r="C97" s="7" t="n">
        <v>0</v>
      </c>
    </row>
    <row r="98" spans="1:4">
      <c r="A98" t="n"/>
    </row>
    <row r="99" spans="1:4">
      <c r="A99" s="4" t="s">
        <v>475</v>
      </c>
      <c r="B99" s="4" t="s">
        <v>727</v>
      </c>
    </row>
  </sheetData>
  <mergeCells count="4">
    <mergeCell ref="A1:B2"/>
    <mergeCell ref="C1:D1"/>
    <mergeCell ref="A98:C98"/>
    <mergeCell ref="B99:C9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8</v>
      </c>
      <c r="B1" s="2" t="s">
        <v>2</v>
      </c>
      <c r="C1" s="2" t="s">
        <v>68</v>
      </c>
    </row>
    <row r="2" spans="1:3">
      <c r="A2" s="3" t="s">
        <v>729</v>
      </c>
    </row>
    <row r="3" spans="1:3">
      <c r="A3" s="4" t="s">
        <v>730</v>
      </c>
      <c r="B3" s="7" t="n">
        <v>4041</v>
      </c>
      <c r="C3" s="7" t="n">
        <v>3869</v>
      </c>
    </row>
    <row r="4" spans="1:3">
      <c r="A4" s="4" t="s">
        <v>731</v>
      </c>
      <c r="B4" s="7" t="n">
        <v>38</v>
      </c>
      <c r="C4" s="7" t="n">
        <v>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5"/>
  </cols>
  <sheetData>
    <row r="1" spans="1:4">
      <c r="A1" s="1" t="s">
        <v>732</v>
      </c>
      <c r="B1" s="2" t="s">
        <v>1</v>
      </c>
    </row>
    <row r="2" spans="1:4">
      <c r="B2" s="2" t="s">
        <v>733</v>
      </c>
      <c r="C2" s="2" t="s">
        <v>281</v>
      </c>
      <c r="D2" s="2" t="s">
        <v>734</v>
      </c>
    </row>
    <row r="3" spans="1:4">
      <c r="A3" s="3" t="s">
        <v>735</v>
      </c>
    </row>
    <row r="4" spans="1:4">
      <c r="A4" s="4" t="s">
        <v>736</v>
      </c>
      <c r="B4" s="6" t="n">
        <v>2</v>
      </c>
    </row>
    <row r="5" spans="1:4">
      <c r="A5" s="4" t="s">
        <v>737</v>
      </c>
      <c r="B5" s="7" t="n">
        <v>16</v>
      </c>
      <c r="D5" s="7" t="n">
        <v>16</v>
      </c>
    </row>
    <row r="6" spans="1:4">
      <c r="A6" s="4" t="s">
        <v>738</v>
      </c>
      <c r="B6" s="6" t="n">
        <v>0</v>
      </c>
      <c r="C6" s="7" t="n">
        <v>1</v>
      </c>
    </row>
    <row r="7" spans="1:4">
      <c r="A7" s="4" t="s">
        <v>739</v>
      </c>
      <c r="B7" s="6" t="n">
        <v>3100</v>
      </c>
      <c r="D7" s="6" t="n">
        <v>3100</v>
      </c>
    </row>
    <row r="8" spans="1:4">
      <c r="A8" s="4" t="s">
        <v>740</v>
      </c>
      <c r="B8" s="7" t="n">
        <v>1200</v>
      </c>
      <c r="D8" s="7" t="n">
        <v>1200</v>
      </c>
    </row>
    <row r="9" spans="1:4">
      <c r="A9" s="4" t="s">
        <v>741</v>
      </c>
      <c r="B9" s="4" t="s">
        <v>742</v>
      </c>
      <c r="D9" s="4" t="s">
        <v>742</v>
      </c>
    </row>
    <row r="10" spans="1:4">
      <c r="A10" s="4" t="s">
        <v>743</v>
      </c>
      <c r="B10" s="7" t="n">
        <v>41</v>
      </c>
    </row>
    <row r="11" spans="1:4">
      <c r="A11" s="4" t="s">
        <v>744</v>
      </c>
      <c r="B11" s="6" t="n">
        <v>36</v>
      </c>
    </row>
    <row r="12" spans="1:4">
      <c r="A12" s="4" t="s">
        <v>745</v>
      </c>
      <c r="B12" s="7" t="n">
        <v>1</v>
      </c>
    </row>
    <row r="13" spans="1:4">
      <c r="A13" s="4" t="s">
        <v>746</v>
      </c>
      <c r="B13" s="6" t="n">
        <v>4</v>
      </c>
    </row>
    <row r="14" spans="1:4">
      <c r="A14" s="4" t="s">
        <v>747</v>
      </c>
      <c r="B14" s="4" t="s">
        <v>748</v>
      </c>
      <c r="D14" s="4" t="s">
        <v>749</v>
      </c>
    </row>
    <row r="15" spans="1:4">
      <c r="A15" s="4" t="s">
        <v>750</v>
      </c>
      <c r="B15" s="7" t="n">
        <v>1</v>
      </c>
    </row>
    <row r="16" spans="1:4">
      <c r="A16" s="4" t="s">
        <v>751</v>
      </c>
      <c r="B16" s="6" t="n">
        <v>101</v>
      </c>
      <c r="D16" s="6" t="n">
        <v>102</v>
      </c>
    </row>
    <row r="17" spans="1:4">
      <c r="A17" s="4" t="s">
        <v>752</v>
      </c>
      <c r="B17" s="7" t="n">
        <v>4</v>
      </c>
      <c r="D17" s="7" t="n">
        <v>4</v>
      </c>
    </row>
    <row r="18" spans="1:4">
      <c r="A18" s="4" t="s">
        <v>753</v>
      </c>
      <c r="B18" s="6" t="n">
        <v>0</v>
      </c>
      <c r="C18" s="6" t="n">
        <v>0</v>
      </c>
    </row>
    <row r="19" spans="1:4">
      <c r="A19" s="4" t="s">
        <v>754</v>
      </c>
      <c r="B19" s="7" t="n">
        <v>0</v>
      </c>
      <c r="C1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55</v>
      </c>
      <c r="C1" s="2" t="s">
        <v>2</v>
      </c>
      <c r="D1" s="2" t="s">
        <v>23</v>
      </c>
    </row>
    <row r="2" spans="1:4">
      <c r="A2" s="3" t="s">
        <v>248</v>
      </c>
    </row>
    <row r="3" spans="1:4">
      <c r="A3" s="4" t="s">
        <v>756</v>
      </c>
      <c r="C3" s="7" t="n">
        <v>4358</v>
      </c>
      <c r="D3" s="7" t="n">
        <v>4224</v>
      </c>
    </row>
    <row r="4" spans="1:4">
      <c r="A4" s="4" t="s">
        <v>757</v>
      </c>
      <c r="B4" s="4" t="s">
        <v>475</v>
      </c>
      <c r="C4" s="6" t="n">
        <v>218</v>
      </c>
      <c r="D4" s="6" t="n">
        <v>123</v>
      </c>
    </row>
    <row r="5" spans="1:4">
      <c r="A5" s="4" t="s">
        <v>758</v>
      </c>
      <c r="C5" s="6" t="n">
        <v>4604</v>
      </c>
      <c r="D5" s="6" t="n">
        <v>4487</v>
      </c>
    </row>
    <row r="6" spans="1:4">
      <c r="A6" s="4" t="s">
        <v>759</v>
      </c>
      <c r="B6" s="4" t="s">
        <v>760</v>
      </c>
      <c r="C6" s="6" t="n">
        <v>230</v>
      </c>
      <c r="D6" s="6" t="n">
        <v>128</v>
      </c>
    </row>
    <row r="7" spans="1:4">
      <c r="A7" s="4" t="s">
        <v>761</v>
      </c>
    </row>
    <row r="8" spans="1:4">
      <c r="A8" s="3" t="s">
        <v>248</v>
      </c>
    </row>
    <row r="9" spans="1:4">
      <c r="A9" s="4" t="s">
        <v>756</v>
      </c>
      <c r="C9" s="6" t="n">
        <v>0</v>
      </c>
      <c r="D9" s="6" t="n">
        <v>2</v>
      </c>
    </row>
    <row r="10" spans="1:4">
      <c r="A10" s="4" t="s">
        <v>757</v>
      </c>
      <c r="B10" s="4" t="s">
        <v>475</v>
      </c>
      <c r="C10" s="6" t="n">
        <v>0</v>
      </c>
      <c r="D10" s="6" t="n">
        <v>0</v>
      </c>
    </row>
    <row r="11" spans="1:4">
      <c r="A11" s="4" t="s">
        <v>758</v>
      </c>
      <c r="C11" s="6" t="n">
        <v>263</v>
      </c>
      <c r="D11" s="6" t="n">
        <v>263</v>
      </c>
    </row>
    <row r="12" spans="1:4">
      <c r="A12" s="4" t="s">
        <v>759</v>
      </c>
      <c r="B12" s="4" t="s">
        <v>760</v>
      </c>
      <c r="C12" s="6" t="n">
        <v>10</v>
      </c>
      <c r="D12" s="6" t="n">
        <v>4</v>
      </c>
    </row>
    <row r="13" spans="1:4">
      <c r="A13" s="4" t="s">
        <v>762</v>
      </c>
    </row>
    <row r="14" spans="1:4">
      <c r="A14" s="3" t="s">
        <v>248</v>
      </c>
    </row>
    <row r="15" spans="1:4">
      <c r="A15" s="4" t="s">
        <v>756</v>
      </c>
      <c r="C15" s="6" t="n">
        <v>4358</v>
      </c>
      <c r="D15" s="6" t="n">
        <v>4221</v>
      </c>
    </row>
    <row r="16" spans="1:4">
      <c r="A16" s="4" t="s">
        <v>757</v>
      </c>
      <c r="B16" s="4" t="s">
        <v>475</v>
      </c>
      <c r="C16" s="6" t="n">
        <v>218</v>
      </c>
      <c r="D16" s="6" t="n">
        <v>123</v>
      </c>
    </row>
    <row r="17" spans="1:4">
      <c r="A17" s="4" t="s">
        <v>758</v>
      </c>
      <c r="C17" s="6" t="n">
        <v>4342</v>
      </c>
      <c r="D17" s="6" t="n">
        <v>4224</v>
      </c>
    </row>
    <row r="18" spans="1:4">
      <c r="A18" s="4" t="s">
        <v>759</v>
      </c>
      <c r="B18" s="4" t="s">
        <v>760</v>
      </c>
      <c r="C18" s="7" t="n">
        <v>221</v>
      </c>
      <c r="D18" s="7" t="n">
        <v>124</v>
      </c>
    </row>
    <row r="19" spans="1:4">
      <c r="A19" t="n"/>
    </row>
    <row r="20" spans="1:4">
      <c r="A20" s="4" t="s">
        <v>475</v>
      </c>
      <c r="B20" s="4" t="s">
        <v>763</v>
      </c>
    </row>
    <row r="21" spans="1:4">
      <c r="A21" s="4" t="s">
        <v>760</v>
      </c>
      <c r="B21" s="4" t="s">
        <v>764</v>
      </c>
    </row>
  </sheetData>
  <mergeCells count="4">
    <mergeCell ref="A1:B1"/>
    <mergeCell ref="A19:C19"/>
    <mergeCell ref="B20:C20"/>
    <mergeCell ref="B21:C2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5</v>
      </c>
      <c r="B1" s="2" t="s">
        <v>1</v>
      </c>
    </row>
    <row r="2" spans="1:3">
      <c r="B2" s="2" t="s">
        <v>2</v>
      </c>
      <c r="C2" s="2" t="s">
        <v>68</v>
      </c>
    </row>
    <row r="3" spans="1:3">
      <c r="A3" s="4" t="s">
        <v>766</v>
      </c>
    </row>
    <row r="4" spans="1:3">
      <c r="A4" s="3" t="s">
        <v>767</v>
      </c>
    </row>
    <row r="5" spans="1:3">
      <c r="A5" s="4" t="s">
        <v>768</v>
      </c>
      <c r="B5" s="7" t="n">
        <v>-2</v>
      </c>
      <c r="C5" s="7"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r="1" spans="1:5">
      <c r="A1" s="1" t="s">
        <v>769</v>
      </c>
      <c r="B1" s="2" t="s">
        <v>1</v>
      </c>
    </row>
    <row r="2" spans="1:5">
      <c r="B2" s="2" t="s">
        <v>2</v>
      </c>
      <c r="C2" s="2" t="s">
        <v>68</v>
      </c>
      <c r="D2" s="2" t="s">
        <v>23</v>
      </c>
      <c r="E2" s="2" t="s">
        <v>770</v>
      </c>
    </row>
    <row r="3" spans="1:5">
      <c r="A3" s="3" t="s">
        <v>767</v>
      </c>
    </row>
    <row r="4" spans="1:5">
      <c r="A4" s="4" t="s">
        <v>771</v>
      </c>
      <c r="B4" s="7" t="n">
        <v>316</v>
      </c>
      <c r="D4" s="7" t="n">
        <v>195</v>
      </c>
    </row>
    <row r="5" spans="1:5">
      <c r="A5" s="4" t="s">
        <v>772</v>
      </c>
      <c r="B5" s="6" t="n">
        <v>8</v>
      </c>
      <c r="C5" s="7" t="n">
        <v>6</v>
      </c>
      <c r="D5" s="7" t="n">
        <v>6</v>
      </c>
      <c r="E5" s="7" t="n">
        <v>5</v>
      </c>
    </row>
    <row r="6" spans="1:5">
      <c r="A6" s="4" t="s">
        <v>773</v>
      </c>
    </row>
    <row r="7" spans="1:5">
      <c r="A7" s="3" t="s">
        <v>767</v>
      </c>
    </row>
    <row r="8" spans="1:5">
      <c r="A8" s="4" t="s">
        <v>772</v>
      </c>
      <c r="B8" s="6" t="n">
        <v>4</v>
      </c>
    </row>
    <row r="9" spans="1:5">
      <c r="A9" s="4" t="s">
        <v>774</v>
      </c>
    </row>
    <row r="10" spans="1:5">
      <c r="A10" s="3" t="s">
        <v>767</v>
      </c>
    </row>
    <row r="11" spans="1:5">
      <c r="A11" s="4" t="s">
        <v>772</v>
      </c>
      <c r="B11" s="6" t="n">
        <v>3</v>
      </c>
    </row>
    <row r="12" spans="1:5">
      <c r="A12" s="4" t="s">
        <v>775</v>
      </c>
    </row>
    <row r="13" spans="1:5">
      <c r="A13" s="3" t="s">
        <v>767</v>
      </c>
    </row>
    <row r="14" spans="1:5">
      <c r="A14" s="4" t="s">
        <v>776</v>
      </c>
      <c r="B14" s="7" t="n">
        <v>2</v>
      </c>
      <c r="C14" s="7"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68</v>
      </c>
    </row>
    <row r="3" spans="1:3">
      <c r="A3" s="4" t="s">
        <v>103</v>
      </c>
      <c r="B3" s="7" t="n">
        <v>48</v>
      </c>
      <c r="C3" s="7" t="n">
        <v>51</v>
      </c>
    </row>
    <row r="4" spans="1:3">
      <c r="A4" s="3" t="s">
        <v>114</v>
      </c>
    </row>
    <row r="5" spans="1:3">
      <c r="A5" s="4" t="s">
        <v>115</v>
      </c>
      <c r="B5" s="6" t="n">
        <v>11</v>
      </c>
      <c r="C5" s="6" t="n">
        <v>16</v>
      </c>
    </row>
    <row r="6" spans="1:3">
      <c r="A6" s="3" t="s">
        <v>116</v>
      </c>
    </row>
    <row r="7" spans="1:3">
      <c r="A7" s="4" t="s">
        <v>117</v>
      </c>
      <c r="B7" s="6" t="n">
        <v>-1</v>
      </c>
      <c r="C7" s="6" t="n">
        <v>-2</v>
      </c>
    </row>
    <row r="8" spans="1:3">
      <c r="A8" s="4" t="s">
        <v>118</v>
      </c>
      <c r="B8" s="6" t="n">
        <v>-2</v>
      </c>
      <c r="C8" s="6" t="n">
        <v>-1</v>
      </c>
    </row>
    <row r="9" spans="1:3">
      <c r="A9" s="4" t="s">
        <v>119</v>
      </c>
      <c r="B9" s="6" t="n">
        <v>0</v>
      </c>
      <c r="C9" s="6" t="n">
        <v>1</v>
      </c>
    </row>
    <row r="10" spans="1:3">
      <c r="A10" s="4" t="s">
        <v>120</v>
      </c>
      <c r="B10" s="6" t="n">
        <v>8</v>
      </c>
      <c r="C10" s="6" t="n">
        <v>15</v>
      </c>
    </row>
    <row r="11" spans="1:3">
      <c r="A11" s="4" t="s">
        <v>121</v>
      </c>
      <c r="B11" s="7" t="n">
        <v>57</v>
      </c>
      <c r="C11" s="7" t="n">
        <v>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7</v>
      </c>
      <c r="B1" s="2" t="s">
        <v>1</v>
      </c>
    </row>
    <row r="2" spans="1:3">
      <c r="B2" s="2" t="s">
        <v>2</v>
      </c>
      <c r="C2" s="2" t="s">
        <v>68</v>
      </c>
    </row>
    <row r="3" spans="1:3">
      <c r="A3" s="3" t="s">
        <v>253</v>
      </c>
    </row>
    <row r="4" spans="1:3">
      <c r="A4" s="4" t="s">
        <v>105</v>
      </c>
      <c r="B4" s="7" t="n">
        <v>41</v>
      </c>
      <c r="C4" s="7" t="n">
        <v>44</v>
      </c>
    </row>
    <row r="5" spans="1:3">
      <c r="A5" s="4" t="s">
        <v>778</v>
      </c>
      <c r="B5" s="6" t="n">
        <v>0</v>
      </c>
      <c r="C5" s="6" t="n">
        <v>0</v>
      </c>
    </row>
    <row r="6" spans="1:3">
      <c r="A6" s="4" t="s">
        <v>779</v>
      </c>
      <c r="B6" s="7" t="n">
        <v>40</v>
      </c>
      <c r="C6" s="7" t="n">
        <v>44</v>
      </c>
    </row>
    <row r="7" spans="1:3">
      <c r="A7" s="3" t="s">
        <v>109</v>
      </c>
    </row>
    <row r="8" spans="1:3">
      <c r="A8" s="4" t="s">
        <v>780</v>
      </c>
      <c r="B8" s="6" t="n">
        <v>366</v>
      </c>
      <c r="C8" s="6" t="n">
        <v>366</v>
      </c>
    </row>
    <row r="9" spans="1:3">
      <c r="A9" s="4" t="s">
        <v>781</v>
      </c>
      <c r="B9" s="6" t="n">
        <v>-3</v>
      </c>
      <c r="C9" s="6" t="n">
        <v>-3</v>
      </c>
    </row>
    <row r="10" spans="1:3">
      <c r="A10" s="4" t="s">
        <v>782</v>
      </c>
      <c r="B10" s="6" t="n">
        <v>-11</v>
      </c>
      <c r="C10" s="6" t="n">
        <v>-13</v>
      </c>
    </row>
    <row r="11" spans="1:3">
      <c r="A11" s="4" t="s">
        <v>783</v>
      </c>
      <c r="B11" s="6" t="n">
        <v>351</v>
      </c>
      <c r="C11" s="6" t="n">
        <v>351</v>
      </c>
    </row>
    <row r="12" spans="1:3">
      <c r="A12" s="4" t="s">
        <v>784</v>
      </c>
      <c r="B12" s="6" t="n">
        <v>3</v>
      </c>
      <c r="C12" s="6" t="n">
        <v>2</v>
      </c>
    </row>
    <row r="13" spans="1:3">
      <c r="A13" s="4" t="s">
        <v>785</v>
      </c>
      <c r="B13" s="6" t="n">
        <v>354</v>
      </c>
      <c r="C13" s="6" t="n">
        <v>353</v>
      </c>
    </row>
    <row r="14" spans="1:3">
      <c r="A14" s="4" t="s">
        <v>786</v>
      </c>
      <c r="B14" s="8" t="n">
        <v>0.11</v>
      </c>
      <c r="C14" s="8" t="n">
        <v>0.12</v>
      </c>
    </row>
    <row r="15" spans="1:3">
      <c r="A15" s="4" t="s">
        <v>787</v>
      </c>
      <c r="B15" s="8" t="n">
        <v>0.11</v>
      </c>
      <c r="C15" s="8" t="n">
        <v>0.12</v>
      </c>
    </row>
    <row r="16" spans="1:3">
      <c r="A16" s="4" t="s">
        <v>788</v>
      </c>
      <c r="B16" s="6" t="n">
        <v>3</v>
      </c>
      <c r="C16" s="6"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89</v>
      </c>
      <c r="C1" s="2" t="s">
        <v>1</v>
      </c>
    </row>
    <row r="2" spans="1:4">
      <c r="C2" s="2" t="s">
        <v>2</v>
      </c>
      <c r="D2" s="2" t="s">
        <v>68</v>
      </c>
    </row>
    <row r="3" spans="1:4">
      <c r="A3" s="3" t="s">
        <v>114</v>
      </c>
    </row>
    <row r="4" spans="1:4">
      <c r="A4" s="4" t="s">
        <v>790</v>
      </c>
      <c r="C4" s="7" t="n">
        <v>17</v>
      </c>
      <c r="D4" s="7" t="n">
        <v>26</v>
      </c>
    </row>
    <row r="5" spans="1:4">
      <c r="A5" s="4" t="s">
        <v>791</v>
      </c>
      <c r="C5" s="6" t="n">
        <v>6</v>
      </c>
      <c r="D5" s="6" t="n">
        <v>10</v>
      </c>
    </row>
    <row r="6" spans="1:4">
      <c r="A6" s="4" t="s">
        <v>115</v>
      </c>
      <c r="C6" s="6" t="n">
        <v>11</v>
      </c>
      <c r="D6" s="6" t="n">
        <v>16</v>
      </c>
    </row>
    <row r="7" spans="1:4">
      <c r="A7" s="3" t="s">
        <v>116</v>
      </c>
    </row>
    <row r="8" spans="1:4">
      <c r="A8" s="4" t="s">
        <v>792</v>
      </c>
      <c r="B8" s="4" t="s">
        <v>475</v>
      </c>
      <c r="C8" s="6" t="n">
        <v>-2</v>
      </c>
      <c r="D8" s="6" t="n">
        <v>-2</v>
      </c>
    </row>
    <row r="9" spans="1:4">
      <c r="A9" s="4" t="s">
        <v>793</v>
      </c>
      <c r="B9" s="4" t="s">
        <v>475</v>
      </c>
      <c r="C9" s="6" t="n">
        <v>-1</v>
      </c>
      <c r="D9" s="6" t="n">
        <v>-1</v>
      </c>
    </row>
    <row r="10" spans="1:4">
      <c r="A10" s="4" t="s">
        <v>794</v>
      </c>
      <c r="B10" s="4" t="s">
        <v>475</v>
      </c>
      <c r="C10" s="6" t="n">
        <v>-1</v>
      </c>
      <c r="D10" s="6" t="n">
        <v>-2</v>
      </c>
    </row>
    <row r="11" spans="1:4">
      <c r="A11" s="3" t="s">
        <v>795</v>
      </c>
    </row>
    <row r="12" spans="1:4">
      <c r="A12" s="4" t="s">
        <v>796</v>
      </c>
      <c r="C12" s="6" t="n">
        <v>-3</v>
      </c>
      <c r="D12" s="6" t="n">
        <v>-2</v>
      </c>
    </row>
    <row r="13" spans="1:4">
      <c r="A13" s="4" t="s">
        <v>797</v>
      </c>
      <c r="C13" s="6" t="n">
        <v>-1</v>
      </c>
      <c r="D13" s="6" t="n">
        <v>-1</v>
      </c>
    </row>
    <row r="14" spans="1:4">
      <c r="A14" s="4" t="s">
        <v>798</v>
      </c>
      <c r="C14" s="6" t="n">
        <v>-2</v>
      </c>
      <c r="D14" s="6" t="n">
        <v>-1</v>
      </c>
    </row>
    <row r="15" spans="1:4">
      <c r="A15" s="4" t="s">
        <v>799</v>
      </c>
      <c r="D15" s="6" t="n">
        <v>-1</v>
      </c>
    </row>
    <row r="16" spans="1:4">
      <c r="A16" s="4" t="s">
        <v>800</v>
      </c>
      <c r="D16" s="6" t="n">
        <v>-1</v>
      </c>
    </row>
    <row r="17" spans="1:4">
      <c r="A17" s="4" t="s">
        <v>801</v>
      </c>
      <c r="C17" s="6" t="n">
        <v>-2</v>
      </c>
      <c r="D17" s="6" t="n">
        <v>-1</v>
      </c>
    </row>
    <row r="18" spans="1:4">
      <c r="A18" s="4" t="s">
        <v>802</v>
      </c>
      <c r="C18" s="6" t="n">
        <v>1</v>
      </c>
      <c r="D18" s="6" t="n">
        <v>1</v>
      </c>
    </row>
    <row r="19" spans="1:4">
      <c r="A19" s="4" t="s">
        <v>803</v>
      </c>
      <c r="C19" s="6" t="n">
        <v>0</v>
      </c>
      <c r="D19" s="6" t="n">
        <v>0</v>
      </c>
    </row>
    <row r="20" spans="1:4">
      <c r="A20" s="4" t="s">
        <v>119</v>
      </c>
      <c r="C20" s="6" t="n">
        <v>0</v>
      </c>
      <c r="D20" s="6" t="n">
        <v>1</v>
      </c>
    </row>
    <row r="21" spans="1:4">
      <c r="A21" s="4" t="s">
        <v>804</v>
      </c>
      <c r="C21" s="6" t="n">
        <v>14</v>
      </c>
      <c r="D21" s="6" t="n">
        <v>23</v>
      </c>
    </row>
    <row r="22" spans="1:4">
      <c r="A22" s="4" t="s">
        <v>805</v>
      </c>
      <c r="C22" s="6" t="n">
        <v>5</v>
      </c>
      <c r="D22" s="6" t="n">
        <v>8</v>
      </c>
    </row>
    <row r="23" spans="1:4">
      <c r="A23" s="4" t="s">
        <v>120</v>
      </c>
      <c r="C23" s="7" t="n">
        <v>8</v>
      </c>
      <c r="D23" s="7" t="n">
        <v>15</v>
      </c>
    </row>
    <row r="24" spans="1:4">
      <c r="A24" t="n"/>
    </row>
    <row r="25" spans="1:4">
      <c r="A25" s="4" t="s">
        <v>475</v>
      </c>
      <c r="B25" s="4" t="s">
        <v>806</v>
      </c>
    </row>
  </sheetData>
  <mergeCells count="4">
    <mergeCell ref="A1:B2"/>
    <mergeCell ref="C1:D1"/>
    <mergeCell ref="A24:C24"/>
    <mergeCell ref="B25:C2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7</v>
      </c>
      <c r="B1" s="2" t="s">
        <v>1</v>
      </c>
    </row>
    <row r="2" spans="1:3">
      <c r="B2" s="2" t="s">
        <v>2</v>
      </c>
      <c r="C2" s="2" t="s">
        <v>68</v>
      </c>
    </row>
    <row r="3" spans="1:3">
      <c r="A3" s="3" t="s">
        <v>808</v>
      </c>
    </row>
    <row r="4" spans="1:3">
      <c r="A4" s="4" t="s">
        <v>809</v>
      </c>
      <c r="B4" s="7" t="n">
        <v>-10</v>
      </c>
      <c r="C4" s="7" t="n">
        <v>52</v>
      </c>
    </row>
    <row r="5" spans="1:3">
      <c r="A5" s="4" t="s">
        <v>810</v>
      </c>
      <c r="B5" s="6" t="n">
        <v>6</v>
      </c>
      <c r="C5" s="6" t="n">
        <v>12</v>
      </c>
    </row>
    <row r="6" spans="1:3">
      <c r="A6" s="4" t="s">
        <v>811</v>
      </c>
      <c r="B6" s="6" t="n">
        <v>-6</v>
      </c>
      <c r="C6" s="6" t="n">
        <v>-5</v>
      </c>
    </row>
    <row r="7" spans="1:3">
      <c r="A7" s="4" t="s">
        <v>812</v>
      </c>
      <c r="B7" s="6" t="n">
        <v>-39</v>
      </c>
      <c r="C7" s="6" t="n">
        <v>-51</v>
      </c>
    </row>
    <row r="8" spans="1:3">
      <c r="A8" s="4" t="s">
        <v>813</v>
      </c>
      <c r="B8" s="6" t="n">
        <v>-48</v>
      </c>
      <c r="C8" s="6" t="n">
        <v>9</v>
      </c>
    </row>
    <row r="9" spans="1:3">
      <c r="A9" s="4" t="s">
        <v>814</v>
      </c>
      <c r="B9" s="6" t="n">
        <v>11</v>
      </c>
      <c r="C9" s="6" t="n">
        <v>16</v>
      </c>
    </row>
    <row r="10" spans="1:3">
      <c r="A10" s="4" t="s">
        <v>815</v>
      </c>
      <c r="B10" s="6" t="n">
        <v>-1</v>
      </c>
      <c r="C10" s="6" t="n">
        <v>-2</v>
      </c>
    </row>
    <row r="11" spans="1:3">
      <c r="A11" s="4" t="s">
        <v>118</v>
      </c>
      <c r="B11" s="6" t="n">
        <v>-2</v>
      </c>
      <c r="C11" s="6" t="n">
        <v>-1</v>
      </c>
    </row>
    <row r="12" spans="1:3">
      <c r="A12" s="4" t="s">
        <v>816</v>
      </c>
      <c r="B12" s="6" t="n">
        <v>0</v>
      </c>
      <c r="C12" s="6" t="n">
        <v>1</v>
      </c>
    </row>
    <row r="13" spans="1:3">
      <c r="A13" s="4" t="s">
        <v>817</v>
      </c>
      <c r="B13" s="6" t="n">
        <v>8</v>
      </c>
      <c r="C13" s="6" t="n">
        <v>15</v>
      </c>
    </row>
    <row r="14" spans="1:3">
      <c r="A14" s="4" t="s">
        <v>818</v>
      </c>
      <c r="B14" s="6" t="n">
        <v>1</v>
      </c>
      <c r="C14" s="6" t="n">
        <v>68</v>
      </c>
    </row>
    <row r="15" spans="1:3">
      <c r="A15" s="4" t="s">
        <v>819</v>
      </c>
      <c r="B15" s="6" t="n">
        <v>5</v>
      </c>
      <c r="C15" s="6" t="n">
        <v>11</v>
      </c>
    </row>
    <row r="16" spans="1:3">
      <c r="A16" s="4" t="s">
        <v>820</v>
      </c>
      <c r="B16" s="6" t="n">
        <v>-8</v>
      </c>
      <c r="C16" s="6" t="n">
        <v>-6</v>
      </c>
    </row>
    <row r="17" spans="1:3">
      <c r="A17" s="4" t="s">
        <v>821</v>
      </c>
      <c r="B17" s="6" t="n">
        <v>-38</v>
      </c>
      <c r="C17" s="6" t="n">
        <v>-50</v>
      </c>
    </row>
    <row r="18" spans="1:3">
      <c r="A18" s="4" t="s">
        <v>822</v>
      </c>
      <c r="B18" s="6" t="n">
        <v>-39</v>
      </c>
      <c r="C18" s="7" t="n">
        <v>23</v>
      </c>
    </row>
    <row r="19" spans="1:3">
      <c r="A19" s="4" t="s">
        <v>823</v>
      </c>
      <c r="B19"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4</v>
      </c>
      <c r="B1" s="2" t="s">
        <v>2</v>
      </c>
      <c r="C1" s="2" t="s">
        <v>23</v>
      </c>
    </row>
    <row r="2" spans="1:3">
      <c r="A2" s="3" t="s">
        <v>30</v>
      </c>
    </row>
    <row r="3" spans="1:3">
      <c r="A3" s="4" t="s">
        <v>30</v>
      </c>
      <c r="B3" s="7" t="n">
        <v>23</v>
      </c>
      <c r="C3" s="7" t="n">
        <v>43</v>
      </c>
    </row>
    <row r="4" spans="1:3">
      <c r="A4" s="4" t="s">
        <v>825</v>
      </c>
      <c r="B4" s="6" t="n">
        <v>22</v>
      </c>
      <c r="C4" s="6" t="n">
        <v>42</v>
      </c>
    </row>
    <row r="5" spans="1:3">
      <c r="A5" s="4" t="s">
        <v>826</v>
      </c>
      <c r="B5" s="7" t="n">
        <v>1</v>
      </c>
      <c r="C5" s="7" t="n">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2"/>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r="1" spans="1:4">
      <c r="A1" s="1" t="s">
        <v>827</v>
      </c>
      <c r="C1" s="2" t="s">
        <v>2</v>
      </c>
      <c r="D1" s="2" t="s">
        <v>23</v>
      </c>
    </row>
    <row r="2" spans="1:4">
      <c r="A2" s="3" t="s">
        <v>828</v>
      </c>
    </row>
    <row r="3" spans="1:4">
      <c r="A3" s="4" t="s">
        <v>298</v>
      </c>
      <c r="C3" s="7" t="n">
        <v>5439</v>
      </c>
      <c r="D3" s="7" t="n">
        <v>5471</v>
      </c>
    </row>
    <row r="4" spans="1:4">
      <c r="A4" s="4" t="s">
        <v>30</v>
      </c>
      <c r="C4" s="6" t="n">
        <v>23</v>
      </c>
      <c r="D4" s="6" t="n">
        <v>43</v>
      </c>
    </row>
    <row r="5" spans="1:4">
      <c r="A5" s="4" t="s">
        <v>829</v>
      </c>
    </row>
    <row r="6" spans="1:4">
      <c r="A6" s="3" t="s">
        <v>828</v>
      </c>
    </row>
    <row r="7" spans="1:4">
      <c r="A7" s="4" t="s">
        <v>298</v>
      </c>
      <c r="C7" s="6" t="n">
        <v>1394</v>
      </c>
      <c r="D7" s="6" t="n">
        <v>1504</v>
      </c>
    </row>
    <row r="8" spans="1:4">
      <c r="A8" s="4" t="s">
        <v>302</v>
      </c>
    </row>
    <row r="9" spans="1:4">
      <c r="A9" s="3" t="s">
        <v>828</v>
      </c>
    </row>
    <row r="10" spans="1:4">
      <c r="A10" s="4" t="s">
        <v>298</v>
      </c>
      <c r="C10" s="6" t="n">
        <v>1554</v>
      </c>
      <c r="D10" s="6" t="n">
        <v>1364</v>
      </c>
    </row>
    <row r="11" spans="1:4">
      <c r="A11" s="4" t="s">
        <v>303</v>
      </c>
    </row>
    <row r="12" spans="1:4">
      <c r="A12" s="3" t="s">
        <v>828</v>
      </c>
    </row>
    <row r="13" spans="1:4">
      <c r="A13" s="4" t="s">
        <v>298</v>
      </c>
      <c r="C13" s="6" t="n">
        <v>1380</v>
      </c>
      <c r="D13" s="6" t="n">
        <v>1179</v>
      </c>
    </row>
    <row r="14" spans="1:4">
      <c r="A14" s="4" t="s">
        <v>323</v>
      </c>
    </row>
    <row r="15" spans="1:4">
      <c r="A15" s="3" t="s">
        <v>828</v>
      </c>
    </row>
    <row r="16" spans="1:4">
      <c r="A16" s="4" t="s">
        <v>298</v>
      </c>
      <c r="C16" s="6" t="n">
        <v>949</v>
      </c>
      <c r="D16" s="6" t="n">
        <v>1085</v>
      </c>
    </row>
    <row r="17" spans="1:4">
      <c r="A17" s="4" t="s">
        <v>830</v>
      </c>
    </row>
    <row r="18" spans="1:4">
      <c r="A18" s="3" t="s">
        <v>828</v>
      </c>
    </row>
    <row r="19" spans="1:4">
      <c r="A19" s="4" t="s">
        <v>298</v>
      </c>
      <c r="C19" s="6" t="n">
        <v>2502</v>
      </c>
      <c r="D19" s="6" t="n">
        <v>2449</v>
      </c>
    </row>
    <row r="20" spans="1:4">
      <c r="A20" s="4" t="s">
        <v>324</v>
      </c>
    </row>
    <row r="21" spans="1:4">
      <c r="A21" s="3" t="s">
        <v>828</v>
      </c>
    </row>
    <row r="22" spans="1:4">
      <c r="A22" s="4" t="s">
        <v>298</v>
      </c>
      <c r="C22" s="6" t="n">
        <v>1242</v>
      </c>
      <c r="D22" s="6" t="n">
        <v>1186</v>
      </c>
    </row>
    <row r="23" spans="1:4">
      <c r="A23" s="4" t="s">
        <v>831</v>
      </c>
    </row>
    <row r="24" spans="1:4">
      <c r="A24" s="3" t="s">
        <v>828</v>
      </c>
    </row>
    <row r="25" spans="1:4">
      <c r="A25" s="4" t="s">
        <v>298</v>
      </c>
      <c r="C25" s="6" t="n">
        <v>354</v>
      </c>
      <c r="D25" s="6" t="n">
        <v>379</v>
      </c>
    </row>
    <row r="26" spans="1:4">
      <c r="A26" s="4" t="s">
        <v>832</v>
      </c>
    </row>
    <row r="27" spans="1:4">
      <c r="A27" s="3" t="s">
        <v>828</v>
      </c>
    </row>
    <row r="28" spans="1:4">
      <c r="A28" s="4" t="s">
        <v>298</v>
      </c>
      <c r="C28" s="6" t="n">
        <v>66</v>
      </c>
      <c r="D28" s="6" t="n">
        <v>55</v>
      </c>
    </row>
    <row r="29" spans="1:4">
      <c r="A29" s="4" t="s">
        <v>833</v>
      </c>
    </row>
    <row r="30" spans="1:4">
      <c r="A30" s="3" t="s">
        <v>828</v>
      </c>
    </row>
    <row r="31" spans="1:4">
      <c r="A31" s="4" t="s">
        <v>298</v>
      </c>
      <c r="C31" s="6" t="n">
        <v>167</v>
      </c>
      <c r="D31" s="6" t="n">
        <v>269</v>
      </c>
    </row>
    <row r="32" spans="1:4">
      <c r="A32" s="4" t="s">
        <v>834</v>
      </c>
    </row>
    <row r="33" spans="1:4">
      <c r="A33" s="3" t="s">
        <v>828</v>
      </c>
    </row>
    <row r="34" spans="1:4">
      <c r="A34" s="4" t="s">
        <v>298</v>
      </c>
      <c r="C34" s="6" t="n">
        <v>807</v>
      </c>
      <c r="D34" s="6" t="n">
        <v>801</v>
      </c>
    </row>
    <row r="35" spans="1:4">
      <c r="A35" s="4" t="s">
        <v>304</v>
      </c>
    </row>
    <row r="36" spans="1:4">
      <c r="A36" s="3" t="s">
        <v>828</v>
      </c>
    </row>
    <row r="37" spans="1:4">
      <c r="A37" s="4" t="s">
        <v>298</v>
      </c>
      <c r="C37" s="6" t="n">
        <v>26</v>
      </c>
      <c r="D37" s="6" t="n">
        <v>26</v>
      </c>
    </row>
    <row r="38" spans="1:4">
      <c r="A38" s="4" t="s">
        <v>305</v>
      </c>
    </row>
    <row r="39" spans="1:4">
      <c r="A39" s="3" t="s">
        <v>828</v>
      </c>
    </row>
    <row r="40" spans="1:4">
      <c r="A40" s="4" t="s">
        <v>298</v>
      </c>
      <c r="C40" s="6" t="n">
        <v>120</v>
      </c>
      <c r="D40" s="6" t="n">
        <v>94</v>
      </c>
    </row>
    <row r="41" spans="1:4">
      <c r="A41" s="4" t="s">
        <v>306</v>
      </c>
    </row>
    <row r="42" spans="1:4">
      <c r="A42" s="3" t="s">
        <v>828</v>
      </c>
    </row>
    <row r="43" spans="1:4">
      <c r="A43" s="4" t="s">
        <v>298</v>
      </c>
      <c r="C43" s="6" t="n">
        <v>66</v>
      </c>
      <c r="D43" s="6" t="n">
        <v>71</v>
      </c>
    </row>
    <row r="44" spans="1:4">
      <c r="A44" s="4" t="s">
        <v>307</v>
      </c>
    </row>
    <row r="45" spans="1:4">
      <c r="A45" s="3" t="s">
        <v>828</v>
      </c>
    </row>
    <row r="46" spans="1:4">
      <c r="A46" s="4" t="s">
        <v>298</v>
      </c>
      <c r="C46" s="6" t="n">
        <v>825</v>
      </c>
      <c r="D46" s="6" t="n">
        <v>730</v>
      </c>
    </row>
    <row r="47" spans="1:4">
      <c r="A47" s="4" t="s">
        <v>308</v>
      </c>
    </row>
    <row r="48" spans="1:4">
      <c r="A48" s="3" t="s">
        <v>828</v>
      </c>
    </row>
    <row r="49" spans="1:4">
      <c r="A49" s="4" t="s">
        <v>298</v>
      </c>
      <c r="C49" s="6" t="n">
        <v>82</v>
      </c>
      <c r="D49" s="6" t="n">
        <v>87</v>
      </c>
    </row>
    <row r="50" spans="1:4">
      <c r="A50" s="4" t="s">
        <v>309</v>
      </c>
    </row>
    <row r="51" spans="1:4">
      <c r="A51" s="3" t="s">
        <v>828</v>
      </c>
    </row>
    <row r="52" spans="1:4">
      <c r="A52" s="4" t="s">
        <v>298</v>
      </c>
      <c r="C52" s="6" t="n">
        <v>436</v>
      </c>
      <c r="D52" s="6" t="n">
        <v>355</v>
      </c>
    </row>
    <row r="53" spans="1:4">
      <c r="A53" s="4" t="s">
        <v>835</v>
      </c>
    </row>
    <row r="54" spans="1:4">
      <c r="A54" s="3" t="s">
        <v>828</v>
      </c>
    </row>
    <row r="55" spans="1:4">
      <c r="A55" s="4" t="s">
        <v>298</v>
      </c>
      <c r="C55" s="6" t="n">
        <v>5439</v>
      </c>
      <c r="D55" s="6" t="n">
        <v>5471</v>
      </c>
    </row>
    <row r="56" spans="1:4">
      <c r="A56" s="4" t="s">
        <v>30</v>
      </c>
      <c r="B56" s="4" t="s">
        <v>475</v>
      </c>
      <c r="C56" s="6" t="n">
        <v>23</v>
      </c>
      <c r="D56" s="6" t="n">
        <v>43</v>
      </c>
    </row>
    <row r="57" spans="1:4">
      <c r="A57" s="4" t="s">
        <v>836</v>
      </c>
      <c r="C57" s="6" t="n">
        <v>218</v>
      </c>
      <c r="D57" s="6" t="n">
        <v>123</v>
      </c>
    </row>
    <row r="58" spans="1:4">
      <c r="A58" s="4" t="s">
        <v>37</v>
      </c>
      <c r="C58" s="6" t="n">
        <v>5680</v>
      </c>
      <c r="D58" s="6" t="n">
        <v>5637</v>
      </c>
    </row>
    <row r="59" spans="1:4">
      <c r="A59" s="3" t="s">
        <v>38</v>
      </c>
    </row>
    <row r="60" spans="1:4">
      <c r="A60" s="4" t="s">
        <v>836</v>
      </c>
      <c r="C60" s="6" t="n">
        <v>230</v>
      </c>
      <c r="D60" s="6" t="n">
        <v>128</v>
      </c>
    </row>
    <row r="61" spans="1:4">
      <c r="A61" s="4" t="s">
        <v>837</v>
      </c>
    </row>
    <row r="62" spans="1:4">
      <c r="A62" s="3" t="s">
        <v>828</v>
      </c>
    </row>
    <row r="63" spans="1:4">
      <c r="A63" s="4" t="s">
        <v>298</v>
      </c>
      <c r="C63" s="6" t="n">
        <v>1394</v>
      </c>
      <c r="D63" s="6" t="n">
        <v>1504</v>
      </c>
    </row>
    <row r="64" spans="1:4">
      <c r="A64" s="4" t="s">
        <v>838</v>
      </c>
    </row>
    <row r="65" spans="1:4">
      <c r="A65" s="3" t="s">
        <v>828</v>
      </c>
    </row>
    <row r="66" spans="1:4">
      <c r="A66" s="4" t="s">
        <v>298</v>
      </c>
      <c r="C66" s="6" t="n">
        <v>1554</v>
      </c>
      <c r="D66" s="6" t="n">
        <v>1364</v>
      </c>
    </row>
    <row r="67" spans="1:4">
      <c r="A67" s="4" t="s">
        <v>839</v>
      </c>
    </row>
    <row r="68" spans="1:4">
      <c r="A68" s="3" t="s">
        <v>828</v>
      </c>
    </row>
    <row r="69" spans="1:4">
      <c r="A69" s="4" t="s">
        <v>298</v>
      </c>
      <c r="C69" s="6" t="n">
        <v>1380</v>
      </c>
      <c r="D69" s="6" t="n">
        <v>1179</v>
      </c>
    </row>
    <row r="70" spans="1:4">
      <c r="A70" s="4" t="s">
        <v>840</v>
      </c>
    </row>
    <row r="71" spans="1:4">
      <c r="A71" s="3" t="s">
        <v>828</v>
      </c>
    </row>
    <row r="72" spans="1:4">
      <c r="A72" s="4" t="s">
        <v>298</v>
      </c>
      <c r="C72" s="6" t="n">
        <v>2502</v>
      </c>
      <c r="D72" s="6" t="n">
        <v>2449</v>
      </c>
    </row>
    <row r="73" spans="1:4">
      <c r="A73" s="4" t="s">
        <v>841</v>
      </c>
    </row>
    <row r="74" spans="1:4">
      <c r="A74" s="3" t="s">
        <v>828</v>
      </c>
    </row>
    <row r="75" spans="1:4">
      <c r="A75" s="4" t="s">
        <v>298</v>
      </c>
      <c r="C75" s="6" t="n">
        <v>1242</v>
      </c>
      <c r="D75" s="6" t="n">
        <v>1186</v>
      </c>
    </row>
    <row r="76" spans="1:4">
      <c r="A76" s="4" t="s">
        <v>842</v>
      </c>
    </row>
    <row r="77" spans="1:4">
      <c r="A77" s="3" t="s">
        <v>828</v>
      </c>
    </row>
    <row r="78" spans="1:4">
      <c r="A78" s="4" t="s">
        <v>298</v>
      </c>
      <c r="C78" s="6" t="n">
        <v>354</v>
      </c>
      <c r="D78" s="6" t="n">
        <v>379</v>
      </c>
    </row>
    <row r="79" spans="1:4">
      <c r="A79" s="4" t="s">
        <v>843</v>
      </c>
    </row>
    <row r="80" spans="1:4">
      <c r="A80" s="3" t="s">
        <v>828</v>
      </c>
    </row>
    <row r="81" spans="1:4">
      <c r="A81" s="4" t="s">
        <v>298</v>
      </c>
      <c r="C81" s="6" t="n">
        <v>66</v>
      </c>
      <c r="D81" s="6" t="n">
        <v>55</v>
      </c>
    </row>
    <row r="82" spans="1:4">
      <c r="A82" s="4" t="s">
        <v>844</v>
      </c>
    </row>
    <row r="83" spans="1:4">
      <c r="A83" s="3" t="s">
        <v>828</v>
      </c>
    </row>
    <row r="84" spans="1:4">
      <c r="A84" s="4" t="s">
        <v>298</v>
      </c>
      <c r="C84" s="6" t="n">
        <v>167</v>
      </c>
      <c r="D84" s="6" t="n">
        <v>269</v>
      </c>
    </row>
    <row r="85" spans="1:4">
      <c r="A85" s="4" t="s">
        <v>845</v>
      </c>
    </row>
    <row r="86" spans="1:4">
      <c r="A86" s="3" t="s">
        <v>828</v>
      </c>
    </row>
    <row r="87" spans="1:4">
      <c r="A87" s="4" t="s">
        <v>298</v>
      </c>
      <c r="C87" s="6" t="n">
        <v>807</v>
      </c>
      <c r="D87" s="6" t="n">
        <v>801</v>
      </c>
    </row>
    <row r="88" spans="1:4">
      <c r="A88" s="4" t="s">
        <v>846</v>
      </c>
    </row>
    <row r="89" spans="1:4">
      <c r="A89" s="3" t="s">
        <v>828</v>
      </c>
    </row>
    <row r="90" spans="1:4">
      <c r="A90" s="4" t="s">
        <v>298</v>
      </c>
      <c r="C90" s="6" t="n">
        <v>26</v>
      </c>
      <c r="D90" s="6" t="n">
        <v>26</v>
      </c>
    </row>
    <row r="91" spans="1:4">
      <c r="A91" s="4" t="s">
        <v>847</v>
      </c>
    </row>
    <row r="92" spans="1:4">
      <c r="A92" s="3" t="s">
        <v>828</v>
      </c>
    </row>
    <row r="93" spans="1:4">
      <c r="A93" s="4" t="s">
        <v>298</v>
      </c>
      <c r="C93" s="6" t="n">
        <v>120</v>
      </c>
      <c r="D93" s="6" t="n">
        <v>94</v>
      </c>
    </row>
    <row r="94" spans="1:4">
      <c r="A94" s="4" t="s">
        <v>848</v>
      </c>
    </row>
    <row r="95" spans="1:4">
      <c r="A95" s="3" t="s">
        <v>828</v>
      </c>
    </row>
    <row r="96" spans="1:4">
      <c r="A96" s="4" t="s">
        <v>298</v>
      </c>
      <c r="C96" s="6" t="n">
        <v>66</v>
      </c>
      <c r="D96" s="6" t="n">
        <v>71</v>
      </c>
    </row>
    <row r="97" spans="1:4">
      <c r="A97" s="4" t="s">
        <v>849</v>
      </c>
    </row>
    <row r="98" spans="1:4">
      <c r="A98" s="3" t="s">
        <v>828</v>
      </c>
    </row>
    <row r="99" spans="1:4">
      <c r="A99" s="4" t="s">
        <v>298</v>
      </c>
      <c r="C99" s="6" t="n">
        <v>825</v>
      </c>
      <c r="D99" s="6" t="n">
        <v>730</v>
      </c>
    </row>
    <row r="100" spans="1:4">
      <c r="A100" s="4" t="s">
        <v>850</v>
      </c>
    </row>
    <row r="101" spans="1:4">
      <c r="A101" s="3" t="s">
        <v>828</v>
      </c>
    </row>
    <row r="102" spans="1:4">
      <c r="A102" s="4" t="s">
        <v>298</v>
      </c>
      <c r="C102" s="6" t="n">
        <v>82</v>
      </c>
      <c r="D102" s="6" t="n">
        <v>87</v>
      </c>
    </row>
    <row r="103" spans="1:4">
      <c r="A103" s="4" t="s">
        <v>851</v>
      </c>
    </row>
    <row r="104" spans="1:4">
      <c r="A104" s="3" t="s">
        <v>828</v>
      </c>
    </row>
    <row r="105" spans="1:4">
      <c r="A105" s="4" t="s">
        <v>298</v>
      </c>
      <c r="C105" s="6" t="n">
        <v>436</v>
      </c>
      <c r="D105" s="6" t="n">
        <v>355</v>
      </c>
    </row>
    <row r="106" spans="1:4">
      <c r="A106" s="4" t="s">
        <v>852</v>
      </c>
    </row>
    <row r="107" spans="1:4">
      <c r="A107" s="3" t="s">
        <v>828</v>
      </c>
    </row>
    <row r="108" spans="1:4">
      <c r="A108" s="4" t="s">
        <v>298</v>
      </c>
      <c r="C108" s="6" t="n">
        <v>949</v>
      </c>
      <c r="D108" s="6" t="n">
        <v>1085</v>
      </c>
    </row>
    <row r="109" spans="1:4">
      <c r="A109" s="4" t="s">
        <v>853</v>
      </c>
    </row>
    <row r="110" spans="1:4">
      <c r="A110" s="3" t="s">
        <v>828</v>
      </c>
    </row>
    <row r="111" spans="1:4">
      <c r="A111" s="4" t="s">
        <v>298</v>
      </c>
      <c r="C111" s="6" t="n">
        <v>279</v>
      </c>
      <c r="D111" s="6" t="n">
        <v>310</v>
      </c>
    </row>
    <row r="112" spans="1:4">
      <c r="A112" s="4" t="s">
        <v>854</v>
      </c>
    </row>
    <row r="113" spans="1:4">
      <c r="A113" s="3" t="s">
        <v>828</v>
      </c>
    </row>
    <row r="114" spans="1:4">
      <c r="A114" s="4" t="s">
        <v>298</v>
      </c>
      <c r="C114" s="6" t="n">
        <v>163</v>
      </c>
      <c r="D114" s="6" t="n">
        <v>171</v>
      </c>
    </row>
    <row r="115" spans="1:4">
      <c r="A115" s="4" t="s">
        <v>855</v>
      </c>
    </row>
    <row r="116" spans="1:4">
      <c r="A116" s="3" t="s">
        <v>828</v>
      </c>
    </row>
    <row r="117" spans="1:4">
      <c r="A117" s="4" t="s">
        <v>298</v>
      </c>
      <c r="C117" s="6" t="n">
        <v>20</v>
      </c>
      <c r="D117" s="6" t="n">
        <v>20</v>
      </c>
    </row>
    <row r="118" spans="1:4">
      <c r="A118" s="4" t="s">
        <v>856</v>
      </c>
    </row>
    <row r="119" spans="1:4">
      <c r="A119" s="3" t="s">
        <v>828</v>
      </c>
    </row>
    <row r="120" spans="1:4">
      <c r="A120" s="4" t="s">
        <v>298</v>
      </c>
      <c r="C120" s="6" t="n">
        <v>44</v>
      </c>
      <c r="D120" s="6" t="n">
        <v>66</v>
      </c>
    </row>
    <row r="121" spans="1:4">
      <c r="A121" s="4" t="s">
        <v>857</v>
      </c>
    </row>
    <row r="122" spans="1:4">
      <c r="A122" s="3" t="s">
        <v>828</v>
      </c>
    </row>
    <row r="123" spans="1:4">
      <c r="A123" s="4" t="s">
        <v>298</v>
      </c>
      <c r="C123" s="6" t="n">
        <v>52</v>
      </c>
      <c r="D123" s="6" t="n">
        <v>53</v>
      </c>
    </row>
    <row r="124" spans="1:4">
      <c r="A124" s="4" t="s">
        <v>858</v>
      </c>
    </row>
    <row r="125" spans="1:4">
      <c r="A125" s="3" t="s">
        <v>828</v>
      </c>
    </row>
    <row r="126" spans="1:4">
      <c r="A126" s="4" t="s">
        <v>298</v>
      </c>
      <c r="C126" s="6" t="n">
        <v>22</v>
      </c>
      <c r="D126" s="6" t="n">
        <v>22</v>
      </c>
    </row>
    <row r="127" spans="1:4">
      <c r="A127" s="4" t="s">
        <v>859</v>
      </c>
    </row>
    <row r="128" spans="1:4">
      <c r="A128" s="3" t="s">
        <v>828</v>
      </c>
    </row>
    <row r="129" spans="1:4">
      <c r="A129" s="4" t="s">
        <v>298</v>
      </c>
      <c r="C129" s="6" t="n">
        <v>87</v>
      </c>
      <c r="D129" s="6" t="n">
        <v>76</v>
      </c>
    </row>
    <row r="130" spans="1:4">
      <c r="A130" s="4" t="s">
        <v>37</v>
      </c>
      <c r="C130" s="6" t="n">
        <v>87</v>
      </c>
      <c r="D130" s="6" t="n">
        <v>76</v>
      </c>
    </row>
    <row r="131" spans="1:4">
      <c r="A131" s="4" t="s">
        <v>860</v>
      </c>
    </row>
    <row r="132" spans="1:4">
      <c r="A132" s="3" t="s">
        <v>828</v>
      </c>
    </row>
    <row r="133" spans="1:4">
      <c r="A133" s="4" t="s">
        <v>298</v>
      </c>
      <c r="C133" s="6" t="n">
        <v>66</v>
      </c>
      <c r="D133" s="6" t="n">
        <v>55</v>
      </c>
    </row>
    <row r="134" spans="1:4">
      <c r="A134" s="4" t="s">
        <v>861</v>
      </c>
    </row>
    <row r="135" spans="1:4">
      <c r="A135" s="3" t="s">
        <v>828</v>
      </c>
    </row>
    <row r="136" spans="1:4">
      <c r="A136" s="4" t="s">
        <v>298</v>
      </c>
      <c r="C136" s="6" t="n">
        <v>66</v>
      </c>
      <c r="D136" s="6" t="n">
        <v>55</v>
      </c>
    </row>
    <row r="137" spans="1:4">
      <c r="A137" s="4" t="s">
        <v>862</v>
      </c>
    </row>
    <row r="138" spans="1:4">
      <c r="A138" s="3" t="s">
        <v>828</v>
      </c>
    </row>
    <row r="139" spans="1:4">
      <c r="A139" s="4" t="s">
        <v>298</v>
      </c>
      <c r="C139" s="6" t="n">
        <v>21</v>
      </c>
      <c r="D139" s="6" t="n">
        <v>21</v>
      </c>
    </row>
    <row r="140" spans="1:4">
      <c r="A140" s="4" t="s">
        <v>863</v>
      </c>
    </row>
    <row r="141" spans="1:4">
      <c r="A141" s="3" t="s">
        <v>828</v>
      </c>
    </row>
    <row r="142" spans="1:4">
      <c r="A142" s="4" t="s">
        <v>298</v>
      </c>
      <c r="C142" s="6" t="n">
        <v>5348</v>
      </c>
      <c r="D142" s="6" t="n">
        <v>5391</v>
      </c>
    </row>
    <row r="143" spans="1:4">
      <c r="A143" s="4" t="s">
        <v>30</v>
      </c>
      <c r="B143" s="4" t="s">
        <v>475</v>
      </c>
      <c r="C143" s="6" t="n">
        <v>23</v>
      </c>
      <c r="D143" s="6" t="n">
        <v>43</v>
      </c>
    </row>
    <row r="144" spans="1:4">
      <c r="A144" s="4" t="s">
        <v>836</v>
      </c>
      <c r="C144" s="6" t="n">
        <v>218</v>
      </c>
      <c r="D144" s="6" t="n">
        <v>123</v>
      </c>
    </row>
    <row r="145" spans="1:4">
      <c r="A145" s="4" t="s">
        <v>37</v>
      </c>
      <c r="C145" s="6" t="n">
        <v>5589</v>
      </c>
      <c r="D145" s="6" t="n">
        <v>5557</v>
      </c>
    </row>
    <row r="146" spans="1:4">
      <c r="A146" s="3" t="s">
        <v>38</v>
      </c>
    </row>
    <row r="147" spans="1:4">
      <c r="A147" s="4" t="s">
        <v>836</v>
      </c>
      <c r="C147" s="6" t="n">
        <v>230</v>
      </c>
      <c r="D147" s="6" t="n">
        <v>128</v>
      </c>
    </row>
    <row r="148" spans="1:4">
      <c r="A148" s="4" t="s">
        <v>864</v>
      </c>
    </row>
    <row r="149" spans="1:4">
      <c r="A149" s="3" t="s">
        <v>828</v>
      </c>
    </row>
    <row r="150" spans="1:4">
      <c r="A150" s="4" t="s">
        <v>298</v>
      </c>
      <c r="C150" s="6" t="n">
        <v>1324</v>
      </c>
      <c r="D150" s="6" t="n">
        <v>1445</v>
      </c>
    </row>
    <row r="151" spans="1:4">
      <c r="A151" s="4" t="s">
        <v>865</v>
      </c>
    </row>
    <row r="152" spans="1:4">
      <c r="A152" s="3" t="s">
        <v>828</v>
      </c>
    </row>
    <row r="153" spans="1:4">
      <c r="A153" s="4" t="s">
        <v>298</v>
      </c>
      <c r="C153" s="6" t="n">
        <v>1554</v>
      </c>
      <c r="D153" s="6" t="n">
        <v>1364</v>
      </c>
    </row>
    <row r="154" spans="1:4">
      <c r="A154" s="4" t="s">
        <v>866</v>
      </c>
    </row>
    <row r="155" spans="1:4">
      <c r="A155" s="3" t="s">
        <v>828</v>
      </c>
    </row>
    <row r="156" spans="1:4">
      <c r="A156" s="4" t="s">
        <v>298</v>
      </c>
      <c r="C156" s="6" t="n">
        <v>1380</v>
      </c>
      <c r="D156" s="6" t="n">
        <v>1179</v>
      </c>
    </row>
    <row r="157" spans="1:4">
      <c r="A157" s="4" t="s">
        <v>867</v>
      </c>
    </row>
    <row r="158" spans="1:4">
      <c r="A158" s="3" t="s">
        <v>828</v>
      </c>
    </row>
    <row r="159" spans="1:4">
      <c r="A159" s="4" t="s">
        <v>298</v>
      </c>
      <c r="C159" s="6" t="n">
        <v>2502</v>
      </c>
      <c r="D159" s="6" t="n">
        <v>2449</v>
      </c>
    </row>
    <row r="160" spans="1:4">
      <c r="A160" s="4" t="s">
        <v>868</v>
      </c>
    </row>
    <row r="161" spans="1:4">
      <c r="A161" s="3" t="s">
        <v>828</v>
      </c>
    </row>
    <row r="162" spans="1:4">
      <c r="A162" s="4" t="s">
        <v>298</v>
      </c>
      <c r="C162" s="6" t="n">
        <v>1242</v>
      </c>
      <c r="D162" s="6" t="n">
        <v>1186</v>
      </c>
    </row>
    <row r="163" spans="1:4">
      <c r="A163" s="4" t="s">
        <v>869</v>
      </c>
    </row>
    <row r="164" spans="1:4">
      <c r="A164" s="3" t="s">
        <v>828</v>
      </c>
    </row>
    <row r="165" spans="1:4">
      <c r="A165" s="4" t="s">
        <v>298</v>
      </c>
      <c r="C165" s="6" t="n">
        <v>354</v>
      </c>
      <c r="D165" s="6" t="n">
        <v>379</v>
      </c>
    </row>
    <row r="166" spans="1:4">
      <c r="A166" s="4" t="s">
        <v>870</v>
      </c>
    </row>
    <row r="167" spans="1:4">
      <c r="A167" s="3" t="s">
        <v>828</v>
      </c>
    </row>
    <row r="168" spans="1:4">
      <c r="A168" s="4" t="s">
        <v>298</v>
      </c>
      <c r="C168" s="6" t="n">
        <v>167</v>
      </c>
      <c r="D168" s="6" t="n">
        <v>269</v>
      </c>
    </row>
    <row r="169" spans="1:4">
      <c r="A169" s="4" t="s">
        <v>871</v>
      </c>
    </row>
    <row r="170" spans="1:4">
      <c r="A170" s="3" t="s">
        <v>828</v>
      </c>
    </row>
    <row r="171" spans="1:4">
      <c r="A171" s="4" t="s">
        <v>298</v>
      </c>
      <c r="C171" s="6" t="n">
        <v>803</v>
      </c>
      <c r="D171" s="6" t="n">
        <v>797</v>
      </c>
    </row>
    <row r="172" spans="1:4">
      <c r="A172" s="4" t="s">
        <v>872</v>
      </c>
    </row>
    <row r="173" spans="1:4">
      <c r="A173" s="3" t="s">
        <v>828</v>
      </c>
    </row>
    <row r="174" spans="1:4">
      <c r="A174" s="4" t="s">
        <v>298</v>
      </c>
      <c r="C174" s="6" t="n">
        <v>26</v>
      </c>
      <c r="D174" s="6" t="n">
        <v>26</v>
      </c>
    </row>
    <row r="175" spans="1:4">
      <c r="A175" s="4" t="s">
        <v>873</v>
      </c>
    </row>
    <row r="176" spans="1:4">
      <c r="A176" s="3" t="s">
        <v>828</v>
      </c>
    </row>
    <row r="177" spans="1:4">
      <c r="A177" s="4" t="s">
        <v>298</v>
      </c>
      <c r="C177" s="6" t="n">
        <v>120</v>
      </c>
      <c r="D177" s="6" t="n">
        <v>94</v>
      </c>
    </row>
    <row r="178" spans="1:4">
      <c r="A178" s="4" t="s">
        <v>874</v>
      </c>
    </row>
    <row r="179" spans="1:4">
      <c r="A179" s="3" t="s">
        <v>828</v>
      </c>
    </row>
    <row r="180" spans="1:4">
      <c r="A180" s="4" t="s">
        <v>298</v>
      </c>
      <c r="C180" s="6" t="n">
        <v>66</v>
      </c>
      <c r="D180" s="6" t="n">
        <v>71</v>
      </c>
    </row>
    <row r="181" spans="1:4">
      <c r="A181" s="4" t="s">
        <v>875</v>
      </c>
    </row>
    <row r="182" spans="1:4">
      <c r="A182" s="3" t="s">
        <v>828</v>
      </c>
    </row>
    <row r="183" spans="1:4">
      <c r="A183" s="4" t="s">
        <v>298</v>
      </c>
      <c r="C183" s="6" t="n">
        <v>825</v>
      </c>
      <c r="D183" s="6" t="n">
        <v>730</v>
      </c>
    </row>
    <row r="184" spans="1:4">
      <c r="A184" s="4" t="s">
        <v>876</v>
      </c>
    </row>
    <row r="185" spans="1:4">
      <c r="A185" s="3" t="s">
        <v>828</v>
      </c>
    </row>
    <row r="186" spans="1:4">
      <c r="A186" s="4" t="s">
        <v>298</v>
      </c>
      <c r="C186" s="6" t="n">
        <v>82</v>
      </c>
      <c r="D186" s="6" t="n">
        <v>87</v>
      </c>
    </row>
    <row r="187" spans="1:4">
      <c r="A187" s="4" t="s">
        <v>877</v>
      </c>
    </row>
    <row r="188" spans="1:4">
      <c r="A188" s="3" t="s">
        <v>828</v>
      </c>
    </row>
    <row r="189" spans="1:4">
      <c r="A189" s="4" t="s">
        <v>298</v>
      </c>
      <c r="C189" s="6" t="n">
        <v>436</v>
      </c>
      <c r="D189" s="6" t="n">
        <v>355</v>
      </c>
    </row>
    <row r="190" spans="1:4">
      <c r="A190" s="4" t="s">
        <v>878</v>
      </c>
    </row>
    <row r="191" spans="1:4">
      <c r="A191" s="3" t="s">
        <v>828</v>
      </c>
    </row>
    <row r="192" spans="1:4">
      <c r="A192" s="4" t="s">
        <v>298</v>
      </c>
      <c r="C192" s="6" t="n">
        <v>949</v>
      </c>
      <c r="D192" s="6" t="n">
        <v>1085</v>
      </c>
    </row>
    <row r="193" spans="1:4">
      <c r="A193" s="4" t="s">
        <v>879</v>
      </c>
    </row>
    <row r="194" spans="1:4">
      <c r="A194" s="3" t="s">
        <v>828</v>
      </c>
    </row>
    <row r="195" spans="1:4">
      <c r="A195" s="4" t="s">
        <v>298</v>
      </c>
      <c r="C195" s="6" t="n">
        <v>279</v>
      </c>
      <c r="D195" s="6" t="n">
        <v>310</v>
      </c>
    </row>
    <row r="196" spans="1:4">
      <c r="A196" s="4" t="s">
        <v>880</v>
      </c>
    </row>
    <row r="197" spans="1:4">
      <c r="A197" s="3" t="s">
        <v>828</v>
      </c>
    </row>
    <row r="198" spans="1:4">
      <c r="A198" s="4" t="s">
        <v>298</v>
      </c>
      <c r="C198" s="6" t="n">
        <v>163</v>
      </c>
      <c r="D198" s="6" t="n">
        <v>171</v>
      </c>
    </row>
    <row r="199" spans="1:4">
      <c r="A199" s="4" t="s">
        <v>881</v>
      </c>
    </row>
    <row r="200" spans="1:4">
      <c r="A200" s="3" t="s">
        <v>828</v>
      </c>
    </row>
    <row r="201" spans="1:4">
      <c r="A201" s="4" t="s">
        <v>298</v>
      </c>
      <c r="C201" s="6" t="n">
        <v>20</v>
      </c>
      <c r="D201" s="6" t="n">
        <v>20</v>
      </c>
    </row>
    <row r="202" spans="1:4">
      <c r="A202" s="4" t="s">
        <v>882</v>
      </c>
    </row>
    <row r="203" spans="1:4">
      <c r="A203" s="3" t="s">
        <v>828</v>
      </c>
    </row>
    <row r="204" spans="1:4">
      <c r="A204" s="4" t="s">
        <v>298</v>
      </c>
      <c r="C204" s="6" t="n">
        <v>44</v>
      </c>
      <c r="D204" s="6" t="n">
        <v>66</v>
      </c>
    </row>
    <row r="205" spans="1:4">
      <c r="A205" s="4" t="s">
        <v>883</v>
      </c>
    </row>
    <row r="206" spans="1:4">
      <c r="A206" s="3" t="s">
        <v>828</v>
      </c>
    </row>
    <row r="207" spans="1:4">
      <c r="A207" s="4" t="s">
        <v>298</v>
      </c>
      <c r="C207" s="6" t="n">
        <v>52</v>
      </c>
      <c r="D207" s="6" t="n">
        <v>53</v>
      </c>
    </row>
    <row r="208" spans="1:4">
      <c r="A208" s="4" t="s">
        <v>884</v>
      </c>
    </row>
    <row r="209" spans="1:4">
      <c r="A209" s="3" t="s">
        <v>828</v>
      </c>
    </row>
    <row r="210" spans="1:4">
      <c r="A210" s="4" t="s">
        <v>298</v>
      </c>
      <c r="C210" s="6" t="n">
        <v>1</v>
      </c>
      <c r="D210" s="6" t="n">
        <v>1</v>
      </c>
    </row>
    <row r="211" spans="1:4">
      <c r="A211" s="4" t="s">
        <v>885</v>
      </c>
    </row>
    <row r="212" spans="1:4">
      <c r="A212" s="3" t="s">
        <v>828</v>
      </c>
    </row>
    <row r="213" spans="1:4">
      <c r="A213" s="4" t="s">
        <v>298</v>
      </c>
      <c r="C213" s="6" t="n">
        <v>4</v>
      </c>
      <c r="D213" s="6" t="n">
        <v>4</v>
      </c>
    </row>
    <row r="214" spans="1:4">
      <c r="A214" s="4" t="s">
        <v>37</v>
      </c>
      <c r="C214" s="6" t="n">
        <v>4</v>
      </c>
      <c r="D214" s="6" t="n">
        <v>4</v>
      </c>
    </row>
    <row r="215" spans="1:4">
      <c r="A215" s="4" t="s">
        <v>886</v>
      </c>
    </row>
    <row r="216" spans="1:4">
      <c r="A216" s="3" t="s">
        <v>828</v>
      </c>
    </row>
    <row r="217" spans="1:4">
      <c r="A217" s="4" t="s">
        <v>298</v>
      </c>
      <c r="C217" s="6" t="n">
        <v>4</v>
      </c>
      <c r="D217" s="6" t="n">
        <v>4</v>
      </c>
    </row>
    <row r="218" spans="1:4">
      <c r="A218" s="4" t="s">
        <v>887</v>
      </c>
    </row>
    <row r="219" spans="1:4">
      <c r="A219" s="3" t="s">
        <v>828</v>
      </c>
    </row>
    <row r="220" spans="1:4">
      <c r="A220" s="4" t="s">
        <v>298</v>
      </c>
      <c r="C220" s="7" t="n">
        <v>4</v>
      </c>
      <c r="D220" s="7" t="n">
        <v>4</v>
      </c>
    </row>
    <row r="221" spans="1:4">
      <c r="A221" t="n"/>
    </row>
    <row r="222" spans="1:4">
      <c r="A222" s="4" t="s">
        <v>475</v>
      </c>
      <c r="B222" s="4" t="s">
        <v>888</v>
      </c>
    </row>
  </sheetData>
  <mergeCells count="3">
    <mergeCell ref="A1:B1"/>
    <mergeCell ref="A221:C221"/>
    <mergeCell ref="B222:C2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89</v>
      </c>
      <c r="B1" s="2" t="s">
        <v>1</v>
      </c>
    </row>
    <row r="2" spans="1:4">
      <c r="B2" s="2" t="s">
        <v>2</v>
      </c>
      <c r="C2" s="2" t="s">
        <v>68</v>
      </c>
      <c r="D2" s="2" t="s">
        <v>23</v>
      </c>
    </row>
    <row r="3" spans="1:4">
      <c r="A3" s="3" t="s">
        <v>265</v>
      </c>
    </row>
    <row r="4" spans="1:4">
      <c r="A4" s="4" t="s">
        <v>890</v>
      </c>
      <c r="B4" s="7" t="n">
        <v>8</v>
      </c>
      <c r="C4" s="7" t="n">
        <v>18</v>
      </c>
    </row>
    <row r="5" spans="1:4">
      <c r="A5" s="4" t="s">
        <v>891</v>
      </c>
    </row>
    <row r="6" spans="1:4">
      <c r="A6" s="3" t="s">
        <v>265</v>
      </c>
    </row>
    <row r="7" spans="1:4">
      <c r="A7" s="4" t="s">
        <v>890</v>
      </c>
      <c r="B7" s="6" t="n">
        <v>0</v>
      </c>
      <c r="C7" s="6" t="n">
        <v>0</v>
      </c>
    </row>
    <row r="8" spans="1:4">
      <c r="A8" s="4" t="s">
        <v>892</v>
      </c>
    </row>
    <row r="9" spans="1:4">
      <c r="A9" s="3" t="s">
        <v>265</v>
      </c>
    </row>
    <row r="10" spans="1:4">
      <c r="A10" s="4" t="s">
        <v>890</v>
      </c>
      <c r="B10" s="6" t="n">
        <v>8</v>
      </c>
      <c r="C10" s="6" t="n">
        <v>9</v>
      </c>
      <c r="D10" s="7" t="n">
        <v>8</v>
      </c>
    </row>
    <row r="11" spans="1:4">
      <c r="A11" s="4" t="s">
        <v>893</v>
      </c>
    </row>
    <row r="12" spans="1:4">
      <c r="A12" s="3" t="s">
        <v>265</v>
      </c>
    </row>
    <row r="13" spans="1:4">
      <c r="A13" s="4" t="s">
        <v>890</v>
      </c>
      <c r="B13" s="6" t="n">
        <v>0</v>
      </c>
      <c r="C13" s="6" t="n">
        <v>9</v>
      </c>
    </row>
    <row r="14" spans="1:4">
      <c r="A14" s="4" t="s">
        <v>894</v>
      </c>
    </row>
    <row r="15" spans="1:4">
      <c r="A15" s="3" t="s">
        <v>265</v>
      </c>
    </row>
    <row r="16" spans="1:4">
      <c r="A16" s="4" t="s">
        <v>895</v>
      </c>
      <c r="B16" s="7" t="n">
        <v>0</v>
      </c>
      <c r="C16" s="7"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896</v>
      </c>
      <c r="C1" s="2" t="s">
        <v>2</v>
      </c>
      <c r="D1" s="2" t="s">
        <v>23</v>
      </c>
      <c r="E1" s="2" t="s">
        <v>68</v>
      </c>
      <c r="F1" s="2" t="s">
        <v>770</v>
      </c>
    </row>
    <row r="2" spans="1:6">
      <c r="A2" s="3" t="s">
        <v>897</v>
      </c>
    </row>
    <row r="3" spans="1:6">
      <c r="A3" s="4" t="s">
        <v>25</v>
      </c>
      <c r="C3" s="7" t="n">
        <v>383</v>
      </c>
      <c r="D3" s="7" t="n">
        <v>672</v>
      </c>
      <c r="E3" s="7" t="n">
        <v>388</v>
      </c>
      <c r="F3" s="7" t="n">
        <v>420</v>
      </c>
    </row>
    <row r="4" spans="1:6">
      <c r="A4" s="4" t="s">
        <v>298</v>
      </c>
      <c r="C4" s="6" t="n">
        <v>5439</v>
      </c>
      <c r="D4" s="6" t="n">
        <v>5471</v>
      </c>
    </row>
    <row r="5" spans="1:6">
      <c r="A5" s="4" t="s">
        <v>299</v>
      </c>
      <c r="C5" s="6" t="n">
        <v>6721</v>
      </c>
      <c r="D5" s="6" t="n">
        <v>6388</v>
      </c>
    </row>
    <row r="6" spans="1:6">
      <c r="A6" s="4" t="s">
        <v>299</v>
      </c>
      <c r="C6" s="6" t="n">
        <v>6821</v>
      </c>
      <c r="D6" s="6" t="n">
        <v>6378</v>
      </c>
    </row>
    <row r="7" spans="1:6">
      <c r="A7" s="4" t="s">
        <v>898</v>
      </c>
      <c r="C7" s="6" t="n">
        <v>376</v>
      </c>
      <c r="D7" s="6" t="n">
        <v>410</v>
      </c>
    </row>
    <row r="8" spans="1:6">
      <c r="A8" s="4" t="s">
        <v>30</v>
      </c>
      <c r="C8" s="6" t="n">
        <v>27</v>
      </c>
      <c r="D8" s="6" t="n">
        <v>46</v>
      </c>
    </row>
    <row r="9" spans="1:6">
      <c r="A9" s="4" t="s">
        <v>757</v>
      </c>
      <c r="B9" s="4" t="s">
        <v>475</v>
      </c>
      <c r="C9" s="6" t="n">
        <v>218</v>
      </c>
      <c r="D9" s="6" t="n">
        <v>123</v>
      </c>
    </row>
    <row r="10" spans="1:6">
      <c r="A10" s="3" t="s">
        <v>899</v>
      </c>
    </row>
    <row r="11" spans="1:6">
      <c r="A11" s="4" t="s">
        <v>39</v>
      </c>
      <c r="C11" s="6" t="n">
        <v>29561</v>
      </c>
      <c r="D11" s="6" t="n">
        <v>28701</v>
      </c>
    </row>
    <row r="12" spans="1:6">
      <c r="A12" s="4" t="s">
        <v>759</v>
      </c>
      <c r="B12" s="4" t="s">
        <v>760</v>
      </c>
      <c r="C12" s="6" t="n">
        <v>230</v>
      </c>
      <c r="D12" s="6" t="n">
        <v>128</v>
      </c>
    </row>
    <row r="13" spans="1:6">
      <c r="A13" s="4" t="s">
        <v>900</v>
      </c>
    </row>
    <row r="14" spans="1:6">
      <c r="A14" s="3" t="s">
        <v>897</v>
      </c>
    </row>
    <row r="15" spans="1:6">
      <c r="A15" s="4" t="s">
        <v>25</v>
      </c>
      <c r="C15" s="6" t="n">
        <v>383</v>
      </c>
      <c r="D15" s="6" t="n">
        <v>672</v>
      </c>
    </row>
    <row r="16" spans="1:6">
      <c r="A16" s="4" t="s">
        <v>901</v>
      </c>
    </row>
    <row r="17" spans="1:6">
      <c r="A17" s="3" t="s">
        <v>897</v>
      </c>
    </row>
    <row r="18" spans="1:6">
      <c r="A18" s="4" t="s">
        <v>298</v>
      </c>
      <c r="B18" s="4" t="s">
        <v>902</v>
      </c>
      <c r="C18" s="6" t="n">
        <v>5439</v>
      </c>
      <c r="D18" s="6" t="n">
        <v>5471</v>
      </c>
    </row>
    <row r="19" spans="1:6">
      <c r="A19" s="4" t="s">
        <v>903</v>
      </c>
    </row>
    <row r="20" spans="1:6">
      <c r="A20" s="3" t="s">
        <v>897</v>
      </c>
    </row>
    <row r="21" spans="1:6">
      <c r="A21" s="4" t="s">
        <v>299</v>
      </c>
      <c r="C21" s="6" t="n">
        <v>6721</v>
      </c>
      <c r="D21" s="6" t="n">
        <v>6388</v>
      </c>
    </row>
    <row r="22" spans="1:6">
      <c r="A22" s="4" t="s">
        <v>898</v>
      </c>
      <c r="C22" s="6" t="n">
        <v>376</v>
      </c>
      <c r="D22" s="6" t="n">
        <v>410</v>
      </c>
    </row>
    <row r="23" spans="1:6">
      <c r="A23" s="4" t="s">
        <v>30</v>
      </c>
      <c r="C23" s="6" t="n">
        <v>27</v>
      </c>
      <c r="D23" s="6" t="n">
        <v>46</v>
      </c>
    </row>
    <row r="24" spans="1:6">
      <c r="A24" s="4" t="s">
        <v>836</v>
      </c>
      <c r="C24" s="6" t="n">
        <v>123</v>
      </c>
      <c r="D24" s="6" t="n">
        <v>123</v>
      </c>
    </row>
    <row r="25" spans="1:6">
      <c r="A25" s="4" t="s">
        <v>904</v>
      </c>
      <c r="C25" s="6" t="n">
        <v>117</v>
      </c>
      <c r="D25" s="6" t="n">
        <v>104</v>
      </c>
    </row>
    <row r="26" spans="1:6">
      <c r="A26" s="3" t="s">
        <v>899</v>
      </c>
    </row>
    <row r="27" spans="1:6">
      <c r="A27" s="4" t="s">
        <v>39</v>
      </c>
      <c r="C27" s="6" t="n">
        <v>29561</v>
      </c>
      <c r="D27" s="6" t="n">
        <v>28701</v>
      </c>
    </row>
    <row r="28" spans="1:6">
      <c r="A28" s="4" t="s">
        <v>74</v>
      </c>
      <c r="C28" s="6" t="n">
        <v>5864</v>
      </c>
      <c r="D28" s="6" t="n">
        <v>6657</v>
      </c>
    </row>
    <row r="29" spans="1:6">
      <c r="A29" s="4" t="s">
        <v>836</v>
      </c>
      <c r="C29" s="6" t="n">
        <v>128</v>
      </c>
      <c r="D29" s="6" t="n">
        <v>128</v>
      </c>
    </row>
    <row r="30" spans="1:6">
      <c r="A30" s="4" t="s">
        <v>905</v>
      </c>
      <c r="C30" s="6" t="n">
        <v>19</v>
      </c>
      <c r="D30" s="6" t="n">
        <v>14</v>
      </c>
    </row>
    <row r="31" spans="1:6">
      <c r="A31" s="4" t="s">
        <v>906</v>
      </c>
    </row>
    <row r="32" spans="1:6">
      <c r="A32" s="3" t="s">
        <v>897</v>
      </c>
    </row>
    <row r="33" spans="1:6">
      <c r="A33" s="4" t="s">
        <v>907</v>
      </c>
      <c r="B33" s="4" t="s">
        <v>908</v>
      </c>
      <c r="C33" s="6" t="n">
        <v>23926</v>
      </c>
      <c r="D33" s="6" t="n">
        <v>23796</v>
      </c>
    </row>
    <row r="34" spans="1:6">
      <c r="A34" s="4" t="s">
        <v>909</v>
      </c>
    </row>
    <row r="35" spans="1:6">
      <c r="A35" s="3" t="s">
        <v>897</v>
      </c>
    </row>
    <row r="36" spans="1:6">
      <c r="A36" s="4" t="s">
        <v>910</v>
      </c>
      <c r="C36" s="6" t="n">
        <v>383</v>
      </c>
      <c r="D36" s="6" t="n">
        <v>672</v>
      </c>
    </row>
    <row r="37" spans="1:6">
      <c r="A37" s="4" t="s">
        <v>911</v>
      </c>
    </row>
    <row r="38" spans="1:6">
      <c r="A38" s="3" t="s">
        <v>897</v>
      </c>
    </row>
    <row r="39" spans="1:6">
      <c r="A39" s="4" t="s">
        <v>298</v>
      </c>
      <c r="B39" s="4" t="s">
        <v>902</v>
      </c>
      <c r="C39" s="6" t="n">
        <v>5439</v>
      </c>
      <c r="D39" s="6" t="n">
        <v>5471</v>
      </c>
    </row>
    <row r="40" spans="1:6">
      <c r="A40" s="4" t="s">
        <v>912</v>
      </c>
    </row>
    <row r="41" spans="1:6">
      <c r="A41" s="3" t="s">
        <v>897</v>
      </c>
    </row>
    <row r="42" spans="1:6">
      <c r="A42" s="4" t="s">
        <v>299</v>
      </c>
      <c r="C42" s="6" t="n">
        <v>6821</v>
      </c>
      <c r="D42" s="6" t="n">
        <v>6378</v>
      </c>
    </row>
    <row r="43" spans="1:6">
      <c r="A43" s="4" t="s">
        <v>898</v>
      </c>
      <c r="C43" s="6" t="n">
        <v>376</v>
      </c>
      <c r="D43" s="6" t="n">
        <v>410</v>
      </c>
    </row>
    <row r="44" spans="1:6">
      <c r="A44" s="4" t="s">
        <v>30</v>
      </c>
      <c r="C44" s="6" t="n">
        <v>27</v>
      </c>
      <c r="D44" s="6" t="n">
        <v>46</v>
      </c>
    </row>
    <row r="45" spans="1:6">
      <c r="A45" s="4" t="s">
        <v>757</v>
      </c>
      <c r="C45" s="6" t="n">
        <v>123</v>
      </c>
      <c r="D45" s="6" t="n">
        <v>123</v>
      </c>
    </row>
    <row r="46" spans="1:6">
      <c r="A46" s="4" t="s">
        <v>904</v>
      </c>
      <c r="C46" s="6" t="n">
        <v>117</v>
      </c>
      <c r="D46" s="6" t="n">
        <v>104</v>
      </c>
    </row>
    <row r="47" spans="1:6">
      <c r="A47" s="3" t="s">
        <v>899</v>
      </c>
    </row>
    <row r="48" spans="1:6">
      <c r="A48" s="4" t="s">
        <v>39</v>
      </c>
      <c r="C48" s="6" t="n">
        <v>29574</v>
      </c>
      <c r="D48" s="6" t="n">
        <v>28705</v>
      </c>
    </row>
    <row r="49" spans="1:6">
      <c r="A49" s="4" t="s">
        <v>74</v>
      </c>
      <c r="C49" s="6" t="n">
        <v>5884</v>
      </c>
      <c r="D49" s="6" t="n">
        <v>6666</v>
      </c>
    </row>
    <row r="50" spans="1:6">
      <c r="A50" s="4" t="s">
        <v>759</v>
      </c>
      <c r="C50" s="6" t="n">
        <v>128</v>
      </c>
      <c r="D50" s="6" t="n">
        <v>128</v>
      </c>
    </row>
    <row r="51" spans="1:6">
      <c r="A51" s="4" t="s">
        <v>905</v>
      </c>
      <c r="C51" s="6" t="n">
        <v>19</v>
      </c>
      <c r="D51" s="6" t="n">
        <v>14</v>
      </c>
    </row>
    <row r="52" spans="1:6">
      <c r="A52" s="4" t="s">
        <v>913</v>
      </c>
    </row>
    <row r="53" spans="1:6">
      <c r="A53" s="3" t="s">
        <v>897</v>
      </c>
    </row>
    <row r="54" spans="1:6">
      <c r="A54" s="4" t="s">
        <v>907</v>
      </c>
      <c r="B54" s="4" t="s">
        <v>908</v>
      </c>
      <c r="C54" s="7" t="n">
        <v>24170</v>
      </c>
      <c r="D54" s="7" t="n">
        <v>23749</v>
      </c>
    </row>
    <row r="55" spans="1:6">
      <c r="A55" t="n"/>
    </row>
    <row r="56" spans="1:6">
      <c r="A56" s="4" t="s">
        <v>475</v>
      </c>
      <c r="B56" s="4" t="s">
        <v>763</v>
      </c>
    </row>
    <row r="57" spans="1:6">
      <c r="A57" s="4" t="s">
        <v>760</v>
      </c>
      <c r="B57" s="4" t="s">
        <v>764</v>
      </c>
    </row>
    <row r="58" spans="1:6">
      <c r="A58" s="4" t="s">
        <v>902</v>
      </c>
      <c r="B58" s="4" t="s">
        <v>914</v>
      </c>
    </row>
    <row r="59" spans="1:6">
      <c r="A59" s="4" t="s">
        <v>908</v>
      </c>
      <c r="B59" s="4" t="s">
        <v>915</v>
      </c>
    </row>
  </sheetData>
  <mergeCells count="6">
    <mergeCell ref="A1:B1"/>
    <mergeCell ref="A55:E55"/>
    <mergeCell ref="B56:E56"/>
    <mergeCell ref="B57:E57"/>
    <mergeCell ref="B58:E58"/>
    <mergeCell ref="B59:E5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16</v>
      </c>
      <c r="B1" s="2" t="s">
        <v>1</v>
      </c>
    </row>
    <row r="2" spans="1:4">
      <c r="B2" s="2" t="s">
        <v>2</v>
      </c>
      <c r="C2" s="2" t="s">
        <v>68</v>
      </c>
      <c r="D2" s="2" t="s">
        <v>23</v>
      </c>
    </row>
    <row r="3" spans="1:4">
      <c r="A3" s="3" t="s">
        <v>917</v>
      </c>
    </row>
    <row r="4" spans="1:4">
      <c r="A4" s="4" t="s">
        <v>30</v>
      </c>
      <c r="B4" s="7" t="n">
        <v>23</v>
      </c>
      <c r="D4" s="7" t="n">
        <v>43</v>
      </c>
    </row>
    <row r="5" spans="1:4">
      <c r="A5" s="4" t="s">
        <v>918</v>
      </c>
      <c r="B5" s="7" t="n">
        <v>0</v>
      </c>
    </row>
    <row r="6" spans="1:4">
      <c r="A6" s="4" t="s">
        <v>919</v>
      </c>
      <c r="B6" s="4" t="s">
        <v>920</v>
      </c>
    </row>
    <row r="7" spans="1:4">
      <c r="A7" s="4" t="s">
        <v>921</v>
      </c>
      <c r="B7" s="4" t="s">
        <v>922</v>
      </c>
    </row>
    <row r="8" spans="1:4">
      <c r="A8" s="4" t="s">
        <v>923</v>
      </c>
    </row>
    <row r="9" spans="1:4">
      <c r="A9" s="3" t="s">
        <v>917</v>
      </c>
    </row>
    <row r="10" spans="1:4">
      <c r="A10" s="4" t="s">
        <v>924</v>
      </c>
      <c r="B10" s="7" t="n">
        <v>8</v>
      </c>
      <c r="C10" s="7" t="n">
        <v>18</v>
      </c>
    </row>
    <row r="11" spans="1:4">
      <c r="A11" s="4" t="s">
        <v>925</v>
      </c>
    </row>
    <row r="12" spans="1:4">
      <c r="A12" s="3" t="s">
        <v>917</v>
      </c>
    </row>
    <row r="13" spans="1:4">
      <c r="A13" s="4" t="s">
        <v>926</v>
      </c>
      <c r="B13" s="10" t="n">
        <v>-0.1</v>
      </c>
      <c r="C13" s="6" t="n">
        <v>2</v>
      </c>
    </row>
    <row r="14" spans="1:4">
      <c r="A14" s="4" t="s">
        <v>927</v>
      </c>
    </row>
    <row r="15" spans="1:4">
      <c r="A15" s="3" t="s">
        <v>917</v>
      </c>
    </row>
    <row r="16" spans="1:4">
      <c r="A16" s="4" t="s">
        <v>924</v>
      </c>
      <c r="B16" s="6" t="n">
        <v>8</v>
      </c>
      <c r="C16" s="7" t="n">
        <v>9</v>
      </c>
      <c r="D16" s="6" t="n">
        <v>8</v>
      </c>
    </row>
    <row r="17" spans="1:4">
      <c r="A17" s="4" t="s">
        <v>928</v>
      </c>
    </row>
    <row r="18" spans="1:4">
      <c r="A18" s="3" t="s">
        <v>917</v>
      </c>
    </row>
    <row r="19" spans="1:4">
      <c r="A19" s="4" t="s">
        <v>929</v>
      </c>
      <c r="B19" s="6" t="n">
        <v>4</v>
      </c>
    </row>
    <row r="20" spans="1:4">
      <c r="A20" s="4" t="s">
        <v>393</v>
      </c>
    </row>
    <row r="21" spans="1:4">
      <c r="A21" s="3" t="s">
        <v>917</v>
      </c>
    </row>
    <row r="22" spans="1:4">
      <c r="A22" s="4" t="s">
        <v>30</v>
      </c>
      <c r="B22" s="7" t="n">
        <v>4</v>
      </c>
      <c r="D22" s="7"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4"/>
    <col customWidth="1" max="2" min="2" width="28"/>
    <col customWidth="1" max="3" min="3" width="21"/>
  </cols>
  <sheetData>
    <row r="1" spans="1:3">
      <c r="A1" s="1" t="s">
        <v>930</v>
      </c>
      <c r="B1" s="2" t="s">
        <v>1</v>
      </c>
    </row>
    <row r="2" spans="1:3">
      <c r="B2" s="2" t="s">
        <v>931</v>
      </c>
      <c r="C2" s="2" t="s">
        <v>281</v>
      </c>
    </row>
    <row r="3" spans="1:3">
      <c r="A3" s="3" t="s">
        <v>932</v>
      </c>
    </row>
    <row r="4" spans="1:3">
      <c r="A4" s="4" t="s">
        <v>933</v>
      </c>
      <c r="B4" s="6" t="n">
        <v>2</v>
      </c>
    </row>
    <row r="5" spans="1:3">
      <c r="A5" s="3" t="s">
        <v>270</v>
      </c>
    </row>
    <row r="6" spans="1:3">
      <c r="A6" s="4" t="s">
        <v>76</v>
      </c>
      <c r="B6" s="7" t="n">
        <v>268</v>
      </c>
      <c r="C6" s="7" t="n">
        <v>263</v>
      </c>
    </row>
    <row r="7" spans="1:3">
      <c r="A7" s="4" t="s">
        <v>77</v>
      </c>
      <c r="B7" s="6" t="n">
        <v>23</v>
      </c>
      <c r="C7" s="6" t="n">
        <v>13</v>
      </c>
    </row>
    <row r="8" spans="1:3">
      <c r="A8" s="4" t="s">
        <v>78</v>
      </c>
      <c r="B8" s="6" t="n">
        <v>245</v>
      </c>
      <c r="C8" s="6" t="n">
        <v>250</v>
      </c>
    </row>
    <row r="9" spans="1:3">
      <c r="A9" s="4" t="s">
        <v>934</v>
      </c>
      <c r="B9" s="6" t="n">
        <v>79</v>
      </c>
      <c r="C9" s="6" t="n">
        <v>82</v>
      </c>
    </row>
    <row r="10" spans="1:3">
      <c r="A10" s="4" t="s">
        <v>95</v>
      </c>
      <c r="B10" s="6" t="n">
        <v>4</v>
      </c>
      <c r="C10" s="6" t="n">
        <v>6</v>
      </c>
    </row>
    <row r="11" spans="1:3">
      <c r="A11" s="4" t="s">
        <v>935</v>
      </c>
      <c r="B11" s="6" t="n">
        <v>251</v>
      </c>
      <c r="C11" s="6" t="n">
        <v>255</v>
      </c>
    </row>
    <row r="12" spans="1:3">
      <c r="A12" s="4" t="s">
        <v>101</v>
      </c>
      <c r="B12" s="6" t="n">
        <v>69</v>
      </c>
      <c r="C12" s="6" t="n">
        <v>71</v>
      </c>
    </row>
    <row r="13" spans="1:3">
      <c r="A13" s="4" t="s">
        <v>102</v>
      </c>
      <c r="B13" s="6" t="n">
        <v>20</v>
      </c>
      <c r="C13" s="6" t="n">
        <v>20</v>
      </c>
    </row>
    <row r="14" spans="1:3">
      <c r="A14" s="4" t="s">
        <v>103</v>
      </c>
      <c r="B14" s="6" t="n">
        <v>48</v>
      </c>
      <c r="C14" s="6" t="n">
        <v>51</v>
      </c>
    </row>
    <row r="15" spans="1:3">
      <c r="A15" s="4" t="s">
        <v>936</v>
      </c>
    </row>
    <row r="16" spans="1:3">
      <c r="A16" s="3" t="s">
        <v>270</v>
      </c>
    </row>
    <row r="17" spans="1:3">
      <c r="A17" s="4" t="s">
        <v>76</v>
      </c>
      <c r="B17" s="6" t="n">
        <v>268</v>
      </c>
      <c r="C17" s="6" t="n">
        <v>263</v>
      </c>
    </row>
    <row r="18" spans="1:3">
      <c r="A18" s="4" t="s">
        <v>77</v>
      </c>
      <c r="B18" s="6" t="n">
        <v>23</v>
      </c>
      <c r="C18" s="6" t="n">
        <v>13</v>
      </c>
    </row>
    <row r="19" spans="1:3">
      <c r="A19" s="4" t="s">
        <v>78</v>
      </c>
      <c r="B19" s="6" t="n">
        <v>245</v>
      </c>
      <c r="C19" s="6" t="n">
        <v>250</v>
      </c>
    </row>
    <row r="20" spans="1:3">
      <c r="A20" s="4" t="s">
        <v>934</v>
      </c>
      <c r="B20" s="6" t="n">
        <v>65</v>
      </c>
      <c r="C20" s="6" t="n">
        <v>67</v>
      </c>
    </row>
    <row r="21" spans="1:3">
      <c r="A21" s="4" t="s">
        <v>95</v>
      </c>
      <c r="B21" s="6" t="n">
        <v>3</v>
      </c>
      <c r="C21" s="6" t="n">
        <v>6</v>
      </c>
    </row>
    <row r="22" spans="1:3">
      <c r="A22" s="4" t="s">
        <v>935</v>
      </c>
      <c r="B22" s="6" t="n">
        <v>239</v>
      </c>
      <c r="C22" s="6" t="n">
        <v>241</v>
      </c>
    </row>
    <row r="23" spans="1:3">
      <c r="A23" s="4" t="s">
        <v>101</v>
      </c>
      <c r="B23" s="6" t="n">
        <v>67</v>
      </c>
      <c r="C23" s="6" t="n">
        <v>70</v>
      </c>
    </row>
    <row r="24" spans="1:3">
      <c r="A24" s="4" t="s">
        <v>102</v>
      </c>
      <c r="B24" s="6" t="n">
        <v>20</v>
      </c>
      <c r="C24" s="6" t="n">
        <v>19</v>
      </c>
    </row>
    <row r="25" spans="1:3">
      <c r="A25" s="4" t="s">
        <v>103</v>
      </c>
      <c r="B25" s="6" t="n">
        <v>47</v>
      </c>
      <c r="C25" s="6" t="n">
        <v>50</v>
      </c>
    </row>
    <row r="26" spans="1:3">
      <c r="A26" s="4" t="s">
        <v>937</v>
      </c>
    </row>
    <row r="27" spans="1:3">
      <c r="A27" s="3" t="s">
        <v>270</v>
      </c>
    </row>
    <row r="28" spans="1:3">
      <c r="A28" s="4" t="s">
        <v>76</v>
      </c>
      <c r="B28" s="6" t="n">
        <v>0</v>
      </c>
      <c r="C28" s="6" t="n">
        <v>0</v>
      </c>
    </row>
    <row r="29" spans="1:3">
      <c r="A29" s="4" t="s">
        <v>77</v>
      </c>
      <c r="B29" s="6" t="n">
        <v>0</v>
      </c>
      <c r="C29" s="6" t="n">
        <v>0</v>
      </c>
    </row>
    <row r="30" spans="1:3">
      <c r="A30" s="4" t="s">
        <v>78</v>
      </c>
      <c r="B30" s="6" t="n">
        <v>0</v>
      </c>
      <c r="C30" s="6" t="n">
        <v>0</v>
      </c>
    </row>
    <row r="31" spans="1:3">
      <c r="A31" s="4" t="s">
        <v>934</v>
      </c>
      <c r="B31" s="6" t="n">
        <v>15</v>
      </c>
      <c r="C31" s="6" t="n">
        <v>16</v>
      </c>
    </row>
    <row r="32" spans="1:3">
      <c r="A32" s="4" t="s">
        <v>95</v>
      </c>
      <c r="B32" s="6" t="n">
        <v>0</v>
      </c>
      <c r="C32" s="6" t="n">
        <v>1</v>
      </c>
    </row>
    <row r="33" spans="1:3">
      <c r="A33" s="4" t="s">
        <v>935</v>
      </c>
      <c r="B33" s="6" t="n">
        <v>13</v>
      </c>
      <c r="C33" s="6" t="n">
        <v>13</v>
      </c>
    </row>
    <row r="34" spans="1:3">
      <c r="A34" s="4" t="s">
        <v>101</v>
      </c>
      <c r="B34" s="6" t="n">
        <v>2</v>
      </c>
      <c r="C34" s="6" t="n">
        <v>2</v>
      </c>
    </row>
    <row r="35" spans="1:3">
      <c r="A35" s="4" t="s">
        <v>102</v>
      </c>
      <c r="B35" s="6" t="n">
        <v>1</v>
      </c>
      <c r="C35" s="6" t="n">
        <v>1</v>
      </c>
    </row>
    <row r="36" spans="1:3">
      <c r="A36" s="4" t="s">
        <v>103</v>
      </c>
      <c r="B36" s="7" t="n">
        <v>1</v>
      </c>
      <c r="C36" s="7"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8</v>
      </c>
      <c r="B1" s="2" t="s">
        <v>2</v>
      </c>
      <c r="C1" s="2" t="s">
        <v>23</v>
      </c>
      <c r="D1" s="2" t="s">
        <v>68</v>
      </c>
      <c r="E1" s="2" t="s">
        <v>770</v>
      </c>
    </row>
    <row r="2" spans="1:5">
      <c r="A2" s="3" t="s">
        <v>24</v>
      </c>
    </row>
    <row r="3" spans="1:5">
      <c r="A3" s="4" t="s">
        <v>25</v>
      </c>
      <c r="B3" s="7" t="n">
        <v>383</v>
      </c>
      <c r="C3" s="7" t="n">
        <v>672</v>
      </c>
      <c r="D3" s="7" t="n">
        <v>388</v>
      </c>
      <c r="E3" s="7" t="n">
        <v>420</v>
      </c>
    </row>
    <row r="4" spans="1:5">
      <c r="A4" s="4" t="s">
        <v>298</v>
      </c>
      <c r="B4" s="6" t="n">
        <v>5439</v>
      </c>
      <c r="C4" s="6" t="n">
        <v>5471</v>
      </c>
    </row>
    <row r="5" spans="1:5">
      <c r="A5" s="4" t="s">
        <v>36</v>
      </c>
      <c r="B5" s="6" t="n">
        <v>969</v>
      </c>
      <c r="C5" s="6" t="n">
        <v>892</v>
      </c>
    </row>
    <row r="6" spans="1:5">
      <c r="A6" s="4" t="s">
        <v>37</v>
      </c>
      <c r="B6" s="6" t="n">
        <v>40072</v>
      </c>
      <c r="C6" s="6" t="n">
        <v>39918</v>
      </c>
    </row>
    <row r="7" spans="1:5">
      <c r="A7" s="3" t="s">
        <v>939</v>
      </c>
    </row>
    <row r="8" spans="1:5">
      <c r="A8" s="4" t="s">
        <v>940</v>
      </c>
      <c r="B8" s="6" t="n">
        <v>4150</v>
      </c>
      <c r="C8" s="6" t="n">
        <v>4126</v>
      </c>
      <c r="D8" s="6" t="n">
        <v>4125</v>
      </c>
      <c r="E8" s="6" t="n">
        <v>4093</v>
      </c>
    </row>
    <row r="9" spans="1:5">
      <c r="A9" s="4" t="s">
        <v>52</v>
      </c>
      <c r="B9" s="6" t="n">
        <v>40072</v>
      </c>
      <c r="C9" s="6" t="n">
        <v>39918</v>
      </c>
    </row>
    <row r="10" spans="1:5">
      <c r="A10" s="4" t="s">
        <v>941</v>
      </c>
    </row>
    <row r="11" spans="1:5">
      <c r="A11" s="3" t="s">
        <v>24</v>
      </c>
    </row>
    <row r="12" spans="1:5">
      <c r="A12" s="4" t="s">
        <v>25</v>
      </c>
      <c r="B12" s="6" t="n">
        <v>386</v>
      </c>
      <c r="C12" s="6" t="n">
        <v>394</v>
      </c>
      <c r="D12" s="7" t="n">
        <v>383</v>
      </c>
      <c r="E12" s="7" t="n">
        <v>383</v>
      </c>
    </row>
    <row r="13" spans="1:5">
      <c r="A13" s="4" t="s">
        <v>942</v>
      </c>
      <c r="B13" s="6" t="n">
        <v>4448</v>
      </c>
      <c r="C13" s="6" t="n">
        <v>4418</v>
      </c>
    </row>
    <row r="14" spans="1:5">
      <c r="A14" s="4" t="s">
        <v>943</v>
      </c>
      <c r="B14" s="6" t="n">
        <v>31</v>
      </c>
      <c r="C14" s="6" t="n">
        <v>33</v>
      </c>
    </row>
    <row r="15" spans="1:5">
      <c r="A15" s="4" t="s">
        <v>36</v>
      </c>
      <c r="B15" s="6" t="n">
        <v>16</v>
      </c>
      <c r="C15" s="6" t="n">
        <v>12</v>
      </c>
    </row>
    <row r="16" spans="1:5">
      <c r="A16" s="4" t="s">
        <v>37</v>
      </c>
      <c r="B16" s="6" t="n">
        <v>4880</v>
      </c>
      <c r="C16" s="6" t="n">
        <v>4857</v>
      </c>
    </row>
    <row r="17" spans="1:5">
      <c r="A17" s="3" t="s">
        <v>939</v>
      </c>
    </row>
    <row r="18" spans="1:5">
      <c r="A18" s="4" t="s">
        <v>944</v>
      </c>
      <c r="B18" s="6" t="n">
        <v>19</v>
      </c>
      <c r="C18" s="6" t="n">
        <v>19</v>
      </c>
    </row>
    <row r="19" spans="1:5">
      <c r="A19" s="4" t="s">
        <v>74</v>
      </c>
      <c r="B19" s="6" t="n">
        <v>712</v>
      </c>
      <c r="C19" s="6" t="n">
        <v>712</v>
      </c>
    </row>
    <row r="20" spans="1:5">
      <c r="A20" s="4" t="s">
        <v>940</v>
      </c>
      <c r="B20" s="6" t="n">
        <v>4150</v>
      </c>
      <c r="C20" s="6" t="n">
        <v>4126</v>
      </c>
    </row>
    <row r="21" spans="1:5">
      <c r="A21" s="4" t="s">
        <v>52</v>
      </c>
      <c r="B21" s="7" t="n">
        <v>4880</v>
      </c>
      <c r="C21" s="7" t="n">
        <v>48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27"/>
    <col customWidth="1" max="6" min="6" width="20"/>
    <col customWidth="1" max="7" min="7" width="46"/>
    <col customWidth="1" max="8" min="8" width="15"/>
  </cols>
  <sheetData>
    <row r="1" spans="1:8">
      <c r="A1" s="1" t="s">
        <v>122</v>
      </c>
      <c r="B1" s="2" t="s">
        <v>123</v>
      </c>
      <c r="C1" s="2" t="s">
        <v>124</v>
      </c>
      <c r="D1" s="2" t="s">
        <v>125</v>
      </c>
      <c r="E1" s="2" t="s">
        <v>47</v>
      </c>
      <c r="F1" s="2" t="s">
        <v>48</v>
      </c>
      <c r="G1" s="2" t="s">
        <v>126</v>
      </c>
      <c r="H1" s="2" t="s">
        <v>127</v>
      </c>
    </row>
    <row r="2" spans="1:8">
      <c r="A2" s="4" t="s">
        <v>128</v>
      </c>
      <c r="B2" s="7" t="n">
        <v>4093</v>
      </c>
      <c r="C2" s="7" t="n">
        <v>338</v>
      </c>
      <c r="D2" s="7" t="n">
        <v>4</v>
      </c>
      <c r="E2" s="7" t="n">
        <v>4235</v>
      </c>
      <c r="F2" s="7" t="n">
        <v>-330</v>
      </c>
      <c r="G2" s="7" t="n">
        <v>9</v>
      </c>
      <c r="H2" s="7" t="n">
        <v>-162</v>
      </c>
    </row>
    <row r="3" spans="1:8">
      <c r="A3" s="4" t="s">
        <v>103</v>
      </c>
      <c r="B3" s="6" t="n">
        <v>51</v>
      </c>
      <c r="F3" s="6" t="n">
        <v>51</v>
      </c>
    </row>
    <row r="4" spans="1:8">
      <c r="A4" s="4" t="s">
        <v>129</v>
      </c>
      <c r="B4" s="6" t="n">
        <v>15</v>
      </c>
      <c r="G4" s="6" t="n">
        <v>15</v>
      </c>
    </row>
    <row r="5" spans="1:8">
      <c r="A5" s="4" t="s">
        <v>130</v>
      </c>
      <c r="B5" s="6" t="n">
        <v>2</v>
      </c>
      <c r="E5" s="6" t="n">
        <v>2</v>
      </c>
    </row>
    <row r="6" spans="1:8">
      <c r="A6" s="4" t="s">
        <v>131</v>
      </c>
      <c r="B6" s="6" t="n">
        <v>0</v>
      </c>
      <c r="E6" s="6" t="n">
        <v>-4</v>
      </c>
      <c r="F6" s="6" t="n">
        <v>0</v>
      </c>
      <c r="H6" s="6" t="n">
        <v>4</v>
      </c>
    </row>
    <row r="7" spans="1:8">
      <c r="A7" s="4" t="s">
        <v>132</v>
      </c>
      <c r="B7" s="6" t="n">
        <v>-8</v>
      </c>
      <c r="F7" s="6" t="n">
        <v>-8</v>
      </c>
    </row>
    <row r="8" spans="1:8">
      <c r="A8" s="4" t="s">
        <v>133</v>
      </c>
      <c r="B8" s="6" t="n">
        <v>-28</v>
      </c>
      <c r="F8" s="6" t="n">
        <v>-28</v>
      </c>
    </row>
    <row r="9" spans="1:8">
      <c r="A9" s="4" t="s">
        <v>134</v>
      </c>
      <c r="B9" s="6" t="n">
        <v>4125</v>
      </c>
      <c r="C9" s="6" t="n">
        <v>338</v>
      </c>
      <c r="D9" s="6" t="n">
        <v>4</v>
      </c>
      <c r="E9" s="6" t="n">
        <v>4233</v>
      </c>
      <c r="F9" s="6" t="n">
        <v>-314</v>
      </c>
      <c r="G9" s="6" t="n">
        <v>23</v>
      </c>
      <c r="H9" s="6" t="n">
        <v>-158</v>
      </c>
    </row>
    <row r="10" spans="1:8">
      <c r="A10" s="4" t="s">
        <v>135</v>
      </c>
      <c r="B10" s="6" t="n">
        <v>4126</v>
      </c>
      <c r="C10" s="6" t="n">
        <v>338</v>
      </c>
      <c r="D10" s="6" t="n">
        <v>4</v>
      </c>
      <c r="E10" s="6" t="n">
        <v>4231</v>
      </c>
      <c r="F10" s="6" t="n">
        <v>-255</v>
      </c>
      <c r="G10" s="6" t="n">
        <v>-48</v>
      </c>
      <c r="H10" s="6" t="n">
        <v>-143</v>
      </c>
    </row>
    <row r="11" spans="1:8">
      <c r="A11" s="4" t="s">
        <v>103</v>
      </c>
      <c r="B11" s="6" t="n">
        <v>48</v>
      </c>
      <c r="F11" s="6" t="n">
        <v>48</v>
      </c>
    </row>
    <row r="12" spans="1:8">
      <c r="A12" s="4" t="s">
        <v>129</v>
      </c>
      <c r="B12" s="6" t="n">
        <v>8</v>
      </c>
      <c r="G12" s="6" t="n">
        <v>8</v>
      </c>
    </row>
    <row r="13" spans="1:8">
      <c r="A13" s="4" t="s">
        <v>130</v>
      </c>
      <c r="B13" s="6" t="n">
        <v>4</v>
      </c>
      <c r="E13" s="6" t="n">
        <v>4</v>
      </c>
    </row>
    <row r="14" spans="1:8">
      <c r="A14" s="4" t="s">
        <v>131</v>
      </c>
      <c r="B14" s="6" t="n">
        <v>-1</v>
      </c>
      <c r="E14" s="6" t="n">
        <v>-3</v>
      </c>
      <c r="F14" s="6" t="n">
        <v>-1</v>
      </c>
      <c r="H14" s="6" t="n">
        <v>3</v>
      </c>
    </row>
    <row r="15" spans="1:8">
      <c r="A15" s="4" t="s">
        <v>132</v>
      </c>
      <c r="B15" s="6" t="n">
        <v>-8</v>
      </c>
      <c r="F15" s="6" t="n">
        <v>-8</v>
      </c>
    </row>
    <row r="16" spans="1:8">
      <c r="A16" s="4" t="s">
        <v>133</v>
      </c>
      <c r="B16" s="6" t="n">
        <v>-28</v>
      </c>
      <c r="F16" s="6" t="n">
        <v>-28</v>
      </c>
    </row>
    <row r="17" spans="1:8">
      <c r="A17" s="4" t="s">
        <v>136</v>
      </c>
      <c r="B17" s="7" t="n">
        <v>4150</v>
      </c>
      <c r="C17" s="7" t="n">
        <v>338</v>
      </c>
      <c r="D17" s="7" t="n">
        <v>4</v>
      </c>
      <c r="E17" s="7" t="n">
        <v>4231</v>
      </c>
      <c r="F17" s="7" t="n">
        <v>-244</v>
      </c>
      <c r="G17" s="7" t="n">
        <v>-39</v>
      </c>
      <c r="H17" s="7" t="n">
        <v>-1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5</v>
      </c>
      <c r="B1" s="2" t="s">
        <v>1</v>
      </c>
    </row>
    <row r="2" spans="1:3">
      <c r="B2" s="2" t="s">
        <v>2</v>
      </c>
      <c r="C2" s="2" t="s">
        <v>68</v>
      </c>
    </row>
    <row r="3" spans="1:3">
      <c r="A3" s="3" t="s">
        <v>946</v>
      </c>
    </row>
    <row r="4" spans="1:3">
      <c r="A4" s="4" t="s">
        <v>947</v>
      </c>
      <c r="B4" s="7" t="n">
        <v>309</v>
      </c>
      <c r="C4" s="7" t="n">
        <v>297</v>
      </c>
    </row>
    <row r="5" spans="1:3">
      <c r="A5" s="4" t="s">
        <v>175</v>
      </c>
      <c r="B5" s="6" t="n">
        <v>41</v>
      </c>
      <c r="C5" s="6" t="n">
        <v>34</v>
      </c>
    </row>
    <row r="6" spans="1:3">
      <c r="A6" s="4" t="s">
        <v>76</v>
      </c>
      <c r="B6" s="6" t="n">
        <v>268</v>
      </c>
      <c r="C6" s="6" t="n">
        <v>263</v>
      </c>
    </row>
    <row r="7" spans="1:3">
      <c r="A7" s="4" t="s">
        <v>934</v>
      </c>
      <c r="B7" s="6" t="n">
        <v>79</v>
      </c>
      <c r="C7" s="6" t="n">
        <v>82</v>
      </c>
    </row>
    <row r="8" spans="1:3">
      <c r="A8" s="4" t="s">
        <v>948</v>
      </c>
      <c r="B8" s="6" t="n">
        <v>255</v>
      </c>
      <c r="C8" s="6" t="n">
        <v>261</v>
      </c>
    </row>
    <row r="9" spans="1:3">
      <c r="A9" s="4" t="s">
        <v>949</v>
      </c>
      <c r="B9" s="6" t="n">
        <v>69</v>
      </c>
      <c r="C9" s="6" t="n">
        <v>71</v>
      </c>
    </row>
    <row r="10" spans="1:3">
      <c r="A10" s="4" t="s">
        <v>950</v>
      </c>
      <c r="B10" s="6" t="n">
        <v>20</v>
      </c>
      <c r="C10" s="6" t="n">
        <v>20</v>
      </c>
    </row>
    <row r="11" spans="1:3">
      <c r="A11" s="4" t="s">
        <v>103</v>
      </c>
      <c r="B11" s="6" t="n">
        <v>48</v>
      </c>
      <c r="C11" s="6" t="n">
        <v>51</v>
      </c>
    </row>
    <row r="12" spans="1:3">
      <c r="A12" s="4" t="s">
        <v>104</v>
      </c>
      <c r="B12" s="6" t="n">
        <v>8</v>
      </c>
      <c r="C12" s="6" t="n">
        <v>8</v>
      </c>
    </row>
    <row r="13" spans="1:3">
      <c r="A13" s="4" t="s">
        <v>105</v>
      </c>
      <c r="B13" s="6" t="n">
        <v>41</v>
      </c>
      <c r="C13" s="6" t="n">
        <v>44</v>
      </c>
    </row>
    <row r="14" spans="1:3">
      <c r="A14" s="4" t="s">
        <v>129</v>
      </c>
      <c r="B14" s="6" t="n">
        <v>8</v>
      </c>
      <c r="C14" s="6" t="n">
        <v>15</v>
      </c>
    </row>
    <row r="15" spans="1:3">
      <c r="A15" s="4" t="s">
        <v>121</v>
      </c>
      <c r="B15" s="6" t="n">
        <v>57</v>
      </c>
      <c r="C15" s="6" t="n">
        <v>66</v>
      </c>
    </row>
    <row r="16" spans="1:3">
      <c r="A16" s="4" t="s">
        <v>941</v>
      </c>
    </row>
    <row r="17" spans="1:3">
      <c r="A17" s="3" t="s">
        <v>946</v>
      </c>
    </row>
    <row r="18" spans="1:3">
      <c r="A18" s="4" t="s">
        <v>951</v>
      </c>
      <c r="B18" s="6" t="n">
        <v>40</v>
      </c>
      <c r="C18" s="6" t="n">
        <v>0</v>
      </c>
    </row>
    <row r="19" spans="1:3">
      <c r="A19" s="4" t="s">
        <v>175</v>
      </c>
      <c r="B19" s="6" t="n">
        <v>12</v>
      </c>
      <c r="C19" s="6" t="n">
        <v>12</v>
      </c>
    </row>
    <row r="20" spans="1:3">
      <c r="A20" s="4" t="s">
        <v>76</v>
      </c>
      <c r="B20" s="6" t="n">
        <v>28</v>
      </c>
      <c r="C20" s="6" t="n">
        <v>-12</v>
      </c>
    </row>
    <row r="21" spans="1:3">
      <c r="A21" s="4" t="s">
        <v>948</v>
      </c>
      <c r="B21" s="6" t="n">
        <v>9</v>
      </c>
      <c r="C21" s="6" t="n">
        <v>5</v>
      </c>
    </row>
    <row r="22" spans="1:3">
      <c r="A22" s="4" t="s">
        <v>949</v>
      </c>
      <c r="B22" s="6" t="n">
        <v>19</v>
      </c>
      <c r="C22" s="6" t="n">
        <v>-17</v>
      </c>
    </row>
    <row r="23" spans="1:3">
      <c r="A23" s="4" t="s">
        <v>950</v>
      </c>
      <c r="B23" s="6" t="n">
        <v>-8</v>
      </c>
      <c r="C23" s="6" t="n">
        <v>-7</v>
      </c>
    </row>
    <row r="24" spans="1:3">
      <c r="A24" s="4" t="s">
        <v>952</v>
      </c>
      <c r="B24" s="6" t="n">
        <v>27</v>
      </c>
      <c r="C24" s="6" t="n">
        <v>-11</v>
      </c>
    </row>
    <row r="25" spans="1:3">
      <c r="A25" s="4" t="s">
        <v>953</v>
      </c>
      <c r="B25" s="6" t="n">
        <v>21</v>
      </c>
      <c r="C25" s="6" t="n">
        <v>62</v>
      </c>
    </row>
    <row r="26" spans="1:3">
      <c r="A26" s="4" t="s">
        <v>103</v>
      </c>
      <c r="B26" s="6" t="n">
        <v>48</v>
      </c>
      <c r="C26" s="6" t="n">
        <v>51</v>
      </c>
    </row>
    <row r="27" spans="1:3">
      <c r="A27" s="4" t="s">
        <v>104</v>
      </c>
      <c r="B27" s="6" t="n">
        <v>8</v>
      </c>
      <c r="C27" s="6" t="n">
        <v>8</v>
      </c>
    </row>
    <row r="28" spans="1:3">
      <c r="A28" s="4" t="s">
        <v>105</v>
      </c>
      <c r="B28" s="6" t="n">
        <v>41</v>
      </c>
      <c r="C28" s="6" t="n">
        <v>44</v>
      </c>
    </row>
    <row r="29" spans="1:3">
      <c r="A29" s="4" t="s">
        <v>121</v>
      </c>
      <c r="B29" s="7" t="n">
        <v>57</v>
      </c>
      <c r="C29" s="7" t="n">
        <v>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4</v>
      </c>
      <c r="B1" s="2" t="s">
        <v>1</v>
      </c>
    </row>
    <row r="2" spans="1:3">
      <c r="B2" s="2" t="s">
        <v>2</v>
      </c>
      <c r="C2" s="2" t="s">
        <v>68</v>
      </c>
    </row>
    <row r="3" spans="1:3">
      <c r="A3" s="3" t="s">
        <v>142</v>
      </c>
    </row>
    <row r="4" spans="1:3">
      <c r="A4" s="4" t="s">
        <v>103</v>
      </c>
      <c r="B4" s="7" t="n">
        <v>48</v>
      </c>
      <c r="C4" s="7" t="n">
        <v>51</v>
      </c>
    </row>
    <row r="5" spans="1:3">
      <c r="A5" s="3" t="s">
        <v>955</v>
      </c>
    </row>
    <row r="6" spans="1:3">
      <c r="A6" s="4" t="s">
        <v>130</v>
      </c>
      <c r="B6" s="6" t="n">
        <v>4</v>
      </c>
      <c r="C6" s="6" t="n">
        <v>2</v>
      </c>
    </row>
    <row r="7" spans="1:3">
      <c r="A7" s="4" t="s">
        <v>956</v>
      </c>
      <c r="B7" s="6" t="n">
        <v>7</v>
      </c>
      <c r="C7" s="6" t="n">
        <v>10</v>
      </c>
    </row>
    <row r="8" spans="1:3">
      <c r="A8" s="4" t="s">
        <v>150</v>
      </c>
      <c r="B8" s="6" t="n">
        <v>84</v>
      </c>
      <c r="C8" s="6" t="n">
        <v>45</v>
      </c>
    </row>
    <row r="9" spans="1:3">
      <c r="A9" s="3" t="s">
        <v>151</v>
      </c>
    </row>
    <row r="10" spans="1:3">
      <c r="A10" s="4" t="s">
        <v>154</v>
      </c>
      <c r="B10" s="6" t="n">
        <v>213</v>
      </c>
      <c r="C10" s="6" t="n">
        <v>267</v>
      </c>
    </row>
    <row r="11" spans="1:3">
      <c r="A11" s="4" t="s">
        <v>155</v>
      </c>
      <c r="B11" s="6" t="n">
        <v>-412</v>
      </c>
      <c r="C11" s="6" t="n">
        <v>-315</v>
      </c>
    </row>
    <row r="12" spans="1:3">
      <c r="A12" s="4" t="s">
        <v>152</v>
      </c>
      <c r="B12" s="6" t="n">
        <v>148</v>
      </c>
      <c r="C12" s="6" t="n">
        <v>25</v>
      </c>
    </row>
    <row r="13" spans="1:3">
      <c r="A13" s="4" t="s">
        <v>149</v>
      </c>
      <c r="B13" s="6" t="n">
        <v>10</v>
      </c>
      <c r="C13" s="6" t="n">
        <v>20</v>
      </c>
    </row>
    <row r="14" spans="1:3">
      <c r="A14" s="4" t="s">
        <v>162</v>
      </c>
      <c r="B14" s="6" t="n">
        <v>-405</v>
      </c>
      <c r="C14" s="6" t="n">
        <v>-277</v>
      </c>
    </row>
    <row r="15" spans="1:3">
      <c r="A15" s="3" t="s">
        <v>163</v>
      </c>
    </row>
    <row r="16" spans="1:3">
      <c r="A16" s="4" t="s">
        <v>957</v>
      </c>
      <c r="B16" s="6" t="n">
        <v>-8</v>
      </c>
      <c r="C16" s="6" t="n">
        <v>-8</v>
      </c>
    </row>
    <row r="17" spans="1:3">
      <c r="A17" s="4" t="s">
        <v>168</v>
      </c>
      <c r="B17" s="6" t="n">
        <v>-28</v>
      </c>
      <c r="C17" s="6" t="n">
        <v>-28</v>
      </c>
    </row>
    <row r="18" spans="1:3">
      <c r="A18" s="4" t="s">
        <v>169</v>
      </c>
      <c r="B18" s="6" t="n">
        <v>31</v>
      </c>
      <c r="C18" s="6" t="n">
        <v>200</v>
      </c>
    </row>
    <row r="19" spans="1:3">
      <c r="A19" s="4" t="s">
        <v>958</v>
      </c>
      <c r="B19" s="6" t="n">
        <v>-290</v>
      </c>
      <c r="C19" s="6" t="n">
        <v>-32</v>
      </c>
    </row>
    <row r="20" spans="1:3">
      <c r="A20" s="4" t="s">
        <v>171</v>
      </c>
      <c r="B20" s="6" t="n">
        <v>672</v>
      </c>
      <c r="C20" s="6" t="n">
        <v>420</v>
      </c>
    </row>
    <row r="21" spans="1:3">
      <c r="A21" s="4" t="s">
        <v>172</v>
      </c>
      <c r="B21" s="6" t="n">
        <v>383</v>
      </c>
      <c r="C21" s="6" t="n">
        <v>388</v>
      </c>
    </row>
    <row r="22" spans="1:3">
      <c r="A22" s="4" t="s">
        <v>941</v>
      </c>
    </row>
    <row r="23" spans="1:3">
      <c r="A23" s="3" t="s">
        <v>142</v>
      </c>
    </row>
    <row r="24" spans="1:3">
      <c r="A24" s="4" t="s">
        <v>103</v>
      </c>
      <c r="B24" s="6" t="n">
        <v>48</v>
      </c>
      <c r="C24" s="6" t="n">
        <v>51</v>
      </c>
    </row>
    <row r="25" spans="1:3">
      <c r="A25" s="3" t="s">
        <v>955</v>
      </c>
    </row>
    <row r="26" spans="1:3">
      <c r="A26" s="4" t="s">
        <v>959</v>
      </c>
      <c r="B26" s="6" t="n">
        <v>-21</v>
      </c>
      <c r="C26" s="6" t="n">
        <v>-62</v>
      </c>
    </row>
    <row r="27" spans="1:3">
      <c r="A27" s="4" t="s">
        <v>130</v>
      </c>
      <c r="B27" s="6" t="n">
        <v>4</v>
      </c>
      <c r="C27" s="6" t="n">
        <v>2</v>
      </c>
    </row>
    <row r="28" spans="1:3">
      <c r="A28" s="4" t="s">
        <v>956</v>
      </c>
      <c r="B28" s="6" t="n">
        <v>-2</v>
      </c>
      <c r="C28" s="6" t="n">
        <v>-2</v>
      </c>
    </row>
    <row r="29" spans="1:3">
      <c r="A29" s="4" t="s">
        <v>960</v>
      </c>
      <c r="B29" s="6" t="n">
        <v>0</v>
      </c>
      <c r="C29" s="6" t="n">
        <v>2</v>
      </c>
    </row>
    <row r="30" spans="1:3">
      <c r="A30" s="4" t="s">
        <v>961</v>
      </c>
      <c r="B30" s="6" t="n">
        <v>0</v>
      </c>
      <c r="C30" s="6" t="n">
        <v>-1</v>
      </c>
    </row>
    <row r="31" spans="1:3">
      <c r="A31" s="4" t="s">
        <v>150</v>
      </c>
      <c r="B31" s="6" t="n">
        <v>29</v>
      </c>
      <c r="C31" s="6" t="n">
        <v>-9</v>
      </c>
    </row>
    <row r="32" spans="1:3">
      <c r="A32" s="3" t="s">
        <v>163</v>
      </c>
    </row>
    <row r="33" spans="1:3">
      <c r="A33" s="4" t="s">
        <v>962</v>
      </c>
      <c r="B33" s="6" t="n">
        <v>0</v>
      </c>
      <c r="C33" s="6" t="n">
        <v>45</v>
      </c>
    </row>
    <row r="34" spans="1:3">
      <c r="A34" s="4" t="s">
        <v>957</v>
      </c>
      <c r="B34" s="6" t="n">
        <v>-8</v>
      </c>
      <c r="C34" s="6" t="n">
        <v>-8</v>
      </c>
    </row>
    <row r="35" spans="1:3">
      <c r="A35" s="4" t="s">
        <v>168</v>
      </c>
      <c r="B35" s="6" t="n">
        <v>-28</v>
      </c>
      <c r="C35" s="6" t="n">
        <v>-28</v>
      </c>
    </row>
    <row r="36" spans="1:3">
      <c r="A36" s="4" t="s">
        <v>169</v>
      </c>
      <c r="B36" s="6" t="n">
        <v>-36</v>
      </c>
      <c r="C36" s="6" t="n">
        <v>9</v>
      </c>
    </row>
    <row r="37" spans="1:3">
      <c r="A37" s="4" t="s">
        <v>958</v>
      </c>
      <c r="B37" s="6" t="n">
        <v>-7</v>
      </c>
      <c r="C37" s="6" t="n">
        <v>0</v>
      </c>
    </row>
    <row r="38" spans="1:3">
      <c r="A38" s="4" t="s">
        <v>171</v>
      </c>
      <c r="B38" s="6" t="n">
        <v>394</v>
      </c>
      <c r="C38" s="6" t="n">
        <v>383</v>
      </c>
    </row>
    <row r="39" spans="1:3">
      <c r="A39" s="4" t="s">
        <v>172</v>
      </c>
      <c r="B39" s="7" t="n">
        <v>386</v>
      </c>
      <c r="C39" s="7" t="n">
        <v>3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68</v>
      </c>
    </row>
    <row r="3" spans="1:3">
      <c r="A3" s="3" t="s">
        <v>138</v>
      </c>
    </row>
    <row r="4" spans="1:3">
      <c r="A4" s="4" t="s">
        <v>139</v>
      </c>
      <c r="B4" s="6" t="n">
        <v>214604</v>
      </c>
      <c r="C4" s="6" t="n">
        <v>328644</v>
      </c>
    </row>
    <row r="5" spans="1:3">
      <c r="A5" s="4" t="s">
        <v>140</v>
      </c>
      <c r="B5" s="8" t="n">
        <v>0.08</v>
      </c>
      <c r="C5" s="8" t="n">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68</v>
      </c>
    </row>
    <row r="3" spans="1:3">
      <c r="A3" s="3" t="s">
        <v>142</v>
      </c>
    </row>
    <row r="4" spans="1:3">
      <c r="A4" s="4" t="s">
        <v>103</v>
      </c>
      <c r="B4" s="7" t="n">
        <v>48</v>
      </c>
      <c r="C4" s="7" t="n">
        <v>51</v>
      </c>
    </row>
    <row r="5" spans="1:3">
      <c r="A5" s="3" t="s">
        <v>143</v>
      </c>
    </row>
    <row r="6" spans="1:3">
      <c r="A6" s="4" t="s">
        <v>144</v>
      </c>
      <c r="B6" s="6" t="n">
        <v>0</v>
      </c>
      <c r="C6" s="6" t="n">
        <v>7</v>
      </c>
    </row>
    <row r="7" spans="1:3">
      <c r="A7" s="4" t="s">
        <v>77</v>
      </c>
      <c r="B7" s="6" t="n">
        <v>23</v>
      </c>
      <c r="C7" s="6" t="n">
        <v>13</v>
      </c>
    </row>
    <row r="8" spans="1:3">
      <c r="A8" s="4" t="s">
        <v>145</v>
      </c>
      <c r="B8" s="6" t="n">
        <v>19</v>
      </c>
      <c r="C8" s="6" t="n">
        <v>17</v>
      </c>
    </row>
    <row r="9" spans="1:3">
      <c r="A9" s="4" t="s">
        <v>95</v>
      </c>
      <c r="B9" s="6" t="n">
        <v>4</v>
      </c>
      <c r="C9" s="6" t="n">
        <v>6</v>
      </c>
    </row>
    <row r="10" spans="1:3">
      <c r="A10" s="4" t="s">
        <v>146</v>
      </c>
      <c r="B10" s="6" t="n">
        <v>-127</v>
      </c>
      <c r="C10" s="6" t="n">
        <v>-157</v>
      </c>
    </row>
    <row r="11" spans="1:3">
      <c r="A11" s="4" t="s">
        <v>147</v>
      </c>
      <c r="B11" s="6" t="n">
        <v>149</v>
      </c>
      <c r="C11" s="6" t="n">
        <v>153</v>
      </c>
    </row>
    <row r="12" spans="1:3">
      <c r="A12" s="4" t="s">
        <v>130</v>
      </c>
      <c r="B12" s="6" t="n">
        <v>4</v>
      </c>
      <c r="C12" s="6" t="n">
        <v>2</v>
      </c>
    </row>
    <row r="13" spans="1:3">
      <c r="A13" s="4" t="s">
        <v>148</v>
      </c>
      <c r="B13" s="6" t="n">
        <v>7</v>
      </c>
      <c r="C13" s="6" t="n">
        <v>10</v>
      </c>
    </row>
    <row r="14" spans="1:3">
      <c r="A14" s="4" t="s">
        <v>149</v>
      </c>
      <c r="B14" s="6" t="n">
        <v>-43</v>
      </c>
      <c r="C14" s="6" t="n">
        <v>-57</v>
      </c>
    </row>
    <row r="15" spans="1:3">
      <c r="A15" s="4" t="s">
        <v>150</v>
      </c>
      <c r="B15" s="6" t="n">
        <v>84</v>
      </c>
      <c r="C15" s="6" t="n">
        <v>45</v>
      </c>
    </row>
    <row r="16" spans="1:3">
      <c r="A16" s="3" t="s">
        <v>151</v>
      </c>
    </row>
    <row r="17" spans="1:3">
      <c r="A17" s="4" t="s">
        <v>152</v>
      </c>
      <c r="B17" s="6" t="n">
        <v>148</v>
      </c>
      <c r="C17" s="6" t="n">
        <v>25</v>
      </c>
    </row>
    <row r="18" spans="1:3">
      <c r="A18" s="4" t="s">
        <v>153</v>
      </c>
      <c r="B18" s="6" t="n">
        <v>120</v>
      </c>
      <c r="C18" s="6" t="n">
        <v>67</v>
      </c>
    </row>
    <row r="19" spans="1:3">
      <c r="A19" s="4" t="s">
        <v>154</v>
      </c>
      <c r="B19" s="6" t="n">
        <v>213</v>
      </c>
      <c r="C19" s="6" t="n">
        <v>267</v>
      </c>
    </row>
    <row r="20" spans="1:3">
      <c r="A20" s="4" t="s">
        <v>155</v>
      </c>
      <c r="B20" s="6" t="n">
        <v>-412</v>
      </c>
      <c r="C20" s="6" t="n">
        <v>-315</v>
      </c>
    </row>
    <row r="21" spans="1:3">
      <c r="A21" s="4" t="s">
        <v>156</v>
      </c>
      <c r="B21" s="6" t="n">
        <v>308</v>
      </c>
      <c r="C21" s="6" t="n">
        <v>299</v>
      </c>
    </row>
    <row r="22" spans="1:3">
      <c r="A22" s="4" t="s">
        <v>157</v>
      </c>
      <c r="B22" s="6" t="n">
        <v>-654</v>
      </c>
      <c r="C22" s="6" t="n">
        <v>-569</v>
      </c>
    </row>
    <row r="23" spans="1:3">
      <c r="A23" s="4" t="s">
        <v>158</v>
      </c>
      <c r="B23" s="6" t="n">
        <v>8</v>
      </c>
      <c r="C23" s="6" t="n">
        <v>15</v>
      </c>
    </row>
    <row r="24" spans="1:3">
      <c r="A24" s="4" t="s">
        <v>159</v>
      </c>
      <c r="B24" s="6" t="n">
        <v>34</v>
      </c>
      <c r="C24" s="6" t="n">
        <v>37</v>
      </c>
    </row>
    <row r="25" spans="1:3">
      <c r="A25" s="4" t="s">
        <v>160</v>
      </c>
      <c r="B25" s="6" t="n">
        <v>-174</v>
      </c>
      <c r="C25" s="6" t="n">
        <v>-101</v>
      </c>
    </row>
    <row r="26" spans="1:3">
      <c r="A26" s="4" t="s">
        <v>161</v>
      </c>
      <c r="B26" s="6" t="n">
        <v>-7</v>
      </c>
      <c r="C26" s="6" t="n">
        <v>-21</v>
      </c>
    </row>
    <row r="27" spans="1:3">
      <c r="A27" s="4" t="s">
        <v>149</v>
      </c>
      <c r="B27" s="6" t="n">
        <v>10</v>
      </c>
      <c r="C27" s="6" t="n">
        <v>20</v>
      </c>
    </row>
    <row r="28" spans="1:3">
      <c r="A28" s="4" t="s">
        <v>162</v>
      </c>
      <c r="B28" s="6" t="n">
        <v>-405</v>
      </c>
      <c r="C28" s="6" t="n">
        <v>-277</v>
      </c>
    </row>
    <row r="29" spans="1:3">
      <c r="A29" s="3" t="s">
        <v>163</v>
      </c>
    </row>
    <row r="30" spans="1:3">
      <c r="A30" s="4" t="s">
        <v>164</v>
      </c>
      <c r="B30" s="6" t="n">
        <v>860</v>
      </c>
      <c r="C30" s="6" t="n">
        <v>469</v>
      </c>
    </row>
    <row r="31" spans="1:3">
      <c r="A31" s="4" t="s">
        <v>165</v>
      </c>
      <c r="B31" s="6" t="n">
        <v>-1093</v>
      </c>
      <c r="C31" s="6" t="n">
        <v>-733</v>
      </c>
    </row>
    <row r="32" spans="1:3">
      <c r="A32" s="4" t="s">
        <v>166</v>
      </c>
      <c r="B32" s="6" t="n">
        <v>300</v>
      </c>
      <c r="C32" s="6" t="n">
        <v>500</v>
      </c>
    </row>
    <row r="33" spans="1:3">
      <c r="A33" s="4" t="s">
        <v>167</v>
      </c>
      <c r="B33" s="6" t="n">
        <v>-8</v>
      </c>
      <c r="C33" s="6" t="n">
        <v>-8</v>
      </c>
    </row>
    <row r="34" spans="1:3">
      <c r="A34" s="4" t="s">
        <v>168</v>
      </c>
      <c r="B34" s="6" t="n">
        <v>-28</v>
      </c>
      <c r="C34" s="6" t="n">
        <v>-28</v>
      </c>
    </row>
    <row r="35" spans="1:3">
      <c r="A35" s="4" t="s">
        <v>169</v>
      </c>
      <c r="B35" s="6" t="n">
        <v>31</v>
      </c>
      <c r="C35" s="6" t="n">
        <v>200</v>
      </c>
    </row>
    <row r="36" spans="1:3">
      <c r="A36" s="4" t="s">
        <v>170</v>
      </c>
      <c r="B36" s="6" t="n">
        <v>-290</v>
      </c>
      <c r="C36" s="6" t="n">
        <v>-32</v>
      </c>
    </row>
    <row r="37" spans="1:3">
      <c r="A37" s="4" t="s">
        <v>171</v>
      </c>
      <c r="B37" s="6" t="n">
        <v>672</v>
      </c>
      <c r="C37" s="6" t="n">
        <v>420</v>
      </c>
    </row>
    <row r="38" spans="1:3">
      <c r="A38" s="4" t="s">
        <v>172</v>
      </c>
      <c r="B38" s="6" t="n">
        <v>383</v>
      </c>
      <c r="C38" s="6" t="n">
        <v>388</v>
      </c>
    </row>
    <row r="39" spans="1:3">
      <c r="A39" s="3" t="s">
        <v>173</v>
      </c>
    </row>
    <row r="40" spans="1:3">
      <c r="A40" s="4" t="s">
        <v>174</v>
      </c>
      <c r="B40" s="6" t="n">
        <v>-7</v>
      </c>
      <c r="C40" s="6" t="n">
        <v>34</v>
      </c>
    </row>
    <row r="41" spans="1:3">
      <c r="A41" s="4" t="s">
        <v>175</v>
      </c>
      <c r="B41" s="6" t="n">
        <v>36</v>
      </c>
      <c r="C41" s="6" t="n">
        <v>33</v>
      </c>
    </row>
    <row r="42" spans="1:3">
      <c r="A42" s="3" t="s">
        <v>176</v>
      </c>
    </row>
    <row r="43" spans="1:3">
      <c r="A43" s="4" t="s">
        <v>177</v>
      </c>
      <c r="B43" s="6" t="n">
        <v>20</v>
      </c>
      <c r="C43" s="6" t="n">
        <v>37</v>
      </c>
    </row>
    <row r="44" spans="1:3">
      <c r="A44" s="4" t="s">
        <v>178</v>
      </c>
      <c r="B44" s="7" t="n">
        <v>0</v>
      </c>
      <c r="C44" s="7" t="n">
        <v>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Cond</vt:lpstr>
      <vt:lpstr>Consolidated Statements of Con3</vt:lpstr>
      <vt:lpstr>Consolidated Statements of Oper</vt:lpstr>
      <vt:lpstr>Consolidated Statements of Comp</vt:lpstr>
      <vt:lpstr>Consolidated Statements of Chan</vt:lpstr>
      <vt:lpstr>Consolidated Statements of Cha7</vt:lpstr>
      <vt:lpstr>Consolidated Statements of Cash</vt:lpstr>
      <vt:lpstr>Business Combination Business C</vt:lpstr>
      <vt:lpstr>Investment Securities</vt:lpstr>
      <vt:lpstr>Loans and Leases</vt:lpstr>
      <vt:lpstr>Derivative Financial Instrument</vt:lpstr>
      <vt:lpstr>Earnings Per Share</vt:lpstr>
      <vt:lpstr>Other Comprehensive Income</vt:lpstr>
      <vt:lpstr>Fair Value Measurements</vt:lpstr>
      <vt:lpstr>Segment Information</vt:lpstr>
      <vt:lpstr>Condensed Parent Company Only F</vt:lpstr>
      <vt:lpstr>Loans and Leases (Policies)</vt:lpstr>
      <vt:lpstr>Investment Securities (Tables)</vt:lpstr>
      <vt:lpstr>Loans and Leases (Tables)</vt:lpstr>
      <vt:lpstr>Derivative Financial Instrume21</vt:lpstr>
      <vt:lpstr>Earnings Per Share (Tables)</vt:lpstr>
      <vt:lpstr>Other Comprehensive Income (Tab</vt:lpstr>
      <vt:lpstr>Fair Value Measurements (Tables</vt:lpstr>
      <vt:lpstr>Segment Information (Tables)</vt:lpstr>
      <vt:lpstr>Condensed Parent Company Only26</vt:lpstr>
      <vt:lpstr>Business Combination Business27</vt:lpstr>
      <vt:lpstr>Investment Securities - Availab</vt:lpstr>
      <vt:lpstr>Investment Securities - Avail29</vt:lpstr>
      <vt:lpstr>Investment Securities - Maturit</vt:lpstr>
      <vt:lpstr>Investment Securities (Details </vt:lpstr>
      <vt:lpstr>Loans and Leases - Composition </vt:lpstr>
      <vt:lpstr>Loans and Leases - Acquired Loa</vt:lpstr>
      <vt:lpstr>Loans and Leases - Accretable Y</vt:lpstr>
      <vt:lpstr>Loans and Leases - Allowance fo</vt:lpstr>
      <vt:lpstr>Loans and Leases - Nonperformin</vt:lpstr>
      <vt:lpstr>Loans and Leases - Interest Inc</vt:lpstr>
      <vt:lpstr>Loans and Leases - Impaired Loa</vt:lpstr>
      <vt:lpstr>Loans and Leases - Reconciliati</vt:lpstr>
      <vt:lpstr>Loans and Leases - Past Due Agi</vt:lpstr>
      <vt:lpstr>Loans and Leases - Commercial C</vt:lpstr>
      <vt:lpstr>Loans and Leases - Consumer Cre</vt:lpstr>
      <vt:lpstr>Loans and Leases - Summary of T</vt:lpstr>
      <vt:lpstr>Loans and Leases - Troubled Deb</vt:lpstr>
      <vt:lpstr>Loans and Leases - Information </vt:lpstr>
      <vt:lpstr>Loans and Leases (Details Textu</vt:lpstr>
      <vt:lpstr>Derivative Financial Instrume47</vt:lpstr>
      <vt:lpstr>Derivative Financial Instrume48</vt:lpstr>
      <vt:lpstr>Derivative Financial Instrume49</vt:lpstr>
      <vt:lpstr>Earnings Per Share (Details)</vt:lpstr>
      <vt:lpstr>Other Comprehensive Income - Co</vt:lpstr>
      <vt:lpstr>Other Comprehensive Income - Ch</vt:lpstr>
      <vt:lpstr>Fair Value Measurements - Fair </vt:lpstr>
      <vt:lpstr>Fair Value Measurements - Fai54</vt:lpstr>
      <vt:lpstr>Fair Value Measurements - Fai55</vt:lpstr>
      <vt:lpstr>Fair Value Measurements - Fai56</vt:lpstr>
      <vt:lpstr>Fair Value Measurements (Detail</vt:lpstr>
      <vt:lpstr>Segment Information (Details)</vt:lpstr>
      <vt:lpstr>Condensed Parent Company Only59</vt:lpstr>
      <vt:lpstr>Condensed Parent Company Only60</vt:lpstr>
      <vt:lpstr>Condensed Parent Company Only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08:02:13Z</dcterms:created>
  <dcterms:modified xmlns:dcterms="http://purl.org/dc/terms/" xmlns:xsi="http://www.w3.org/2001/XMLSchema-instance" xsi:type="dcterms:W3CDTF">2016-04-29T08:02:13Z</dcterms:modified>
  <dc:title xmlns:dc="http://purl.org/dc/elements/1.1/">Untitled</dc:title>
  <dc:description xmlns:dc="http://purl.org/dc/elements/1.1/"/>
  <dc:subject xmlns:dc="http://purl.org/dc/elements/1.1/"/>
  <cp:keywords/>
  <cp:category/>
</cp:coreProperties>
</file>